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COMP6" sheetId="6" state="visible" r:id="rId6"/>
    <sheet xmlns:r="http://schemas.openxmlformats.org/officeDocument/2006/relationships" name="CONSOLIDATED STATEMENT OF SHARE" sheetId="7" state="visible" r:id="rId7"/>
    <sheet xmlns:r="http://schemas.openxmlformats.org/officeDocument/2006/relationships" name="CONSOLIDATED STATEMENT OF CASH "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INCOME TAXES" sheetId="11" state="visible" r:id="rId11"/>
    <sheet xmlns:r="http://schemas.openxmlformats.org/officeDocument/2006/relationships" name="BUSINESS COMBINATION" sheetId="12" state="visible" r:id="rId12"/>
    <sheet xmlns:r="http://schemas.openxmlformats.org/officeDocument/2006/relationships" name="GOODWILL AND INTANGIBLE ASSETS" sheetId="13" state="visible" r:id="rId13"/>
    <sheet xmlns:r="http://schemas.openxmlformats.org/officeDocument/2006/relationships" name="MARKETABLE SECURITIES" sheetId="14" state="visible" r:id="rId14"/>
    <sheet xmlns:r="http://schemas.openxmlformats.org/officeDocument/2006/relationships" name="LONG-TERM INVESTMENTS" sheetId="15" state="visible" r:id="rId15"/>
    <sheet xmlns:r="http://schemas.openxmlformats.org/officeDocument/2006/relationships" name="FAIR VALUE MEASUREMENTS AND FIN" sheetId="16" state="visible" r:id="rId16"/>
    <sheet xmlns:r="http://schemas.openxmlformats.org/officeDocument/2006/relationships" name="LONG-TERM DEBT" sheetId="17" state="visible" r:id="rId17"/>
    <sheet xmlns:r="http://schemas.openxmlformats.org/officeDocument/2006/relationships" name="SHAREHOLDERS' EQUITY" sheetId="18" state="visible" r:id="rId18"/>
    <sheet xmlns:r="http://schemas.openxmlformats.org/officeDocument/2006/relationships" name="ACCUMULATED OTHER COMPREHENSIVE" sheetId="19" state="visible" r:id="rId19"/>
    <sheet xmlns:r="http://schemas.openxmlformats.org/officeDocument/2006/relationships" name="(LOSS) EARNINGS PER SHARE" sheetId="20" state="visible" r:id="rId20"/>
    <sheet xmlns:r="http://schemas.openxmlformats.org/officeDocument/2006/relationships" name="STOCK-BASED COMPENSATION" sheetId="21" state="visible" r:id="rId21"/>
    <sheet xmlns:r="http://schemas.openxmlformats.org/officeDocument/2006/relationships" name="SEGMENT INFORMATION" sheetId="22" state="visible" r:id="rId22"/>
    <sheet xmlns:r="http://schemas.openxmlformats.org/officeDocument/2006/relationships" name="COMMITMENTS" sheetId="23" state="visible" r:id="rId23"/>
    <sheet xmlns:r="http://schemas.openxmlformats.org/officeDocument/2006/relationships" name="CONTINGENCIES" sheetId="24" state="visible" r:id="rId24"/>
    <sheet xmlns:r="http://schemas.openxmlformats.org/officeDocument/2006/relationships" name="SUPPLEMENTAL CASH FLOW INFORMAT" sheetId="25" state="visible" r:id="rId25"/>
    <sheet xmlns:r="http://schemas.openxmlformats.org/officeDocument/2006/relationships" name="RELATED PARTY TRANSACTIONS" sheetId="26" state="visible" r:id="rId26"/>
    <sheet xmlns:r="http://schemas.openxmlformats.org/officeDocument/2006/relationships" name="BENEFIT PLANS" sheetId="27" state="visible" r:id="rId27"/>
    <sheet xmlns:r="http://schemas.openxmlformats.org/officeDocument/2006/relationships" name="CONSOLIDATED FINANCIAL STATEMEN" sheetId="28" state="visible" r:id="rId28"/>
    <sheet xmlns:r="http://schemas.openxmlformats.org/officeDocument/2006/relationships" name="RESTRUCTURING CHARGES" sheetId="29" state="visible" r:id="rId29"/>
    <sheet xmlns:r="http://schemas.openxmlformats.org/officeDocument/2006/relationships" name="GUARANTOR AND NON-GUARANTOR FIN" sheetId="30" state="visible" r:id="rId30"/>
    <sheet xmlns:r="http://schemas.openxmlformats.org/officeDocument/2006/relationships" name="QUARTERLY RESULTS (UNAUDITED)" sheetId="31" state="visible" r:id="rId31"/>
    <sheet xmlns:r="http://schemas.openxmlformats.org/officeDocument/2006/relationships" name="SUBSEQUENT EVENT" sheetId="32" state="visible" r:id="rId32"/>
    <sheet xmlns:r="http://schemas.openxmlformats.org/officeDocument/2006/relationships" name="SCHEDULE II - VALUATION AND QUA"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INCOME TAXES (Tables)" sheetId="36" state="visible" r:id="rId36"/>
    <sheet xmlns:r="http://schemas.openxmlformats.org/officeDocument/2006/relationships" name="BUSINESS COMBINATION (Tables)" sheetId="37" state="visible" r:id="rId37"/>
    <sheet xmlns:r="http://schemas.openxmlformats.org/officeDocument/2006/relationships" name="GOODWILL AND INTANGIBLE ASSETS " sheetId="38" state="visible" r:id="rId38"/>
    <sheet xmlns:r="http://schemas.openxmlformats.org/officeDocument/2006/relationships" name="MARKETABLE SECURITIES (Tables)" sheetId="39" state="visible" r:id="rId39"/>
    <sheet xmlns:r="http://schemas.openxmlformats.org/officeDocument/2006/relationships" name="LONG-TERM INVESTMENTS (Tables)" sheetId="40" state="visible" r:id="rId40"/>
    <sheet xmlns:r="http://schemas.openxmlformats.org/officeDocument/2006/relationships" name="FAIR VALUE MEASUREMENTS AND F41" sheetId="41" state="visible" r:id="rId41"/>
    <sheet xmlns:r="http://schemas.openxmlformats.org/officeDocument/2006/relationships" name="LONG-TERM DEBT (Tables)" sheetId="42" state="visible" r:id="rId42"/>
    <sheet xmlns:r="http://schemas.openxmlformats.org/officeDocument/2006/relationships" name="ACCUMULATED OTHER COMPREHENSI43" sheetId="43" state="visible" r:id="rId43"/>
    <sheet xmlns:r="http://schemas.openxmlformats.org/officeDocument/2006/relationships" name="(LOSS) EARNINGS PER SHARE (Tabl" sheetId="44" state="visible" r:id="rId44"/>
    <sheet xmlns:r="http://schemas.openxmlformats.org/officeDocument/2006/relationships" name="STOCK-BASED COMPENSATION (Table" sheetId="45" state="visible" r:id="rId45"/>
    <sheet xmlns:r="http://schemas.openxmlformats.org/officeDocument/2006/relationships" name="SEGMENT INFORMATION (Tables)" sheetId="46" state="visible" r:id="rId46"/>
    <sheet xmlns:r="http://schemas.openxmlformats.org/officeDocument/2006/relationships" name="COMMITMENTS (Tables)" sheetId="47" state="visible" r:id="rId47"/>
    <sheet xmlns:r="http://schemas.openxmlformats.org/officeDocument/2006/relationships" name="SUPPLEMENTAL CASH FLOW INFORM48" sheetId="48" state="visible" r:id="rId48"/>
    <sheet xmlns:r="http://schemas.openxmlformats.org/officeDocument/2006/relationships" name="CONSOLIDATED FINANCIAL STATEM49" sheetId="49" state="visible" r:id="rId49"/>
    <sheet xmlns:r="http://schemas.openxmlformats.org/officeDocument/2006/relationships" name="RESTRUCTURING CHARGES (Tables)" sheetId="50" state="visible" r:id="rId50"/>
    <sheet xmlns:r="http://schemas.openxmlformats.org/officeDocument/2006/relationships" name="GUARANTOR AND NON-GUARANTOR F51" sheetId="51" state="visible" r:id="rId51"/>
    <sheet xmlns:r="http://schemas.openxmlformats.org/officeDocument/2006/relationships" name="QUARTERLY RESULTS (UNAUDITED) (" sheetId="52" state="visible" r:id="rId52"/>
    <sheet xmlns:r="http://schemas.openxmlformats.org/officeDocument/2006/relationships" name="ORGANIZATION (Details)"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INCOME TAXES - SCHEDULE OF INCO" sheetId="58" state="visible" r:id="rId58"/>
    <sheet xmlns:r="http://schemas.openxmlformats.org/officeDocument/2006/relationships" name="INCOME TAXES - SCHEDULE OF COMP" sheetId="59" state="visible" r:id="rId59"/>
    <sheet xmlns:r="http://schemas.openxmlformats.org/officeDocument/2006/relationships" name="INCOME TAXES - SCHEDULE OF IN60" sheetId="60" state="visible" r:id="rId60"/>
    <sheet xmlns:r="http://schemas.openxmlformats.org/officeDocument/2006/relationships" name="INCOME TAXES - SCHEDULE OF DEFE" sheetId="61" state="visible" r:id="rId61"/>
    <sheet xmlns:r="http://schemas.openxmlformats.org/officeDocument/2006/relationships" name="INCOME TAXES (Details)" sheetId="62" state="visible" r:id="rId62"/>
    <sheet xmlns:r="http://schemas.openxmlformats.org/officeDocument/2006/relationships" name="INCOME TAXES - SCHEDULE OF EFFE" sheetId="63" state="visible" r:id="rId63"/>
    <sheet xmlns:r="http://schemas.openxmlformats.org/officeDocument/2006/relationships" name="INCOME TAXES - SCHEDULE OF IN64" sheetId="64" state="visible" r:id="rId64"/>
    <sheet xmlns:r="http://schemas.openxmlformats.org/officeDocument/2006/relationships" name="BUSINESS COMBINATION (Details)" sheetId="65" state="visible" r:id="rId65"/>
    <sheet xmlns:r="http://schemas.openxmlformats.org/officeDocument/2006/relationships" name="BUSINESS COMBINATION - ESTIMATE" sheetId="66" state="visible" r:id="rId66"/>
    <sheet xmlns:r="http://schemas.openxmlformats.org/officeDocument/2006/relationships" name="BUSINESS COMBINATION - INTANGIB" sheetId="67" state="visible" r:id="rId67"/>
    <sheet xmlns:r="http://schemas.openxmlformats.org/officeDocument/2006/relationships" name="BUSINESS COMBINATION - SCHEDULE" sheetId="68" state="visible" r:id="rId68"/>
    <sheet xmlns:r="http://schemas.openxmlformats.org/officeDocument/2006/relationships" name="BUSINESS COMBINATION - PRO FORM" sheetId="69" state="visible" r:id="rId69"/>
    <sheet xmlns:r="http://schemas.openxmlformats.org/officeDocument/2006/relationships" name="GOODWILL AND INTANGIBLE ASSET70" sheetId="70" state="visible" r:id="rId70"/>
    <sheet xmlns:r="http://schemas.openxmlformats.org/officeDocument/2006/relationships" name="GOODWILL AND INTANGIBLE ASSET71" sheetId="71" state="visible" r:id="rId71"/>
    <sheet xmlns:r="http://schemas.openxmlformats.org/officeDocument/2006/relationships" name="GOODWILL AND INTANGIBLE ASSET72" sheetId="72" state="visible" r:id="rId72"/>
    <sheet xmlns:r="http://schemas.openxmlformats.org/officeDocument/2006/relationships" name="GOODWILL AND INTANGIBLE ASSET73" sheetId="73" state="visible" r:id="rId73"/>
    <sheet xmlns:r="http://schemas.openxmlformats.org/officeDocument/2006/relationships" name="MARKETABLE SECURITIES - SCHEDUL" sheetId="74" state="visible" r:id="rId74"/>
    <sheet xmlns:r="http://schemas.openxmlformats.org/officeDocument/2006/relationships" name="MARKETABLE SECURITIES - SCHED75" sheetId="75" state="visible" r:id="rId75"/>
    <sheet xmlns:r="http://schemas.openxmlformats.org/officeDocument/2006/relationships" name="LONG-TERM INVESTMENTS - SCHEDUL" sheetId="76" state="visible" r:id="rId76"/>
    <sheet xmlns:r="http://schemas.openxmlformats.org/officeDocument/2006/relationships" name="LONG-TERM INVESTMENTS (Details)" sheetId="77" state="visible" r:id="rId77"/>
    <sheet xmlns:r="http://schemas.openxmlformats.org/officeDocument/2006/relationships" name="FAIR VALUE MEASUREMENTS AND F78" sheetId="78" state="visible" r:id="rId78"/>
    <sheet xmlns:r="http://schemas.openxmlformats.org/officeDocument/2006/relationships" name="FAIR VALUE MEASUREMENTS AND F79" sheetId="79" state="visible" r:id="rId79"/>
    <sheet xmlns:r="http://schemas.openxmlformats.org/officeDocument/2006/relationships" name="FAIR VALUE MEASUREMENTS AND F80" sheetId="80" state="visible" r:id="rId80"/>
    <sheet xmlns:r="http://schemas.openxmlformats.org/officeDocument/2006/relationships" name="FINANCIAL MEASUREMENTS AND FINA" sheetId="81" state="visible" r:id="rId81"/>
    <sheet xmlns:r="http://schemas.openxmlformats.org/officeDocument/2006/relationships" name="LONG-TERM DEBT - SCHEDULE OF LO" sheetId="82" state="visible" r:id="rId82"/>
    <sheet xmlns:r="http://schemas.openxmlformats.org/officeDocument/2006/relationships" name="LONG-TERM DEBT (Details)" sheetId="83" state="visible" r:id="rId83"/>
    <sheet xmlns:r="http://schemas.openxmlformats.org/officeDocument/2006/relationships" name="LONG-TERM DEBT - SCHEDULE OF DE" sheetId="84" state="visible" r:id="rId84"/>
    <sheet xmlns:r="http://schemas.openxmlformats.org/officeDocument/2006/relationships" name="LONG-TERM DEBT - SCHEDULE OF AG" sheetId="85" state="visible" r:id="rId85"/>
    <sheet xmlns:r="http://schemas.openxmlformats.org/officeDocument/2006/relationships" name="SHAREHOLDERS' EQUITY (Details)" sheetId="86" state="visible" r:id="rId86"/>
    <sheet xmlns:r="http://schemas.openxmlformats.org/officeDocument/2006/relationships" name="ACCUMULATED OTHER COMPREHENSI87" sheetId="87" state="visible" r:id="rId87"/>
    <sheet xmlns:r="http://schemas.openxmlformats.org/officeDocument/2006/relationships" name="(LOSS) EARNINGS PER SHARE - COM" sheetId="88" state="visible" r:id="rId88"/>
    <sheet xmlns:r="http://schemas.openxmlformats.org/officeDocument/2006/relationships" name="STOCK-BASED COMPENSATION (Detai" sheetId="89" state="visible" r:id="rId89"/>
    <sheet xmlns:r="http://schemas.openxmlformats.org/officeDocument/2006/relationships" name="STOCK-BASED COMPENSATION - SCHE" sheetId="90" state="visible" r:id="rId90"/>
    <sheet xmlns:r="http://schemas.openxmlformats.org/officeDocument/2006/relationships" name="STOCK-BASED COMPENSATION - SC91" sheetId="91" state="visible" r:id="rId91"/>
    <sheet xmlns:r="http://schemas.openxmlformats.org/officeDocument/2006/relationships" name="STOCK-BASED COMPENSATION - SC92" sheetId="92" state="visible" r:id="rId92"/>
    <sheet xmlns:r="http://schemas.openxmlformats.org/officeDocument/2006/relationships" name="STOCK-BASED COMPENSATION - SC93" sheetId="93" state="visible" r:id="rId93"/>
    <sheet xmlns:r="http://schemas.openxmlformats.org/officeDocument/2006/relationships" name="SEGMENT INFORMATION - SCHEDULE " sheetId="94" state="visible" r:id="rId94"/>
    <sheet xmlns:r="http://schemas.openxmlformats.org/officeDocument/2006/relationships" name="SEGMENT INFORMATION - SCHEDUL95" sheetId="95" state="visible" r:id="rId95"/>
    <sheet xmlns:r="http://schemas.openxmlformats.org/officeDocument/2006/relationships" name="SEGMENT INFORMATION - SCHEDUL96" sheetId="96" state="visible" r:id="rId96"/>
    <sheet xmlns:r="http://schemas.openxmlformats.org/officeDocument/2006/relationships" name="SEGMENT INFORMATION - SCHEDUL97" sheetId="97" state="visible" r:id="rId97"/>
    <sheet xmlns:r="http://schemas.openxmlformats.org/officeDocument/2006/relationships" name="SEGMENT INFORMATION - SCHEDUL98" sheetId="98" state="visible" r:id="rId98"/>
    <sheet xmlns:r="http://schemas.openxmlformats.org/officeDocument/2006/relationships" name="COMMITMENTS - SCHEDULE OF FUTUR" sheetId="99" state="visible" r:id="rId99"/>
    <sheet xmlns:r="http://schemas.openxmlformats.org/officeDocument/2006/relationships" name="COMMITMENTS - SCHEDULE OF COMME" sheetId="100" state="visible" r:id="rId100"/>
    <sheet xmlns:r="http://schemas.openxmlformats.org/officeDocument/2006/relationships" name="SUPPLEMENTAL CASH FLOW INFOR101" sheetId="101" state="visible" r:id="rId101"/>
    <sheet xmlns:r="http://schemas.openxmlformats.org/officeDocument/2006/relationships" name="RELATED PARTY TRANSACTIONS (Det" sheetId="102" state="visible" r:id="rId102"/>
    <sheet xmlns:r="http://schemas.openxmlformats.org/officeDocument/2006/relationships" name="BENEFIT PLANS (Details)" sheetId="103" state="visible" r:id="rId103"/>
    <sheet xmlns:r="http://schemas.openxmlformats.org/officeDocument/2006/relationships" name="CONSOLIDATED FINANCIAL STATE104" sheetId="104" state="visible" r:id="rId104"/>
    <sheet xmlns:r="http://schemas.openxmlformats.org/officeDocument/2006/relationships" name="CONSOLIDATED FINANCIAL STATE105" sheetId="105" state="visible" r:id="rId105"/>
    <sheet xmlns:r="http://schemas.openxmlformats.org/officeDocument/2006/relationships" name="CONSOLIDATED FINANCIAL STATE106" sheetId="106" state="visible" r:id="rId106"/>
    <sheet xmlns:r="http://schemas.openxmlformats.org/officeDocument/2006/relationships" name="CONSOLIDATED FINANCIAL STATE107" sheetId="107" state="visible" r:id="rId107"/>
    <sheet xmlns:r="http://schemas.openxmlformats.org/officeDocument/2006/relationships" name="CONSOLIDATED FINANCIAL STATE108" sheetId="108" state="visible" r:id="rId108"/>
    <sheet xmlns:r="http://schemas.openxmlformats.org/officeDocument/2006/relationships" name="CONSOLIDATED FINANCIAL STATE109" sheetId="109" state="visible" r:id="rId109"/>
    <sheet xmlns:r="http://schemas.openxmlformats.org/officeDocument/2006/relationships" name="CONSOLIDATED FINANCIAL STATE110" sheetId="110" state="visible" r:id="rId110"/>
    <sheet xmlns:r="http://schemas.openxmlformats.org/officeDocument/2006/relationships" name="RESTRUCTURING CHARGES - SCHEDUL" sheetId="111" state="visible" r:id="rId111"/>
    <sheet xmlns:r="http://schemas.openxmlformats.org/officeDocument/2006/relationships" name="RESTRUCTURING CHARGES - SCHE112" sheetId="112" state="visible" r:id="rId112"/>
    <sheet xmlns:r="http://schemas.openxmlformats.org/officeDocument/2006/relationships" name="GUARANTOR AND NON-GUARANTOR 113" sheetId="113" state="visible" r:id="rId113"/>
    <sheet xmlns:r="http://schemas.openxmlformats.org/officeDocument/2006/relationships" name="GUARANTOR AND NON-GUARANTOR 114" sheetId="114" state="visible" r:id="rId114"/>
    <sheet xmlns:r="http://schemas.openxmlformats.org/officeDocument/2006/relationships" name="GUARANTOR AND NON-GUARANTOR 115" sheetId="115" state="visible" r:id="rId115"/>
    <sheet xmlns:r="http://schemas.openxmlformats.org/officeDocument/2006/relationships" name="QUARTERLY RESULTS (UNAUDITED116" sheetId="116" state="visible" r:id="rId116"/>
    <sheet xmlns:r="http://schemas.openxmlformats.org/officeDocument/2006/relationships" name="SUBSEQUENT EVENT (Details)" sheetId="117" state="visible" r:id="rId117"/>
    <sheet xmlns:r="http://schemas.openxmlformats.org/officeDocument/2006/relationships" name="SCHEDULE II - VALUATION AND 118" sheetId="118" state="visible" r:id="rId118"/>
  </sheets>
  <definedNames/>
  <calcPr calcId="124519" fullCalcOnLoad="1"/>
</workbook>
</file>

<file path=xl/sharedStrings.xml><?xml version="1.0" encoding="utf-8"?>
<sst xmlns="http://schemas.openxmlformats.org/spreadsheetml/2006/main" uniqueCount="1300">
  <si>
    <t>Document and Entity Information</t>
  </si>
  <si>
    <t>12 Months Ended</t>
  </si>
  <si>
    <t>Dec. 31, 2016</t>
  </si>
  <si>
    <t>Document And Entity Information [Abstract]</t>
  </si>
  <si>
    <t>Entity Registrant Name</t>
  </si>
  <si>
    <t>IAC/INTERACTIVECORP</t>
  </si>
  <si>
    <t>Entity Central Index Key</t>
  </si>
  <si>
    <t>Document Type</t>
  </si>
  <si>
    <t>8-K</t>
  </si>
  <si>
    <t>Document Period End Date</t>
  </si>
  <si>
    <t>Dec. 31,
		2016</t>
  </si>
  <si>
    <t>Amendment Flag</t>
  </si>
  <si>
    <t>false</t>
  </si>
  <si>
    <t>CONSOLIDATED BALANCE SHEET - USD ($) $ in Thousands</t>
  </si>
  <si>
    <t>Dec. 31, 2015</t>
  </si>
  <si>
    <t>ASSETS</t>
  </si>
  <si>
    <t>Cash and cash equivalents</t>
  </si>
  <si>
    <t>Marketable securities</t>
  </si>
  <si>
    <t>Accounts receivable, net of allowance of $16,405 and $16,528, respectively</t>
  </si>
  <si>
    <t>Other current assets</t>
  </si>
  <si>
    <t>Total current assets</t>
  </si>
  <si>
    <t>Property and equipment, net</t>
  </si>
  <si>
    <t>Goodwill</t>
  </si>
  <si>
    <t>Intangible assets, net</t>
  </si>
  <si>
    <t>Long-term investments</t>
  </si>
  <si>
    <t>Other non-current assets</t>
  </si>
  <si>
    <t>TOTAL ASSETS</t>
  </si>
  <si>
    <t>LIABILITIES:</t>
  </si>
  <si>
    <t>Current portion of long-term debt</t>
  </si>
  <si>
    <t>Accounts payable, trade</t>
  </si>
  <si>
    <t>Deferred revenue</t>
  </si>
  <si>
    <t>Accrued expenses and other current liabilities</t>
  </si>
  <si>
    <t>Total current liabilities</t>
  </si>
  <si>
    <t>Long-term debt, net of current portion</t>
  </si>
  <si>
    <t>Income taxes payable</t>
  </si>
  <si>
    <t>Deferred income taxes</t>
  </si>
  <si>
    <t>Other long-term liabilities</t>
  </si>
  <si>
    <t>Redeemable noncontrolling interests</t>
  </si>
  <si>
    <t>Commitments and contingencies</t>
  </si>
  <si>
    <t xml:space="preserve"> </t>
  </si>
  <si>
    <t>SHAREHOLDERS' EQUITY:</t>
  </si>
  <si>
    <t>Additional paid-in capital</t>
  </si>
  <si>
    <t>Retained earnings</t>
  </si>
  <si>
    <t>Accumulated other comprehensive loss</t>
  </si>
  <si>
    <t>Treasury stock 193,444,655 and 187,137,267 shares, respectively</t>
  </si>
  <si>
    <t>Total IAC shareholders' equity</t>
  </si>
  <si>
    <t>Noncontrolling interests</t>
  </si>
  <si>
    <t>Total shareholders' equity</t>
  </si>
  <si>
    <t>TOTAL LIABILITIES AND SHAREHOLDERS' EQUITY</t>
  </si>
  <si>
    <t>Common Stock</t>
  </si>
  <si>
    <t>Common stock</t>
  </si>
  <si>
    <t>Class B Convertible Common Stock</t>
  </si>
  <si>
    <t>CONSOLIDATED BALANCE SHEET (Parenthetical) - USD ($) $ in Thousands</t>
  </si>
  <si>
    <t>Accounts receivable allowance</t>
  </si>
  <si>
    <t>Treasury stock, shares</t>
  </si>
  <si>
    <t>Common stock, par value (in usd per share)</t>
  </si>
  <si>
    <t>Common stock, authorized shares</t>
  </si>
  <si>
    <t>Common stock, issued shares</t>
  </si>
  <si>
    <t>Common stock, outstanding shares</t>
  </si>
  <si>
    <t>CONSOLIDATED STATEMENT OF OPERATIONS - USD ($) $ in Thousands</t>
  </si>
  <si>
    <t>Dec. 31, 2014</t>
  </si>
  <si>
    <t>Revenue</t>
  </si>
  <si>
    <t>Operating costs and expenses:</t>
  </si>
  <si>
    <t>Cost of revenue (exclusive of depreciation shown separately below)</t>
  </si>
  <si>
    <t>Selling and marketing expense</t>
  </si>
  <si>
    <t>General and administrative expense</t>
  </si>
  <si>
    <t>Product development expense</t>
  </si>
  <si>
    <t>Depreciation</t>
  </si>
  <si>
    <t>Amortization of intangibles</t>
  </si>
  <si>
    <t>Goodwill impairment</t>
  </si>
  <si>
    <t>Total operating costs and expenses</t>
  </si>
  <si>
    <t>Operating (loss) income</t>
  </si>
  <si>
    <t>Interest expense</t>
  </si>
  <si>
    <t>Other income (expense), net</t>
  </si>
  <si>
    <t>(Loss) earnings from continuing operations before income taxes</t>
  </si>
  <si>
    <t>Income tax benefit (provision)</t>
  </si>
  <si>
    <t>(Loss) earnings from continuing operations</t>
  </si>
  <si>
    <t>Earnings from discontinued operations, net of tax</t>
  </si>
  <si>
    <t>Net (loss) earnings</t>
  </si>
  <si>
    <t>Net (earnings) loss attributable to noncontrolling interests</t>
  </si>
  <si>
    <t>Net (loss) earnings attributable to IAC shareholders</t>
  </si>
  <si>
    <t>Per share information attributable to IAC shareholders:</t>
  </si>
  <si>
    <t>Basic (loss) earnings per share from continuing operations (in usd per share)</t>
  </si>
  <si>
    <t>Diluted (loss) earnings per share from continuing operations (in usd per share)</t>
  </si>
  <si>
    <t>Basic (loss) earnings per share (in usd per share)</t>
  </si>
  <si>
    <t>Diluted (loss) earnings per share (in usd per share)</t>
  </si>
  <si>
    <t>Dividends declared per share (in usd per share)</t>
  </si>
  <si>
    <t>Stock-based compensation expense by function:</t>
  </si>
  <si>
    <t>Stock-based compensation expense</t>
  </si>
  <si>
    <t>Cost of revenue</t>
  </si>
  <si>
    <t>CONSOLIDATED STATEMENT OF COMPREHENSIVE OPERATIONS - USD ($) $ in Thousands</t>
  </si>
  <si>
    <t>Statement of Comprehensive Income [Abstract]</t>
  </si>
  <si>
    <t>Other comprehensive (loss) income, net of tax:</t>
  </si>
  <si>
    <t>Change in foreign currency translation adjustment (a)</t>
  </si>
  <si>
    <t>[1]</t>
  </si>
  <si>
    <t>Change in unrealized gains and losses of available-for-sale securities (net of tax benefits of $884 and $1,852 in 2016 and 2014, respectively, and tax provision of $576 in 2015) (b)</t>
  </si>
  <si>
    <t>[2]</t>
  </si>
  <si>
    <t>Total other comprehensive loss</t>
  </si>
  <si>
    <t>Comprehensive (loss) income</t>
  </si>
  <si>
    <t>Comprehensive (income) loss attributable to noncontrolling interests</t>
  </si>
  <si>
    <t>Comprehensive (loss) income attributable to IAC shareholders</t>
  </si>
  <si>
    <t>The years ended December 31, 2016 and 2015 include amounts reclassified out of other comprehensive income into earnings. See "Note 11—Accumulated Other Comprehensive Loss" for additional information.</t>
  </si>
  <si>
    <t>The years ended December 31, 2016 and 2015 include unrealized gains reclassified out of other comprehensive income into earnings. See "Note 6—Marketable Securities" and "Note 11—Accumulated Other Comprehensive Loss" for additional information.</t>
  </si>
  <si>
    <t>CONSOLIDATED STATEMENT OF COMPREHENSIVE OPERATIONS (Parenthetical) - USD ($) $ in Thousands</t>
  </si>
  <si>
    <t>Change in unrealized gains and losses of available-for-sale securities, tax provision (benefits)</t>
  </si>
  <si>
    <t>CONSOLIDATED STATEMENT OF SHAREHOLDERS' EQUITY - USD ($) shares in Thousands, $ in Thousands</t>
  </si>
  <si>
    <t>Total</t>
  </si>
  <si>
    <t>Redeemable Noncontrolling Interests</t>
  </si>
  <si>
    <t>Total IAC Shareholders' Equity</t>
  </si>
  <si>
    <t>Common StockCommon Stock</t>
  </si>
  <si>
    <t>Common StockClass B Convertible Common Stock</t>
  </si>
  <si>
    <t>Additional Paid-in Capital</t>
  </si>
  <si>
    <t>(Accumulated Deficit) Retained Earnings</t>
  </si>
  <si>
    <t>Accumulated Other Comprehensive Loss</t>
  </si>
  <si>
    <t>Treasury Stock</t>
  </si>
  <si>
    <t>Noncontrolling Interests</t>
  </si>
  <si>
    <t>Balance at beginning of period at Dec. 31, 2013</t>
  </si>
  <si>
    <t>Balance at the beginning of the period (in shares) at Dec. 31, 2013</t>
  </si>
  <si>
    <t>Increase (Decrease) in Shareholders' Equity</t>
  </si>
  <si>
    <t>Net (loss) earnings for period</t>
  </si>
  <si>
    <t>Other comprehensive income (loss), net of tax</t>
  </si>
  <si>
    <t>Issuance of common stock pursuant to stock-based awards, net of withholding taxes</t>
  </si>
  <si>
    <t>Issuance of common stock pursuant to stock-based awards, net of withholding taxes (in shares)</t>
  </si>
  <si>
    <t>Income tax benefit related to stock-based awards</t>
  </si>
  <si>
    <t>Dividends</t>
  </si>
  <si>
    <t>Adjustment of redeemable noncontrolling interests and noncontrolling interests to fair value</t>
  </si>
  <si>
    <t>Repurchase of stock-based awards / Purchase of noncontrolling interests / Purchase of redeemable noncontrolling interests</t>
  </si>
  <si>
    <t>Other</t>
  </si>
  <si>
    <t>Balance at end of period at Dec. 31, 2014</t>
  </si>
  <si>
    <t>Balance at the end of the period (in shares) at Dec. 31, 2014</t>
  </si>
  <si>
    <t>Balance at the beginning of period at Dec. 31, 2013</t>
  </si>
  <si>
    <t>Increase (Decrease) in Temporary Equity</t>
  </si>
  <si>
    <t>Other comprehensive loss, net of tax</t>
  </si>
  <si>
    <t>Noncontrolling interests related to acquisitions</t>
  </si>
  <si>
    <t>Purchase of redeemable noncontrolling interests</t>
  </si>
  <si>
    <t>Balance at the end of period at Dec. 31, 2014</t>
  </si>
  <si>
    <t>Purchase of treasury stock</t>
  </si>
  <si>
    <t>Issuance of Match Group common stock pursuant to stock-based awards, net of withholding taxes / Noncontrolling interests related to Match Group IPO, net of fees</t>
  </si>
  <si>
    <t>Transfer from noncontrolling interests to redeemable noncontrolling interests</t>
  </si>
  <si>
    <t>Balance at end of period at Dec. 31, 2015</t>
  </si>
  <si>
    <t>Balance at the end of the period (in shares) at Dec. 31, 2015</t>
  </si>
  <si>
    <t>Balance at the end of period at Dec. 31, 2015</t>
  </si>
  <si>
    <t>Reallocation of accumulated other comprehensive loss (income) related to the noncontrolling interests created in the Match Group IPO</t>
  </si>
  <si>
    <t>Changes in noncontrolling interests of Match Group due to the issuance of its common stock</t>
  </si>
  <si>
    <t>Noncontrolling interests created in an acquisition</t>
  </si>
  <si>
    <t>Balance at end of period at Dec. 31, 2016</t>
  </si>
  <si>
    <t>Balance at the end of the period (in shares) at Dec. 31, 2016</t>
  </si>
  <si>
    <t>Balance at the end of period at Dec. 31, 2016</t>
  </si>
  <si>
    <t>CONSOLIDATED STATEMENT OF CASH FLOWS - USD ($) $ in Thousands</t>
  </si>
  <si>
    <t>Cash flows from operating activities attributable to continuing operations:</t>
  </si>
  <si>
    <t>Less: earnings from discontinued operations, net of tax</t>
  </si>
  <si>
    <t>Adjustments to reconcile (loss) earnings from continuing operations to net cash provided by operating activities attributable to continuing operations:</t>
  </si>
  <si>
    <t>Impairment of long-term investments</t>
  </si>
  <si>
    <t>Equity in losses (earnings) of unconsolidated affiliates</t>
  </si>
  <si>
    <t>Acquisition-related contingent consideration fair value adjustments</t>
  </si>
  <si>
    <t>Gains on sale of businesses, investments and assets, net</t>
  </si>
  <si>
    <t>Gain on real estate transaction</t>
  </si>
  <si>
    <t>Other adjustments, net</t>
  </si>
  <si>
    <t>Changes in assets and liabilities, net of effects of acquisitions and dispositions:</t>
  </si>
  <si>
    <t>Accounts receivable</t>
  </si>
  <si>
    <t>Other assets</t>
  </si>
  <si>
    <t>Accounts payable and other current liabilities</t>
  </si>
  <si>
    <t>Net cash provided by operating activities attributable to continuing operations</t>
  </si>
  <si>
    <t>Cash flows from investing activities attributable to continuing operations:</t>
  </si>
  <si>
    <t>Acquisitions, net of cash acquired</t>
  </si>
  <si>
    <t>Capital expenditures</t>
  </si>
  <si>
    <t>Investments in time deposits</t>
  </si>
  <si>
    <t>Proceeds from maturities of time deposits</t>
  </si>
  <si>
    <t>Proceeds from maturities and sales of marketable debt securities</t>
  </si>
  <si>
    <t>Purchases of marketable debt securities</t>
  </si>
  <si>
    <t>Purchases of investments</t>
  </si>
  <si>
    <t>Net proceeds from the sale of businesses, investments and assets</t>
  </si>
  <si>
    <t>Other, net</t>
  </si>
  <si>
    <t>Net cash provided by (used in) investing activities attributable to continuing operations</t>
  </si>
  <si>
    <t>Cash flows from financing activities attributable to continuing operations:</t>
  </si>
  <si>
    <t>Borrowings under Match Group Term Loan</t>
  </si>
  <si>
    <t>Principal payments on Match Group Term Loan</t>
  </si>
  <si>
    <t>Proceeds from Match Group 2016 Senior Notes offering</t>
  </si>
  <si>
    <t>Principal payments on IAC debt, including redemptions and repurchases of Senior Notes</t>
  </si>
  <si>
    <t>Debt issuance costs</t>
  </si>
  <si>
    <t>Fees and expenses related to note exchange</t>
  </si>
  <si>
    <t>Proceeds from Match Group initial public offering, net of fees and expenses</t>
  </si>
  <si>
    <t>Issuance of IAC common stock pursuant to stock-based awards, net of withholding taxes</t>
  </si>
  <si>
    <t>Issuance of Match Group common stock pursuant to stock-based awards, net of withholding taxes</t>
  </si>
  <si>
    <t>Repurchase of stock-based awards</t>
  </si>
  <si>
    <t>Purchase of noncontrolling interests</t>
  </si>
  <si>
    <t>Acquisition-related contingent consideration payments</t>
  </si>
  <si>
    <t>Funds held in escrow for MyHammer tender offer</t>
  </si>
  <si>
    <t>Net cash (used in) provided by financing activities attributable to continuing operations</t>
  </si>
  <si>
    <t>Total cash (used in) provided by continuing operations</t>
  </si>
  <si>
    <t>Total cash used in discontinued operations</t>
  </si>
  <si>
    <t>Effect of exchange rate changes on cash and cash equivalents</t>
  </si>
  <si>
    <t>Net (decrease) increase in cash and cash equivalents</t>
  </si>
  <si>
    <t>Cash and cash equivalents at beginning of period</t>
  </si>
  <si>
    <t>Cash and cash equivalents at end of period</t>
  </si>
  <si>
    <t>ORGANIZATION</t>
  </si>
  <si>
    <t>Organization, Consolidation and Presentation of Financial Statements [Abstract]</t>
  </si>
  <si>
    <t>ORGANIZATION IAC is a leading media and Internet company comprised of widely known consumer brands, such as HomeAdvisor, Vimeo, Dictionary.com, The Daily Beast, Investopedia, and Match Group's online dating portfolio, which includes Match, Tinder, PlentyOfFish and OkCupid. All references to "IAC," the "Company," "we," "our" or "us" in this report are to IAC/InterActiveCorp. On March 31, 2017, Match Group, Inc. a subsidiary of IAC, sold its non-dating business, consisting of The Princeton Review. The non-dating business does not meet the threshold to be reflected as a discontinued operation at the IAC level. The Company has moved the non-dating business to its “Other” segment. The Company has six reportable segments, which are described below. Match Group Our Match Group segment includes the dating businesses of Match Group, Inc., which completed its initial public offering ("IPO") on November 24, 2015. As of December 31, 2016, IAC’s ownership interest and voting interest in Match Group were 82.5% and 97.9% , respectively. Our Match Group segment consists of our North America dating business (which includes Match, Tinder, PlentyOfFish, OkCupid, our various affinity brands and other dating businesses operating within the United States and Canada) and our International dating business (which includes Meetic, Pairs, Twoo, the international operations of Tinder and PlentyOfFish and all other dating businesses operating outside of the United States and Canada). Through the brands within our dating business, we are a leading provider of membership-based and ad-supported dating products servicing North America, Western Europe and many other regions around the world. We provide these services through websites and applications that we own and operate. HomeAdvisor HomeAdvisor is a leading global home services digital marketplace that helps connect consumers with home professionals in North America, as well as in France, the Netherlands and Italy under various brands. On November 3, 2016, HomeAdvisor acquired a controlling interest in MyHammer Holding AG, the leading home services marketplace in Germany. Video Our Video segment consists primarily of Vimeo, Electus, CollegeHumor, Notional, IAC Films and Daily Burn. Vimeo operates a global video sharing platform for creators and their audiences. Through Vimeo, we offer video creators simple, professional grade tools to share, manage, distribute and monetize content online, and provide viewers with a clutter-free environment to watch content across a variety of Internet-enabled devices, including mobile devices and connected television platforms. Electus provides production and producer services for both unscripted and scripted television, feature film and digital content, primarily for initial sale and distribution in the United States. Our content is distributed on a wide range of platforms, including broadcast television, premium and basic cable television, subscription-based and ad-supported video-on-demand services and through theatrical releases and other outlets. Electus also operates Electus Digital, which consists of the following websites and properties: CollegeHumor.com, Dorkly.com and WatchLOUD.com; YouTube channels WatchLOUD, Nuevon and Hungry; and Big Breakfast (a production company). Through Electus, we also operate Notional. Daily Burn is a health and fitness property that provides streaming fitness and workout videos across a variety of platforms, including iOS, Android, Roku and other Internet-enabled television platforms. Applications Our Applications segment includes Consumer, which includes our direct-to-consumer downloadable desktop applications, including Apalon, which houses our mobile applications operations, and SlimWare, which houses our downloadable desktop software and services operations; and Partnerships, which includes our business-to-business partnership operations. Through our Consumer business, we develop, market and distribute a variety of applications, including desktop applications through which users can access search services and which are tailored to a number of specific online uses. Apalon is an award-winning mobile development company with one of the largest and most popular portfolios of mobile applications worldwide. SlimWare is a provider of community-powered software and services that clean, repair, update and optimize personal computers. Through our Partnerships business, we work closely with partners in the software, media and other industries to design and develop customized browser-based search applications to be bundled and distributed with these partners’ products and services. Publishing The Publishing segment includes our Premium Brands business, which is composed of About.com, Dictionary.com, Investopedia and The Daily Beast; and our Ask &amp; Other business, which primarily includes Ask.com, CityGrid and, for periods prior to its sale on June 30, 2016, ASKfm. Premium Brands Our Premium Brands business primarily consists of the following destination websites: • About.com, which provides detailed information and content written by independent, freelance subject matter experts; • Dictionary.com, which primarily provides online and mobile dictionary, thesaurus and reference services; • Investopedia, a resource for investment and personal finance education and information; and • The Daily Beast, a website dedicated to news, commentary, culture and entertainment that curates and publishes existing and original online content from its own roster of contributors in the United States. During 2016, About.com evolved from a general content website to a collection of vertical brands by transitioning content from the various network channels on its general content website to stand-alone vertical domains, each with its own unique branding and user experience. To date, content from four network channels (specifically, Health, Money, Tech, and Home) has been transitioned to four verticals (Verywell.com, TheBalance.com, Lifewire.com and TheSpruce.com, respectively ). Ask &amp; Other Our Ask &amp; Other business primarily consists of: • Ask.com, which provides general search services, as well as question and answer services that provide direct answers to natural-language questions; • CityGrid, an advertising network that integrates local content and advertising for distribution to affiliated and third party publishers across web and mobile platforms; and • For periods prior to its sale on June 30, 2016, ASKfm, a questions and answers social network. Other Our Other segment consists of The Princeton Review, which provides a variety of educational test preparation, academic tutoring and college counseling services, ShoeBuy, an Internet retailer of footwear and related apparel and accessories, and PriceRunner, a shopping comparison website. The Princeton Review, ShoeBuy and PriceRunner were sold on March 31, 2017, December 30, 2016 and March 18, 2016, respectively.</t>
  </si>
  <si>
    <t>SUMMARY OF SIGNIFICANT ACCOUNTING POLICIES</t>
  </si>
  <si>
    <t>Accounting Policies [Abstract]</t>
  </si>
  <si>
    <t>SUMMARY OF SIGNIFICANT ACCOUNTING POLICIES Basis of Presentation The Company prepares its consolidated financial statements in accordance with U.S. generally accepted accounting principles ("GAAP"). Basis of Consolidation and Accounting for Investments The consolidated financial statements include the accounts of the Company, all entities that are wholly-owned by the Company and all entities in which the Company has a controlling financial interest. Intercompany transactions and accounts have been eliminated. Investments in the common stock or in-substance common stock of entities in which the Company has the ability to exercise significant influence over the operating and financial matters of the investee, but does not have a controlling financial interest, are accounted for using the equity method. Investments in the common stock or in-substance common stock of entities in which the Company does not have the ability to exercise significant influence over the operating and financial matters of the investee are accounted for using the cost method. Investments in companies that IAC does not control, which are not in the form of common stock or in-substance common stock, are also accounted for using the cost method. The Company evaluates each cost and equity method investment for impairment on a quarterly basis and recognizes an impairment loss if a decline in value is determined to be other-than-temporary. Such impairment evaluations include, but are not limited to: the current business environment, including competition; going concern considerations such as financial condition, the rate at which the investee utilizes cash and the investee's ability to obtain additional financing to achieve its business plan; the need for changes to the investee's existing business model due to changing business and regulatory environments and its ability to successfully implement necessary changes; and comparable valuations. If the Company has not identified events or changes in circumstances that may have a significant adverse effect on the fair value of a cost method investment, then the fair value of such cost method investment is not estimated, as it is impracticable to do so. Accounting Estimates Management of the Company is required to make certain estimates, judgments and assumptions during the preparation of its consolidated financial statements in accordance with GAAP. These estimates, judgments and assumptions impact the reported amounts of assets, liabilities, revenue and expenses and the related disclosure of contingent assets and liabilities. Actual results could differ from these estimates. On an ongoing basis, the Company evaluates its estimates and judgments including those related to: the fair values of marketable securities and other investments; the recoverability of goodwill and indefinite-lived intangible assets; the useful lives and recoverability of definite-lived intangible assets and property and equipment; the carrying value of accounts receivable, including the determination of the allowance for doubtful accounts; the determination of revenue reserves; the fair value of acquisition-related contingent consideration arrangements; the liabilities for uncertain tax positions; the valuation allowance for deferred income tax assets; and the fair value of and forfeiture rates for stock-based awards, among others. The Company bases its estimates and judgments on historical experience, its forecasts and budgets and other factors that the Company considers relevant. Revenue Recognition The Company recognizes revenue when persuasive evidence of an arrangement exists, services are rendered or merchandise is delivered to customers, the fee or price charged is fixed or determinable and collectability is reasonably assured. Deferred revenue is recorded when payments are received, or contractually due, in advance of the Company's rendering of services or delivery of merchandise. Match Group Match Group's revenue is substantially derived directly from users in the form of recurring membership fees for subscription-based online personals and related services. Membership revenue is presented net of credits and credit card chargebacks. Members pay in advance, primarily by using a credit card or through mobile app stores, and, subject to certain conditions identified in our terms and conditions, all purchases are final and nonrefundable. Fees collected, or contractually due, in advance for memberships are deferred and recognized using the straight-line method over the terms of the applicable membership period, which primarily range from one to six months, and corresponding mobile app store fees incurred on such transactions, if any, are deferred and expensed over the same period. Deferred revenue at Match Group is $161.1 million and $144.4 million at December 31, 2016 and 2015 , respectively. Revenue is also earned from online advertising, the purchase of à la carte features and offline events. Online advertising revenue is recognized every time an advertisement is displayed. Revenue from the purchase of à la carte features is recognized based on usage. Revenue and the related expenses associated with offline events are recognized when each event occurs. HomeAdvisor HomeAdvisor's consumer connection revenue is generated and recognized when an in-network service professional is delivered a consumer match. HomeAdvisor's membership subscription revenue is generated through subscription sales to service professionals and is deferred and recognized over the term of the applicable membership. Membership agreements can be one month, three months , or one year. Deferred revenue at HomeAdvisor is $18.8 million and $11.9 million at December 31, 2016 and 2015 , respectively. Video Revenue of businesses included in this segment is generated primarily through media production and distribution, subscriptions and advertising. Production revenue is recognized when the production is available for the customer to broadcast or exhibit, subscription fee revenue is recognized over the terms of the applicable subscriptions, which are one month or one year, and advertising revenue is recognized when an ad is displayed or over the period earned. Deferred revenue at Vimeo is $36.7 million and $30.4 million at December 31, 2016 and 2015 , respectively. Deferred revenue at Electus, CollegeHumor and Notional totals $23.1 million and $24.4 million at December 31, 2016 and 2015 , respectively. Applications Substantially all of Applications' revenue consists of advertising revenue generated principally through the display of paid listings in response to search queries. The substantial majority of the paid listings displayed by our Applications businesses are supplied to us by Google Inc. ("Google") pursuant to our services agreement with Google. Pursuant to this agreement, those of our Applications businesses that provide search services transmit search queries to Google, which in turn transmits a set of relevant and responsive paid listings back to these businesses for display in search results. This ad-serving process occurs independently of, but concurrently with, the generation of algorithmic search results for the same search queries. Google paid listings are displayed separately from algorithmic search results and are identified as sponsored listings on search results pages. Paid listings are priced on a price per click basis and when a user submits a search query through one of our Applications businesses and then clicks on a Google paid listing displayed in response to the query, Google bills the advertiser that purchased the paid listing directly and shares a portion of the fee charged to the advertiser with us. We recognize paid listing revenue from Google when it delivers the user's click. In cases where the user’s click is generated due to the efforts of a third party distributor, we recognize the amount due from Google as revenue and record a revenue share or other payment obligation to the third party distributor as traffic acquisition costs. To a significantly lesser extent, Applications' revenue also consists of fees related to subscription downloadable applications which are recognized over the terms of the applicable subscriptions, primarily one to two years, and fees related to paid mobile downloadable applications and display advertisements, which are recognized at the time of the sale and when the ad is displayed, respectively. Deferred revenue at SlimWare is $26.1 million and $21.0 million at December 31, 2016 and 2015 , respectively. Publishing Publishing's revenue consists principally of advertising revenue, which is generated primarily through the display of paid listings in response to search queries, display advertisements (sold directly and through programmatic ad sales) and fees related to paid mobile downloadable applications. The substantial majority of the paid listings that our Publishing businesses display are supplied to us by Google in the manner and pursuant to the services agreement with Google, which is described above under " Applications. " Other The Princeton Review's revenue consists primarily of fees received directly from students for in-person and online test preparation classes, access to online test preparation materials and individual tutoring services. Fees from classes and access to online materials are recognized over the period of the course and the period of the online access, respectively. Tutoring fees are recognized based on usage. Deferred revenue at The Princeton Review is $23.3 million and $25.7 million at December 31, 2016 and 2015 , respectively. ShoeBuy's revenue consisted of merchandise sales, reduced by incentive discounts and sales returns, and was recognized when delivery to the customer had occurred. Delivery was considered to have occurred when the customer took title and assumed the risks and rewards of ownership, which was on the date of shipment. Accruals for returned merchandise were based on historical experience. Shipping and handling fees billed to customers was recorded as revenue. The costs associated with shipping goods to customers were recorded as cost of revenue. PriceRunner's revenue consisted principally of advertising revenue that, depending on the terms of the arrangement, was recognized when a user clicked on an ad, or when a user clicked-through on the ad and took a specified action on the destination site. Cash and Cash Equivalents Cash and cash equivalents include cash and short-term investments, with maturities of less than 91 days from the date of purchase. Domestically, cash equivalents primarily consist of AAA rated government money market funds, commercial paper rated A1/P1 or better and treasury discount notes. Internationally, cash equivalents primarily consist of AAA rated treasury money market funds and time deposits. Marketable Securities At December 31, 2016 , marketable securities consist of commercial paper rated A1/P1, treasury discount notes and short-to-medium-term debt securities issued by investment grade corporate issuers. The Company invests in marketable debt securities with active secondary or resale markets to ensure portfolio liquidity to fund current operations or satisfy other cash requirements as needed. The Company also invests in marketable equity securities as part of its investment strategy. All marketable securities are classified as available-for-sale and are reported at fair value. The unrealized gains and losses on marketable securities, net of tax, are included in accumulated other comprehensive income as a separate component of shareholders' equity. The specific-identification method is used to determine the cost of securities sold and the amount of unrealized gains and losses reclassified out of accumulated other comprehensive income into earnings. The Company employs a methodology that considers available evidence in evaluating potential other-than-temporary impairments of its investments. Investments are considered to be impaired when a decline in fair value below the amortized cost basis is determined to be other-than-temporary. Factors considered in determining whether a loss is other-than-temporary include the length of time and extent to which fair value has been less than the amortized cost basis, the financial condition and near-term prospects of the issuer, and whether it is not more likely than not that the Company will be required to sell the security before the recovery of the amortized cost basis, which may be maturity. If a decline in fair value is determined to be other-than-temporary, an impairment charge is recorded in current earnings and a new cost basis in the investment is established. Certain Risks and Concentrations A significant portion of the Company's revenue is derived from online advertising, the market for which is highly competitive and rapidly changing. Significant changes in this industry or changes in advertising spending behavior or in customer buying behavior could adversely affect our operating results. Most of the Company's online advertising revenue is attributable to a services agreement with Google. For the years ended December 31, 2016 , 2015 and 2014 , revenue from Google represents 26% , 40% and 45% , respectively, of the Company's consolidated revenue. The Company's service agreement became effective on April 1, 2016, following the expiration of the previous services agreement. The services agreement expires on March 31, 2020; however, the Company may choose to terminate the agreement effective March 31, 2019. The services agreement requires that we comply with certain guidelines promulgated by Google. Google may generally unilaterally update its policies and guidelines without advance notice, which could in turn require modifications to, or prohibit and/or render obsolete certain of our products, services and/or business practices, which could be costly to address or otherwise have an adverse effect on our business, financial condition and results of operations. For the years ended December 31, 2016 , 2015 and 2014 , revenue earned from Google is $824.4 million , $1.3 billion and $1.4 billion , respectively. This revenue is earned by the businesses comprising the Applications and Publishing segments. For the years ended December 31, 2016 , 2015 and 2014 , Google revenue represents 87% and 73% ; 94% and 83% ; and 97% and 83% , of Applications and Publishing revenue, respectively. Accounts receivable related to revenue earned from Google totaled $65.8 million and $97.2 million at December 31, 2016 and 2015 , respectively. The Company's business is subject to certain risks and concentrations including dependence on third-party technology providers, exposure to risks associated with online commerce security and credit card fraud. Financial instruments, which potentially subject the Company to concentration of credit risk, consist primarily of cash and cash equivalents and marketable securities. Cash and cash equivalents are maintained with financial institutions and are in excess of Federal Deposit Insurance Corporation insurance limits. Accounts Receivable Accounts receivable are stated at amounts due from customers, net of an allowance for doubtful accounts and revenue reserves. Accounts receivable outstanding longer than the contractual payment terms are considered past due. The Company determines its allowance by considering a number of factors, including the length of time accounts receivable are past due, the Company's previous loss history, the specific customer's ability to pay its obligation to the Company and the condition of the general economy and the customer's industry. The Company writes off accounts receivable when they become uncollectible. The Company also maintains allowances to reserve for potential credits issued to customers or other revenue adjustments. The amounts of these reserves are based, in part, on historical experience. Property and Equipment Property and equipment, including significant improvements, are recorded at cost. Repairs and maintenance costs are expensed as incurred. Depreciation is computed using the straight-line method over the estimated useful lives of the assets, or, in the case of leasehold improvements, the lease term, if shorter. Asset Category Estimated Useful Lives Buildings and leasehold improvements 3 to 39 Years Computer equipment and capitalized software 2 to 3 Years Furniture and other equipment 3 to 12 Years The Company capitalizes certain internal use software costs including external direct costs utilized in developing or obtaining the software and compensation for personnel directly associated with the development of the software. Capitalization of such costs begins when the preliminary project stage is complete and ceases when the project is substantially complete and ready for its intended purpose. The net book value of capitalized internal use software is $46.9 million and $39.6 million at December 31, 2016 and 2015 , respectively. Business Combinations The purchase price of each acquisition is attributed to the assets acquired and liabilities assumed based on their fair values at the date of acquisition, including identifiable intangible assets that either arise from a contractual or legal right or are separable from goodwill. The fair value of these intangible assets is based on detailed valuations that use information and assumptions provided by management. The excess purchase price over the net tangible and identifiable intangible assets is recorded as goodwill and is assigned to the reporting unit(s) that is expected to benefit from the combination as of the acquisition date. In connection with certain business combinations, the Company has entered into contingent consideration arrangements that are determined to be part of the purchase price. Each of these arrangements are initially recorded at its fair value at the time of the acquisition and reflected at current fair value for each subsequent reporting period thereafter until settled. The contingent consideration arrangements are generally based upon earnings performance and/or operating metrics. The Company determines the fair value of the contingent consideration arrangements using probability-weighted analyses to determine the amounts of the gross liability, and, if the arrangement is long-term in nature, applying a discount rate that appropriately captures the risk associated with the obligation to determine the net amount reflected in the consolidated financial statements. Determining the fair value of these arrangements is inherently difficult and subjective. Significant changes in forecasted earnings or operating metrics would result in a significantly higher or lower fair value measurement and can have a material impact on our consolidated financial statements. The changes in the remeasured fair value of the contingent consideration arrangements during each reporting period, including the accretion of the discount, if applicable, are recognized in “General and administrative expense” in the accompanying consolidated statement of operations. See "Note 8—Fair Value Measurements and Financial Instruments" for a discussion of contingent consideration arrangements. Goodwill and Indefinite-Lived Intangible Assets Goodwill acquired in a business combination is assigned to the reporting unit(s) that is expected to benefit from the combination as of the acquisition date. The Company assesses goodwill and indefinite-lived intangible assets for impairment annually as of October 1, or, more frequently, if an event occurs or circumstances change that would more likely than not reduce the fair value of a reporting unit or the fair value of an indefinite-lived intangible asset below its carrying value. When the Company elects to perform a qualitative assessment and concludes it is not more likely than not that the fair value of the reporting unit is less than its carrying value, no further assessment of that reporting unit's goodwill is necessary; otherwise, a quantitative assessment is performed and the fair value of the reporting unit is determined. If the carrying value of the reporting unit exceeds its fair value, the implied fair value of the reporting unit's goodwill is calculated (in the same manner as a business combination) and an impairment loss equal to the excess is recorded. For the Company's annual goodwill test at October 1, 2016, a qualitative assessment of the Match Group, HomeAdvisor Domestic, HomeAdvisor International, Vimeo, Daily Burn and ShoeBuy reporting units' goodwill was performed because the Company concluded it was more likely than not that the fair value of these reporting units was in excess of their respective carrying values. The primary fact ors that the Company considered in its qualitative assessment for each of these reporting units is described below: • Match Group's October 1, 2016 market capitalization of $4.8 billion exceeded its carrying value by more than 970% and Match Group's strong operating performance. • The Company performed valuations of the HomeAdvisor Domestic, HomeAdvisor International, Vimeo and Daily Burn reporting units during 2016. These valuations were prepared primarily in connection with the issuance and/or settlement of equity grants that are denominated in the shares of these businesses. The valuations were prepared time proximate to, however, not as of October 1, 2016. The fair value of each of these businesses was significantly in excess of its October 1, 2016 carrying value. • ShoeBuy's expected sales price was significantly in excess of its October 1, 2016 carrying value; which was confirmed by the sales price realized in its sale on December 30, 2016, which resulted in a pre-tax gain of $37.5 million . For the Company's annual goodwill test at October 1, 2016, the Company concluded that it was not more likely than not that the fair values of the Applications, Connected Ventures and The Princeton Review reporting units were greater than their respective carrying values and performed a quantitative test of these reporting units. The Company's quantitative test indicated that the fair value of each of these reporting units is in excess of its respective carrying value; therefore, the goodwill of these reporting units is not impaired. The Publishing reporting unit had no goodwill as of October 1, 2016 because the Company recorded an impairment charge equal to the entire $275.4 million balance of the Publishing reporting unit goodwill during the second quarter of 2016, which is more fully described below, following a quantitative impairment test as of June 30, 2016. The fair value of the Company's reporting units is determined using both an income approach based on discounted cash flows ("DCF") and a market approach when it tests goodwill for impairment, either on an interim basis or annual basis as of October 1 each year. The Company uses the same approach in determining the fair value of its businesses in connection with its subsidiary denominated stock based compensation plans, which can be a significant factor in the decision to apply the qualitative screen. Determining fair value using a DCF analysis requires the exercise of significant judgment with respect to several items, including the amount and timing of expected future cash flows and appropriate discount rates. The expected cash flows used in the DCF analyses are based on the Company's most recent forecast and budget and, for years beyond the budget, the Company's estimates, which are based, in part, on forecasted growth rates. The discount rates used in the DCF analyses are intended to reflect the risks inherent in the expected future cash flows of the respective reporting units. Assumptions used in the DCF analyses, including the discount rate, are assessed based on each reporting unit's current results and forecasted future performance, as well as macroeconomic and industry specific factors. The discount rates used in determining the fair value of the Company's reporting units ranged from 10% to 17.5% in 2016 and 12% to 22% in 2015 . Determining fair value using a market approach considers multiples of financial metrics based on both acquisitions and trading multiples of a selected peer gr oup of companies. From the comparable companies, a representative market multiple is determined which is applied to financial metrics to estimate the fair value of a reporting unit. To determine a peer group of companies for our respective reporting units, we considered companies relevant in terms of consumer use, monetization model, margin and growth characteristics, and brand strength operating in their respective sectors. While a primary driver in the determination of the fair values of the Company's reporting units is the estimate of future revenue and profitability, the determination of fair value is based, in part, upon the Company's assessment of macroeconomic factors, industry and competitive dynamics and the strategies of its businesses in response to these factors. At October 1, 2016, the fair value of each of the Company's reporting units with goodwill exceeded its carrying value by more than 20% , except for The Princeton Review reporting unit; The Princeton Review reporting unit's fair value exceeded its carrying value by more than 10% but less than 20% . While the Company has the option to qualitatively assess whether it is more likely than not that the fair value of its indefinite-lived intangible asset are less than its carrying value, the Company's policy is to determine the fair value of each of its indefinite-lived intangible assets annually as of October 1. The Company determines the fair values of its indefinite-lived intangible assets using avoided royalty DCF analyses. Significant judgments inherent in these analyses include the selection of appropriate royalty and discount rates and estimating the amount and timing of expected future cash flows. The discount rates used in the DCF analyses reflect the risks inherent in the expected future cash flows generated by the respective intangible assets. The royalty rates used in the DCF analyses are based upon an estimate of the royalty rates that a market participant would pay to license the Company's trade names and trademarks. Assumptions used in the avoided royalty DCF analyses, including the discount rate and royalty rate, are assessed annually based on the actual and projected cash flows related to the asset, as well as macroeconomic and industry specific factors. The discount rates used in the Company's annual indefinite-lived impairment assessment ranged from 11% to 16% in both 2016 and 2015 , and the royalty rates used ranged from 2% to 7% in 2016 and 1% to 9% in 2015 . While the 2016 annual assessment did not identify any material impairments, during the second quarter of 2016 the Company recorded impairment charges related to the entire $275.4 million balance of the Publishing reporting unit goodwill and $11.6 million related to certain Publishing indefinite-lived intangible assets. The goodwill impairment charge at Publishing was driven by the impact from the new Google contract, traffic trends and monetization challenges and the corresponding impact on the current estimate of fair value. The expected cash flows used in the Publishing DCF analysis were based on the Company's most recent forecast for the second half of 2016 and each of the years in the forecast period, which were updated to include the effects of the new Google contract, traffic trends and monetization challenges and the cost savings from our restructuring efforts. For years beyond the forecast period, the Company's estimated cash flows were based on forecasted growth rates. The discount rate used in the DCF analysis reflected the risks inherent in the expected future cash flows of the Publishing reporting unit. Determining fair value using a market approach considers multiples of financial metrics based on both acquisitions and trading multiples of a selected peer group of companies. From the comparable companies, a representative market multiple was determined which was applied to financial metrics to estimate the fair value of the Publishing reporting unit. To determine a peer group of companies for Publishing, we considered companies relevant in terms of business model, revenue profile, margin and growth characteristics and brand strength. The indefinite-lived intangible asset impairment charge related to certain trade names and trademarks and were due to reduced level of revenue and profits, which, in turn, also led to a reduction in the assumed royalty rates for these assets. The royalty rates used to value the trade names that were impaired ranged from 2% to 6% and the discount rate that was used reflected the risks inherent in the expected future cash flows of the trade names and trademarks. The impairment charge is included in "Amortization of intangibles" in the accompanying consolidated statement of operations. In 2015, the Company identified and recorded impairment charges of $88.0 million related to certain indefinite-lived intangible assets at the Publishing segment and $14.1 million at the Other segment related to goodwill at ShoeBuy. The indefinite-lived intangible asset impairment charge at Publishing related to certain trade names of certain Ask &amp; Other direct marketing brands, including Ask.com. The impairment charge reflected the impact of Google ecosystem changes that have impacted our ability to market, the effect of the reduced revenue share on mobile under the terms of the services agreement with Google, and the shift in focus to higher margin businesses in Publishing's Premium Brands. The combined impact of these factors has reduced the forecasted revenue and profits for these brands and the impairment charge reflected the resultant reduction in fair value. The goodwill impairment charge at ShoeBuy was due to increased investment and the seasonal effect of high inventory levels as of October 1, 2015. The 2014 annual assessment identified no material impairments. The Company's reporting units are consistent with its determination of its operating segments. Goodwill is tested for impairment at the reporting unit level. See "Note 14—Segment Information" for additional information regarding the Company's method of determining operating and reportable segments. Long-Lived Assets and Intangible Assets with Definite Lives Long-lived assets, which consist of property and equipment and intangible assets with definite lives, are reviewed for impairment whenever events or changes in circumstances indicate that the carrying value of an asset may not be recoverable. The carrying value of a long-lived asset is not recoverable if it exceeds the sum of the undiscounted cash flows expected to result from the use and eventual disposition of the asset. If the carrying value is deemed not to be recoverable, an impairment loss is recorded equal to the amount by which the carrying value of the long-lived asset exceeds its fair value. Amortization of definite-lived intangible assets is computed either on a straight-line basis or based on the pattern in which the economic benefits of the asset will be realized. Fair Value Measurements The Company categorizes its financial instruments measured at fair value into a fair value hierarchy that prioritizes the inputs used in pricing the asset or liability. The three levels of the fair value hierarchy are: • Level 1: Observable inputs obtained from independent sources, such as quoted prices for identical assets and liabilities in active markets. • Level 2: Other inputs, which are observable directly or indirectly, such as quoted prices for similar assets or liabilities in active markets, quoted prices for identical or similar assets or liabilities in markets that are not active and inputs that are derived principally from or corroborated by observable market data. The fair values of the Company's Level 2 financial assets are primarily obtained from observable market prices for identical underlying securities that may not be actively traded. Certain of these securities may have different market prices from multiple market data sources, in which case an average market price is used. • Level 3: Unobservable inputs for which there is little or no market data and require the Company to develop its own assumptions, based on the best information available in the circumstances, about the assumptions market participants would use in pricing the assets or liabilities. See "Note 8—Fair Value Measurements and Financial Instruments" for a discussion of fair value measurements made using Level 3 inputs. The C</t>
  </si>
  <si>
    <t>INCOME TAXES</t>
  </si>
  <si>
    <t>Income Tax Disclosure [Abstract]</t>
  </si>
  <si>
    <t>INCOME TAXES U.S. and foreign (loss) earnings from continuing operations before income taxes are as follows: Years Ended December 31, 2016 2015 2014 (In thousands) U.S. $ (248,622 ) $ 79,639 $ 174,792 Foreign 167,348 63,234 95,137 Total $ (81,274 ) $ 142,873 $ 269,929 The components of the (benefit) provision for income taxes attributable to continuing operations are as follows: Years Ended December 31, 2016 2015 2014 (In thousands) Current income tax provision (benefit): Federal $ 23,343 $ 67,505 $ (45,842 ) State 3,662 7,785 (14,787 ) Foreign 27,242 14,012 19,132 Current income tax provision (benefit) 54,247 89,302 (41,497 ) Deferred income tax (benefit) provision: Federal (100,798 ) (50,254 ) 74,255 State (9,518 ) (3,727 ) 3,090 Foreign (8,865 ) (5,805 ) (476 ) Deferred income tax (benefit) provision (119,181 ) (59,786 ) 76,869 Income tax (benefit) provision $ (64,934 ) $ 29,516 $ 35,372 The current income tax payable was reduced by $51.8 million , $56.4 million and $45.0 million for the years ended December 31, 2016 , 2015 and 2014 , respectively, for excess tax deductions attributable to stock-based compensation. The related income tax benefits are recorded as increases to additional paid-in capital. Income taxes receivable (payable) and deferred tax assets (liabilities) are included in the following captions in the accompanying consolidated balance sheet at December 31, 2016 and 2015 : December 31, 2016 2015 (In thousands) Income taxes receivable (payable): Other current assets $ 41,352 $ 26,793 Other non-current assets 1,615 1,564 Accrued expenses and other current liabilities (5,788 ) (33,029 ) Income taxes payable (33,528 ) (33,692 ) Net income taxes receivable (payable) $ 3,651 $ (38,364 ) Deferred tax assets (liabilities): Other non-current assets $ 2,511 $ 1,970 Deferred income taxes (228,798 ) (348,773 ) Net deferred tax liabilities $ (226,287 ) $ (346,803 ) The tax effects of cumulative temporary differences that give rise to significant deferred tax assets and deferred tax liabilities are presented below. The valuation allowance relates to deferred tax assets for which it is more likely than not that the tax benefit will not be realized. December 31, 2016 2015 (In thousands) Deferred tax assets: Accrued expenses $ 40,273 $ 36,418 Net operating loss carryforwards 63,948 68,048 Tax credit carryforwards 11,570 13,753 Stock-based compensation 87,914 76,285 Cost method investments 9,955 6,251 Equity method investments 17,455 17,105 Intangible and other assets 13,708 — Other 20,089 16,057 Total deferred tax assets 264,912 233,917 Less valuation allowance (88,170 ) (90,482 ) Net deferred tax assets 176,742 143,435 Deferred tax liabilities: Investment in subsidiaries (385,474 ) (382,254 ) Intangible and other assets — (88,846 ) Other (17,555 ) (19,138 ) Total deferred tax liabilities (403,029 ) (490,238 ) Net deferred tax liabilities $ (226,287 ) $ (346,803 ) At December 31, 2016 , the Company has federal and state net operating losses ("NOLs") of $71.8 million and $123.5 million , respectively. If not utilized, the federal NOLs will primarily expire at various times between 2030 and 2036, and the state NOLs will expire at various times between 2017 and 2036. Utilization of federal and state NOLs will be subject to limitations under Section 382 of the Internal Revenue Code and applicable state law. At December 31, 2016 , the Company has foreign NOLs of $126.3 million available to offset future income. Of these foreign NOLs, $112.4 million can be carried forward indefinitely and $13.9 million will expire at various times between 2017 and 2036. During 2016 , the Company recognized tax benefits related to NOLs of $19.8 million . At December 31, 2016 , the Company has federal and state capital losses of $16.5 million and $26.2 million , respectively. If not utilized, the capital losses will expire between 2017 and 2021. Utilization of capital losses will be limited to the Company's ability to generate future capital gains. At December 31, 2016 , the Company has tax credit carryforwards of $18.3 million . Of this amount, $9.1 million relates to state tax credits for research activities, $3.9 million relates to federal credits for foreign taxes, and $5.3 million relates to various state and local tax credits. Of these credit carryforwards, $11.0 million can be carried forward indefinitely and $7.3 million will expire primarily by 2018. During 2016 , the Company's valuation allowance decreased by $2.3 million primarily due to the decrease in state and foreign net operating losses and foreign tax credits, partially offset by an increase in federal and state capital losses and other-than-temporary impairment charges on certain cost method investments. At December 31, 2016 , the Company has a valuation allowance of $88.2 million related to the portion of tax loss carryforwards and other items for which it is more likely than not that the tax benefit will not be realized. A reconciliation of the income tax (benefit) provision to the amounts computed by applying the statutory federal income tax rate to earnings from continuing operations before income taxes is shown as follows: Years Ended December 31, 2016 2015 2014 (In thousands) Income tax (benefit) provision at the federal statutory rate of 35% $ (28,446 ) $ 50,006 $ 94,475 Change in tax reserves, net (828 ) (2,928 ) (86,151 ) Foreign income taxed at a different statutory tax rate (20,277 ) (6,077 ) (10,456 ) State income taxes, net of effect of federal tax benefit (3,880 ) 2,208 7,240 Realization of certain deferred tax assets — (22,440 ) — Non-taxable contingent consideration fair value adjustments 1,020 (4,517 ) (4,439 ) Non-taxable foreign currency exchange gains (6,837 ) (4,306 ) — Unbenefited losses 1,730 4,264 5,433 Non-deductible goodwill associated with the sale of Urbanspoon — — 6,982 Non-taxable sale and non-deductible goodwill associated with ShoeBuy (13,142 ) 4,920 — Goodwill impairment of Publishing 10,649 — — Non-deductible impairments for certain cost method investments 3,489 2,341 23,310 Deferred tax adjustment for enacted changes in tax laws and rates (4,594 ) — — Other, net (3,818 ) 6,045 (1,022 ) Income tax (benefit) provision $ (64,934 ) $ 29,516 $ 35,372 No income taxes have been provided on indefinitely reinvested earnings of certain foreign subsidiaries aggregating $680.2 million at December 31, 2016 . The estimated amount of the unrecognized deferred income tax liability with respect to such earnings would be $169.3 million . A reconciliation of the beginning and ending amount of unrecognized tax benefits, including penalties but excluding interest, is as follows: December 31, 2016 2015 2014 (In thousands) Balance at January 1 $ 40,808 $ 30,386 $ 275,813 Additions based on tax positions related to the current year 2,033 4,227 2,159 Additions for tax positions of prior years 2,676 14,467 1,622 Reductions for tax positions of prior years (743 ) (1,556 ) (5,611 ) Settlements (5,107 ) — (5,092 ) Expiration of applicable statutes of limitations (1,295 ) (6,716 ) (238,505 ) Balance at December 31 $ 38,372 $ 40,808 $ 30,386 The Company recognizes interest and, if applicable, penalties related to unrecognized tax benefits in the income tax provision. Included in the income tax provision for continuing operations for the years ended December 31, 2016 , 2015 and 2014 is a $0.4 million expense, $0.1 million expense and $58.5 million benefit, respectively, net of related deferred taxes of $0.2 million , less than $0.1 million and $35.3 million , respectively, for interest on unrecognized tax benefits. Included in the income tax provision for discontinued operations for the years ended December 31, 2016 , 2015 and 2014 is a less than $0.1 million benefit, less than $0.1 million benefit and $19.7 million benefit, respectively, net of related deferred taxes of less than $0.1 million , less than $0.1 million and $11.7 million , respectively, for interest on unrecognized tax benefits. At December 31, 2016 and 2015 , the Company has accrued $2.6 million and $2.5 million , respectively, for the payment of interest. At December 31, 2016 and 2015 , the Company has accrued $1.7 million and $2.2 million , respectively, for penalties. The Company is routinely under audit by federal, state, local and foreign authorities in the area of income tax. These audits include questioning the timing and the amount of income and deductions and the allocation of income and deductions among various tax jurisdictions. The Internal Revenue Service is currently auditing the Company’s federal income tax returns for the years ended December 31, 2010 through 2012. The statute of limitations for the years 2010 through 2012 has been extended to December 31, 2017. Various other jurisdictions are open to examination for tax years beginning with 2009. Income taxes payable include reserves considered sufficient to pay assessments that may result from examination of prior year tax returns. Changes to reserves from period to period and differences between amounts paid, if any, upon resolution of audits and amounts previously provided may be material. Differences between the reserves for income tax contingencies and the amounts owed by the Company are recorded in the period they become known. At December 31, 2016 and 2015 , unrecognized tax benefits, including interest, were $41.0 million and $43.4 million , respectively. If unrecognized tax benefits at December 31, 2016 are subsequently recognized, $37.7 million , net of related deferred tax assets and interest, would reduce income tax expense for continuing operations. The comparable amount as of December 31, 2015 was $41.0 million . The Company believes that it is reasonably possible that its unrecognized tax benefits could decrease by $6.9 million by December 31, 2017, due to settlements and expirations of statutes of limitations; all of which would reduce the income tax provision for continuing operations.</t>
  </si>
  <si>
    <t>BUSINESS COMBINATION</t>
  </si>
  <si>
    <t>Business Combinations [Abstract]</t>
  </si>
  <si>
    <t>BUSINESS COMBINATION On October 28, 2015, Match Group completed the purchase of all the outstanding shares of Plentyoffish Media Inc. ("PlentyOfFish"), a leading provider of subscription-based and ad-supported online personals servicing North America, Europe, Latin America and Australia. Services are provided through websites and mobile applications that PlentyOfFish owns and operates. The purchase price was $574.1 million in cash and is net of a $0.9 million working capital adjustment paid to Match Group in the second quarter of 2016. The financial results of PlentyOfFish are included in the Company's consolidated financial statements, within the Match Group segment, beginning October 28, 2015. For the year ended December 31, 2015 , the Company included $8.0 million of revenue and $0.7 million of net earnings in its consolidated statement of operations related to PlentyOfFish. The table below summarizes the fair values of the assets acquired and liabilities assumed at the date of acquisition: (In thousands) Cash and cash equivalents $ 4,626 Other current assets 4,460 Computer and other equipment 2,990 Goodwill 488,644 Intangible assets 84,100 Other non-current assets 1,073 Total assets 585,893 Current liabilities (6,418 ) Other long-term liabilities (5,325 ) Net assets acquired $ 574,150 The purchase price was based on the expected financial performance of PlentyOfFish, not on the value of the net identifiable assets at the time of acquisition, which resulted in a significant portion of the purchase price being attributed to goodwill. The expected financial performance of PlentyOfFish reflects that it is complementary and synergistic to the existing Match Group dating businesses. Intangible assets are as follows: (In thousands) Weighted-Average Useful Life (Years) Indefinite-lived trade name $ 66,300 Indefinite Customer relationships 10,100 Less than 1 New registrants 3,100 Less than 1 Non-compete agreement 3,000 5 Developed technology 1,600 2 Total intangible assets acquired $ 84,100 PlentyOfFish's other current assets, property and equipment, other non-current assets, current liabilities and other long-term liabilities were reviewed and adjusted to their fair values at the date of acquisition, as necessary. The fair values of trade names, customer relationships and the non-compete agreement were determined using variations of the income approach; specifically, in respective order, the relief from royalty, excess earnings and with or without methodologies. The fair values of new registrants and developed technology were determined using a cost approach that utilized the cost to replace methodology. The valuations of the intangible assets incorporate significant unobservable inputs and require significant judgment and estimates, including the amount and timing of future cash flows and the determination of royalty and discount rates. The amount attributed to goodwill is not tax deductible. Pro forma Financial Information The unaudited pro forma financial information in the table below presents the combined results of the Company and PlentyOfFish as if the acquisition of PlentyOfFish had occurred on January 1, 2014. The pro forma financial information includes adjustments required under the acquisition method of accounting and is presented for informational purposes only and is not necessarily indicative of the results that would have been achieved had the acquisition actually occurred on January 1, 2014. For the years ended December 31, 2015 and 2014, pro forma adjustments reflected below include increases of $1.4 million and $14.6 million , respectively, in amortization of intangible assets. The pro forma adjustments reflected below for the year ended December 31, 2014 also include a reduction in revenue of $5.1 million due to the write-off of deferred revenue at the date of acquisition. Years Ended December 31, 2015 2014 (In thousands, except per share data) Revenue $ 3,309,287 $ 3,157,893 Net earnings attributable to IAC shareholders $ 155,599 $ 413,299 Basic earnings per share attributable to IAC shareholders $ 1.88 $ 4.96 Diluted earnings per share attributable to IAC shareholders $ 1.76 $ 4.67</t>
  </si>
  <si>
    <t>GOODWILL AND INTANGIBLE ASSETS</t>
  </si>
  <si>
    <t>Goodwill and Intangible Assets Disclosure [Abstract]</t>
  </si>
  <si>
    <t>GOODWILL AND INTANGIBLE ASSETS Goodwill and intangible assets, net are as follows: December 31, 2016 2015 (In thousands) Goodwill $ 1,924,052 $ 2,245,364 Intangible assets with indefinite lives 320,645 380,137 Intangible assets with definite lives, net 34,806 60,691 Total goodwill and intangible assets, net $ 2,279,503 $ 2,686,192 The following table presents the balance of goodwill by reportable segment, including the changes in the carrying value of goodwill, for the year ended December 31, 2016 : Balance at Additions (Deductions) Impairment Foreign Balance at (In thousands) Match Group $ 1,218,607 $ 603 $ (2,983 ) $ — $ (9,689 ) $ 1,206,538 HomeAdvisor 150,251 21,985 — — (1,625 ) 170,611 Video 15,590 9,649 — — — 25,239 Applications 447,242 — — — — 447,242 Publishing 277,192 — (1,968 ) (275,367 ) 143 — Other 136,482 — (62,860 ) — 800 74,422 Total $ 2,245,364 $ 32,237 $ (67,811 ) $ (275,367 ) $ (10,371 ) $ 1,924,052 The December 31, 2016 goodwill balance reflects accumulated impairment losses of $598.0 million , $529.1 million and $11.6 million at Publishing, Applications and Connected Ventures (included in the Video segment), respectively. The additions primarily relate to the acquisitions of MyHammer Holding AG (included in the HomeAdvisor segment) and VHX (included in the Video segment). The deductions primarily relate to the sales of PriceRunner and ShoeBuy (both included in the Other segment). See "Note 2—Summary of Significant Accounting Policies" for information on the 2016 impairment charge at Publishing. The following table presents the balance of goodwill by reportable segment, including the changes in the carrying value of goodwill, for the year ended December 31, 2015: Balance at Additions (Deductions) Impairment Foreign Allocation of IAC's former Search &amp; Applications Segment Goodwill Based on Relative Fair Value Balance at (In thousands) Search &amp; Applications (a) $ 774,822 $ 1,450 $ — $ — $ (1,230 ) $ (775,042 ) $ — Match Group 715,733 549,146 — — (46,272 ) — 1,218,607 HomeAdvisor 151,321 — — — (1,070 ) — 150,251 Video 15,590 — — — — — 15,590 Applications — — — — — 447,242 447,242 Publishing — 3,504 — — 963 272,725 277,192 Other 97,460 2,475 (3,711 ) (14,056 ) (761 ) 55,075 136,482 Total $ 1,754,926 $ 556,575 $ (3,711 ) $ (14,056 ) $ (48,370 ) $ — $ 2,245,364 ________________________ (a) Prior to the fourth quarter of 2015, Search &amp; Applications was a reportable segment consisting of one operating segment and one reporting unit. In the fourth quarter of 2015, Search &amp;Applications was split into three new operating segments and reporting units: Applications, Publishing and PriceRunner (included in the Other segment). The goodwill of Search &amp; Applications was allocated to these three reporting units based upon their relative fair values as of October 1, 2015. It was not possible to reflect this allocation on a retrospective basis because of acquisitions and dispositions during the three years in the period ended December 31, 2015. The additions primarily relate to Match Group's acquisitions of PlentyOfFish and Eureka. See "Note 2—Summary of Significant Accounting Policies" for information on the 2015 impairment charge at ShoeBuy. The December 31, 2015 goodwill balance includes accumulated impairment losses of $529.1 million , $322.6 million and $65.2 million , which were re-allocated from the former Search &amp; Applications segment, to Applications, Publishing and PriceRunner, respectively, based on their relative fair values as of October 1, 2015 following the change in reportable segments that occurred during the fourth quarter of 2015. The goodwill balance at December 31, 2015 also includes accumulated impairment losses of $42.1 million and $11.6 million at ShoeBuy (included in the Other segment) and Connected Ventures (included in the Video segment), respectively. Intangible assets with indefinite lives are trade names and trademarks acquired in various acquisitions. During the second quarter of 2016, the Company changed the classification of certain intangibles from indefinite-lived to definite-lived at Publishing. At December 31, 2016 and 2015 , intangible assets with definite lives are as follows: December 31, 2016 Gross Accumulated Net Weighted-Average (In thousands) Trade names $ 63,855 $ (52,927 ) $ 10,928 1.8 Technology 38,602 (27,667 ) 10,935 3.4 Content 14,802 (8,965 ) 5,837 4.3 Customer lists 12,485 (9,997 ) 2,488 3.7 Advertiser and supplier relationships and other 7,230 (2,612 ) 4,618 4.5 Total $ 136,974 $ (102,168 ) $ 34,806 2.8 December 31, 2015 Gross Accumulated Net Weighted-Average (In thousands) Trade names $ 32,123 $ (26,268 ) $ 5,855 2.5 Technology 55,487 (37,012 ) 18,475 3.2 Content 62,082 (48,937 ) 13,145 4.1 Customer lists 28,836 (13,078 ) 15,758 2.1 Advertiser and supplier relationships and other 15,709 (8,251 ) 7,458 4.2 Total $ 194,237 $ (133,546 ) $ 60,691 3.3 At December 31, 2016 , amortization of intangible assets with definite lives for each of the next five years is estimated to be as follows: Years Ending December 31, (In thousands) 2017 $ 23,815 2018 6,922 2019 2,866 2020 1,203 Total $ 34,806</t>
  </si>
  <si>
    <t>MARKETABLE SECURITIES</t>
  </si>
  <si>
    <t>Marketable Securities [Abstract]</t>
  </si>
  <si>
    <t>MARKETABLE SECURITIES At December 31, 2016 , current available-for-sale marketable securities are as follows: Amortized Gross Gross Fair Value (In thousands) Commercial paper $ 49,797 $ — $ — $ 49,797 Treasury discount notes 34,978 — (4 ) 34,974 Corporate debt securities 4,575 2 (6 ) 4,571 Total debt securities 89,350 2 (10 ) 89,342 Total marketable securities $ 89,350 $ 2 $ (10 ) $ 89,342 The contractual maturities of debt securities classified as current available-for-sale at December 31, 2016 are within one year. The aggregate fair value of available-for-sale marketable debt securities with unrealized losses is $37.0 million as of December 31, 2016 . There are no investments in current available-for-sale marketable debt securities that have been in a continuous unrealized loss position for longer than twelve months as of December 31, 2016 . The gross unrealized losses on the marketable debt securities relate primarily to changes in interest rates. The Company does not consider the gross unrealized losses to be other-than-temporary because the Company does not intend to sell the marketable debt securities that generated the gross unrealized losses at December 31, 2016 , and it is not more likely than not that the Company will be required to sell these securities before recovery of their amortized costs bases, which may be maturity. At December 31, 2015 , current available-for-sale marketable securities are as follows: Amortized Gross Gross Fair Value (In thousands) Corporate debt securities $ 27,765 $ — $ (187 ) $ 27,578 Equity security 8,659 2,963 — 11,622 Total marketable securities $ 36,424 $ 2,963 $ (187 ) $ 39,200 The unrealized gains and losses in the tables above are included in "Accumulated other comprehensive loss" in the accompanying consolidated balance sheet. The gross unrealized losses on the marketable debt securities relate primarily to changes in interest rates. The Company does not consider the gross unrealized losses to be other-than-temporary because the Company does not intend to sell the marketable debt securities that generated the gross unrealized losses at December 31, 2015, and it is not more likely than not that the Company will be required to sell these securities before recovery of their amortized costs bases, which may be maturity. The following table presents the proceeds from maturities and sales of current and non-current available-for-sale marketable securities and the related gross realized gains: December 31, 2016 2015 2014 (In thousands) Proceeds from maturities and sales of available-for-sale marketable securities $ 279,485 $ 218,976 $ 25,223 Gross realized gains 3,556 443 3,362 There were no gross realized losses from the maturities and sales of available-for-sale marketable securities for the years ended December 31, 2016 , 2015 and 2014 . However, during the second quarter of 2015 , the Company recognized $0.3 million in losses that were deemed to be other-than-temporary related to various corporate debt securities that were expected to be sold by the Company, in part, to fund its cash needs related to Match Group's acquisition of PlentyOfFish for $575 million . Gross realized gains from the maturities and sales of available-for-sale marketable securities and losses that were deemed to be other-than-temporary are included in "Other income (expense), net" in the accompanying consolidated statement of operations.</t>
  </si>
  <si>
    <t>LONG-TERM INVESTMENTS</t>
  </si>
  <si>
    <t>Long-term Investments [Abstract]</t>
  </si>
  <si>
    <t>LONG-TERM INVESTMENTS Long-term investments consist of: December 31, 2016 2015 (In thousands) Cost method investments $ 116,133 $ 114,532 Equity method investments 6,677 11,262 Marketable equity security — 7,542 Auction rate security — 4,050 Total long-term investments $ 122,810 $ 137,386 Cost method investments In 2016 , 2015 and 2014, the Company recorded $10.0 million , $4.5 million and $66.6 million , respectively, of other-than-temporary impairment charges for certain cost method investments as a result of our assessment of the near-term prospects and financial condition of the investees. These charges are included in "Other income (expense), net" in the accompanying consolidated statement of operations. The Company's largest cost method investment, through Match Group, is a 21% interest in the voting common stock of Zhenai Inc. ("Zhenai"), a leading provider of online dating and matchmaking services in China. However, given that our interest relative to other shareholders is not significant, we do not have the ability to exercise significant influence over the operating and financial matters of Zhenai and this investment is accounted for as a cost method investment. Equity method investments In 2016 and 2014, the Company recorded other-than-temporary impairment charges on certain of its investments of $0.6 million and $4.2 million , respectively. The other-than-temporary impairment charge recorded in 2014 related to one of its investments following the sale of a majority of the investee's assets. These charges are included in "Other income (expense), net" in the accompanying consolidated statement of operations. Marketable equity security The cost basis of the Company's long-term marketable equity security at December 31, 2015 was $5.0 million with a gross unrealized gain of $2.6 million . The gross unrealized gain at December 31, 2015 was included in "Accumulated other comprehensive loss" in the accompanying consolidated balance sheet. During the second quarter of 2016, this marketable equity security was classified as short-term due to the Company's decision to sell this security. During the third quarter of 2016, the security had been sold. Auction rate security See "Note 8—Fair Value Measurements and Financial Instruments" for information regarding the auction rate security.</t>
  </si>
  <si>
    <t>FAIR VALUE MEASUREMENTS AND FINANCIAL INSTRUMENTS</t>
  </si>
  <si>
    <t>Fair Value Disclosures [Abstract]</t>
  </si>
  <si>
    <t>FAIR VALUE MEASUREMENTS AND FINANCIAL INSTRUMENTS The following tables present the Company's financial instruments that are measured at fair value on a recurring basis: December 31, 2016 Quoted Market Prices in Active Markets for Identical Assets (Level 1) Significant Other Observable Inputs (Level 2) Significant Unobservable Inputs (Level 3) Total Fair Value Measurements (In thousands) Assets: Cash equivalents: Money market funds $ 667,662 $ — $ — $ 667,662 Time deposits — 79,000 — 79,000 Treasury discount notes 24,991 — — 24,991 Commercial paper — 123,640 — 123,640 Marketable securities: Commercial paper — 49,797 — 49,797 Treasury discount notes 34,974 — — 34,974 Corporate debt securities — 4,571 — 4,571 Total $ 727,627 $ 257,008 $ — $ 984,635 Liabilities: Contingent consideration arrangements $ — $ — $ (33,871 ) $ (33,871 ) December 31, 2015 Quoted Market Significant Significant Total (In thousands) Assets: Cash equivalents: Money market funds $ 601,848 $ — $ — $ 601,848 Time deposits — 125,038 — 125,038 Commercial paper — 302,418 — 302,418 Marketable securities: Corporate debt securities — 27,578 — 27,578 Equity security 11,622 — — 11,622 Long-term investments: Auction rate security — — 4,050 4,050 Marketable equity security 7,542 — — 7,542 Total $ 621,012 $ 455,034 $ 4,050 $ 1,080,096 Liabilities: Contingent consideration arrangements $ — $ — $ (33,873 ) $ (33,873 ) The following table presents the changes in the Company's financial instruments that are measured at fair value on a recurring basis using significant unobservable inputs (Level 3): For the Year Ended December 31, 2016 December 31, 2015 Auction Rate Security Contingent Consideration Arrangements Auction Rate Security Contingent Consideration Arrangements (In thousands) Balance at January 1 $ 4,050 $ (33,873 ) $ 6,070 $ (30,140 ) Total net gains (losses): Included in earnings: Fair value adjustments — (2,555 ) — 15,461 Foreign currency exchange gains — — — 626 Included in other comprehensive income (loss) 5,950 (1,571 ) (2,020 ) 1,872 Fair value at date of acquisition — (185 ) — (27,442 ) Settlements — 2,180 — 5,750 Proceeds from sale (10,000 ) — — — Other — 2,133 — — Balance at December 31 $ — $ (33,871 ) $ 4,050 $ (33,873 ) Contingent consideration arrangements As of December 31, 2016 , there are seven contingent consideration arrangements related to business acquisitions. The maximum contingent payments related to these seven arrangements are $132.8 million and the fair value of these arrangements at December 31, 2016 is $33.9 million . The contingent consideration arrangements are generally based upon earnings performance and/or operating metrics. The Company determines the fair value of the contingent consideration arrangements by using probability-weighted analyses to determine the amounts of the gross liability, and, if the arrangement is long-term in nature, applying a discount rate that appropriately captures the risks associated with the obligation to determine the net amount reflected in the consolidated financial statements. The number of scenarios in the probability-weighted analyses can vary; generally, more scenarios are prepared for longer duration and more complex arrangements. The fair values of the contingent consideration arrangements at December 31, 2016 and 2015 reflect discount rates ranging from 12% to 25% . The fair values of the contingent consideration arrangements are sensitive to changes in the forecasts of earnings and/or the relevant operating metrics and changes in discount rates. The Company remeasures the fair value of the contingent consideration arrangements each reporting period, including the accretion of the discount, if applicable, and changes are recognized in “General and administrative expense” in the accompanying consolidated statement of operations. The contingent consideration arrangement liability at December 31, 2016 and 2015 includes a current portion of $33.4 million and $2.6 million , respectively, and non-current portion of $0.4 million and $31.2 million , respectively, which are included in “Accrued expenses and other current liabilities” and “Other long-term liabilities,” respectively, in the accompanying consolidated balance sheet. Financial instruments measured at fair value only for disclosure purposes The following table presents the carrying value and the fair value of financial instruments measured at fair value only for disclosure purposes: December 31, 2016 December 31, 2015 Carrying Fair Carrying Fair (In thousands) Current portion of long-term debt $ (20,000 ) $ (20,311 ) $ (40,000 ) $ (39,850 ) Long-term debt, net of current portion (1,582,484 ) (1,657,861 ) (1,726,954 ) (1,761,601 ) The fair value of long-term debt, including the current portion is estimated using market prices or indices for similar liabilities and taking into consideration other factors such as credit quality and maturity, which are Level 3 inputs.</t>
  </si>
  <si>
    <t>LONG-TERM DEBT</t>
  </si>
  <si>
    <t>Debt Disclosure [Abstract]</t>
  </si>
  <si>
    <t>LONG-TERM DEBT Long-term debt consists of: December 31, 2016 2015 (In thousands) Match Group Debt: 6.75% Senior Notes due December 15, 2022 (the "2015 Match Group Senior Notes"); interest payable each June 15 and December 15, which commenced on June 15, 2016 $ 445,172 $ 445,172 6.375% Senior Notes due June 1, 2024 (the "2016 Match Group Senior Notes"); interest payable each June 1 and December 1, which commenced on December 1, 2016 400,000 — Match Group Term Loan due November 16, 2022 (a) 350,000 800,000 Total Match Group long-term debt 1,195,172 1,245,172 Less: Current maturities of Match Group long-term debt — 40,000 Less: Unamortized original issue discount and original issue premium, net 5,245 11,691 Less: Unamortized debt issuance costs 13,434 16,610 Total Match Group debt, net of current maturities 1,176,493 1,176,871 IAC Debt: 4.875% Senior Notes due November 30, 2018 (the "2013 Senior Notes"); interest payable each May 30 and November 30, which commenced on May 30, 2014 390,214 500,000 4.75% Senior Notes due December 15, 2022 (the "2012 Senior Notes"); interest payable each June 15 and December 15, which commenced on June 15, 2013 38,109 54,732 Total IAC long-term debt 428,323 554,732 Less: Current portion of IAC long-term debt 20,000 — Less: Unamortized debt issuance costs 2,332 4,649 Total IAC debt, net of current portion 405,991 550,083 Total long-term debt, net of current portion $ 1,582,484 $ 1,726,954 ________________________ (a) T he Match Group Term Loan matures on November 16, 2022; provided that, if any of the 2015 Match Group Senior Notes remain outstanding on the date that is 91 days prior to the maturity date of the 2015 Match Group Senior Notes, the Match Group Term Loan maturity date shall be the date that is 91 days prior to the maturity date of the 2015 Match Group Senior Notes. Match Group Senior Notes : The 2016 Match Group Senior Notes were issued on June 1, 2016. The proceeds of $400 million were used to prepay a portion of indebtedness outstanding under the Match Group Term Loan. At any time prior to June 1, 2019, these notes may be redeemed at a redemption price equal to the sum of the principal amount thereof, plus accrued and unpaid interest and a make-whole premium. Thereafter, these notes may be redeemed at the redemption prices set forth below, together with accrued and unpaid interest thereon to the applicable redemption date, if redeemed during the twelve-month period beginning on June 1 of the years indicated below: Year Percentage 2019 104.781 % 2020 103.188 % 2021 101.594 % 2022 and thereafter 100.000 % The 2015 Match Group Senior Notes were issued on November 16, 2015, in exchange for a portion of the IAC 2012 Senior Notes (the "Match Exchange Offer"). Promptly following the closing of the Match Exchange Offer, Match Group and its subsidiaries were designated as unrestricted subsidiaries of IAC for purposes of the indentures governing the 2013 and 2012 Senior Notes and the IAC Credit Facility. Following the designation, neither Match Group nor any of its subsidiaries guarantee any debt of IAC, or are subject to any of the covenants related to such debt. At any time prior to December 15, 2017, the 2015 Match Group Senior Notes may be redeemed at a redemption price equal to the sum of the principal amount thereof, plus accrued and unpaid interest and a make-whole premium. Thereafter, the 2015 Match Group Senior Notes may be redeemed at the redemption prices set forth below, together with accrued and unpaid interest thereon to the applicable redemption date, if redeemed during the twelve-month period beginning on December 15 of the years indicated below: Year Percentage 2017 102.375 % 2018 101.583 % 2019 100.792 % 2020 and thereafter 100.000 % The indentures governing the 2016 and 2015 Match Group Senior Notes contain covenants that would limit Match Group's ability to pay dividends or to make distributions and repurchase or redeem Match Group stock in the event a default has occurred or Match Group's leverage ratio (as defined in the indentures) exceeds 5.0 to 1.0 . At December 31, 2016 , there were no limitations pursuant thereto. There are additional covenants that limit Match Group's ability and the ability of its subsidiaries to, among other things, (i) incur indebtedness, make investments, or sell assets in the event Match Group is not in compliance with the leverage ratio set forth in the indenture, and (ii) incur liens, enter into agreements restricting Match Group subsidiaries' ability to pay dividends, enter into transactions with affiliates and consolidate, merge or sell substantially all of their assets. Match Group Term Loan and Match Group Credit Facility : On November 16, 2015, under a credit agreement (the "Match Group Credit Agreement"), Match Group borrowed $800 million in the form of a term loan (the "Match Group Term Loan"). On March 31, 2016, Match Group made a $10 million principal payment on the Match Group Term Loan. On June 1, 2016, the $400 million in proceeds from the 2016 Match Group Senior Notes, described above, were used to prepay a portion of the Match Group Term Loan. On December 8, 2016, Match Group made an additional $40 million principal payment on the Match Group Term Loan. In addition, the remaining outstanding balance of $350 million , which is due at maturity, was repriced. The Match Group Term Loan provides for additional annual principal payments as part of an excess cash flow sweep provision, the amount of which, if any, is governed by the secured net leverage ratio contained in the Match Group Credit Agreement. The Match Group Term Loan bears interest, at Match Group's option, at a base rate or LIBOR, plus 2.25% or 3.25% , respectively, and in the case of LIBOR, a floor of 0.75% . The interest rate at December 31, 2016 is 4.20% . Interest payments are due at least semi-annually through the term of the loan. Match Group has a $500 million revolving credit facility (the "Match Group Credit Facility") that expires on October 7, 2020. At December 31, 2016 and 2015 , there were no outstanding borrowings under the Match Group Credit Facility. The annual commitment fee on undrawn funds based on the current leverage ratio is 30 basis points. Borrowings under the Match Group Credit Facility bear interest, at Match Group's option, at a base rate or LIBOR, in each case plus an applicable margin, which is determined by reference to a pricing grid based on Match Group's consolidated net leverage ratio. The terms of the Match Group Credit Facility require Match Group to maintain a consolidated net leverage ratio of not more than 5.0 to 1.0 and a minimum interest coverage ratio of not less than 2.5 to 1.0 (in each case as defined in the agreement). There are additional covenants under the Match Group Credit Facility and the Match Group Term Loan that limit the ability of Match Group and its subsidiaries to, among other things, incur indebtedness, pay dividends or make distributions. While the Match Group Term Loan remains outstanding, these same covenants under the Match Group Credit Agreement are more restrictive than the covenants that are applicable to the Match Group Credit Facility. Obligations under the Match Group Credit Facility and Match Group Term Loan are unconditionally guaranteed by certain Match Group wholly-owned domestic subsidiaries, and are also secured by the stock of certain Match Group domestic and foreign subsidiaries. The Match Group Term Loan and outstanding borrowings, if any, under the Match Group Credit Facility rank equally with each other, and have priority over the 2016 and 2015 Match Group Senior Notes to the extent of the value of the assets securing the borrowings under the Match Group Credit Agreement. IAC Senior Notes : The 2013 and 2012 Senior Notes were issued by IAC on November 15, 2013 and December 21, 2012, respectively. The 2013 and 2012 Senior Notes are unconditionally guaranteed by certain wholly-owned domestic subsidiaries, which are designated as guarantor subsidiaries. The guarantor subsidiaries are the same for the 2013 and 2012 Senior Notes. See "Note 22—Guarantor and Non-guarantor Financial Information" for financial information relating to guarantor and non-guarantor. For the year ended December 31, 2016 , the Company redeemed and repurchased $109.8 million of its 2013 Senior Notes and repurchased $16.6 million of its 2012 Senior Notes. The indenture governing the 2013 Senior Notes contains covenants that would limit our ability to pay dividends or to make distributions and repurchase or redeem our stock in the event a default has occurred or our leverage ratio (as defined in the indenture) exceeds 3.0 to 1.0 . At December 31, 2016 , there were no limitations pursuant thereto. There are additional covenants that limit the Company's ability and the ability of its restricted subsidiaries to, among other things, (i) incur indebtedness, make investments, or sell assets in the event we are not in compliance with the financial ratio set forth in the indenture, and (ii) incur liens, enter into agreements limiting our restricted subsidiaries' ability to pay dividends, enter into transactions with affiliates and consolidate, merge or sell substantially all of our assets. The indenture governing the 2012 Senior Notes was amended to eliminate substantially all of the restrictive covenants contained therein in connection with the Match Exchange Offer. The Company may redeem the 2013 Senior Notes at the redemption prices set forth below, together with accrued and unpaid interest thereon to the applicable redemption date, if redeemed during the twelve-month period beginning on November 30 of the years indicated below: Year Percentage 2016 101.625 % 2017 and thereafter 100.000 % The redemption prices for the 2012 Senior Notes and the related time periods are identical to the 2015 Match Group Senior Notes presented above. IAC Credit Facility : IAC has a $300 million revolving credit facility (the "IAC Credit Facility") that expires October 7, 2020. At December 31, 2016 and 2015 , there were no outstanding borrowings under the IAC Credit Facility. The annual commitment fee on undrawn funds is currently 35 basis points, and is based on the leverage ratio most recently reported. Borrowings under the IAC Credit Facility bear interest, at the Company's option, at a base rate or LIBOR, in each case, plus an applicable margin, which is determined by reference to a pricing grid based on the Company's leverage ratio. The terms of the IAC Credit Facility require that the Company maintains a leverage ratio (as defined in the agreement) of not more than 3.25 to 1.0 and restrict our ability to incur additional indebtedness. Borrowings under the IAC Credit Facility are unconditionally guaranteed by the same domestic subsidiaries that guarantee the 2013 and 2012 Senior Notes and are also secured by the stock of certain of our domestic and foreign subsidiaries. The 2013 and 2012 Senior Notes rank equally with each other, and are subordinate to outstanding borrowings under the IAC Credit Facility to extent of the value of the assets securing such borrowings. Long-term debt maturities: Years Ending December 31, (In thousands) 2018 $ 390,214 2022 833,281 2024 400,000 Total 1,623,495 Less: Current portion of long-term debt 20,000 Less: Unamortized original issue discount and original issue premium, net 5,245 Less: Unamortized debt issuance costs 15,766 Total long term debt, net of current portion $ 1,582,484</t>
  </si>
  <si>
    <t>SHAREHOLDERS' EQUITY</t>
  </si>
  <si>
    <t>Stockholders' Equity Note [Abstract]</t>
  </si>
  <si>
    <t>SHAREHOLDERS' EQUITY Description of Common Stock and Class B Convertible Common Stock Each holder of shares of IAC common stock and IAC Class B common stock vote together as a single class with respect to matters that may be submitted to a vote or for the consent of IAC's shareholders generally, including the election of directors. In connection with any such vote, each holder of IAC common stock is entitled to one vote for each share of IAC common stock held and each holder of IAC Class B common stock is entitled to ten votes for each share of IAC Class B common stock held. Notwithstanding the foregoing, the holders of shares of IAC common stock, acting as a single class, are entitled to elect 25% of the total number of IAC's directors, and, in the event that 25% of the total number of directors shall result in a fraction of a director, then the holders of shares of IAC common stock, acting as a single class, are entitled to elect the next higher whole number of IAC's directors. In addition, Delaware law requires that certain matters be approved by the holders of shares of IAC common stock or holders of IAC Class B common stock voting as a separate class. Shares of IAC Class B common stock are convertible into shares of IAC common stock at the option of the holder thereof, at any time, on a share-for-share basis. Such conversion ratio will in all events be equitably preserved in the event of any recapitalization of IAC by means of a stock dividend on, or a stock split or combination of, outstanding shares of IAC common stock or IAC Class B common stock, or in the event of any merger, consolidation or other reorganization of IAC with another corporation. Upon the conversion of shares of IAC Class B common stock into shares of IAC common stock, those shares of IAC Class B common stock will be retired and will not be subject to reissue. Shares of IAC common stock are not convertible into shares of IAC Class B common stock. Except as described herein, shares of IAC common stock and IAC Class B common stock are identical. The holders of shares of IAC common stock and the holders of shares of IAC Class B common stock are entitled to receive, share for share, such dividends as may be declared by IAC's Board of Directors out of funds legally available therefore. In the event of a liquidation, dissolution, distribution of assets or winding-up of IAC, the holders of shares of IAC common stock and the holders of shares of IAC Class B common stock are entitled to receive, share for share, all the assets of IAC available for distribution to its stockholders, after the rights of the holders of any IAC preferred stock have been satisfied. Reserved Common Shares In connection with equity compensation plans, 17.9 million shares of IAC common stock are reserved at December 31, 2016 . Common Stock Repurchases During 2016 and 2015, the Company purchased 6.3 million and 3.0 million shares of IAC common stock for aggregate consideration, on a trade date basis, of $315.3 million and $200.0 million , respectively. During 2014, the Company did not purchase any shares of IAC common stock. On May 3, 2016, IAC's Board of Directors authorized the repurchase of an additional 10.0 million shares of IAC common stock. At December 31, 2016 , the Company has approximately 9.3 million shares remaining in its share repurchase authorization.</t>
  </si>
  <si>
    <t>ACCUMULATED OTHER COMPREHENSIVE LOSS</t>
  </si>
  <si>
    <t>Equity [Abstract]</t>
  </si>
  <si>
    <t>ACCUMULATED OTHER COMPREHENSIVE LOSS The following tables present the components of accumulated other comprehensive (loss) income and items reclassified out of accumulated other comprehensive loss into earnings: Year Ended December 31, 2016 Foreign Currency Translation Adjustment Unrealized Gains On Available-For-Sale Securities Accumulated Other Comprehensive (Loss) Income (In thousands) Balance at January 1 $ (154,645 ) $ 2,542 $ (152,103 ) Other comprehensive (loss) income before reclassifications, net of tax benefit of $0.7 million related to unrealized losses on available-for-sale securities (46,943 ) 4,855 (42,088 ) Amounts reclassified to earnings 9,850 (2,913 ) (a) 6,937 Net current period other comprehensive (loss) income (37,093 ) 1,942 (35,151 ) Reallocation of accumulated other comprehensive loss (income) related to the noncontrolling interests created in the Match Group IPO 21,589 (458 ) 21,131 Balance at December 31 $ (170,149 ) $ 4,026 $ (166,123 ) _________________________ (a) Amount is net of a tax provision of $0.2 million . Year Ended December 31, 2015 Foreign Currency Translation Adjustment Unrealized (Losses) Gain On Available-For-Sale Securities Accumulated Other Comprehensive Loss (In thousands) Balance at January 1 $ (86,848 ) $ (852 ) $ (87,700 ) Other comprehensive (loss) income before reclassifications, net of tax provision of $0.6 million related to unrealized gains on available-for-sale securities (65,606 ) 3,537 (62,069 ) Amounts reclassified to earnings (2,191 ) (143 ) (b) (2,334 ) Net current period other comprehensive (loss) income (67,797 ) 3,394 (64,403 ) Balance at December 31 $ (154,645 ) $ 2,542 $ (152,103 ) _________________________ (b) Amount is net of a tax provision of $0.1 million .</t>
  </si>
  <si>
    <t>(LOSS) EARNINGS PER SHARE</t>
  </si>
  <si>
    <t>Earnings Per Share [Abstract]</t>
  </si>
  <si>
    <t>(LOSS) EARNINGS PER SHARE The following table sets forth the computation of basic and diluted (loss) earnings per share attributable to IAC shareholders. Years Ended December 31, 2016 2015 2014 Basic Diluted Basic Diluted Basic Diluted (In thousands, except per share data) Numerator: (Loss) earnings from continuing operations $ (16,340 ) $ (16,340 ) $ 113,357 $ 113,357 $ 234,557 $ 234,557 Net (earnings) loss attributable to noncontrolling interests (25,129 ) (25,129 ) 6,098 6,098 5,643 5,643 Impact from Match Group's dilutive securities (a) (b) — — — (1,799 ) — — (Loss) earnings from continuing operations attributable to IAC shareholders (41,469 ) (41,469 ) 119,455 117,656 240,200 240,200 Earnings from discontinued operations attributable to IAC shareholders 189 189 17 17 174,673 174,673 Net (loss) earnings attributable to IAC shareholders $ (41,280 ) $ (41,280 ) $ 119,472 $ 117,673 $ 414,873 $ 414,873 Denominator: Weighted average basic shares outstanding 80,045 80,045 82,944 82,944 83,292 83,292 Dilutive securities including subsidiary denominated equity, stock options and RSUs (c) (d) (e)(f) — — — 5,323 — 5,266 Denominator for earnings per share—weighted average shares (c) (d) (e)(f) 80,045 80,045 82,944 88,267 83,292 88,558 (Loss) earnings per share attributable to IAC shareholders: (Loss) earnings per share from continuing operations $ (0.52 ) $ (0.52 ) $ 1.44 $ 1.33 $ 2.88 $ 2.71 Discontinued operations — — — — 2.10 1.97 (Loss) earnings per share $ (0.52 ) $ (0.52 ) $ 1.44 $ 1.33 $ 4.98 $ 4.68 __________________________________________________________________ (a) Represents the impact on earnings related to Match Group's dilutive securities under the if-converted method. (b) The impact on earnings of Match Group's dilutive securities is not applicable for the year ended December 31, 2014 as it was a wholly-owned subsidiary of the Company until its IPO on November 24, 2015. For the year ended December 31, 2016, the impact on earnings related to Match Group's dilutive securities under the if-converted method is excluded as the impact is anti-dilutive. (c) For the year ended December 31, 2016, the Company had a loss from continuing operations; therefore, approximately 11.3 million potentially dilutive securities were excluded from computing dilutive earnings per share because the impact would have been anti-dilutive. Accordingly, the weighted average basic shares outstanding were used to compute all earnings per share amounts. (d) If the effect is dilutive, weighted average common shares outstanding include the incremental shares that would be issued upon the assumed exercise of subsidiary denominated equity, stock options and vesting of restricted stock units ("RSUs"). For the years ended December 31, 2015 and 2014, 1.2 million and 0.3 million potentially dilutive securities, respectively, are excluded from the calculation of diluted earnings per share because their inclusion would have been anti-dilutive. (e) Market-based awards and performance-based stock units (“PSUs”) are considered contingently issuable shares. Market-based awards and PSUs are included in the denominator for earnings per share if (i) the applicable market or performance condition(s) has been met and (ii) the inclusion of the market-based awards and PSUs are dilutive for the respective reporting periods. For the year ended December 31, 2015, 0.6 million market-based awards and PSUs were excluded from the calculation of diluted earnings per share because the market or performance conditions had not been met. For the year ended December 31, 2014, less than 0.1 million PSUs were excluded from the calculation of diluted earnings per share because the performance conditions had not been met. (f) See "Note 13—Stock-based Compensation" for additional information on equity instruments denominated in the shares of certain subsidiaries.</t>
  </si>
  <si>
    <t>STOCK-BASED COMPENSATION</t>
  </si>
  <si>
    <t>Disclosure of Compensation Related Costs, Share-based Payments [Abstract]</t>
  </si>
  <si>
    <t>STOCK-BASED COMPENSATION IAC currently has two active plans under which awards have been granted. These plans cover stock options to acquire shares of IAC common stock, RSUs, PSUs and restricted stock, as well as provide for the future grant of these and other equity awards. These plans authorize the Company to grant awards to its employees, officers, directors and consultants. At December 31, 2016 , there are 5.9 million shares available for grant under the plans. The plans were adopted in 2008 and 2013, have a stated term of ten years , and provide that the exercise price of stock options granted will not be less than the market price of the Company's common stock on the grant date. The plans do not specify grant dates or vesting schedules of awards as those determinations have been delegated to the Compensation and Human Resources Committee of IAC's Board of Directors (the "Committee"). Each grant agreement reflects the vesting schedule for that particular grant as determined by the Committee. Broad-based stock option awards issued to date have generally vested in equal annual installments over a four -year period and RSU awards currently outstanding generally vest in three 33% installments over a three -year period, in each case, from the grant date. The amount of stock-based compensation expense recognized in the consolidated statement of operations is reduced by estimated forfeitures, as the expense recorded is based on awards that are ultimately expected to vest. The forfeiture rate is estimated at the grant date based on historical experience and revised, if necessary, in subsequent periods if actual forfeitures differ from the estimated rate. At December 31, 2016 , there is $177.9 million of unrecognized compensation cost, net of estimated forfeitures, related to all equity-based awards, which is expected to be recognized over a weighted average period of approximately 2.6 years. The total income tax benefit recognized in the accompanying consolidated statement of operations for the years ended December 31, 2016 , 2015 and 2014 related to stock-based compensation is $34.8 million , $36.6 million and $22.2 million , respectively. IAC Stock Options Stock options outstanding at December 31, 2016 and changes during the year ended December 31, 2016 are as follows: December 31, 2016 Shares Weighted Weighted Aggregate (Shares and intrinsic value in thousands) Options outstanding at January 1, 2016 7,283 $ 52.13 Granted 1,722 46.25 Exercised (740 ) 34.90 Forfeited (142 ) 53.30 Expired (65 ) 55.31 Options outstanding at December 31, 2016 8,058 $ 52.41 6.7 $ 120,681 Options exercisable 4,170 $ 44.91 4.9 $ 87,865 The aggregate intrinsic value in the table above represents the difference between IAC's closing stock price on the last trading day of 2016 and the exercise price, multiplied by the number of in-the-money options that would have been received by the option holders had all option holders exercised their options on December 31, 2016 . The total intrinsic value of stock options exercised during the years ended December 31, 2016 , 2015 and 2014 is $17.1 million , $53.0 million and $63.3 million , respectively. The following table summarizes the information about stock options outstanding and exercisable at December 31, 2016 : Options Outstanding Options Exercisable Range of Exercise Prices Outstanding at Weighted- Weighted- Exercisable at Weighted- Weighted- (Shares in thousands) $10.01 to $20.00 404 2.6 $ 18.02 404 2.6 $ 18.02 $20.01 to $30.00 238 2.3 20.97 238 2.3 20.97 $30.01 to $40.00 913 4.1 31.61 913 4.1 31.61 $40.01 to $50.00 2,727 7.1 44.31 1,389 5.1 46.35 $50.01 to $60.00 464 5.7 58.30 333 4.3 58.80 $60.01 to $70.00 1,850 8.0 64.70 540 7.2 64.72 $70.01 to $80.00 962 8.2 74.23 228 7.8 73.20 $80.01 to $90.00 500 8.3 84.31 125 8.3 84.31 8,058 6.7 $ 52.41 4,170 4.9 $ 44.91 The fair value of stock option awards, with the exception of market-based awards, is estimated on the grant date using the Black-Scholes option pricing model. The Black-Scholes option pricing model incorporates various assumptions, including expected volatility and expected term. During 2016 , 2015 and 2014 , expected stock price volatilities were estimated based on the Company's historical volatility. The risk-free interest rates are based on U.S. Treasuries with comparable terms as the awards, in effect at the grant date. Expected term is based upon the historical exercise behavior of our employees and the dividend yields are based on IAC's historical dividend payments. The following are the weighted average assumptions used in the Black-Scholes option pricing model: Years Ended December 31, 2016 2015 2014 Expected volatility 29 % 28 % 31 % Risk-free interest rate 1.2 % 1.6 % 1.5 % Expected term 4.8 years 5.3 years 4.8 years Dividend yield — % 2.0 % 1.5 % During 2015, the Company granted market-based stock options to certain employees. These awards only vest if the price of IAC common stock exceeds the relevant price threshold for a twenty -day consecutive period and the service requirement is met. The service requirement provides that these awards vest in four equal annual installments beginning on the first anniversary of the grant date. The grant date fair value of each market-based award is estimated using a lattice model that incorporates a Monte Carlo simulation of IAC's stock price. The inputs used to fair value these awards include a weighted average expected volatility of 27% , risk-free interest rate of 2.3% and a 1.8% dividend yield. The expected term of these awards is derived from the output of the option valuation model. Expense is recognized over the longer of the vesting period of each of the four installments or the expected term. The weighted average expected term of these awards is 4 years . Approximately 1.7 million , 2.5 million and 0.7 million stock options were granted by the Company during the years ended December 31, 2016 , 2015 and 2014 , respectively. The weighted average fair value of stock options granted during the years ended December 31, 2016 , 2015 and 2014 with exercise prices equal to the market prices of IAC's common stock on the date of grant are $12.34 , $15.24 and $16.67 , respectively. During the year ended December 31, 2015, the weighted average exercise price and weighted average fair value of stock options granted with exercise prices greater than the market value of IAC's common stock on the date of grant are $84.31 and $12.00 , respectively. Cash received from stock option exercises and the related tax benefit realized for the years ended December 31, 2016 , 2015 and 2014 are: $25.8 million and $6.1 million ; $27.3 million and $25.8 million ; and $39.1 million and $25.5 million , respectively. In January 2014, a portion of the Company's former Chief Executive Officer (the "Executive") who became the Chairman of Match Group outstanding IAC stock options were canceled and replaced with equity denominated in Match Group and various subsidiaries of Match Group. The incremental expense associated with this modification was $7.4 million . IAC Restricted Stock Units and Performance-based Stock Units RSUs and PSUs are awards in the form of phantom shares or units denominated in a hypothetical equivalent number of shares of IAC common stock and with the value of each RSU and PSU equal to the fair value of IAC common stock at the date of grant. Each RSU and PSU grant is subject to service-based vesting, where a specific period of continued employment must pass before an award vests. PSUs also include performance-based vesting, where certain performance targets set at the time of grant must be achieved before an award vests. For RSU grants, the expense is measured at the grant date as the fair value of IAC common stock and expensed as stock-based compensation over the vesting term. For PSU grants, the expense is measured at the grant date as the fair value of IAC common stock and expensed as stock-based compensation over the vesting term if the performance targets are considered probable of being achieved. Unvested RSUs and PSUs outstanding at December 31, 2016 and changes during the year ended December 31, 2016 are as follows: RSUs PSUs Number Weighted Number Weighted (Shares in thousands) Unvested at January 1, 2016 650 $ 57.76 2 $ 71.39 Granted 148 46.92 — — Vested (268 ) 52.41 (2 ) 71.39 Forfeited (4 ) 61.68 — — Unvested at December 31, 2016 526 $ 57.41 — $ — The weighted average fair value of RSUs and PSUs granted during the years ended December 31, 2016 , 2015 and 2014 based on market prices of IAC's common stock on the grant date was $46.92 , $67.71 and $68.13 , respectively. The total fair value of RSUs and PSUs that vested during the years ended December 31, 2016 , 2015 and 2014 was $13.5 million , $16.8 million and $20.4 million , respectively. Equity Instruments Denominated in the Shares of Certain Subsidiaries The following description excludes awards denominated in the shares of the Company's publicly-traded subsidiary, Match Group. Match Group stock-based awards are issued pursuant to its stock incentive plan. IAC has granted stock options and stock settled stock appreciation rights denominated in the equity of its subsidiaries to employees and management of certain subsidiaries. These equity awards vest over a period of years or upon the occurrence of certain prescribed events. The value of the stock options and stock settled stock appreciation rights is tied to the value of the common stock of these subsidiaries. Accordingly, these interests only have value to the extent the relevant business appreciates in value above the initial value utilized to determine the exercise price. These interests can have significant value in the event of significant appreciation. The interests are ultimately settled in IAC common stock with fair market value generally determined by negotiation or arbitration, at various dates through 2026. These equity awards are settled on a net basis, with the award holder entitled to receive a payment in shares equal to the intrinsic value of the award at exercise less an amount equal to the required cash tax withholding payment. The number of shares ultimately needed to settle these awards may vary significantly from the estimated numbers below as a result of both movements in our stock price and a determination of fair value of the relevant subsidiary that is different than our estimate. The expense associated with these equity awards is initially measured at fair value at the grant date and is expensed as stock-based compensation over the vesting term. The aggregate number of IAC common shares that would be required to settle these interests, other than for Match Group subsidiaries, at current estimated fair values, including vested and unvested interests (which will be reduced by the number of shares withheld to cover employee withholding taxes), at December 31, 2016 is 2.8 million shares, which is included in the calculation of diluted earnings per share, if the effect is dilutive. The comparable amount at December 31, 2015 is 2.3 million shares. Giving effect to withholding taxes, which will be paid by the Company on behalf of the employees at exercise, the aggregate number of shares and cash that would be required to settle the vested and unvested interests at estimated fair values on December 31, 2016 is 1.4 million shares and $90.8 million , respectively, assuming a 50% withholding rate; the comparable amounts at December 31, 2015 are 1.1 million shares and $69.1 million , respectively. Following the completion of the Match Group IPO, equity awards that relate to the subsidiaries of Match Group will be settleable, at IAC's election, in shares of IAC common stock or Match Group common stock. To the extent shares of IAC common stock are issued in settlement of these awards, Match Group will reimburse IAC for the cost of those shares by issuing IAC shares of Match Group common stock. The aggregate number of IAC common shares at December 31, 2016 that would be required to settle Match Group subsidiary equity awards at current estimated fair values, including vested and unvested interests (which will be reduced by the number of shares withheld to cover employee withholding taxes), is 5.1 million shares and the comparable amount at December 31, 2015 is 4.1 million shares. Giving effect to withholding taxes, which will be paid by Match Group on behalf of the employees at exercise, the aggregate number of shares and cash that would be required to settle the vested and unvested interests at estimated fair values on December 31, 2016 is 2.5 million shares and $164.6 million , respectively, assuming a 50% withholding rate; the comparable amounts at December 31, 2015 are 2.1 million shares and $123.2 million , respectively. These amounts are in addition to the numbers in the paragraph above. Assuming no change in the value of the Company’s common stock at December 31, 2016, each incremental increase of 10% over the Company’s December 31, 2016 fair value estimate of these Match Group subsidiaries would require approximately 0.7 million incremental aggregate shares to settle these awards. During 2016 and 2015, the Company granted a nominal amount of IAC denominated market-based awards to certain Match Group employees. The number of awards that ultimately vest is dependent upon Match Group's stock price. The grant date fair value of each market-based award is estimated using a lattice model that incorporates a Monte Carlo simulation of Match Group's stock price. Each market-based award is subject to service-based vesting, where a specific period of continued employment must pass before an award vests. Some of the market-based awards contain performance targets set at the time of grant that must be achieved before an award vests. During the first quarter of 2016, the Company modified certain subsidiary denominated equity awards resulting in a modification charge of $7.3 million of which $6.3 million was recognized as stock-based compensation for the year ended December 31, 2016 and $1.0 million will be recognized over the remaining life of the modified awards. During the first quarter of 2015, the Company modified certain subsidiary denominated equity awards resulting in a modification charge of $5.8 million of which $0.6 million and $3.5 million was recognized in 2016 and 2015, respectively, and the remaining charge will be recognized over the remaining life of the modified awards through 2019. During the third quarter of 2015, the Company modified certain subsidiary denominated vested equity awards and recognized a modification charge of $6.8 million . During the fourth quarter of 2015, the Company repurchased certain subsidiary denominated vested equity awards in exchange for $23.4 million in cash and fully vested modified equity awards and recognized a modification charge of $7.7 million . These modification charges are included in stock-based compensation for the year ended December 31, 2015. During 2014, the Company granted an equity award denominated in shares of a subsidiary of the Company to a non-employee. This award is marked to market each reporting period. The award vests at multiple times a year and is fully vested in October 2017. In the third quarter of 2016, the Company settled the vested portion of the award for cash of $13.4 million . At December 31, 2016, the total fair value of the remaining award, at current estimated fair value, including vested and unvested interests, is $14.3 million .</t>
  </si>
  <si>
    <t>SEGMENT INFORMATION</t>
  </si>
  <si>
    <t>Segment Reporting [Abstract]</t>
  </si>
  <si>
    <t>SEGMENT INFORMATION The overall concept that IAC employs in determining its operating segments is to present the financial information in a manner consistent with how the chief operating decision maker views the businesses, how the businesses are organized as to segment management, and the focus of the businesses with regards to the types of services or products offered or the target market. Operating segments are combined for reporting purposes if they meet certain aggregation criteria, which principally relate to the similarity of their economic characteristics or, in the case of the Other reportable segment, do not meet the quantitative thresholds that require presentation as separate operating segments. Years Ended December 31, 2016 2015 2014 (In thousands) Revenue: Match Group $ 1,118,110 $ 909,705 $ 836,458 HomeAdvisor 498,890 361,201 283,541 Video 228,649 213,317 182,454 Applications 604,140 760,748 776,707 Publishing 407,313 691,686 791,549 Other 283,365 294,821 239,644 Inter-segment elimination (585 ) (545 ) (806 ) Total $ 3,139,882 $ 3,230,933 $ 3,109,547 Years Ended December 31, 2016 2015 2014 (In thousands) Operating Income (Loss): Match Group $ 315,549 $ 212,981 $ 253,725 HomeAdvisor 35,343 6,452 1,061 Video (27,656 ) (38,756 ) (43,346 ) Applications 109,663 175,145 178,960 Publishing (334,417 ) (26,692 ) 110,523 Other (11,678 ) (28,611 ) (17,050 ) Corporate (119,429 ) (120,931 ) (105,146 ) Total $ (32,625 ) $ 179,588 $ 378,727 Years Ended December 31, 2016 2015 2014 (In thousands) Adjusted EBITDA: (a) Match Group $ 403,380 $ 284,554 $ 289,287 HomeAdvisor 48,546 18,529 17,701 Video (21,247 ) (38,384 ) (39,916 ) Applications 132,276 184,258 186,192 Publishing (7,571 ) 87,788 150,960 Other 1,802 4,734 (2,705 ) Corporate (55,967 ) (55,689 ) (57,443 ) Total $ 501,219 $ 485,790 $ 544,076 December 31, 2016 2015 (In thousands) Segment Assets: (b) Match Group $ 487,790 $ 300,509 HomeAdvisor 97,751 32,116 Video 230,269 90,671 Applications 109,019 108,997 Publishing 409,838 391,450 Other 22,146 94,777 Corporate 1,009,557 1,483,979 Total $ 2,366,370 $ 2,502,499 Years Ended December 31, 2016 2015 2014 (In thousands) Capital expenditures: Match Group $ 46,098 $ 25,246 $ 19,734 HomeAdvisor 16,660 10,170 6,775 Video 2,508 2,466 1,878 Applications 1,196 4,681 4,220 Publishing 2,093 6,283 13,481 Other 5,712 7,085 4,904 Corporate 3,772 6,118 6,241 Total $ 78,039 $ 62,049 $ 57,233 _______________________________________________________________________________ (a) The Company's primary financial measure is Adjusted EBITDA, which is defined as operating income excluding: (1) stock-based compensation expense; (2) depreciation; and (3) acquisition-related items consisting of (i) amortization of intangible assets and impairments of goodwill and intangible assets, if applicable, and (ii) gains and losses recognized on changes in the fair value of contingent consideration arrangements. The Company believes this measure is useful for analysts and investors as this measure allows a more meaningful comparison between our performance and that of our competitors. Moreover, our management uses this measure internally to evaluate the performance of our business as a whole and our individual business segments, and this measure is one of the primary metrics by which our internal budgets are based and by which management is compensated. The above items are excluded from our Adjusted EBITDA measure because these items are non-cash in nature, and we believe that by excluding these items, Adjusted EBITDA corresponds more closely to the cash operating income generated from our business, from which capital investments are made and debt is serviced. Adjusted EBITDA has certain limitations in that it does not take into account the impact to IAC's statement of operations of certain expenses. (b) Consistent with the Company's primary metric (described in (a) above), the Company excludes, if applicable, goodwill and intangible assets from the measure of segment assets presented above. The following table presents revenue of certain segments disaggregated by service: Years Ended December 31, 2016 2015 2014 (In thousands) Match Group Direct revenue $ 1,067,364 $ 866,583 $ 799,527 Indirect revenue (principally advertising revenue) 50,746 43,122 36,931 Total Match Group revenue $ 1,118,110 $ 909,705 $ 836,458 HomeAdvisor Consumer connection revenue (c) $ 410,590 $ 292,607 $ 229,803 Membership subscription revenue 55,928 34,524 19,036 Other 32,372 34,070 34,702 Total HomeAdvisor revenue $ 498,890 $ 361,201 $ 283,541 Applications Advertising $ 552,346 $ 728,511 $ 759,446 Subscription (including downloadable app fees) and Other 51,794 32,237 17,261 Total Applications revenue $ 604,140 $ 760,748 $ 776,707 Publishing Advertising $ 405,705 $ 685,766 $ 785,250 Other 1,608 5,920 6,299 Total Publishing revenue $ 407,313 $ 691,686 $ 791,549 _______________________________________________________________________________ (c) Fees paid by service professionals for consumer matches. Revenue by geography is based on where the customer is located. Geographic information about revenue and long-lived assets is presented below: Years Ended December 31, 2016 2015 2014 (In thousands) Revenue United States $ 2,318,976 $ 2,376,035 $ 2,146,189 All other countries 820,906 854,898 963,358 Total $ 3,139,882 $ 3,230,933 $ 3,109,547 December 31, 2016 2015 (In thousands) Long-lived assets (excluding goodwill and intangible assets) United States $ 281,725 $ 279,913 All other countries 24,523 22,904 Total $ 306,248 $ 302,817 The following tables reconcile operating income (loss) for the Company's reportable segments and net (loss) earnings attributable to IAC shareholders to Adjusted EBITDA: Year Ended December 31, 2016 Operating Stock-Based Depreciation Amortization Acquisition-related Contingent Consideration Fair Value Adjustments Goodwill Impairment Adjusted EBITDA (In thousands) Match Group $ 315,549 $ 52,370 $ 27,726 $ 16,932 $ (9,197 ) $ — $ 403,380 HomeAdvisor 35,343 1,631 8,419 3,153 — — 48,546 Video (27,656 ) 640 1,785 4,176 (192 ) — (21,247 ) Applications 109,663 — 5,095 5,483 12,035 — 132,276 Publishing (334,417 ) — 8,531 42,948 — 275,367 (7,571 ) Other (11,678 ) 618 6,219 6,734 (91 ) — 1,802 Corporate (119,429 ) 49,561 13,901 — — — (55,967 ) Total $ (32,625 ) $ 104,820 $ 71,676 $ 79,426 $ 2,555 $ 275,367 $ 501,219 Interest expense (109,110 ) Other income, net 60,461 Loss from continuing operations before income taxes (81,274 ) Income tax benefit 64,934 Loss from continuing operations (16,340 ) Earnings from discontinued operations, net of tax 189 Net loss (16,151 ) Net earnings attributable to noncontrolling interests (25,129 ) Net loss attributable to IAC shareholders $ (41,280 ) Year Ended December 31, 2015 Operating Income (Loss) Stock-Based Compensation Expense Depreciation Amortization of Intangibles Acquisition-related Contingent Consideration Fair Value Adjustments Goodwill Impairment Adjusted EBITDA (In thousands) Match Group $ 212,981 $ 49,401 $ 19,791 $ 13,437 $ (11,056 ) $ — $ 284,554 HomeAdvisor 6,452 1,649 6,593 3,835 — — 18,529 Video (38,756 ) 360 1,091 1,558 (2,637 ) — (38,384 ) Applications 175,145 — 4,617 6,264 (1,768 ) — 184,258 Publishing (26,692 ) — 9,577 104,903 — — 87,788 Other (28,611 ) 682 8,652 9,955 — 14,056 4,734 Corporate (120,931 ) 53,358 11,884 — — — (55,689 ) Total 179,588 $ 105,450 $ 62,205 $ 139,952 $ (15,461 ) $ 14,056 $ 485,790 Interest expense (73,636 ) Other income, net 36,921 Earnings from continuing operations before income taxes 142,873 Income tax provision (29,516 ) Earnings from continuing operations 113,357 Earnings from discontinued operations, net of tax 17 Net earnings 113,374 Net loss attributable to noncontrolling interests 6,098 Net earnings attributable to IAC shareholders $ 119,472 Year Ended December 31, 2014 Operating Stock-Based Depreciation Amortization of Intangibles Acquisition-related Contingent Consideration Fair Value Adjustments Adjusted EBITDA (In thousands) Match Group $ 253,725 $ 19,543 $ 21,502 $ 7,429 $ (12,912 ) $ 289,287 HomeAdvisor 1,061 558 6,520 9,562 — 17,701 Video (43,346 ) 647 899 2,099 (215 ) (39,916 ) Applications 178,960 — 4,385 2,521 326 186,192 Publishing 110,523 — 11,856 28,581 — 150,960 Other (17,050 ) 1,308 5,869 7,734 (566 ) (2,705 ) Corporate (105,146 ) 37,578 10,125 — — (57,443 ) Total 378,727 $ 59,634 $ 61,156 $ 57,926 $ (13,367 ) $ 544,076 Interest expense (56,314 ) Other expense, net (52,484 ) Earnings from continuing operations before income taxes 269,929 Income tax provision (35,372 ) Earnings from continuing operations 234,557 Earnings from discontinued operations, net of tax 174,673 Net earnings 409,230 Net loss attributable to noncontrolling interests 5,643 Net earnings attributable to IAC shareholders $ 414,873 The following tables reconcile segment assets to total assets: December 31, 2016 Segment Assets Goodwill Indefinite-Lived Definite-Lived Total Assets (In thousands) Match Group $ 487,790 $ 1,206,538 $ 214,461 $ 3,221 $ 1,912,010 HomeAdvisor 97,751 170,611 4,884 5,908 279,154 Video 230,269 25,239 1,800 4,167 261,475 Applications 109,019 447,242 60,600 2,481 619,342 Publishing 409,838 — 15,000 11,441 436,279 Other 22,146 74,422 23,900 7,588 128,056 Corporate (d) 1,009,557 — — — 1,009,557 Total $ 2,366,370 $ 1,924,052 $ 320,645 $ 34,806 $ 4,645,873 December 31, 2015 Segment Assets Goodwill Indefinite-Lived Intangible Assets Definite-Lived Intangible Assets Total Assets (In thousands) Match Group $ 300,509 $ 1,218,607 $ 219,797 $ 19,026 $ 1,757,939 HomeAdvisor 32,116 150,251 600 5,727 188,694 Video 90,671 15,590 1,800 3,343 111,404 Applications 108,997 447,242 60,600 7,964 624,803 Publishing 391,450 277,192 59,805 7,849 736,296 Other 94,777 136,482 37,535 16,782 285,576 Corporate (d) 1,483,979 — — — 1,483,979 Total $ 2,502,499 $ 2,245,364 $ 380,137 $ 60,691 $ 5,188,691 _____________________________________ (d) Corporate assets consist primarily of cash and cash equivalents, marketable securities and IAC's headquarters building.</t>
  </si>
  <si>
    <t>COMMITMENTS</t>
  </si>
  <si>
    <t>Commitments and Contingencies Disclosure [Abstract]</t>
  </si>
  <si>
    <t>COMMITMENTS The Company leases land, office space, data center facilities and equipment used in connection with its operations under various operating leases, many of which contain escalation clauses. The Company is also committed to pay a portion of the related operating expenses under a data center lease agreement. These operating expenses are not included in the table below. Future minimum payments under operating lease agreements are as follows: Years Ending December 31, (In thousands) 2017 $ 31,834 2018 31,661 2019 24,316 2020 18,523 2021 13,239 Thereafter 189,070 Total $ 308,643 Expenses charged to operations under these agreements are $49.3 million , $39.4 million and $41.2 million for the years ended December 31, 2016 , 2015 and 2014 , respectively. The Company's most significant operating lease is a seventy-seven year land lease for IAC's headquarters building in New York City and approximates 57% of the future minimum payments due under all operating lease agreements in the table above. The Company also has funding commitments that could potentially require its performance in the event of demands by third parties or contingent events as follows: Amount of Commitment Expiration Per Period Less Than 1 Year 1-3 Years 3-5 Years More Than 5 Years Total Amounts Committed (In thousands) Purchase obligations $ 10,581 $ 10,000 $ — $ — $ 20,581 Letters of credit and surety bonds 768 63 — 1,437 2,268 Total commercial commitments $ 11,349 $ 10,063 $ — $ 1,437 $ 22,849 The purchase obligations principally include a web hosting commitment. The letters of credit support the Company's casualty insurance program.</t>
  </si>
  <si>
    <t>CONTINGENCIES</t>
  </si>
  <si>
    <t>CONTINGENCIES In the ordinary course of business, the Company is a party to various lawsuits. The Company establishes reserves for specific legal matters when it determines that the likelihood of an unfavorable outcome is probable and the loss is reasonably estimable. Management has also identified certain other legal matters where we believe an unfavorable outcome is not probable and, therefore, no reserve is established. Although management currently believes that resolving claims against us, including claims where an unfavorable outcome is reasonably possible, will not have a material impact on the liquidity, results of operations, or financial condition of the Company, these matters are subject to inherent uncertainties and management's view of these matters may change in the future. The Company also evaluates other contingent matters, including income and non-income tax contingencies, to assess the likelihood of an unfavorable outcome and estimated extent of potential loss. It is possible that an unfavorable outcome of one or more of these lawsuits or other contingencies could have a material impact on the liquidity, results of operations, or financial condition of the Company. See "Note 3—Income Taxes" for additional information related to income tax contingencies.</t>
  </si>
  <si>
    <t>SUPPLEMENTAL CASH FLOW INFORMATION</t>
  </si>
  <si>
    <t>Supplemental Cash Flow Information [Abstract]</t>
  </si>
  <si>
    <t>SUPPLEMENTAL CASH FLOW INFORMATION Supplemental Disclosure of Non-Cash Transactions: The Company recorded acquisition-related contingent consideration liabilities of $0.2 million , $27.4 million and $8.8 million during the years ended December 31, 2016, 2015 and 2014 , respectively, in connection with various acquisitions. See "Note 8—Fair Value Measurements and Financial Instruments" for additional information on contingent consideration arrangements. On November 16, 2015, Match Group exchanged $445.3 million of 2012 Senior Notes for $445.2 million of Match Group Senior Notes. See "Note 9—Long-term Debt" for additional information on the note exchange. Supplemental Disclosure of Cash Flow Information: Years Ended December 31, 2016 2015 2014 (In thousands) Cash paid (received) during the year for: Interest $ 107,360 $ 51,666 $ 54,027 Income tax payments 69,103 70,762 63,521 Income tax refunds (23,877 ) (5,619 ) (10,477 )</t>
  </si>
  <si>
    <t>RELATED PARTY TRANSACTIONS</t>
  </si>
  <si>
    <t>Related Party Transactions [Abstract]</t>
  </si>
  <si>
    <t>RELATED PARTY TRANSACTIONS IAC and Match Group: IAC and Match Group, in connection with Match Group's IPO, entered into the following agreements: • A Master Transaction Agreement, under which Match Group agrees to assume all of the assets and liabilities related to its business and agrees to indemnify IAC against any losses arising out of any breach by Match Group of the Master Transaction Agreement or other IPO related agreements; • An Investor Rights Agreement that provides IAC with (i) specified registration and other rights relating to shares of Match Group's common stock and (ii) anti-dilution rights with respect to Match Group's common stock; • An Employee Matters Agreement, which governs the respective rights, responsibilities and obligations of IAC and Match Group after the IPO with respect to a range of compensation and benefit issues; • A Tax Sharing Agreement, which governs the respective rights, responsibilities and obligations of IAC and Match Group with respect to tax liabilities and benefits, entitlement to refunds, preparation of tax returns, tax contests and other tax matters regarding U.S. federal, state, local and foreign income taxes; and • A Services Agreement, under which IAC has agreed to provide a range of services to Match Group, including, among others, (i) assistance with certain legal, finance, internal audit, treasury, information technology support, insurance and tax affairs, including assistance with certain public company reporting obligations; (ii) payroll processing services; (iii) tax compliance services; and (iv) such other services as to which IAC and Match Group may agree, and Match Group agrees to provide IAC informational technology services and such other services as to which IAC and Match Group may agree. For the year ended December 31, 2016, 1.0 million shares of Match Group common stock were issued to IAC pursuant to the employee matters agreement; 0.5 million of which were issued as reimbursement for shares of IAC common stock issued in connection with the exercise and settlement of equity awards denominated in shares of a subsidiary of Match Group; and 0.4 million of which were issued as reimbursement for shares of IAC common stock issued in connection with the exercise and vesting of IAC equity awards held by Match Group employees. For the year ended December 31, 2016 and for the period from the date of the IPO through December 31, 2015, Match Group was charged $11.8 million and $0.7 million , respectively, by the Company for services rendered pursuant to a services agreement. These amounts were paid in full by Match Group at December 31, 2016 and 2015, respectively. At December 31, 2016, Match Group had a tax receivable of $9.0 million due from the Company pursuant to the tax sharing agreement. Payments made to the Company during 2016 pursuant to this agreement were $19.9 million . IAC and Expedia: Each of IAC and Expedia has a 50% ownership interest in two aircraft that may be used by both companies. The Company and Expedia purchased the second of these two aircraft during 2013. The Company paid $25 million ( 50% of the total purchase price and refurbish costs) for its interest. Members of the aircrafts' flight crews are employed by an entity in which each of the Company and Expedia has a 50% ownership interest. The Company and Expedia have agreed to share costs relating to flight crew compensation and benefits pro-rata according to each company's respective usage of the aircraft, for which they are separately billed by the entity described above. The Company and Expedia are related parties since they are under common control, given that Mr. Diller serves as Chairman and Senior Executive of both IAC and Expedia. For the years ended December 31, 2016 , 2015 and 2014 , total payments made to this entity by the Company were not material.</t>
  </si>
  <si>
    <t>BENEFIT PLANS</t>
  </si>
  <si>
    <t>Compensation and Retirement Disclosure [Abstract]</t>
  </si>
  <si>
    <t>BENEFIT PLANS IAC has a retirement savings plan in the United States that qualifies under Section 401(k) of the Internal Revenue Code. Under the IAC/InterActiveCorp Retirement Savings Plan ("the Plan"), participating employees may contribute up to 50% of their pre-tax earnings, but not more than statutory limits. IAC contributes fifty cents for each dollar a participant contributes in this plan, with a maximum contribution of 3% of a participant's eligible earnings. Matching contributions for the Plan for the years ended December 31, 2016 , 2015 and 2014 are $10.0 million , $9.1 million and $7.5 million , respectively. Matching contributions are invested in the same manner as each participant's voluntary contributions in the investment options provided under the Plan. An investment option in the Plan is IAC common stock, but neither participant nor matching contributions are required to be invested in IAC common stock. The increase in matching contributions in 2016 and 2015 are due primarily to an increase in participation in the Plan due to an increase in headcount. The increase in matching contributions in 2015 was further impacted by an increase in participation due to acquisitions. IAC also has or participates in various benefit plans, principally defined contribution plans, for its international employees. IAC's contributions for these plans for the years ended December 31, 2016 , 2015 and 2014 are $2.1 million , $2.5 million and $2.5 million , respectively. The decrease in contributions in 2016 is due, in part, to the sale of PriceRunner.</t>
  </si>
  <si>
    <t>CONSOLIDATED FINANCIAL STATEMENT DETAILS</t>
  </si>
  <si>
    <t>CONSOLIDATED FINANCIAL STATEMENT DETAILS December 31, 2016 2015 (In thousands) Other current assets: Income taxes receivable $ 41,352 $ 26,793 Production costs 39,763 24,804 Prepaid expenses 37,665 40,091 Capitalized downloadable search toolbar costs, net 28,737 27,929 Other 56,551 54,669 Other current assets $ 204,068 $ 174,286 December 31, 2016 2015 (In thousands) Property and equipment, net: Buildings and leasehold improvements $ 247,451 $ 235,545 Computer equipment and capitalized software 259,464 239,309 Furniture and other equipment 93,002 88,664 Projects in progress 13,048 18,676 Land 5,117 5,117 618,082 587,311 Accumulated depreciation and amortization (311,834 ) (284,494 ) Property and equipment, net $ 306,248 $ 302,817 December 31, 2016 2015 (In thousands) Accrued expenses and other current liabilities: Accrued employee compensation and benefits $ 106,301 $ 104,481 Accrued advertising expense 68,916 87,064 Other 169,693 191,706 Accrued expenses and other current liabilities $ 344,910 $ 383,251 Years Ended December 31, 2016 2015 2014 (In thousands) Revenue: Service revenue $ 2,967,474 $ 3,077,080 $ 2,957,735 Product revenue 172,408 153,853 151,812 Revenue $ 3,139,882 $ 3,230,933 $ 3,109,547 Years Ended December 31, 2016 2015 2014 (In thousands) Cost of revenue: Cost of service revenue $ 617,058 $ 652,137 $ 734,222 Cost of product revenue 138,672 126,024 125,982 Cost of revenue $ 755,730 $ 778,161 $ 860,204 Years Ended December 31, 2016 2015 2014 (In thousands) Other income (expense), net $ 60,461 $ 36,921 $ (52,484 ) Other income, net in 2016 (a) includes gains of $37.5 million and $12.0 million related to the sale of ShoeBuy and PriceRunner, respectively, $34.3 million in net foreign currency exchange gains due to strengthening of the dollar relative to the British Pound and Euro, interest income of $5.1 million and a $3.6 million gain related to the sale of marketable equity securities, partially offset by a non-cash charge of $12.1 million related to the write-off of a proportionate share of original issue discount and deferred financing costs associated with the repayment of $440 million of the Match Group Term Loan, $10.0 million in other-than-temporary impairment charges related to certain cost method investments as a result of our assessment of the near-term prospects and financial condition of the investees, a loss of $3.8 million related to the sale of ASKfm and a $3.6 million loss on the 2012 and 2013 Senior Note redemptions and repurchases. Other income, net in 2015 included a gain of $34.3 million from a real estate transaction, $5.4 million in net foreign currency exchange gains and $4.3 million in interest income, partially offset by $6.7 million in other-than-temporary impairment charges related to certain cost method investments. Other expense, net in 2014 included $66.6 million in other-than-temporary impairment charges related to certain cost method investments and a $4.2 million other-than-temporary impairment charge on one of our equity method investments following the sale of a majority of the investee's assets, partially offset by a $19.4 million gain related to the sale of Urbanspoon, $4.4 million in interest income and $3.6 million in gains related to the sale of several long-term investments. ________________________ (a) PriceRunner was sold on March 18, 2016. PriceRunner's 2016 revenue, operating income and Adjusted EBITDA were $7.1 million , $2.2 million and $2.6 million , respectively. Included in PriceRunner's operating income were $0.3 million of amortization of intangibles and $0.1 million of depreciation. ASKfm was sold on June 30, 2016. ASKfm's 2016 revenue, operating loss and Adjusted EBITDA loss were $3.0 million , $4.9 million and $3.9 million , respectively. Included in ASKfm's operating loss were $0.5 million of amortization of intangibles and $0.5 million of depreciation. ShoeBuy was sold on December 30, 2016. ShoeBuy's 2016 revenue, operating loss and Adjusted EBITDA loss were $171.8 million , $4.2 million and $1.3 million , respectively. Included in ShoeBuy's operating loss were $2.7 million of depreciation and $0.3 million of amortization of intangibles. PriceRunner's full year 2015 revenue, operating income and Adjusted EBITDA were $32.3 million , $9.7 million and $13.0 million , respectively. Included in PriceRunner's operating income were $2.9 million of amortization of intangibles and $0.4 million of depreciation. ASKfm's full year 2015 revenue, operating loss and Adjusted EBITDA loss were $10.9 million , $9.1 million and $6.1 million , respectively. Included in ASKfm's operating loss were $2.0 million of amortization of intangibles and $1.1 million of depreciation. ShoeBuy's full year 2015 revenue, operating loss and Adjusted EBITDA loss were $151.8 million , $18.9 million and $2.4 million , respectively. Included in ShoeBuy's operating loss were $14.1 million of goodwill impairment, $2.0 million of depreciation and $0.4 million of amortization of intangibles.</t>
  </si>
  <si>
    <t>RESTRUCTURING CHARGES</t>
  </si>
  <si>
    <t>Restructuring and Related Activities [Abstract]</t>
  </si>
  <si>
    <t>RESTRUCTURING CHARGES Publishing and Applications segments During 2016 , the Company recognized significant declines in Publishing and Applications revenue due to the effects of the new Google contract, which was effective April 1, 2016, as well as declines from certain other legacy businesses. In an effort to manage overall costs, the Company incurred restructuring charges throughout 2016 related to lease termination costs and severance. For the year ended December 31, 2016 , the Company incurred $18.3 million in costs related to this restructure. A summary of the costs incurred, payments made and the related accruals for both the Publishing and Applications segments at December 31, 2016 is presented below. See "Note 2 — Summary of Significant Accounting Policies — Certain Risks and Concentrations" for additional information on revenue earned from Google. Year Ended December 31, 2016 Publishing Applications Total (In thousands) Lease termination costs $ 8,172 $ 100 $ 8,272 Severance 7,461 2,532 9,993 Total $ 15,633 $ 2,632 $ 18,265 December 31, 2016 Lease Termination Costs Severance Total (In thousands) Publishing accrual: Charges incurred $ 8,172 $ 7,461 $ 15,633 Payments made (314 ) (5,074 ) (5,388 ) Publishing accrual as of December 31 $ 7,858 $ 2,387 $ 10,245 December 31, 2016 Lease Termination Costs Severance Total (In thousands) Applications accrual: Charges incurred $ 100 $ 2,532 $ 2,632 Payments made — (1,933 ) (1,933 ) Applications accrual as of December 31 $ 100 $ 599 $ 699 The costs are allocated as follows in the accompanying consolidated statement of operations: Year Ended December 31, 2016 Publishing Applications Total (In thousands) Cost of revenue $ 9,186 $ 931 $ 10,117 Selling and marketing expense 3,080 593 3,673 General and administrative expense 2,175 351 2,526 Product development expense 1,192 757 1,949 Total $ 15,633 $ 2,632 $ 18,265 Match Group segment In addition to the restructuring charges at the Publishing and Applications segments discussed above, the Match Group has been in the process of modernizing and streamlining its underlying Dating technology infrastructure that supports both its mobile and desktop platforms, as well as consolidating its European operations from seven principal locations down to three . The project is complete at December 31, 2016 . For the year ended December 31, 2016 , the Match Group incurred $4.9 million in costs related to this project, compared to $16.8 million for the year ended December 31, 2015 . A summary of the costs incurred, payments made and the related accruals for the Match Group segment at December 31, 2016 and 2015 are presented below. December 31, 2016 Severance Professional Fees &amp; Other Total (In thousands) Accrual as of January 1 $ 3,013 $ 564 $ 3,577 Charges incurred 345 4,576 4,921 Payments made (2,404 ) (4,844 ) (7,248 ) Accrual as of December 31 $ 954 $ 296 $ 1,250 December 31, 2015 Severance Professional Fees &amp; Other Total (In thousands) Accrual as of January 1 $ 795 $ 933 $ 1,728 Charges incurred 8,350 8,417 16,767 Payments made (6,132 ) (8,786 ) (14,918 ) Accrual as of December 31 $ 3,013 $ 564 $ 3,577 The costs are allocated as follows in the statement of operations: Year Ended December 31, 2016 2015 (In thousands) Cost of revenue $ 566 $ 2,947 Selling and marketing expense 560 1,678 General and administrative expense 1,647 8,160 Product development expense 2,148 3,982 Total $ 4,921 $ 16,767</t>
  </si>
  <si>
    <t>GUARANTOR AND NON-GUARANTOR FINANCIAL INFORMATION</t>
  </si>
  <si>
    <t>Guarantor and Nonguarantor Financial Statements [Abstract]</t>
  </si>
  <si>
    <t>GUARANTOR AND NON-GUARANTOR FINANCIAL INFORMATION The 2013 and 2012 Senior Notes are unconditionally guaranteed, jointly and severally, by certain domestic subsidiaries which are 100% owned by the Company. The following tables present condensed consolidating financial information at December 31, 2016 and 2015 and for the years ended December 31, 2016 , 2015 and 2014 for: IAC, on a stand-alone basis; the combined guarantor subsidiaries of IAC; the combined non-guarantor subsidiaries of IAC; and IAC on a consolidated basis. Balance sheet at December 31, 2016: IAC Guarantor Subsidiaries Non-Guarantor Subsidiaries Eliminations IAC Consolidated (In thousands) Cash and cash equivalents $ 552,699 $ — $ 776,488 $ — $ 1,329,187 Marketable securities 89,342 — — — 89,342 Accounts receivable, net — 90,807 129,331 — 220,138 Other current assets 71,152 30,515 102,401 — 204,068 Intercompany receivables — 735,108 1,047,757 (1,782,865 ) — Property and equipment, net 4,350 178,806 123,092 — 306,248 Goodwill — 521,740 1,402,312 — 1,924,052 Intangible assets, net — 83,179 272,272 — 355,451 Investment in subsidiaries 3,659,570 557,802 — (4,217,372 ) — Other non-current assets 52,228 111,037 169,595 (115,473 ) 217,387 Total assets $ 4,429,341 $ 2,308,994 $ 4,023,248 $ (6,115,710 ) $ 4,645,873 Current portion of long-term debt $ 20,000 $ — $ — $ — $ 20,000 Accounts payable, trade 2,697 38,283 21,883 — 62,863 Other current liabilities 42,159 120,279 468,087 — 630,525 Long-term debt, net of current portion 405,991 — 1,176,493 — 1,582,484 Income taxes payable — 3,470 30,274 (216 ) 33,528 Intercompany liabilities 1,782,865 — — (1,782,865 ) — Other long-term liabilities 306,407 22,714 59,112 (115,257 ) 272,976 Redeemable noncontrolling interests — — 32,827 — 32,827 IAC shareholders' equity 1,869,222 2,124,248 2,093,124 (4,217,372 ) 1,869,222 Noncontrolling interests — — 141,448 — 141,448 Total liabilities and shareholders' equity $ 4,429,341 $ 2,308,994 $ 4,023,248 $ (6,115,710 ) $ 4,645,873 Balance sheet at December 31, 2015: IAC Guarantor Subsidiaries Non-Guarantor Subsidiaries Eliminations IAC Consolidated (In thousands) Cash and cash equivalents $ 1,073,053 $ — $ 408,394 $ — $ 1,481,447 Marketable securities 27,578 — 11,622 — 39,200 Accounts receivable, net 33 115,280 134,764 — 250,077 Other current assets 30,813 46,128 97,345 — 174,286 Intercompany receivables — 637,324 963,146 (1,600,470 ) — Property and equipment, net 4,432 198,890 99,495 — 302,817 Goodwill — 776,569 1,468,795 — 2,245,364 Intangible assets, net — 135,817 305,011 — 440,828 Investment in subsidiaries 3,128,765 466,601 — (3,595,366 ) — Other non-current assets 84,368 11,258 174,038 (14,992 ) 254,672 Total assets $ 4,349,042 $ 2,387,867 $ 3,662,610 $ (5,210,828 ) $ 5,188,691 Current portion of long-term debt $ — $ — $ 40,000 $ — $ 40,000 Accounts payable, trade 4,711 42,104 40,068 — 86,883 Other current liabilities 62,833 140,077 438,753 — 641,663 Long-term debt, net of current portion 550,083 — 1,176,871 — 1,726,954 Income taxes payable 152 3,435 30,105 — 33,692 Intercompany liabilities 1,600,470 — — (1,600,470 ) — Other long-term liabilities 326,267 18,160 83,848 (14,992 ) 413,283 Redeemable noncontrolling interests — — 30,391 — 30,391 IAC shareholders' equity 1,804,526 2,184,091 1,411,275 (3,595,366 ) 1,804,526 Noncontrolling interests — — 411,299 — 411,299 Total liabilities and shareholders' equity $ 4,349,042 $ 2,387,867 $ 3,662,610 $ (5,210,828 ) $ 5,188,691 Statement of operations for the year ended December 31, 2016: IAC Guarantor Subsidiaries Non-Guarantor Subsidiaries Eliminations IAC Consolidated (In thousands) Revenue $ — $ 1,381,525 $ 1,771,568 $ (13,211 ) $ 3,139,882 Operating costs and expenses: Cost of revenue (exclusive of depreciation shown separately below) 859 302,293 452,990 (412 ) 755,730 Selling and marketing expense 2,353 692,953 564,720 (12,929 ) 1,247,097 General and administrative expense 89,583 158,781 281,952 130 530,446 Product development expense 4,807 83,585 124,373 — 212,765 Depreciation 1,610 31,366 38,700 — 71,676 Amortization of intangibles — 41,157 38,269 — 79,426 Goodwill impairment — 253,245 22,122 — 275,367 Total operating costs and expenses 99,212 1,563,380 1,523,126 (13,211 ) 3,172,507 Operating (loss) income (99,212 ) (181,855 ) 248,442 — (32,625 ) Equity in earnings (losses) of unconsolidated affiliates 49,536 (23,573 ) — (25,963 ) — Interest expense (26,876 ) — (82,234 ) — (109,110 ) Other (expense) income, net (2,059 ) 10,040 52,480 — 60,461 (Loss) earnings from continuing operations before income taxes (78,611 ) (195,388 ) 218,688 (25,963 ) (81,274 ) Income tax benefit (provision) 37,142 60,504 (32,712 ) — 64,934 (Loss) earnings from continuing operations (41,469 ) (134,884 ) 185,976 (25,963 ) (16,340 ) Earnings from discontinued operations, net of tax 189 — 9 (9 ) 189 Net (loss) earnings (41,280 ) (134,884 ) 185,985 (25,972 ) (16,151 ) Net earnings attributable to noncontrolling interests — — (25,129 ) — (25,129 ) Net (loss) earnings attributable to IAC shareholders $ (41,280 ) $ (134,884 ) $ 160,856 $ (25,972 ) $ (41,280 ) Comprehensive (loss) income attributable to IAC shareholders $ (76,431 ) $ (115,899 ) $ 114,376 $ 1,523 $ (76,431 ) Statement of operations for the year ended December 31, 2015: IAC Guarantor Subsidiaries Non-Guarantor Subsidiaries Eliminations IAC Consolidated (In thousands) Revenue $ — $ 1,635,345 $ 1,605,597 $ (10,009 ) $ 3,230,933 Operating costs and expenses: Cost of revenue (exclusive of depreciation shown separately below) 720 334,931 443,700 (1,190 ) 778,161 Selling and marketing expense 3,210 823,722 530,221 (8,860 ) 1,348,293 General and administrative expense 93,090 151,282 267,642 41 512,055 Product development expense 4,311 86,945 105,367 — 196,623 Depreciation 1,918 27,276 33,011 — 62,205 Amortization of intangibles — 102,622 37,330 — 139,952 Goodwill impairment — 14,056 — — 14,056 Total operating costs and expenses 103,249 1,540,834 1,417,271 (10,009 ) 3,051,345 Operating (loss) income (103,249 ) 94,511 188,326 — 179,588 Equity in earnings of unconsolidated affiliates 215,092 18,137 — (233,229 ) — Interest expense (49,405 ) (6,130 ) (18,101 ) — (73,636 ) Other (expense) income, net (3,201 ) 27,903 12,219 — 36,921 Earnings from continuing operations before income taxes 59,237 134,421 182,444 (233,229 ) 142,873 Income tax benefit (provision) 60,218 (47,280 ) (42,454 ) — (29,516 ) Earnings from continuing operations 119,455 87,141 139,990 (233,229 ) 113,357 Earnings (loss) from discontinued operations, net of tax 17 — (12 ) 12 17 Net earnings 119,472 87,141 139,978 (233,217 ) 113,374 Net loss attributable to noncontrolling interests — — 6,098 — 6,098 Net earnings attributable to IAC shareholders $ 119,472 $ 87,141 $ 146,076 $ (233,217 ) $ 119,472 Comprehensive income attributable to IAC shareholders $ 55,069 $ 83,664 $ 80,248 $ (163,912 ) $ 55,069 Statement of operations for the year ended December 31, 2014: IAC Guarantor Subsidiaries Non-Guarantor Subsidiaries Eliminations IAC Consolidated (In thousands) Revenue $ — $ 1,637,345 $ 1,484,041 $ (11,839 ) $ 3,109,547 Operating costs and expenses: Cost of revenue (exclusive of depreciation shown separately below) 998 414,255 447,704 (2,753 ) 860,204 Selling and marketing expense 2,138 698,689 457,081 (8,303 ) 1,149,605 General and administrative expense 105,221 123,596 204,507 45 433,369 Product development expense 6,496 77,492 85,400 (828 ) 168,560 Depreciation 1,426 25,670 34,060 — 61,156 Amortization of intangibles — 31,863 26,063 — 57,926 Total operating costs and expenses 116,279 1,371,565 1,254,815 (11,839 ) 2,730,820 Operating (loss) income (116,279 ) 265,780 229,226 — 378,727 Equity in earnings of unconsolidated affiliates 257,714 3,369 — (261,083 ) — Interest expense (51,988 ) (4,187 ) (139 ) — (56,314 ) Other (expense) income, net (1,444 ) 6,381 (57,421 ) — (52,484 ) Earnings from continuing operations before income taxes 88,003 271,343 171,666 (261,083 ) 269,929 Income tax benefit (provision) 152,197 (104,606 ) (82,963 ) — (35,372 ) Earnings from continuing operations 240,200 166,737 88,703 (261,083 ) 234,557 Earnings from discontinued operations, net of tax 174,673 — 570 (570 ) 174,673 Net earnings 414,873 166,737 89,273 (261,653 ) 409,230 Net loss attributable to noncontrolling interests — — 5,643 — 5,643 Net earnings attributable to IAC shareholders $ 414,873 $ 166,737 $ 94,916 $ (261,653 ) $ 414,873 Comprehensive income attributable to IAC shareholders $ 340,219 $ 158,538 $ 23,409 $ (181,947 ) $ 340,219 Statement of cash flows for the year ended December 31, 2016: IAC Guarantor Subsidiaries Non-Guarantor Subsidiaries Eliminations IAC Consolidated (In thousands) Net cash (used in) provided by operating activities attributable to continuing operations $ (62,686 ) $ 203,563 $ 203,264 $ — $ 344,141 Cash flows from investing activities attributable to continuing operations: Acquisitions, net of cash acquired — — (18,403 ) — (18,403 ) Capital expenditures (479 ) (19,317 ) (58,243 ) — (78,039 ) Investments in time deposits — — (87,500 ) — (87,500 ) Proceeds from maturities of time deposits — — 87,500 — 87,500 Proceeds from maturities and sales of marketable debt securities 252,369 — — — 252,369 Purchases of marketable debt securities (313,943 ) — — — (313,943 ) Purchases of investments — — (12,565 ) — (12,565 ) Net proceeds from the sale of businesses and investments 73,843 1,779 96,606 — 172,228 Intercompany (215,711 ) — — 215,711 — Other, net 126 643 10,446 — 11,215 Net cash (used in) provided by investing activities attributable to continuing operations (203,795 ) (16,895 ) 17,841 215,711 12,862 Cash flows from financing activities attributable to continuing operations: Principal payments on Match Group Term Loan — — (450,000 ) — (450,000 ) Proceeds from Match Group 2016 Senior Notes offering — — 400,000 — 400,000 Principal payments on IAC debt, including redemptions and repurchases of Senior Notes (126,409 ) — — — (126,409 ) Debt issuance costs — — (7,811 ) — (7,811 ) Purchase of treasury stock (308,948 ) — — — (308,948 ) Issuance of IAC common stock pursuant to stock-based awards, net of withholding taxes (895 ) — — — (895 ) Issuance of Match Group common stock pursuant to stock-based awards, net of withholding taxes — — 9,548 — 9,548 Purchase of noncontrolling interests (1,400 ) — (1,340 ) — (2,740 ) Acquisition-related contingent consideration payments — (351 ) (1,829 ) — (2,180 ) Funds held in escrow for MyHammer tender offer — — (10,548 ) — (10,548 ) Intercompany 184,233 (184,233 ) 215,711 (215,711 ) — Other, net (454 ) (2,084 ) (308 ) — (2,846 ) Net cash (used in) provided by financing activities attributable to continuing operations (253,873 ) (186,668 ) 153,423 (215,711 ) (502,829 ) Total cash (used in) provided by continuing operations (520,354 ) — 374,528 — (145,826 ) Effect of exchange rate changes on cash and cash equivalents — — (6,434 ) — (6,434 ) Net (decrease) increase in cash and cash equivalents (520,354 ) — 368,094 — (152,260 ) Cash and cash equivalents at beginning of period 1,073,053 — 408,394 — 1,481,447 Cash and cash equivalents at end of period $ 552,699 $ — $ 776,488 $ — $ 1,329,187 Statement of cash flows for the year ended December 31, 2015: IAC Guarantor Subsidiaries Non-Guarantor Subsidiaries IAC Consolidated (In thousands) Net cash (used in) provided by operating activities attributable to continuing operations $ (121,193 ) $ 258,582 $ 268,434 $ 405,823 Cash flows from investing activities attributable to continuing operations: Acquisitions, net of cash acquired — (6,078 ) (611,324 ) (617,402 ) Capital expenditures (1,332 ) (21,905 ) (38,812 ) (62,049 ) Proceeds from maturities and sales of marketable debt securities 218,462 — — 218,462 Purchases of marketable debt securities (93,134 ) — — (93,134 ) Purchases of investments (6,978 ) — (27,492 ) (34,470 ) Net proceeds from the sale of investments and business 1,277 — 8,136 9,413 Other, net 3,613 385 (7,539 ) (3,541 ) Net cash provided by (used in) investing activities attributable to continuing operations 121,908 (27,598 ) (677,031 ) (582,721 ) Cash flows from financing activities attributable to continuing operations: Borrowings under Match Group Term Loan — — 788,000 788,000 Principal payment on Liberty Bond — (80,000 ) — (80,000 ) Debt issuance costs (1,876 ) — (17,174 ) (19,050 ) Fees and expenses related to note exchange — — (6,954 ) (6,954 ) Proceeds from Match Group IPO, net of fees and expenses — — 428,789 428,789 Purchase of treasury stock (200,000 ) — — (200,000 ) Dividends (113,196 ) — — (113,196 ) Issuance of IAC common stock pursuant to stock-based awards, net of withholding taxes (38,418 ) — — (38,418 ) Repurchase of stock-based awards — — (23,431 ) (23,431 ) Purchase of noncontrolling interests — — (32,207 ) (32,207 ) Acquisition-related contingent consideration payments — (240 ) (5,510 ) (5,750 ) Intercompany 683,571 (150,744 ) (532,827 ) — Other, net (19,834 ) — 441 (19,393 ) Net cash provided by (used in) financing activities attributable to continuing operations 310,247 (230,984 ) 599,127 678,390 Total cash provided by continuing operations 310,962 — 190,530 501,492 Total cash used in discontinued operations (140 ) — (12 ) (152 ) Effect of exchange rate changes on cash and cash equivalents — — (10,298 ) (10,298 ) Net increase in cash and cash equivalents 310,822 — 180,220 491,042 Cash and cash equivalents at beginning of period 762,231 — 228,174 990,405 Cash and cash equivalents at end of period $ 1,073,053 $ — $ 408,394 $ 1,481,447 Statement of cash flows for the year ended December 31, 2014: IAC Guarantor Subsidiaries Non-Guarantor Subsidiaries IAC Consolidated (In thousands) Net cash (used in) provided by operating activities attributable to continuing operations $ (80,559 ) $ 329,671 $ 219,893 $ 469,005 Cash flows from investing activities attributable to continuing operations: Acquisitions, net of cash acquired — (97,463 ) (161,928 ) (259,391 ) Capital expenditures (1,843 ) (26,640 ) (28,750 ) (57,233 ) Proceeds from maturities and sales of marketable debt securities 21,644 — — 21,644 Purchases of marketable debt securities (175,826 ) — — (175,826 ) Purchases of investments (4,800 ) (2,087 ) (17,447 ) (24,334 ) Net proceeds from the sale of investments and assets — — 58,388 58,388 Other, net (2,000 ) 11 (1,053 ) (3,042 ) Net cash used in investing activities attributable to continuing operations (162,825 ) (126,179 ) (150,790 ) (439,794 ) Cash flows from financing activities attributable to continuing operations: Debt issuance costs (383 ) — — (383 ) Dividends (97,338 ) — — (97,338 ) Issuance of IAC common stock pursuant to stock-based awards, net of withholding taxes 1,609 — — 1,609 Purchase of noncontrolling interests — — (33,165 ) (33,165 ) Acquisition-related contingent consideration payments — (406 ) (7,703 ) (8,109 ) Intercompany 321,192 (201,802 ) (119,390 ) — Other, net — (1,310 ) 12,759 11,449 Net cash provided by (used in) financing activities attributable to continuing operations 225,080 (203,518 ) (147,499 ) (125,937 ) Total cash used in continuing operations (18,304 ) (26 ) (78,396 ) (96,726 ) Total cash used in discontinued operations (116 ) — (29 ) (145 ) Effect of exchange rate changes on cash and cash equivalents — 26 (13,194 ) (13,168 ) Net decrease in cash and cash equivalents (18,420 ) — (91,619 ) (110,039 ) Cash and cash equivalents at beginning of period 780,651 — 319,793 1,100,444 Cash and cash equivalents at end of period $ 762,231 $ — $ 228,174 $ 990,405</t>
  </si>
  <si>
    <t>QUARTERLY RESULTS (UNAUDITED)</t>
  </si>
  <si>
    <t>Quarterly Financial Information Disclosure [Abstract]</t>
  </si>
  <si>
    <t>QUARTERLY RESULTS (UNAUDITED) Quarter Ended March 31 (a) Quarter Ended June 30 (b) Quarter Ended September 30 Quarter Ended December 31 (a) (In thousands, except per share data) Year Ended December 31, 2016 Revenue $ 819,179 $ 745,439 $ 764,102 $ 811,162 Cost of revenue 193,734 170,397 179,131 212,468 Operating income (loss) 21,417 (252,446 ) 85,584 112,820 Earnings (loss) from continuing operations 7,934 (190,542 ) 52,340 113,928 Net earnings (loss) 7,934 (190,542 ) 52,340 114,117 Net earnings (loss) attributable to IAC shareholders 8,282 (194,775 ) 43,162 102,051 Per share information attributable to IAC shareholders: Basic earnings (loss) per share from continuing operations (d) $ 0.10 $ (2.45 ) $ 0.54 $ 1.29 Diluted earnings (loss) per share from continuing operations (d) $ 0.09 $ (2.45 ) $ 0.49 $ 1.18 Basic earnings (loss) per share (d) $ 0.10 $ (2.45 ) $ 0.54 $ 1.29 Diluted earnings (loss) per share (d) $ 0.09 $ (2.45 ) $ 0.49 $ 1.18 Quarter Ended March 31 Quarter Ended June 30 Quarter Ended September 30 Quarter Ended December 31 (c) (In thousands, except per share data) Year Ended December 31, 2015 Revenue $ 772,512 $ 771,132 $ 838,561 $ 848,728 Cost of revenue 186,737 177,963 199,377 214,084 Operating income (loss) 35,119 62,769 87,130 (5,430 ) Earnings (loss) from continuing operations 21,863 57,885 65,026 (31,417 ) Net earnings (loss) 21,988 57,732 65,043 (31,389 ) Net earnings (loss) attributable to IAC shareholders 26,405 59,305 65,611 (31,849 ) Per share information attributable to IAC shareholders: Basic earnings (loss) per share from continuing operations (d) $ 0.31 $ 0.72 $ 0.79 $ (0.38 ) Diluted earnings (loss) per share from continuing operations (d) $ 0.30 $ 0.68 $ 0.74 $ (0.38 ) Basic earnings (loss) per share (d) $ 0.32 $ 0.72 $ 0.79 $ (0.38 ) Diluted earnings (loss) per share (d) $ 0.30 $ 0.68 $ 0.74 $ (0.38 ) _______________________________________________________________________________ (a) The first quarter and fourth quarter of 2016 include after-tax gains of $11.9 million and $37.5 million related to the sale of PriceRunner and ShoeBuy, respectively. (b) The second quarter of 2016 includes after-tax impairment charges related to goodwill and indefinite-lived intangible assets of $183.5 million and $7.2 million , respectively. (c) The fourth quarter of 2015 includes after-tax impairment charges related to indefinite-lived intangible assets and goodwill of $55.3 million and $14.1 million , respectively. (d) Quarterly per share amounts may not add to the related annual per share amount because of differences in the average common shares outstanding during each period.</t>
  </si>
  <si>
    <t>SUBSEQUENT EVENT</t>
  </si>
  <si>
    <t>Subsequent Events [Abstract]</t>
  </si>
  <si>
    <t>SUBSEQUENT EVENT On May 1, 2017, the Company announced that it had entered into a definitive agreement with Angie's List, Inc. ("Angie's List") to combine the businesses in the Company's HomeAdvisor segment and Angie’s List under a new publicly traded company to be called ANGI Homeservices Inc. IAC will own between approximately 87% and 90% of the economic interest (on a fully diluted basis) and approximately 98% of the total voting power of ANGI Homeservices Inc. common stock. This transaction, which is subject to the satisfaction of customary closing conditions, including the approval by Angie's List stockholders, is expected to close in the fourth quarter of 2017.</t>
  </si>
  <si>
    <t>SCHEDULE II - VALUATION AND QUALIFYING ACCOUNTS</t>
  </si>
  <si>
    <t>Valuation and Qualifying Accounts [Abstract]</t>
  </si>
  <si>
    <t>Schedule II IAC/INTERACTIVECORP AND SUBSIDIARIES VALUATION AND QUALIFYING ACCOUNTS Description Balance at Beginning of Period Charges to Earnings Charges to Other Accounts Deductions Balance at End of Period (In thousands) 2016 Allowance for doubtful accounts and revenue reserves $ 16,528 $ 19,070 (a) $ (695 ) $ (18,498 ) (d) $ 16,405 Sales returns accrual 828 14,998 (962 ) (14,784 ) 80 Deferred tax valuation allowance 90,482 (837 ) (b) (1,475 ) (c) — 88,170 Other reserves 2,801 2,822 2015 Allowance for doubtful accounts and revenue reserves $ 12,437 $ 17,912 (a) $ (536 ) $ (13,285 ) (d) $ 16,528 Sales returns accrual 1,119 17,569 — (17,860 ) 828 Deferred tax valuation allowance 98,350 (6,072 ) (e) (1,796 ) (f) — 90,482 Other reserves 2,204 2,801 2014 Allowance for doubtful accounts and revenue reserves $ 8,540 $ 15,226 (a) $ (116 ) $ (11,213 ) (d) $ 12,437 Sales returns accrual 1,208 19,743 — (19,832 ) 1,119 Deferred tax valuation allowance 62,353 35,119 (g) 878 (h) — 98,350 Other reserves 2,518 2,204 _________________________________________________________ (a) Additions to the allowance for doubtful accounts are charged to expense. Additions to the revenue reserves are charged against revenue. (b) Amount is primarily related to other-than-temporary impairment charges for certain cost method investments and an increase in federal capital and net operating losses, partially offset by a decrease in state net operating losses, foreign tax credits, and foreign net operating losses. (c) Amount is primarily related to the realization of previously unbenefited unrealized losses on available-for-sale marketable equity securities included in accumulated other comprehensive income and currency translation adjustments on foreign net operating losses. (d) Write-off of fully reserved accounts receivable. (e) Amount is primarily related to the release of a valuation allowance on the other-than-temporary impairment charges for certain cost method investments, partially offset by an increase in federal, foreign and state net operating and capital losses. (f) Amount is primarily related to a net reduction in unbenefited unrealized losses on available-for-sale marketable equity securities included in accumulated other comprehensive income and currency translation adjustments on foreign net operating losses. (g) Amount is primarily related to other-than-temporary impairment charges for certain cost method investments and an increase in federal net operating losses, foreign tax credits, and state tax credits. (h) Amount is primarily related to unbenefited unrealized losses on long-term marketable equity securities included in accumulated other comprehensive income, partially offset by currency translation adjustments on foreign net operating losses.</t>
  </si>
  <si>
    <t>SUMMARY OF SIGNIFICANT ACCOUNTING POLICIES (Policies)</t>
  </si>
  <si>
    <t>Basis of Presentation</t>
  </si>
  <si>
    <t>Basis of Presentation The Company prepares its consolidated financial statements in accordance with U.S. generally accepted accounting principles ("GAAP").</t>
  </si>
  <si>
    <t>Basis of Consolidation</t>
  </si>
  <si>
    <t>The consolidated financial statements include the accounts of the Company, all entities that are wholly-owned by the Company and all entities in which the Company has a controlling financial interest. Intercompany transactions and accounts have been eliminated.</t>
  </si>
  <si>
    <t>Accounting for Investments</t>
  </si>
  <si>
    <t>Investments in the common stock or in-substance common stock of entities in which the Company has the ability to exercise significant influence over the operating and financial matters of the investee, but does not have a controlling financial interest, are accounted for using the equity method. Investments in the common stock or in-substance common stock of entities in which the Company does not have the ability to exercise significant influence over the operating and financial matters of the investee are accounted for using the cost method. Investments in companies that IAC does not control, which are not in the form of common stock or in-substance common stock, are also accounted for using the cost method. The Company evaluates each cost and equity method investment for impairment on a quarterly basis and recognizes an impairment loss if a decline in value is determined to be other-than-temporary. Such impairment evaluations include, but are not limited to: the current business environment, including competition; going concern considerations such as financial condition, the rate at which the investee utilizes cash and the investee's ability to obtain additional financing to achieve its business plan; the need for changes to the investee's existing business model due to changing business and regulatory environments and its ability to successfully implement necessary changes; and comparable valuations. If the Company has not identified events or changes in circumstances that may have a significant adverse effect on the fair value of a cost method investment, then the fair value of such cost method investment is not estimated, as it is impracticable to do so.</t>
  </si>
  <si>
    <t>Accounting Estimates</t>
  </si>
  <si>
    <t>Accounting Estimates Management of the Company is required to make certain estimates, judgments and assumptions during the preparation of its consolidated financial statements in accordance with GAAP. These estimates, judgments and assumptions impact the reported amounts of assets, liabilities, revenue and expenses and the related disclosure of contingent assets and liabilities. Actual results could differ from these estimates. On an ongoing basis, the Company evaluates its estimates and judgments including those related to: the fair values of marketable securities and other investments; the recoverability of goodwill and indefinite-lived intangible assets; the useful lives and recoverability of definite-lived intangible assets and property and equipment; the carrying value of accounts receivable, including the determination of the allowance for doubtful accounts; the determination of revenue reserves; the fair value of acquisition-related contingent consideration arrangements; the liabilities for uncertain tax positions; the valuation allowance for deferred income tax assets; and the fair value of and forfeiture rates for stock-based awards, among others. The Company bases its estimates and judgments on historical experience, its forecasts and budgets and other factors that the Company considers relevant.</t>
  </si>
  <si>
    <t>Revenue Recognition</t>
  </si>
  <si>
    <t>Revenue Recognition The Company recognizes revenue when persuasive evidence of an arrangement exists, services are rendered or merchandise is delivered to customers, the fee or price charged is fixed or determinable and collectability is reasonably assured. Deferred revenue is recorded when payments are received, or contractually due, in advance of the Company's rendering of services or delivery of merchandise. Match Group Match Group's revenue is substantially derived directly from users in the form of recurring membership fees for subscription-based online personals and related services. Membership revenue is presented net of credits and credit card chargebacks. Members pay in advance, primarily by using a credit card or through mobile app stores, and, subject to certain conditions identified in our terms and conditions, all purchases are final and nonrefundable. Fees collected, or contractually due, in advance for memberships are deferred and recognized using the straight-line method over the terms of the applicable membership period, which primarily range from one to six months, and corresponding mobile app store fees incurred on such transactions, if any, are deferred and expensed over the same period. Deferred revenue at Match Group is $161.1 million and $144.4 million at December 31, 2016 and 2015 , respectively. Revenue is also earned from online advertising, the purchase of à la carte features and offline events. Online advertising revenue is recognized every time an advertisement is displayed. Revenue from the purchase of à la carte features is recognized based on usage. Revenue and the related expenses associated with offline events are recognized when each event occurs. HomeAdvisor HomeAdvisor's consumer connection revenue is generated and recognized when an in-network service professional is delivered a consumer match. HomeAdvisor's membership subscription revenue is generated through subscription sales to service professionals and is deferred and recognized over the term of the applicable membership. Membership agreements can be one month, three months , or one year. Deferred revenue at HomeAdvisor is $18.8 million and $11.9 million at December 31, 2016 and 2015 , respectively. Video Revenue of businesses included in this segment is generated primarily through media production and distribution, subscriptions and advertising. Production revenue is recognized when the production is available for the customer to broadcast or exhibit, subscription fee revenue is recognized over the terms of the applicable subscriptions, which are one month or one year, and advertising revenue is recognized when an ad is displayed or over the period earned. Deferred revenue at Vimeo is $36.7 million and $30.4 million at December 31, 2016 and 2015 , respectively. Deferred revenue at Electus, CollegeHumor and Notional totals $23.1 million and $24.4 million at December 31, 2016 and 2015 , respectively. Applications Substantially all of Applications' revenue consists of advertising revenue generated principally through the display of paid listings in response to search queries. The substantial majority of the paid listings displayed by our Applications businesses are supplied to us by Google Inc. ("Google") pursuant to our services agreement with Google. Pursuant to this agreement, those of our Applications businesses that provide search services transmit search queries to Google, which in turn transmits a set of relevant and responsive paid listings back to these businesses for display in search results. This ad-serving process occurs independently of, but concurrently with, the generation of algorithmic search results for the same search queries. Google paid listings are displayed separately from algorithmic search results and are identified as sponsored listings on search results pages. Paid listings are priced on a price per click basis and when a user submits a search query through one of our Applications businesses and then clicks on a Google paid listing displayed in response to the query, Google bills the advertiser that purchased the paid listing directly and shares a portion of the fee charged to the advertiser with us. We recognize paid listing revenue from Google when it delivers the user's click. In cases where the user’s click is generated due to the efforts of a third party distributor, we recognize the amount due from Google as revenue and record a revenue share or other payment obligation to the third party distributor as traffic acquisition costs. To a significantly lesser extent, Applications' revenue also consists of fees related to subscription downloadable applications which are recognized over the terms of the applicable subscriptions, primarily one to two years, and fees related to paid mobile downloadable applications and display advertisements, which are recognized at the time of the sale and when the ad is displayed, respectively. Deferred revenue at SlimWare is $26.1 million and $21.0 million at December 31, 2016 and 2015 , respectively. Publishing Publishing's revenue consists principally of advertising revenue, which is generated primarily through the display of paid listings in response to search queries, display advertisements (sold directly and through programmatic ad sales) and fees related to paid mobile downloadable applications. The substantial majority of the paid listings that our Publishing businesses display are supplied to us by Google in the manner and pursuant to the services agreement with Google, which is described above under " Applications. " Other The Princeton Review's revenue consists primarily of fees received directly from students for in-person and online test preparation classes, access to online test preparation materials and individual tutoring services. Fees from classes and access to online materials are recognized over the period of the course and the period of the online access, respectively. Tutoring fees are recognized based on usage. Deferred revenue at The Princeton Review is $23.3 million and $25.7 million at December 31, 2016 and 2015 , respectively. ShoeBuy's revenue consisted of merchandise sales, reduced by incentive discounts and sales returns, and was recognized when delivery to the customer had occurred. Delivery was considered to have occurred when the customer took title and assumed the risks and rewards of ownership, which was on the date of shipment. Accruals for returned merchandise were based on historical experience. Shipping and handling fees billed to customers was recorded as revenue. The costs associated with shipping goods to customers were recorded as cost of revenue. PriceRunner's revenue consisted principally of advertising revenue that, depending on the terms of the arrangement, was recognized when a user clicked on an ad, or when a user clicked-through on the ad and took a specified action on the destination site.</t>
  </si>
  <si>
    <t>Cash and Cash Equivalents</t>
  </si>
  <si>
    <t>Cash and Cash Equivalents Cash and cash equivalents include cash and short-term investments, with maturities of less than 91 days from the date of purchase. Domestically, cash equivalents primarily consist of AAA rated government money market funds, commercial paper rated A1/P1 or better and treasury discount notes. Internationally, cash equivalents primarily consist of AAA rated treasury money market funds and time deposits.</t>
  </si>
  <si>
    <t>Marketable Securities</t>
  </si>
  <si>
    <t>Marketable Securities At December 31, 2016 , marketable securities consist of commercial paper rated A1/P1, treasury discount notes and short-to-medium-term debt securities issued by investment grade corporate issuers. The Company invests in marketable debt securities with active secondary or resale markets to ensure portfolio liquidity to fund current operations or satisfy other cash requirements as needed. The Company also invests in marketable equity securities as part of its investment strategy. All marketable securities are classified as available-for-sale and are reported at fair value. The unrealized gains and losses on marketable securities, net of tax, are included in accumulated other comprehensive income as a separate component of shareholders' equity. The specific-identification method is used to determine the cost of securities sold and the amount of unrealized gains and losses reclassified out of accumulated other comprehensive income into earnings. The Company employs a methodology that considers available evidence in evaluating potential other-than-temporary impairments of its investments. Investments are considered to be impaired when a decline in fair value below the amortized cost basis is determined to be other-than-temporary. Factors considered in determining whether a loss is other-than-temporary include the length of time and extent to which fair value has been less than the amortized cost basis, the financial condition and near-term prospects of the issuer, and whether it is not more likely than not that the Company will be required to sell the security before the recovery of the amortized cost basis, which may be maturity. If a decline in fair value is determined to be other-than-temporary, an impairment charge is recorded in current earnings and a new cost basis in the investment is established.</t>
  </si>
  <si>
    <t>Certain Risks and Concentrations</t>
  </si>
  <si>
    <t>Certain Risks and Concentrations A significant portion of the Company's revenue is derived from online advertising, the market for which is highly competitive and rapidly changing. Significant changes in this industry or changes in advertising spending behavior or in customer buying behavior could adversely affect our operating results. Most of the Company's online advertising revenue is attributable to a services agreement with Google. For the years ended December 31, 2016 , 2015 and 2014 , revenue from Google represents 26% , 40% and 45% , respectively, of the Company's consolidated revenue. The Company's service agreement became effective on April 1, 2016, following the expiration of the previous services agreement. The services agreement expires on March 31, 2020; however, the Company may choose to terminate the agreement effective March 31, 2019. The services agreement requires that we comply with certain guidelines promulgated by Google. Google may generally unilaterally update its policies and guidelines without advance notice, which could in turn require modifications to, or prohibit and/or render obsolete certain of our products, services and/or business practices, which could be costly to address or otherwise have an adverse effect on our business, financial condition and results of operations. For the years ended December 31, 2016 , 2015 and 2014 , revenue earned from Google is $824.4 million , $1.3 billion and $1.4 billion , respectively. This revenue is earned by the businesses comprising the Applications and Publishing segments. For the years ended December 31, 2016 , 2015 and 2014 , Google revenue represents 87% and 73% ; 94% and 83% ; and 97% and 83% , of Applications and Publishing revenue, respectively. Accounts receivable related to revenue earned from Google totaled $65.8 million and $97.2 million at December 31, 2016 and 2015 , respectively. The Company's business is subject to certain risks and concentrations including dependence on third-party technology providers, exposure to risks associated with online commerce security and credit card fraud. Financial instruments, which potentially subject the Company to concentration of credit risk, consist primarily of cash and cash equivalents and marketable securities. Cash and cash equivalents are maintained with financial institutions and are in excess of Federal Deposit Insurance Corporation insurance limits.</t>
  </si>
  <si>
    <t>Accounts Receivable</t>
  </si>
  <si>
    <t>Accounts Receivable Accounts receivable are stated at amounts due from customers, net of an allowance for doubtful accounts and revenue reserves. Accounts receivable outstanding longer than the contractual payment terms are considered past due. The Company determines its allowance by considering a number of factors, including the length of time accounts receivable are past due, the Company's previous loss history, the specific customer's ability to pay its obligation to the Company and the condition of the general economy and the customer's industry. The Company writes off accounts receivable when they become uncollectible. The Company also maintains allowances to reserve for potential credits issued to customers or other revenue adjustments. The amounts of these reserves are based, in part, on historical experience.</t>
  </si>
  <si>
    <t>Property and Equipment</t>
  </si>
  <si>
    <t>Property and Equipment Property and equipment, including significant improvements, are recorded at cost. Repairs and maintenance costs are expensed as incurred. Depreciation is computed using the straight-line method over the estimated useful lives of the assets, or, in the case of leasehold improvements, the lease term, if shorter. Asset Category Estimated Useful Lives Buildings and leasehold improvements 3 to 39 Years Computer equipment and capitalized software 2 to 3 Years Furniture and other equipment 3 to 12 Years The Company capitalizes certain internal use software costs including external direct costs utilized in developing or obtaining the software and compensation for personnel directly associated with the development of the software. Capitalization of such costs begins when the preliminary project stage is complete and ceases when the project is substantially complete and ready for its intended purpose.</t>
  </si>
  <si>
    <t>Business Combinations</t>
  </si>
  <si>
    <t>Business Combinations The purchase price of each acquisition is attributed to the assets acquired and liabilities assumed based on their fair values at the date of acquisition, including identifiable intangible assets that either arise from a contractual or legal right or are separable from goodwill. The fair value of these intangible assets is based on detailed valuations that use information and assumptions provided by management. The excess purchase price over the net tangible and identifiable intangible assets is recorded as goodwill and is assigned to the reporting unit(s) that is expected to benefit from the combination as of the acquisition date. In connection with certain business combinations, the Company has entered into contingent consideration arrangements that are determined to be part of the purchase price. Each of these arrangements are initially recorded at its fair value at the time of the acquisition and reflected at current fair value for each subsequent reporting period thereafter until settled. The contingent consideration arrangements are generally based upon earnings performance and/or operating metrics. The Company determines the fair value of the contingent consideration arrangements using probability-weighted analyses to determine the amounts of the gross liability, and, if the arrangement is long-term in nature, applying a discount rate that appropriately captures the risk associated with the obligation to determine the net amount reflected in the consolidated financial statements. Determining the fair value of these arrangements is inherently difficult and subjective. Significant changes in forecasted earnings or operating metrics would result in a significantly higher or lower fair value measurement and can have a material impact on our consolidated financial statements. The changes in the remeasured fair value of the contingent consideration arrangements during each reporting period, including the accretion of the discount, if applicable, are recognized in “General and administrative expense” in the accompanying consolidated statement of operations. See "Note 8—Fair Value Measurements and Financial Instruments" for a discussion of contingent consideration arrangements.</t>
  </si>
  <si>
    <t>Goodwill and Indefinite-Lived Intangible Assets</t>
  </si>
  <si>
    <t>Goodwill and Indefinite-Lived Intangible Assets Goodwill acquired in a business combination is assigned to the reporting unit(s) that is expected to benefit from the combination as of the acquisition date. The Company assesses goodwill and indefinite-lived intangible assets for impairment annually as of October 1, or, more frequently, if an event occurs or circumstances change that would more likely than not reduce the fair value of a reporting unit or the fair value of an indefinite-lived intangible asset below its carrying value. When the Company elects to perform a qualitative assessment and concludes it is not more likely than not that the fair value of the reporting unit is less than its carrying value, no further assessment of that reporting unit's goodwill is necessary; otherwise, a quantitative assessment is performed and the fair value of the reporting unit is determined. If the carrying value of the reporting unit exceeds its fair value, the implied fair value of the reporting unit's goodwill is calculated (in the same manner as a business combination) and an impairment loss equal to the excess is recorded. For the Company's annual goodwill test at October 1, 2016, a qualitative assessment of the Match Group, HomeAdvisor Domestic, HomeAdvisor International, Vimeo, Daily Burn and ShoeBuy reporting units' goodwill was performed because the Company concluded it was more likely than not that the fair value of these reporting units was in excess of their respective carrying values. The primary fact ors that the Company considered in its qualitative assessment for each of these reporting units is described below: • Match Group's October 1, 2016 market capitalization of $4.8 billion exceeded its carrying value by more than 970% and Match Group's strong operating performance. • The Company performed valuations of the HomeAdvisor Domestic, HomeAdvisor International, Vimeo and Daily Burn reporting units during 2016. These valuations were prepared primarily in connection with the issuance and/or settlement of equity grants that are denominated in the shares of these businesses. The valuations were prepared time proximate to, however, not as of October 1, 2016. The fair value of each of these businesses was significantly in excess of its October 1, 2016 carrying value. • ShoeBuy's expected sales price was significantly in excess of its October 1, 2016 carrying value; which was confirmed by the sales price realized in its sale on December 30, 2016, which resulted in a pre-tax gain of $37.5 million . For the Company's annual goodwill test at October 1, 2016, the Company concluded that it was not more likely than not that the fair values of the Applications, Connected Ventures and The Princeton Review reporting units were greater than their respective carrying values and performed a quantitative test of these reporting units. The Company's quantitative test indicated that the fair value of each of these reporting units is in excess of its respective carrying value; therefore, the goodwill of these reporting units is not impaired. The Publishing reporting unit had no goodwill as of October 1, 2016 because the Company recorded an impairment charge equal to the entire $275.4 million balance of the Publishing reporting unit goodwill during the second quarter of 2016, which is more fully described below, following a quantitative impairment test as of June 30, 2016. The fair value of the Company's reporting units is determined using both an income approach based on discounted cash flows ("DCF") and a market approach when it tests goodwill for impairment, either on an interim basis or annual basis as of October 1 each year. The Company uses the same approach in determining the fair value of its businesses in connection with its subsidiary denominated stock based compensation plans, which can be a significant factor in the decision to apply the qualitative screen. Determining fair value using a DCF analysis requires the exercise of significant judgment with respect to several items, including the amount and timing of expected future cash flows and appropriate discount rates. The expected cash flows used in the DCF analyses are based on the Company's most recent forecast and budget and, for years beyond the budget, the Company's estimates, which are based, in part, on forecasted growth rates. The discount rates used in the DCF analyses are intended to reflect the risks inherent in the expected future cash flows of the respective reporting units. Assumptions used in the DCF analyses, including the discount rate, are assessed based on each reporting unit's current results and forecasted future performance, as well as macroeconomic and industry specific factors. The discount rates used in determining the fair value of the Company's reporting units ranged from 10% to 17.5% in 2016 and 12% to 22% in 2015 . Determining fair value using a market approach considers multiples of financial metrics based on both acquisitions and trading multiples of a selected peer gr oup of companies. From the comparable companies, a representative market multiple is determined which is applied to financial metrics to estimate the fair value of a reporting unit. To determine a peer group of companies for our respective reporting units, we considered companies relevant in terms of consumer use, monetization model, margin and growth characteristics, and brand strength operating in their respective sectors. While a primary driver in the determination of the fair values of the Company's reporting units is the estimate of future revenue and profitability, the determination of fair value is based, in part, upon the Company's assessment of macroeconomic factors, industry and competitive dynamics and the strategies of its businesses in response to these factors. At October 1, 2016, the fair value of each of the Company's reporting units with goodwill exceeded its carrying value by more than 20% , except for The Princeton Review reporting unit; The Princeton Review reporting unit's fair value exceeded its carrying value by more than 10% but less than 20% . While the Company has the option to qualitatively assess whether it is more likely than not that the fair value of its indefinite-lived intangible asset are less than its carrying value, the Company's policy is to determine the fair value of each of its indefinite-lived intangible assets annually as of October 1. The Company determines the fair values of its indefinite-lived intangible assets using avoided royalty DCF analyses. Significant judgments inherent in these analyses include the selection of appropriate royalty and discount rates and estimating the amount and timing of expected future cash flows. The discount rates used in the DCF analyses reflect the risks inherent in the expected future cash flows generated by the respective intangible assets. The royalty rates used in the DCF analyses are based upon an estimate of the royalty rates that a market participant would pay to license the Company's trade names and trademarks. Assumptions used in the avoided royalty DCF analyses, including the discount rate and royalty rate, are assessed annually based on the actual and projected cash flows related to the asset, as well as macroeconomic and industry specific factors. The discount rates used in the Company's annual indefinite-lived impairment assessment ranged from 11% to 16% in both 2016 and 2015 , and the royalty rates used ranged from 2% to 7% in 2016 and 1% to 9% in 2015 . While the 2016 annual assessment did not identify any material impairments, during the second quarter of 2016 the Company recorded impairment charges related to the entire $275.4 million balance of the Publishing reporting unit goodwill and $11.6 million related to certain Publishing indefinite-lived intangible assets. The goodwill impairment charge at Publishing was driven by the impact from the new Google contract, traffic trends and monetization challenges and the corresponding impact on the current estimate of fair value. The expected cash flows used in the Publishing DCF analysis were based on the Company's most recent forecast for the second half of 2016 and each of the years in the forecast period, which were updated to include the effects of the new Google contract, traffic trends and monetization challenges and the cost savings from our restructuring efforts. For years beyond the forecast period, the Company's estimated cash flows were based on forecasted growth rates. The discount rate used in the DCF analysis reflected the risks inherent in the expected future cash flows of the Publishing reporting unit. Determining fair value using a market approach considers multiples of financial metrics based on both acquisitions and trading multiples of a selected peer group of companies. From the comparable companies, a representative market multiple was determined which was applied to financial metrics to estimate the fair value of the Publishing reporting unit. To determine a peer group of companies for Publishing, we considered companies relevant in terms of business model, revenue profile, margin and growth characteristics and brand strength. The indefinite-lived intangible asset impairment charge related to certain trade names and trademarks and were due to reduced level of revenue and profits, which, in turn, also led to a reduction in the assumed royalty rates for these assets. The royalty rates used to value the trade names that were impaired ranged from 2% to 6% and the discount rate that was used reflected the risks inherent in the expected future cash flows of the trade names and trademarks. The impairment charge is included in "Amortization of intangibles" in the accompanying consolidated statement of operations.</t>
  </si>
  <si>
    <t>Long-Lived Assets and Intangible Assets with Definite Lives</t>
  </si>
  <si>
    <t>Long-Lived Assets and Intangible Assets with Definite Lives Long-lived assets, which consist of property and equipment and intangible assets with definite lives, are reviewed for impairment whenever events or changes in circumstances indicate that the carrying value of an asset may not be recoverable. The carrying value of a long-lived asset is not recoverable if it exceeds the sum of the undiscounted cash flows expected to result from the use and eventual disposition of the asset. If the carrying value is deemed not to be recoverable, an impairment loss is recorded equal to the amount by which the carrying value of the long-lived asset exceeds its fair value. Amortization of definite-lived intangible assets is computed either on a straight-line basis or based on the pattern in which the economic benefits of the asset will be realized.</t>
  </si>
  <si>
    <t>Fair Value Measurements</t>
  </si>
  <si>
    <t xml:space="preserve">Fair Value Measurements The Company categorizes its financial instruments measured at fair value into a fair value hierarchy that prioritizes the inputs used in pricing the asset or liability. The three levels of the fair value hierarchy are: • Level 1: Observable inputs obtained from independent sources, such as quoted prices for identical assets and liabilities in active markets. • Level 2: Other inputs, which are observable directly or indirectly, such as quoted prices for similar assets or liabilities in active markets, quoted prices for identical or similar assets or liabilities in markets that are not active and inputs that are derived principally from or corroborated by observable market data. The fair values of the Company's Level 2 financial assets are primarily obtained from observable market prices for identical underlying securities that may not be actively traded. Certain of these securities may have different market prices from multiple market data sources, in which case an average market price is used. • Level 3: Unobservable inputs for which there is little or no market data and require the Company to develop its own assumptions, based on the best information available in the circumstances, about the assumptions market participants would use in pricing the assets or liabilities. See "Note 8—Fair Value Measurements and Financial Instruments" for a discussion of fair value measurements made using Level 3 inputs. The Company's non-financial assets, such as goodwill, intangible assets and property and equipment, as well as equity and cost method investments, are adjusted to fair value only when an impairment charge is recognized. Such fair value measurements are based predominantly on Level 3 inputs. </t>
  </si>
  <si>
    <t>Traffic Acquisition Costs</t>
  </si>
  <si>
    <t xml:space="preserve">Traffic Acquisition Costs Traffic acquisition costs consist of (i) payments made to partners who distribute our Partnerships customized browser-based applications and who integrate our paid listings into their websites and (ii) fees related to the distribution and facilitation of in-app purchase of product features. These payments include amounts based on revenue share and other arrangements. The Company expenses these payments in the period incurred as a component of cost of revenue. </t>
  </si>
  <si>
    <t>Advertising Costs</t>
  </si>
  <si>
    <t>Advertising Costs Advertising costs are expensed in the period incurred (when the advertisement first runs for production costs that are initially capitalized) and represent online marketing, including fees paid to search engines and third parties that distribute our Consumer downloadable applications, offline marketing, which is primarily television advertising, and partner-related payments to those who direct traffic to the Match Group brands. Advertising expense is $1.0 billion , $1.2 billion and $994.7 million for the years ended December 31, 2016 , 2015 and 2014 , respectively. The Company capitalizes and amortizes the costs associated with certain distribution arrangements that require it to pay a fee per access point delivered. These access points are generally in the form of downloadable applications associated with our Consumer operations. These fees are amortized over the estimated useful lives of the access points to the extent the Company can reasonably estimate a probable future economic benefit and the period over which such benefit will be realized (generally 18 months). Otherwise, the fees are charged to expense as incurred.</t>
  </si>
  <si>
    <t>Legal Costs</t>
  </si>
  <si>
    <t>Legal Costs Legal costs are expensed as incurred.</t>
  </si>
  <si>
    <t>Income Taxes</t>
  </si>
  <si>
    <t>Income Taxes The Company accounts for income taxes under the liability method, and deferred tax assets and liabilities are recognized for the future tax consequences attributable to differences between the financial statement carrying values of existing assets and liabilities and their respective tax bases. Deferred tax assets and liabilities are measured using enacted tax rates in effect for the year in which those temporary differences are expected to be recovered or settled. A valuation allowance is provided on deferred tax assets if it is determined that it is more likely than not that the deferred tax asset will not be realized. The Company records interest, net of any applicable related income tax benefit, on potential income tax contingencies as a component of income tax expense. The Company recognizes liabilities for uncertain tax positions based on a two-step proces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t>
  </si>
  <si>
    <t>Earnings Per Share</t>
  </si>
  <si>
    <t>Earnings Per Share Basic earnings per share is computed by dividing net earnings attributable to IAC shareholders by the weighted average number of common shares outstanding during the period. Diluted earnings per share reflects the potential dilution that could occur if stock options and other commitments to issue common stock were exercised or equity awards vested resulting in the issuance of common stock that could share in the earnings of the Company.</t>
  </si>
  <si>
    <t>Foreign Currency Translation and Transaction Gains and Losses</t>
  </si>
  <si>
    <t>Foreign Currency Translation and Transaction Gains and Losses The financial position and operating results of foreign entities whose primary economic environment is based on their local currency are consolidated using the local currency as the functional currency. These local currency assets and liabilities are translated at the rates of exchange as of the balance sheet date, and local currency revenue and expenses of these operations are translated at average rates of exchange during the period. Translation gains and losses are included in accumulated other comprehensive income as a component of shareholders' equity. Transaction gains and losses resulting from assets and liabilities denominated in a currency other than the functional currency are included in the consolidated statement of operations as a component of other income (expense), net. See "Note 20—Consolidated Financial Statement Details" for additional information regarding foreign currency exchange gains and losses. Translation gains and losses relating to foreign entities that are liquidated or substantially liquidated are reclassified out of accumulated other comprehensive income (loss) into earnings.</t>
  </si>
  <si>
    <t>Stock-Based Compensation</t>
  </si>
  <si>
    <t>Stock-Based Compensation Stock-based compensation is measured at the grant date based on the fair value of the award and is generally expensed over the requisite service period. See "Note 13—Stock-based Compensation" for a discussion of the Company's stock-based compensation plans.</t>
  </si>
  <si>
    <t>Redeemable Noncontrolling Interests Noncontrolling interests in the consolidated subsidiaries of the Company are ordinarily reported on the consolidated balance sheet within shareholders' equity, separately from the Company's equity. However, securities that are redeemable at the option of the holder and not solely within the control of the issuer must be classified outside of shareholders' equity. Accordingly, all noncontrolling interests that are redeemable at the option of the holder are presented outside of shareholders' equity in the accompanying consolidated balance sheet. In connection with the acquisition of certain subsidiaries, management of these businesses has retained an ownership interest. The Company is party to fair value put and call arrangements with respect to these interests. These put and call arrangements allow management of these businesses to require the Company to purchase their interests or allow the Company to acquire such interests at fair value, respectively. The put arrangements do not meet the definition of a derivative instrument as the put agreements do not provide for net settlement. These put and call arrangements become exercisable by the Company and the counter-party at various dates in the future. During the years ended December 31, 2016 and 2015, one and two of these arrangements, respectively, were exercised. No put or call arrangements were exercised during 2014. These put arrangements are exercisable by the counter-party outside the control of the Company. Accordingly, to the extent that the fair value of these interests exceeds the value determined by normal noncontrolling interest accounting, the value of such interests is adjusted to fair value with a corresponding adjustment to additional paid-in capital. During the years ended December 31, 2016 , 2015 and 2014 , the Company recorded adjustments of $7.9 million , $23.2 million and $27.8 million , respectively, to increase these interests to fair value. Fair value determinations require high levels of judgment and are based on various valuation techniques, including market comparables and discounted cash flow projections.</t>
  </si>
  <si>
    <t>Noncontrolling Interests During the quarter ended March 31, 2016, the Company reallocated amounts within the accounts comprising shareholders' equity to correct the amount of noncontrolling interests that was initially recorded following the IPO of Match Group, which occurred on November 24, 2015. The noncontrolling interests should have been recorded using the net book value of Match Group rather than the net IPO proceeds. In addition, the adjustment allocates the proportionate share of the accumulated other comprehensive loss to the noncontrolling interests balance. The reallocation has no effect on net income or earnings per share. Based on our assessment of both qualitative and quantitative factors, the reallocation was not considered material to the consolidated financial statements of the Company as of and for the year ended December 31, 2016, or any of the interim reporting periods included therein, and for the year ended December 31, 2015. Therefore, the adjustment was initially reflected in the consolidated financial statements of the Company as of and for the three months ended March 31, 2016, and was also reflected in the year-to-date consolidated financial statements of each subsequent interim period in 2016 and in the accompanying consolidated financial statements for the year ending December 31, 2016.</t>
  </si>
  <si>
    <t>Recent Accounting Pronouncements</t>
  </si>
  <si>
    <t>Recent Accounting Pronouncements Accounting Pronouncements not yet adopted by the Company In May 2014, the Financial Accounting Standards Board ("FASB") issued Accounting Standards Update ("ASU") No. 2014-09, Revenue from Contracts with Customers, which clarifies the principles for recognizing revenue and develops a common standard for all industries. ASU No. 2014-09 was subsequently amended during 2015 and 2016; these amendments provide further revenue recognition guidance related to principal versus agent considerations, performance obligations and licensing, and narrow-scope improvements and practical expedients. ASU No. 2014-09 is a comprehensive revenue recognition standard that will supersede nearly all existing revenue recognition guidance under GAAP. The new standard provides a single principles-based, five-step model to be applied to all contracts with customers. This five-step model includes (1) identifying the contract(s) with the customer, (2) identifying the performance obligations in the contract, (3) determining the transaction price, (4) allocating the transaction price to the performance obligations in the contract and (5) recognizing revenue when each performance obligation is satisfied. More specifically, revenue will be recognized when promised goods or services are transferred to the customer in an amount that reflects the consideration expected in exchange for those goods or services. ASU No. 2014-09 is effective for interim and annual reporting periods beginning after December 15, 2017, with early adoption permitted for interim and annual reporting periods beginning after December 15, 2016. Upon adoption, ASU No. 2014-09 may either be applied retrospectively to each prior period presented or using the modified retrospective approach with the cumulative effect recognized as of the date of initial application. While the Company’s evaluation of the impact of the adoption of ASU No. 2014-09 on its consolidated financial statements continues, it has progressed to the point where we have reached certain preliminary determinations. The Company does not expect the adoption of ASU No. 2014-09 to have a material effect on its consolidated financial statements. The Company will adopt ASU No. 2014-09 using the modified retrospective approach effective January 1, 2018. Therefore, the cumulative effect of adoption will be reflected as an adjustment to beginning retained earnings in the Form 10-Q for the period ending March 31, 2018. The adoption of ASU No. 2014-09 will primarily affect the Company’s HomeAdvisor and Applications segments. The effect on HomeAdvisor will be that sales commissions, which represent the incremental direct costs of obtaining a service professional contract, will be capitalized and amortized over the average life of a service professional. These costs are expensed as incurred today. Within Applications, the primary effect will be to accelerate the recognition of the portion of the revenue of certain desktop applications sold by SlimWare that qualify as functional intellectual property under ASU No. 2014-09. This revenue is currently deferred and recognized over the applicable subscription term. In February 2016, the FASB issued ASU No. 2016-02, Leases (Topic 842) , which supersedes existing guidance on accounting for leases in "Leases (Topic 840)" and generally requires all leases to be recognized in the statement of financial position. The provisions of ASU No. 2016-02 are effective for reporting periods beginning after December 15, 2018; early adoption is permitted. The provisions of ASU No. 2016-02 are to be applied using a modified retrospective approach. The Company is currently evaluating the impact the adoption of this standard update will have on its consolidated financial statements. Accounting Pronouncement adopted by the Company In April 2015, the FASB issued ASU No. 2015-03, Interest-Imputation of Interest (Subtopic 835-30): Simplifying the Presentation of Debt Issuance Costs, and in August 2015, the FASB issued ASU No. 2015-15, Interest-Imputation of Interest (Subtopic 835-30): Presentation and Subsequent Measurement of Debt Issuance Costs Associated with Line-of-Credit Arrangements . Together, this guidance requires that deferred debt issuance costs related to a recognized debt liability be presented in the balance sheet as a direct deduction from the carrying amount of the associated debt liability, consistent with debt discounts and premiums, while debt issuance costs related to line-of-credit arrangements may still continue to be classified as assets. The Company adopted the provisions of ASU No. 2015-03 and ASU No. 2015-15 in the first quarter of 2016 and applied the provisions retrospectively, resulting in $21.3 million of deferred debt issuance costs being reclassified from other non-current assets to long-term debt, net of current portion, in the accompanying December 31, 2015 consolidated balance sheet. In March 2016, the FASB issued ASU No. 2016-09, Compensation-Stock Compensation (Topic 718): Improvements to Employee Share-Based Payment Accounting . The update is intended to simplify existing guidance on various aspects of the accounting and presentation of employee share-based payments in financial statements including the accounting for income taxes, forfeitures and statutory tax withholding requirements, as well as classification on the statement of cash flows. The provisions of ASU No. 2016-09 are effective for reporting periods beginning after December 15, 2016; early adoption is permitted. The Company adopted the change in treatment of excess tax benefit (deficiency) on January 1, 2017 using the modified retrospective approach and applied the provisions of ASU No. 2016-09 related to the presentation on the statement of cash flows using the retrospective approach. Excess tax benefits for the years ended December 31, 2016, 2015 and 2014 were $51.8 million , $56.4 million and $45.0 million , respectively, and were reclassified in the accompanying consolidated statement of cash flows and reflected as operating, rather than financing, cash flows. The Company continues to account for forfeitures using an estimated forfeiture rate. To illustrate the effect of ASU No. 2016-09 on the Company’s results for the year ended December 31, 2016, the table below illustrates the change in the Company’s reported results after giving pro forma effect to ASU No. 2016-09 as if it had been in effect on January 1, 2016. Reported results under current GAAP Pro forma results assuming ASU No. 2016-09 had been in effect on January 1, 2016 (In thousands, except per share data) Net (loss) earnings $ (16,151 ) $ 33,255 Net earnings attributable to noncontrolling interests (25,129 ) (30,024 ) Net (loss) earnings attributable to IAC shareholders (41,280 ) 3,231 Basic (loss) earnings per share from continuing operations $ (0.52 ) $ 0.10 Fully diluted loss per share from continuing operations $ (0.52 ) $ (0.19 ) In August 2016, the FASB issued ASU No. 2016-15, Statement of Cash Flows (Topic 230): Classification of Certain Cash Receipts and Cash Payments , which clarifies how cash receipts and cash payments in certain transactions are presented and classified on the statement of cash flows. The provisions of ASU No. 2016-15 are effective for reporting periods beginning after December 15, 2017, including interim periods, and will require adoption on a retrospective basis unless it is impracticable to apply, in which case we would be required to apply the amendments prospectively as of the earliest date practicable; early adoption is permitted. The Company early adopted the provisions of ASU No. 2016-15 on January 1, 2017 and the adoption of this standard update did not have a material impact on its consolidated statement of cash flows. In January 2017, the FASB issued ASU No. 2017-04, Intangibles — Goodwill and Other (Topic 350): Simplifying the Test for Goodwill Impairment , which is intended to simplify the accounting for goodwill impairment. The guidance eliminates the requirement to calculate the implied fair value of goodwill under today’s two-step impairment test to measure a goodwill impairment charge. The provisions of ASU No. 2017-04 are effective for reporting periods beginning after December 15, 2019; early adoption is permitted. The provisions of ASU No. 2017-04 are to be applied using a prospective approach. The Company early adopted the provisions of ASU No. 2017-04 on January 1, 2017 and the adoption of this standard update did not have a material impact on its consolidated financial statements.</t>
  </si>
  <si>
    <t>Reclassifications</t>
  </si>
  <si>
    <t>Reclassifications During the first quarter of 2017, certain operating expenses were reclassified between selling and marketing expense, general and administrative expense and product development expense. Certain prior year amounts have been reclassified to conform to the 2017 presentation.</t>
  </si>
  <si>
    <t>SUMMARY OF SIGNIFICANT ACCOUNTING POLICIES (Tables)</t>
  </si>
  <si>
    <t>Schedule of Estimated Useful Lives of Property and Equipment</t>
  </si>
  <si>
    <t>Property and equipment, including significant improvements, are recorded at cost. Repairs and maintenance costs are expensed as incurred. Depreciation is computed using the straight-line method over the estimated useful lives of the assets, or, in the case of leasehold improvements, the lease term, if shorter. Asset Category Estimated Useful Lives Buildings and leasehold improvements 3 to 39 Years Computer equipment and capitalized software 2 to 3 Years Furniture and other equipment 3 to 12 Years December 31, 2016 2015 (In thousands) Property and equipment, net: Buildings and leasehold improvements $ 247,451 $ 235,545 Computer equipment and capitalized software 259,464 239,309 Furniture and other equipment 93,002 88,664 Projects in progress 13,048 18,676 Land 5,117 5,117 618,082 587,311 Accumulated depreciation and amortization (311,834 ) (284,494 ) Property and equipment, net $ 306,248 $ 302,817</t>
  </si>
  <si>
    <t>Schedule of Effect of New Accounting Pronouncement</t>
  </si>
  <si>
    <t>To illustrate the effect of ASU No. 2016-09 on the Company’s results for the year ended December 31, 2016, the table below illustrates the change in the Company’s reported results after giving pro forma effect to ASU No. 2016-09 as if it had been in effect on January 1, 2016. Reported results under current GAAP Pro forma results assuming ASU No. 2016-09 had been in effect on January 1, 2016 (In thousands, except per share data) Net (loss) earnings $ (16,151 ) $ 33,255 Net earnings attributable to noncontrolling interests (25,129 ) (30,024 ) Net (loss) earnings attributable to IAC shareholders (41,280 ) 3,231 Basic (loss) earnings per share from continuing operations $ (0.52 ) $ 0.10 Fully diluted loss per share from continuing operations $ (0.52 ) $ (0.19 )</t>
  </si>
  <si>
    <t>INCOME TAXES (Tables)</t>
  </si>
  <si>
    <t>Schedule of Income Before Income Taxes</t>
  </si>
  <si>
    <t>U.S. and foreign (loss) earnings from continuing operations before income taxes are as follows: Years Ended December 31, 2016 2015 2014 (In thousands) U.S. $ (248,622 ) $ 79,639 $ 174,792 Foreign 167,348 63,234 95,137 Total $ (81,274 ) $ 142,873 $ 269,929</t>
  </si>
  <si>
    <t>Schedule of Components of Income Tax Expense (Benefit)</t>
  </si>
  <si>
    <t>The components of the (benefit) provision for income taxes attributable to continuing operations are as follows: Years Ended December 31, 2016 2015 2014 (In thousands) Current income tax provision (benefit): Federal $ 23,343 $ 67,505 $ (45,842 ) State 3,662 7,785 (14,787 ) Foreign 27,242 14,012 19,132 Current income tax provision (benefit) 54,247 89,302 (41,497 ) Deferred income tax (benefit) provision: Federal (100,798 ) (50,254 ) 74,255 State (9,518 ) (3,727 ) 3,090 Foreign (8,865 ) (5,805 ) (476 ) Deferred income tax (benefit) provision (119,181 ) (59,786 ) 76,869 Income tax (benefit) provision $ (64,934 ) $ 29,516 $ 35,372</t>
  </si>
  <si>
    <t>Schedule of Income Taxes (Payable) Receivable and Deferred Tax (Liabilities) Assets</t>
  </si>
  <si>
    <t>Income taxes receivable (payable) and deferred tax assets (liabilities) are included in the following captions in the accompanying consolidated balance sheet at December 31, 2016 and 2015 : December 31, 2016 2015 (In thousands) Income taxes receivable (payable): Other current assets $ 41,352 $ 26,793 Other non-current assets 1,615 1,564 Accrued expenses and other current liabilities (5,788 ) (33,029 ) Income taxes payable (33,528 ) (33,692 ) Net income taxes receivable (payable) $ 3,651 $ (38,364 ) Deferred tax assets (liabilities): Other non-current assets $ 2,511 $ 1,970 Deferred income taxes (228,798 ) (348,773 ) Net deferred tax liabilities $ (226,287 ) $ (346,803 )</t>
  </si>
  <si>
    <t>Schedule of Deferred Tax Assets and Liabilities</t>
  </si>
  <si>
    <t>The tax effects of cumulative temporary differences that give rise to significant deferred tax assets and deferred tax liabilities are presented below. The valuation allowance relates to deferred tax assets for which it is more likely than not that the tax benefit will not be realized. December 31, 2016 2015 (In thousands) Deferred tax assets: Accrued expenses $ 40,273 $ 36,418 Net operating loss carryforwards 63,948 68,048 Tax credit carryforwards 11,570 13,753 Stock-based compensation 87,914 76,285 Cost method investments 9,955 6,251 Equity method investments 17,455 17,105 Intangible and other assets 13,708 — Other 20,089 16,057 Total deferred tax assets 264,912 233,917 Less valuation allowance (88,170 ) (90,482 ) Net deferred tax assets 176,742 143,435 Deferred tax liabilities: Investment in subsidiaries (385,474 ) (382,254 ) Intangible and other assets — (88,846 ) Other (17,555 ) (19,138 ) Total deferred tax liabilities (403,029 ) (490,238 ) Net deferred tax liabilities $ (226,287 ) $ (346,803 )</t>
  </si>
  <si>
    <t>Schedule of Effective Income Tax Rate Reconciliation</t>
  </si>
  <si>
    <t>A reconciliation of the income tax (benefit) provision to the amounts computed by applying the statutory federal income tax rate to earnings from continuing operations before income taxes is shown as follows: Years Ended December 31, 2016 2015 2014 (In thousands) Income tax (benefit) provision at the federal statutory rate of 35% $ (28,446 ) $ 50,006 $ 94,475 Change in tax reserves, net (828 ) (2,928 ) (86,151 ) Foreign income taxed at a different statutory tax rate (20,277 ) (6,077 ) (10,456 ) State income taxes, net of effect of federal tax benefit (3,880 ) 2,208 7,240 Realization of certain deferred tax assets — (22,440 ) — Non-taxable contingent consideration fair value adjustments 1,020 (4,517 ) (4,439 ) Non-taxable foreign currency exchange gains (6,837 ) (4,306 ) — Unbenefited losses 1,730 4,264 5,433 Non-deductible goodwill associated with the sale of Urbanspoon — — 6,982 Non-taxable sale and non-deductible goodwill associated with ShoeBuy (13,142 ) 4,920 — Goodwill impairment of Publishing 10,649 — — Non-deductible impairments for certain cost method investments 3,489 2,341 23,310 Deferred tax adjustment for enacted changes in tax laws and rates (4,594 ) — — Other, net (3,818 ) 6,045 (1,022 ) Income tax (benefit) provision $ (64,934 ) $ 29,516 $ 35,372</t>
  </si>
  <si>
    <t>Schedule of Income Tax Contingencies</t>
  </si>
  <si>
    <t>A reconciliation of the beginning and ending amount of unrecognized tax benefits, including penalties but excluding interest, is as follows: December 31, 2016 2015 2014 (In thousands) Balance at January 1 $ 40,808 $ 30,386 $ 275,813 Additions based on tax positions related to the current year 2,033 4,227 2,159 Additions for tax positions of prior years 2,676 14,467 1,622 Reductions for tax positions of prior years (743 ) (1,556 ) (5,611 ) Settlements (5,107 ) — (5,092 ) Expiration of applicable statutes of limitations (1,295 ) (6,716 ) (238,505 ) Balance at December 31 $ 38,372 $ 40,808 $ 30,386</t>
  </si>
  <si>
    <t>BUSINESS COMBINATION (Tables)</t>
  </si>
  <si>
    <t>Schedule of Estimated Fair Values of Assets Acquired and Liabilities Assumed</t>
  </si>
  <si>
    <t>The table below summarizes the fair values of the assets acquired and liabilities assumed at the date of acquisition: (In thousands) Cash and cash equivalents $ 4,626 Other current assets 4,460 Computer and other equipment 2,990 Goodwill 488,644 Intangible assets 84,100 Other non-current assets 1,073 Total assets 585,893 Current liabilities (6,418 ) Other long-term liabilities (5,325 ) Net assets acquired $ 574,150</t>
  </si>
  <si>
    <t>Schedule of Intangible Assets Acquired as Part of Business Combination</t>
  </si>
  <si>
    <t xml:space="preserve">Intangible assets are as follows: (In thousands) Weighted-Average Useful Life (Years) Indefinite-lived trade name $ 66,300 Indefinite Customer relationships 10,100 Less than 1 New registrants 3,100 Less than 1 Non-compete agreement 3,000 5 Developed technology 1,600 2 Total intangible assets acquired $ 84,100 </t>
  </si>
  <si>
    <t>Schedule of Unaudited Pro Forma Financial Information</t>
  </si>
  <si>
    <t>The unaudited pro forma financial information in the table below presents the combined results of the Company and PlentyOfFish as if the acquisition of PlentyOfFish had occurred on January 1, 2014. The pro forma financial information includes adjustments required under the acquisition method of accounting and is presented for informational purposes only and is not necessarily indicative of the results that would have been achieved had the acquisition actually occurred on January 1, 2014. For the years ended December 31, 2015 and 2014, pro forma adjustments reflected below include increases of $1.4 million and $14.6 million , respectively, in amortization of intangible assets. The pro forma adjustments reflected below for the year ended December 31, 2014 also include a reduction in revenue of $5.1 million due to the write-off of deferred revenue at the date of acquisition. Years Ended December 31, 2015 2014 (In thousands, except per share data) Revenue $ 3,309,287 $ 3,157,893 Net earnings attributable to IAC shareholders $ 155,599 $ 413,299 Basic earnings per share attributable to IAC shareholders $ 1.88 $ 4.96 Diluted earnings per share attributable to IAC shareholders $ 1.76 $ 4.67</t>
  </si>
  <si>
    <t>GOODWILL AND INTANGIBLE ASSETS (Tables)</t>
  </si>
  <si>
    <t>Schedule of Goodwill and Intangible Assets, Net</t>
  </si>
  <si>
    <t>Goodwill and intangible assets, net are as follows: December 31, 2016 2015 (In thousands) Goodwill $ 1,924,052 $ 2,245,364 Intangible assets with indefinite lives 320,645 380,137 Intangible assets with definite lives, net 34,806 60,691 Total goodwill and intangible assets, net $ 2,279,503 $ 2,686,192</t>
  </si>
  <si>
    <t>Schedule of Goodwill by Reporting Unit</t>
  </si>
  <si>
    <t>The following table presents the balance of goodwill by reportable segment, including the changes in the carrying value of goodwill, for the year ended December 31, 2015: Balance at Additions (Deductions) Impairment Foreign Allocation of IAC's former Search &amp; Applications Segment Goodwill Based on Relative Fair Value Balance at (In thousands) Search &amp; Applications (a) $ 774,822 $ 1,450 $ — $ — $ (1,230 ) $ (775,042 ) $ — Match Group 715,733 549,146 — — (46,272 ) — 1,218,607 HomeAdvisor 151,321 — — — (1,070 ) — 150,251 Video 15,590 — — — — — 15,590 Applications — — — — — 447,242 447,242 Publishing — 3,504 — — 963 272,725 277,192 Other 97,460 2,475 (3,711 ) (14,056 ) (761 ) 55,075 136,482 Total $ 1,754,926 $ 556,575 $ (3,711 ) $ (14,056 ) $ (48,370 ) $ — $ 2,245,364 ________________________ (a) Prior to the fourth quarter of 2015, Search &amp; Applications was a reportable segment consisting of one operating segment and one reporting unit. In the fourth quarter of 2015, Search &amp;Applications was split into three new operating segments and reporting units: Applications, Publishing and PriceRunner (included in the Other segment). The goodwill of Search &amp; Applications was allocated to these three reporting units based upon their relative fair values as of October 1, 2015. It was not possible to reflect this allocation on a retrospective basis because of acquisitions and dispositions during the three years in the period ended December 31, 2015. The following table presents the balance of goodwill by reportable segment, including the changes in the carrying value of goodwill, for the year ended December 31, 2016 : Balance at Additions (Deductions) Impairment Foreign Balance at (In thousands) Match Group $ 1,218,607 $ 603 $ (2,983 ) $ — $ (9,689 ) $ 1,206,538 HomeAdvisor 150,251 21,985 — — (1,625 ) 170,611 Video 15,590 9,649 — — — 25,239 Applications 447,242 — — — — 447,242 Publishing 277,192 — (1,968 ) (275,367 ) 143 — Other 136,482 — (62,860 ) — 800 74,422 Total $ 2,245,364 $ 32,237 $ (67,811 ) $ (275,367 ) $ (10,371 ) $ 1,924,052</t>
  </si>
  <si>
    <t>Schedule of Intangible Assets with Definite Lives</t>
  </si>
  <si>
    <t>Intangible assets with indefinite lives are trade names and trademarks acquired in various acquisitions. During the second quarter of 2016, the Company changed the classification of certain intangibles from indefinite-lived to definite-lived at Publishing. At December 31, 2016 and 2015 , intangible assets with definite lives are as follows: December 31, 2016 Gross Accumulated Net Weighted-Average (In thousands) Trade names $ 63,855 $ (52,927 ) $ 10,928 1.8 Technology 38,602 (27,667 ) 10,935 3.4 Content 14,802 (8,965 ) 5,837 4.3 Customer lists 12,485 (9,997 ) 2,488 3.7 Advertiser and supplier relationships and other 7,230 (2,612 ) 4,618 4.5 Total $ 136,974 $ (102,168 ) $ 34,806 2.8 December 31, 2015 Gross Accumulated Net Weighted-Average (In thousands) Trade names $ 32,123 $ (26,268 ) $ 5,855 2.5 Technology 55,487 (37,012 ) 18,475 3.2 Content 62,082 (48,937 ) 13,145 4.1 Customer lists 28,836 (13,078 ) 15,758 2.1 Advertiser and supplier relationships and other 15,709 (8,251 ) 7,458 4.2 Total $ 194,237 $ (133,546 ) $ 60,691 3.3</t>
  </si>
  <si>
    <t>Schedule of Expected Amortization of Intangible Assets</t>
  </si>
  <si>
    <t>At December 31, 2016 , amortization of intangible assets with definite lives for each of the next five years is estimated to be as follows: Years Ending December 31, (In thousands) 2017 $ 23,815 2018 6,922 2019 2,866 2020 1,203 Total $ 34,806</t>
  </si>
  <si>
    <t>MARKETABLE SECURITIES (Tables)</t>
  </si>
  <si>
    <t>Schedule of Current Available-for-sale Marketable Securities</t>
  </si>
  <si>
    <t>At December 31, 2015 , current available-for-sale marketable securities are as follows: Amortized Gross Gross Fair Value (In thousands) Corporate debt securities $ 27,765 $ — $ (187 ) $ 27,578 Equity security 8,659 2,963 — 11,622 Total marketable securities $ 36,424 $ 2,963 $ (187 ) $ 39,200 At December 31, 2016 , current available-for-sale marketable securities are as follows: Amortized Gross Gross Fair Value (In thousands) Commercial paper $ 49,797 $ — $ — $ 49,797 Treasury discount notes 34,978 — (4 ) 34,974 Corporate debt securities 4,575 2 (6 ) 4,571 Total debt securities 89,350 2 (10 ) 89,342 Total marketable securities $ 89,350 $ 2 $ (10 ) $ 89,342</t>
  </si>
  <si>
    <t>Schedule of Proceeds from Maturities and Sales of Current Available-for-sale Marketable Securities</t>
  </si>
  <si>
    <t>The following table presents the proceeds from maturities and sales of current and non-current available-for-sale marketable securities and the related gross realized gains: December 31, 2016 2015 2014 (In thousands) Proceeds from maturities and sales of available-for-sale marketable securities $ 279,485 $ 218,976 $ 25,223 Gross realized gains 3,556 443 3,362</t>
  </si>
  <si>
    <t>LONG-TERM INVESTMENTS (Tables)</t>
  </si>
  <si>
    <t>Schedule of Long-term Investments</t>
  </si>
  <si>
    <t>Long-term investments consist of: December 31, 2016 2015 (In thousands) Cost method investments $ 116,133 $ 114,532 Equity method investments 6,677 11,262 Marketable equity security — 7,542 Auction rate security — 4,050 Total long-term investments $ 122,810 $ 137,386</t>
  </si>
  <si>
    <t>FAIR VALUE MEASUREMENTS AND FINANCIAL INSTRUMENTS (Tables)</t>
  </si>
  <si>
    <t>Schedule of Assets and Liabilities Measured at Fair Value on a Recurring Basis</t>
  </si>
  <si>
    <t>The following tables present the Company's financial instruments that are measured at fair value on a recurring basis: December 31, 2016 Quoted Market Prices in Active Markets for Identical Assets (Level 1) Significant Other Observable Inputs (Level 2) Significant Unobservable Inputs (Level 3) Total Fair Value Measurements (In thousands) Assets: Cash equivalents: Money market funds $ 667,662 $ — $ — $ 667,662 Time deposits — 79,000 — 79,000 Treasury discount notes 24,991 — — 24,991 Commercial paper — 123,640 — 123,640 Marketable securities: Commercial paper — 49,797 — 49,797 Treasury discount notes 34,974 — — 34,974 Corporate debt securities — 4,571 — 4,571 Total $ 727,627 $ 257,008 $ — $ 984,635 Liabilities: Contingent consideration arrangements $ — $ — $ (33,871 ) $ (33,871 ) December 31, 2015 Quoted Market Significant Significant Total (In thousands) Assets: Cash equivalents: Money market funds $ 601,848 $ — $ — $ 601,848 Time deposits — 125,038 — 125,038 Commercial paper — 302,418 — 302,418 Marketable securities: Corporate debt securities — 27,578 — 27,578 Equity security 11,622 — — 11,622 Long-term investments: Auction rate security — — 4,050 4,050 Marketable equity security 7,542 — — 7,542 Total $ 621,012 $ 455,034 $ 4,050 $ 1,080,096 Liabilities: Contingent consideration arrangements $ — $ — $ (33,873 ) $ (33,873 )</t>
  </si>
  <si>
    <t>Schedule of Changes in Level 3 Assets and Liabilities Measured at Fair Value on a Recurring Basis</t>
  </si>
  <si>
    <t>The following table presents the changes in the Company's financial instruments that are measured at fair value on a recurring basis using significant unobservable inputs (Level 3): For the Year Ended December 31, 2016 December 31, 2015 Auction Rate Security Contingent Consideration Arrangements Auction Rate Security Contingent Consideration Arrangements (In thousands) Balance at January 1 $ 4,050 $ (33,873 ) $ 6,070 $ (30,140 ) Total net gains (losses): Included in earnings: Fair value adjustments — (2,555 ) — 15,461 Foreign currency exchange gains — — — 626 Included in other comprehensive income (loss) 5,950 (1,571 ) (2,020 ) 1,872 Fair value at date of acquisition — (185 ) — (27,442 ) Settlements — 2,180 — 5,750 Proceeds from sale (10,000 ) — — — Other — 2,133 — — Balance at December 31 $ — $ (33,871 ) $ 4,050 $ (33,873 )</t>
  </si>
  <si>
    <t>Carrying Value and Fair Value of Financial Instruments</t>
  </si>
  <si>
    <t>The following table presents the carrying value and the fair value of financial instruments measured at fair value only for disclosure purposes: December 31, 2016 December 31, 2015 Carrying Fair Carrying Fair (In thousands) Current portion of long-term debt $ (20,000 ) $ (20,311 ) $ (40,000 ) $ (39,850 ) Long-term debt, net of current portion (1,582,484 ) (1,657,861 ) (1,726,954 ) (1,761,601 )</t>
  </si>
  <si>
    <t>LONG-TERM DEBT (Tables)</t>
  </si>
  <si>
    <t>Schedule of Long-term Debt</t>
  </si>
  <si>
    <t>Long-term debt consists of: December 31, 2016 2015 (In thousands) Match Group Debt: 6.75% Senior Notes due December 15, 2022 (the "2015 Match Group Senior Notes"); interest payable each June 15 and December 15, which commenced on June 15, 2016 $ 445,172 $ 445,172 6.375% Senior Notes due June 1, 2024 (the "2016 Match Group Senior Notes"); interest payable each June 1 and December 1, which commenced on December 1, 2016 400,000 — Match Group Term Loan due November 16, 2022 (a) 350,000 800,000 Total Match Group long-term debt 1,195,172 1,245,172 Less: Current maturities of Match Group long-term debt — 40,000 Less: Unamortized original issue discount and original issue premium, net 5,245 11,691 Less: Unamortized debt issuance costs 13,434 16,610 Total Match Group debt, net of current maturities 1,176,493 1,176,871 IAC Debt: 4.875% Senior Notes due November 30, 2018 (the "2013 Senior Notes"); interest payable each May 30 and November 30, which commenced on May 30, 2014 390,214 500,000 4.75% Senior Notes due December 15, 2022 (the "2012 Senior Notes"); interest payable each June 15 and December 15, which commenced on June 15, 2013 38,109 54,732 Total IAC long-term debt 428,323 554,732 Less: Current portion of IAC long-term debt 20,000 — Less: Unamortized debt issuance costs 2,332 4,649 Total IAC debt, net of current portion 405,991 550,083 Total long-term debt, net of current portion $ 1,582,484 $ 1,726,954 ________________________ (a) T he Match Group Term Loan matures on November 16, 2022; provided that, if any of the 2015 Match Group Senior Notes remain outstanding on the date that is 91 days prior to the maturity date of the 2015 Match Group Senior Notes, the Match Group Term Loan maturity date shall be the date that is 91 days prior to the maturity date of the 2015 Match Group Senior Notes.</t>
  </si>
  <si>
    <t>Schedule of Debt Instrument Redemption</t>
  </si>
  <si>
    <t>Thereafter, these notes may be redeemed at the redemption prices set forth below, together with accrued and unpaid interest thereon to the applicable redemption date, if redeemed during the twelve-month period beginning on June 1 of the years indicated below: Year Percentage 2019 104.781 % 2020 103.188 % 2021 101.594 % 2022 and thereafter 100.000 % Thereafter, the 2015 Match Group Senior Notes may be redeemed at the redemption prices set forth below, together with accrued and unpaid interest thereon to the applicable redemption date, if redeemed during the twelve-month period beginning on December 15 of the years indicated below: Year Percentage 2017 102.375 % 2018 101.583 % 2019 100.792 % 2020 and thereafter 100.000 % The Company may redeem the 2013 Senior Notes at the redemption prices set forth below, together with accrued and unpaid interest thereon to the applicable redemption date, if redeemed during the twelve-month period beginning on November 30 of the years indicated below: Year Percentage 2016 101.625 % 2017 and thereafter 100.000 %</t>
  </si>
  <si>
    <t>Schedule of Aggregate Contractual Maturities of Long-term Debt</t>
  </si>
  <si>
    <t>Long-term debt maturities: Years Ending December 31, (In thousands) 2018 $ 390,214 2022 833,281 2024 400,000 Total 1,623,495 Less: Current portion of long-term debt 20,000 Less: Unamortized original issue discount and original issue premium, net 5,245 Less: Unamortized debt issuance costs 15,766 Total long term debt, net of current portion $ 1,582,484</t>
  </si>
  <si>
    <t>ACCUMULATED OTHER COMPREHENSIVE LOSS (Tables)</t>
  </si>
  <si>
    <t>Schedule of Accumulated Other Comprehensive Loss</t>
  </si>
  <si>
    <t>The following tables present the components of accumulated other comprehensive (loss) income and items reclassified out of accumulated other comprehensive loss into earnings: Year Ended December 31, 2016 Foreign Currency Translation Adjustment Unrealized Gains On Available-For-Sale Securities Accumulated Other Comprehensive (Loss) Income (In thousands) Balance at January 1 $ (154,645 ) $ 2,542 $ (152,103 ) Other comprehensive (loss) income before reclassifications, net of tax benefit of $0.7 million related to unrealized losses on available-for-sale securities (46,943 ) 4,855 (42,088 ) Amounts reclassified to earnings 9,850 (2,913 ) (a) 6,937 Net current period other comprehensive (loss) income (37,093 ) 1,942 (35,151 ) Reallocation of accumulated other comprehensive loss (income) related to the noncontrolling interests created in the Match Group IPO 21,589 (458 ) 21,131 Balance at December 31 $ (170,149 ) $ 4,026 $ (166,123 ) _________________________ (a) Amount is net of a tax provision of $0.2 million . Year Ended December 31, 2015 Foreign Currency Translation Adjustment Unrealized (Losses) Gain On Available-For-Sale Securities Accumulated Other Comprehensive Loss (In thousands) Balance at January 1 $ (86,848 ) $ (852 ) $ (87,700 ) Other comprehensive (loss) income before reclassifications, net of tax provision of $0.6 million related to unrealized gains on available-for-sale securities (65,606 ) 3,537 (62,069 ) Amounts reclassified to earnings (2,191 ) (143 ) (b) (2,334 ) Net current period other comprehensive (loss) income (67,797 ) 3,394 (64,403 ) Balance at December 31 $ (154,645 ) $ 2,542 $ (152,103 ) _________________________ (b) Amount is net of a tax provision of $0.1 million .</t>
  </si>
  <si>
    <t>(LOSS) EARNINGS PER SHARE (Tables)</t>
  </si>
  <si>
    <t>Computation of Basic and Diluted Earnings per Share</t>
  </si>
  <si>
    <t xml:space="preserve">The following table sets forth the computation of basic and diluted (loss) earnings per share attributable to IAC shareholders. Years Ended December 31, 2016 2015 2014 Basic Diluted Basic Diluted Basic Diluted (In thousands, except per share data) Numerator: (Loss) earnings from continuing operations $ (16,340 ) $ (16,340 ) $ 113,357 $ 113,357 $ 234,557 $ 234,557 Net (earnings) loss attributable to noncontrolling interests (25,129 ) (25,129 ) 6,098 6,098 5,643 5,643 Impact from Match Group's dilutive securities (a) (b) — — — (1,799 ) — — (Loss) earnings from continuing operations attributable to IAC shareholders (41,469 ) (41,469 ) 119,455 117,656 240,200 240,200 Earnings from discontinued operations attributable to IAC shareholders 189 189 17 17 174,673 174,673 Net (loss) earnings attributable to IAC shareholders $ (41,280 ) $ (41,280 ) $ 119,472 $ 117,673 $ 414,873 $ 414,873 Denominator: Weighted average basic shares outstanding 80,045 80,045 82,944 82,944 83,292 83,292 Dilutive securities including subsidiary denominated equity, stock options and RSUs (c) (d) (e)(f) — — — 5,323 — 5,266 Denominator for earnings per share—weighted average shares (c) (d) (e)(f) 80,045 80,045 82,944 88,267 83,292 88,558 (Loss) earnings per share attributable to IAC shareholders: (Loss) earnings per share from continuing operations $ (0.52 ) $ (0.52 ) $ 1.44 $ 1.33 $ 2.88 $ 2.71 Discontinued operations — — — — 2.10 1.97 (Loss) earnings per share $ (0.52 ) $ (0.52 ) $ 1.44 $ 1.33 $ 4.98 $ 4.68 __________________________________________________________________ (a) Represents the impact on earnings related to Match Group's dilutive securities under the if-converted method. (b) The impact on earnings of Match Group's dilutive securities is not applicable for the year ended December 31, 2014 as it was a wholly-owned subsidiary of the Company until its IPO on November 24, 2015. For the year ended December 31, 2016, the impact on earnings related to Match Group's dilutive securities under the if-converted method is excluded as the impact is anti-dilutive. (c) For the year ended December 31, 2016, the Company had a loss from continuing operations; therefore, approximately 11.3 million potentially dilutive securities were excluded from computing dilutive earnings per share because the impact would have been anti-dilutive. Accordingly, the weighted average basic shares outstanding were used to compute all earnings per share amounts. (d) If the effect is dilutive, weighted average common shares outstanding include the incremental shares that would be issued upon the assumed exercise of subsidiary denominated equity, stock options and vesting of restricted stock units ("RSUs"). For the years ended December 31, 2015 and 2014, 1.2 million and 0.3 million potentially dilutive securities, respectively, are excluded from the calculation of diluted earnings per share because their inclusion would have been anti-dilutive. (e) Market-based awards and performance-based stock units (“PSUs”) are considered contingently issuable shares. Market-based awards and PSUs are included in the denominator for earnings per share if (i) the applicable market or performance condition(s) has been met and (ii) the inclusion of the market-based awards and PSUs are dilutive for the respective reporting periods. For the year ended December 31, 2015, 0.6 million market-based awards and PSUs were excluded from the calculation of diluted earnings per share because the market or performance conditions had not been met. For the year ended December 31, 2014, less than 0.1 million PSUs were excluded from the calculation of diluted earnings per share because the performance conditions had not been met. (f) See "Note 13—Stock-based Compensation" for additional information on equity instruments denominated in the shares of certain subsidiaries. </t>
  </si>
  <si>
    <t>STOCK-BASED COMPENSATION (Tables)</t>
  </si>
  <si>
    <t>Schedule of Changes in Outstanding Stock Options</t>
  </si>
  <si>
    <t>Stock options outstanding at December 31, 2016 and changes during the year ended December 31, 2016 are as follows: December 31, 2016 Shares Weighted Weighted Aggregate (Shares and intrinsic value in thousands) Options outstanding at January 1, 2016 7,283 $ 52.13 Granted 1,722 46.25 Exercised (740 ) 34.90 Forfeited (142 ) 53.30 Expired (65 ) 55.31 Options outstanding at December 31, 2016 8,058 $ 52.41 6.7 $ 120,681 Options exercisable 4,170 $ 44.91 4.9 $ 87,865</t>
  </si>
  <si>
    <t>Schedule of Information for Stock Options Outstanding and Exercisable</t>
  </si>
  <si>
    <t>The following table summarizes the information about stock options outstanding and exercisable at December 31, 2016 : Options Outstanding Options Exercisable Range of Exercise Prices Outstanding at Weighted- Weighted- Exercisable at Weighted- Weighted- (Shares in thousands) $10.01 to $20.00 404 2.6 $ 18.02 404 2.6 $ 18.02 $20.01 to $30.00 238 2.3 20.97 238 2.3 20.97 $30.01 to $40.00 913 4.1 31.61 913 4.1 31.61 $40.01 to $50.00 2,727 7.1 44.31 1,389 5.1 46.35 $50.01 to $60.00 464 5.7 58.30 333 4.3 58.80 $60.01 to $70.00 1,850 8.0 64.70 540 7.2 64.72 $70.01 to $80.00 962 8.2 74.23 228 7.8 73.20 $80.01 to $90.00 500 8.3 84.31 125 8.3 84.31 8,058 6.7 $ 52.41 4,170 4.9 $ 44.91</t>
  </si>
  <si>
    <t>Schedule of Weighted Average Assumptions</t>
  </si>
  <si>
    <t>The following are the weighted average assumptions used in the Black-Scholes option pricing model: Years Ended December 31, 2016 2015 2014 Expected volatility 29 % 28 % 31 % Risk-free interest rate 1.2 % 1.6 % 1.5 % Expected term 4.8 years 5.3 years 4.8 years Dividend yield — % 2.0 % 1.5 %</t>
  </si>
  <si>
    <t>Schedule of Outstanding Unvested RSUs and PSUs</t>
  </si>
  <si>
    <t>Unvested RSUs and PSUs outstanding at December 31, 2016 and changes during the year ended December 31, 2016 are as follows: RSUs PSUs Number Weighted Number Weighted (Shares in thousands) Unvested at January 1, 2016 650 $ 57.76 2 $ 71.39 Granted 148 46.92 — — Vested (268 ) 52.41 (2 ) 71.39 Forfeited (4 ) 61.68 — — Unvested at December 31, 2016 526 $ 57.41 — $ —</t>
  </si>
  <si>
    <t>SEGMENT INFORMATION (Tables)</t>
  </si>
  <si>
    <t>Schedule of Segment Reporting Information</t>
  </si>
  <si>
    <t>Operating segments are combined for reporting purposes if they meet certain aggregation criteria, which principally relate to the similarity of their economic characteristics or, in the case of the Other reportable segment, do not meet the quantitative thresholds that require presentation as separate operating segments. Years Ended December 31, 2016 2015 2014 (In thousands) Revenue: Match Group $ 1,118,110 $ 909,705 $ 836,458 HomeAdvisor 498,890 361,201 283,541 Video 228,649 213,317 182,454 Applications 604,140 760,748 776,707 Publishing 407,313 691,686 791,549 Other 283,365 294,821 239,644 Inter-segment elimination (585 ) (545 ) (806 ) Total $ 3,139,882 $ 3,230,933 $ 3,109,547 Years Ended December 31, 2016 2015 2014 (In thousands) Operating Income (Loss): Match Group $ 315,549 $ 212,981 $ 253,725 HomeAdvisor 35,343 6,452 1,061 Video (27,656 ) (38,756 ) (43,346 ) Applications 109,663 175,145 178,960 Publishing (334,417 ) (26,692 ) 110,523 Other (11,678 ) (28,611 ) (17,050 ) Corporate (119,429 ) (120,931 ) (105,146 ) Total $ (32,625 ) $ 179,588 $ 378,727 Years Ended December 31, 2016 2015 2014 (In thousands) Adjusted EBITDA: (a) Match Group $ 403,380 $ 284,554 $ 289,287 HomeAdvisor 48,546 18,529 17,701 Video (21,247 ) (38,384 ) (39,916 ) Applications 132,276 184,258 186,192 Publishing (7,571 ) 87,788 150,960 Other 1,802 4,734 (2,705 ) Corporate (55,967 ) (55,689 ) (57,443 ) Total $ 501,219 $ 485,790 $ 544,076 December 31, 2016 2015 (In thousands) Segment Assets: (b) Match Group $ 487,790 $ 300,509 HomeAdvisor 97,751 32,116 Video 230,269 90,671 Applications 109,019 108,997 Publishing 409,838 391,450 Other 22,146 94,777 Corporate 1,009,557 1,483,979 Total $ 2,366,370 $ 2,502,499 Years Ended December 31, 2016 2015 2014 (In thousands) Capital expenditures: Match Group $ 46,098 $ 25,246 $ 19,734 HomeAdvisor 16,660 10,170 6,775 Video 2,508 2,466 1,878 Applications 1,196 4,681 4,220 Publishing 2,093 6,283 13,481 Other 5,712 7,085 4,904 Corporate 3,772 6,118 6,241 Total $ 78,039 $ 62,049 $ 57,233 _______________________________________________________________________________ (a) The Company's primary financial measure is Adjusted EBITDA, which is defined as operating income excluding: (1) stock-based compensation expense; (2) depreciation; and (3) acquisition-related items consisting of (i) amortization of intangible assets and impairments of goodwill and intangible assets, if applicable, and (ii) gains and losses recognized on changes in the fair value of contingent consideration arrangements. The Company believes this measure is useful for analysts and investors as this measure allows a more meaningful comparison between our performance and that of our competitors. Moreover, our management uses this measure internally to evaluate the performance of our business as a whole and our individual business segments, and this measure is one of the primary metrics by which our internal budgets are based and by which management is compensated. The above items are excluded from our Adjusted EBITDA measure because these items are non-cash in nature, and we believe that by excluding these items, Adjusted EBITDA corresponds more closely to the cash operating income generated from our business, from which capital investments are made and debt is serviced. Adjusted EBITDA has certain limitations in that it does not take into account the impact to IAC's statement of operations of certain expenses. (b) Consistent with the Company's primary metric (described in (a) above), the Company excludes, if applicable, goodwill and intangible assets from the measure of segment assets presented above. The following table presents revenue of certain segments disaggregated by service: Years Ended December 31, 2016 2015 2014 (In thousands) Match Group Direct revenue $ 1,067,364 $ 866,583 $ 799,527 Indirect revenue (principally advertising revenue) 50,746 43,122 36,931 Total Match Group revenue $ 1,118,110 $ 909,705 $ 836,458 HomeAdvisor Consumer connection revenue (c) $ 410,590 $ 292,607 $ 229,803 Membership subscription revenue 55,928 34,524 19,036 Other 32,372 34,070 34,702 Total HomeAdvisor revenue $ 498,890 $ 361,201 $ 283,541 Applications Advertising $ 552,346 $ 728,511 $ 759,446 Subscription (including downloadable app fees) and Other 51,794 32,237 17,261 Total Applications revenue $ 604,140 $ 760,748 $ 776,707 Publishing Advertising $ 405,705 $ 685,766 $ 785,250 Other 1,608 5,920 6,299 Total Publishing revenue $ 407,313 $ 691,686 $ 791,549 _______________________________________________________________________________ (c) Fees paid by service professionals for consumer matches.</t>
  </si>
  <si>
    <t>Schedule of Revenue by Geographic Areas</t>
  </si>
  <si>
    <t xml:space="preserve"> Years Ended December 31, 2016 2015 2014 (In thousands) Revenue United States $ 2,318,976 $ 2,376,035 $ 2,146,189 All other countries 820,906 854,898 963,358 Total $ 3,139,882 $ 3,230,933 $ 3,109,547</t>
  </si>
  <si>
    <t>Schedule of Long-lived Assets by Geographic Areas</t>
  </si>
  <si>
    <t xml:space="preserve"> December 31, 2016 2015 (In thousands) Long-lived assets (excluding goodwill and intangible assets) United States $ 281,725 $ 279,913 All other countries 24,523 22,904 Total $ 306,248 $ 302,817</t>
  </si>
  <si>
    <t>Schedule of Reconciliation of Operating Income (Loss) to Adjusted EBITDA</t>
  </si>
  <si>
    <t xml:space="preserve">The following tables reconcile operating income (loss) for the Company's reportable segments and net (loss) earnings attributable to IAC shareholders to Adjusted EBITDA: Year Ended December 31, 2016 Operating Stock-Based Depreciation Amortization Acquisition-related Contingent Consideration Fair Value Adjustments Goodwill Impairment Adjusted EBITDA (In thousands) Match Group $ 315,549 $ 52,370 $ 27,726 $ 16,932 $ (9,197 ) $ — $ 403,380 HomeAdvisor 35,343 1,631 8,419 3,153 — — 48,546 Video (27,656 ) 640 1,785 4,176 (192 ) — (21,247 ) Applications 109,663 — 5,095 5,483 12,035 — 132,276 Publishing (334,417 ) — 8,531 42,948 — 275,367 (7,571 ) Other (11,678 ) 618 6,219 6,734 (91 ) — 1,802 Corporate (119,429 ) 49,561 13,901 — — — (55,967 ) Total $ (32,625 ) $ 104,820 $ 71,676 $ 79,426 $ 2,555 $ 275,367 $ 501,219 Interest expense (109,110 ) Other income, net 60,461 Loss from continuing operations before income taxes (81,274 ) Income tax benefit 64,934 Loss from continuing operations (16,340 ) Earnings from discontinued operations, net of tax 189 Net loss (16,151 ) Net earnings attributable to noncontrolling interests (25,129 ) Net loss attributable to IAC shareholders $ (41,280 ) Year Ended December 31, 2015 Operating Income (Loss) Stock-Based Compensation Expense Depreciation Amortization of Intangibles Acquisition-related Contingent Consideration Fair Value Adjustments Goodwill Impairment Adjusted EBITDA (In thousands) Match Group $ 212,981 $ 49,401 $ 19,791 $ 13,437 $ (11,056 ) $ — $ 284,554 HomeAdvisor 6,452 1,649 6,593 3,835 — — 18,529 Video (38,756 ) 360 1,091 1,558 (2,637 ) — (38,384 ) Applications 175,145 — 4,617 6,264 (1,768 ) — 184,258 Publishing (26,692 ) — 9,577 104,903 — — 87,788 Other (28,611 ) 682 8,652 9,955 — 14,056 4,734 Corporate (120,931 ) 53,358 11,884 — — — (55,689 ) Total 179,588 $ 105,450 $ 62,205 $ 139,952 $ (15,461 ) $ 14,056 $ 485,790 Interest expense (73,636 ) Other income, net 36,921 Earnings from continuing operations before income taxes 142,873 Income tax provision (29,516 ) Earnings from continuing operations 113,357 Earnings from discontinued operations, net of tax 17 Net earnings 113,374 Net loss attributable to noncontrolling interests 6,098 Net earnings attributable to IAC shareholders $ 119,472 Year Ended December 31, 2014 Operating Stock-Based Depreciation Amortization of Intangibles Acquisition-related Contingent Consideration Fair Value Adjustments Adjusted EBITDA (In thousands) Match Group $ 253,725 $ 19,543 $ 21,502 $ 7,429 $ (12,912 ) $ 289,287 HomeAdvisor 1,061 558 6,520 9,562 — 17,701 Video (43,346 ) 647 899 2,099 (215 ) (39,916 ) Applications 178,960 — 4,385 2,521 326 186,192 Publishing 110,523 — 11,856 28,581 — 150,960 Other (17,050 ) 1,308 5,869 7,734 (566 ) (2,705 ) Corporate (105,146 ) 37,578 10,125 — — (57,443 ) Total 378,727 $ 59,634 $ 61,156 $ 57,926 $ (13,367 ) $ 544,076 Interest expense (56,314 ) Other expense, net (52,484 ) Earnings from continuing operations before income taxes 269,929 Income tax provision (35,372 ) Earnings from continuing operations 234,557 Earnings from discontinued operations, net of tax 174,673 Net earnings 409,230 Net loss attributable to noncontrolling interests 5,643 Net earnings attributable to IAC shareholders $ 414,873 </t>
  </si>
  <si>
    <t>Schedule of Reconciliation of Segment Assets to Total Assets</t>
  </si>
  <si>
    <t>The following tables reconcile segment assets to total assets: December 31, 2016 Segment Assets Goodwill Indefinite-Lived Definite-Lived Total Assets (In thousands) Match Group $ 487,790 $ 1,206,538 $ 214,461 $ 3,221 $ 1,912,010 HomeAdvisor 97,751 170,611 4,884 5,908 279,154 Video 230,269 25,239 1,800 4,167 261,475 Applications 109,019 447,242 60,600 2,481 619,342 Publishing 409,838 — 15,000 11,441 436,279 Other 22,146 74,422 23,900 7,588 128,056 Corporate (d) 1,009,557 — — — 1,009,557 Total $ 2,366,370 $ 1,924,052 $ 320,645 $ 34,806 $ 4,645,873 December 31, 2015 Segment Assets Goodwill Indefinite-Lived Intangible Assets Definite-Lived Intangible Assets Total Assets (In thousands) Match Group $ 300,509 $ 1,218,607 $ 219,797 $ 19,026 $ 1,757,939 HomeAdvisor 32,116 150,251 600 5,727 188,694 Video 90,671 15,590 1,800 3,343 111,404 Applications 108,997 447,242 60,600 7,964 624,803 Publishing 391,450 277,192 59,805 7,849 736,296 Other 94,777 136,482 37,535 16,782 285,576 Corporate (d) 1,483,979 — — — 1,483,979 Total $ 2,502,499 $ 2,245,364 $ 380,137 $ 60,691 $ 5,188,691 _____________________________________ (d) Corporate assets consist primarily of cash and cash equivalents, marketable securities and IAC's headquarters building.</t>
  </si>
  <si>
    <t>COMMITMENTS (Tables)</t>
  </si>
  <si>
    <t>Schedule of Future Minimum Payments Under Operating Lease Agreements</t>
  </si>
  <si>
    <t>Future minimum payments under operating lease agreements are as follows: Years Ending December 31, (In thousands) 2017 $ 31,834 2018 31,661 2019 24,316 2020 18,523 2021 13,239 Thereafter 189,070 Total $ 308,643</t>
  </si>
  <si>
    <t>Schedule of Commercial Commitments Outstanding</t>
  </si>
  <si>
    <t>The Company also has funding commitments that could potentially require its performance in the event of demands by third parties or contingent events as follows: Amount of Commitment Expiration Per Period Less Than 1 Year 1-3 Years 3-5 Years More Than 5 Years Total Amounts Committed (In thousands) Purchase obligations $ 10,581 $ 10,000 $ — $ — $ 20,581 Letters of credit and surety bonds 768 63 — 1,437 2,268 Total commercial commitments $ 11,349 $ 10,063 $ — $ 1,437 $ 22,849</t>
  </si>
  <si>
    <t>SUPPLEMENTAL CASH FLOW INFORMATION (Tables)</t>
  </si>
  <si>
    <t>Schedule of Supplemental Disclosure of Cash Flow Information</t>
  </si>
  <si>
    <t>Supplemental Disclosure of Cash Flow Information: Years Ended December 31, 2016 2015 2014 (In thousands) Cash paid (received) during the year for: Interest $ 107,360 $ 51,666 $ 54,027 Income tax payments 69,103 70,762 63,521 Income tax refunds (23,877 ) (5,619 ) (10,477 )</t>
  </si>
  <si>
    <t>CONSOLIDATED FINANCIAL STATEMENT DETAILS (Tables)</t>
  </si>
  <si>
    <t>Schedule of Other Current Assets</t>
  </si>
  <si>
    <t xml:space="preserve"> December 31, 2016 2015 (In thousands) Other current assets: Income taxes receivable $ 41,352 $ 26,793 Production costs 39,763 24,804 Prepaid expenses 37,665 40,091 Capitalized downloadable search toolbar costs, net 28,737 27,929 Other 56,551 54,669 Other current assets $ 204,068 $ 174,286</t>
  </si>
  <si>
    <t>Schedule of Property and Equipment, Net</t>
  </si>
  <si>
    <t>Schedule of Accrued Expenses and Other Current Liabilities</t>
  </si>
  <si>
    <t xml:space="preserve"> December 31, 2016 2015 (In thousands) Accrued expenses and other current liabilities: Accrued employee compensation and benefits $ 106,301 $ 104,481 Accrued advertising expense 68,916 87,064 Other 169,693 191,706 Accrued expenses and other current liabilities $ 344,910 $ 383,251</t>
  </si>
  <si>
    <t>Schedule of Revenue</t>
  </si>
  <si>
    <t xml:space="preserve"> Years Ended December 31, 2016 2015 2014 (In thousands) Revenue: Service revenue $ 2,967,474 $ 3,077,080 $ 2,957,735 Product revenue 172,408 153,853 151,812 Revenue $ 3,139,882 $ 3,230,933 $ 3,109,547</t>
  </si>
  <si>
    <t>Schedule of Cost of Revenue</t>
  </si>
  <si>
    <t xml:space="preserve"> Years Ended December 31, 2016 2015 2014 (In thousands) Cost of revenue: Cost of service revenue $ 617,058 $ 652,137 $ 734,222 Cost of product revenue 138,672 126,024 125,982 Cost of revenue $ 755,730 $ 778,161 $ 860,204</t>
  </si>
  <si>
    <t>Schedule of Other (Expense) Income, Net</t>
  </si>
  <si>
    <t xml:space="preserve"> Years Ended December 31, 2016 2015 2014 (In thousands) Other income (expense), net $ 60,461 $ 36,921 $ (52,484 )</t>
  </si>
  <si>
    <t>RESTRUCTURING CHARGES (Tables)</t>
  </si>
  <si>
    <t>Schedule of Restructuring Reserve by Type of Cost</t>
  </si>
  <si>
    <t>A summary of the costs incurred, payments made and the related accruals for the Match Group segment at December 31, 2016 and 2015 are presented below. December 31, 2016 Severance Professional Fees &amp; Other Total (In thousands) Accrual as of January 1 $ 3,013 $ 564 $ 3,577 Charges incurred 345 4,576 4,921 Payments made (2,404 ) (4,844 ) (7,248 ) Accrual as of December 31 $ 954 $ 296 $ 1,250 December 31, 2015 Severance Professional Fees &amp; Other Total (In thousands) Accrual as of January 1 $ 795 $ 933 $ 1,728 Charges incurred 8,350 8,417 16,767 Payments made (6,132 ) (8,786 ) (14,918 ) Accrual as of December 31 $ 3,013 $ 564 $ 3,577 A summary of the costs incurred, payments made and the related accruals for both the Publishing and Applications segments at December 31, 2016 is presented below. See "Note 2 — Summary of Significant Accounting Policies — Certain Risks and Concentrations" for additional information on revenue earned from Google. Year Ended December 31, 2016 Publishing Applications Total (In thousands) Lease termination costs $ 8,172 $ 100 $ 8,272 Severance 7,461 2,532 9,993 Total $ 15,633 $ 2,632 $ 18,265 December 31, 2016 Lease Termination Costs Severance Total (In thousands) Publishing accrual: Charges incurred $ 8,172 $ 7,461 $ 15,633 Payments made (314 ) (5,074 ) (5,388 ) Publishing accrual as of December 31 $ 7,858 $ 2,387 $ 10,245 December 31, 2016 Lease Termination Costs Severance Total (In thousands) Applications accrual: Charges incurred $ 100 $ 2,532 $ 2,632 Payments made — (1,933 ) (1,933 ) Applications accrual as of December 31 $ 100 $ 599 $ 699</t>
  </si>
  <si>
    <t>Schedule of Allocated Restructuring Costs</t>
  </si>
  <si>
    <t>The costs are allocated as follows in the statement of operations: Year Ended December 31, 2016 2015 (In thousands) Cost of revenue $ 566 $ 2,947 Selling and marketing expense 560 1,678 General and administrative expense 1,647 8,160 Product development expense 2,148 3,982 Total $ 4,921 $ 16,767 The costs are allocated as follows in the accompanying consolidated statement of operations: Year Ended December 31, 2016 Publishing Applications Total (In thousands) Cost of revenue $ 9,186 $ 931 $ 10,117 Selling and marketing expense 3,080 593 3,673 General and administrative expense 2,175 351 2,526 Product development expense 1,192 757 1,949 Total $ 15,633 $ 2,632 $ 18,265</t>
  </si>
  <si>
    <t>GUARANTOR AND NON-GUARANTOR FINANCIAL INFORMATION (Tables)</t>
  </si>
  <si>
    <t>Condensed Balance Sheet</t>
  </si>
  <si>
    <t>Balance sheet at December 31, 2016: IAC Guarantor Subsidiaries Non-Guarantor Subsidiaries Eliminations IAC Consolidated (In thousands) Cash and cash equivalents $ 552,699 $ — $ 776,488 $ — $ 1,329,187 Marketable securities 89,342 — — — 89,342 Accounts receivable, net — 90,807 129,331 — 220,138 Other current assets 71,152 30,515 102,401 — 204,068 Intercompany receivables — 735,108 1,047,757 (1,782,865 ) — Property and equipment, net 4,350 178,806 123,092 — 306,248 Goodwill — 521,740 1,402,312 — 1,924,052 Intangible assets, net — 83,179 272,272 — 355,451 Investment in subsidiaries 3,659,570 557,802 — (4,217,372 ) — Other non-current assets 52,228 111,037 169,595 (115,473 ) 217,387 Total assets $ 4,429,341 $ 2,308,994 $ 4,023,248 $ (6,115,710 ) $ 4,645,873 Current portion of long-term debt $ 20,000 $ — $ — $ — $ 20,000 Accounts payable, trade 2,697 38,283 21,883 — 62,863 Other current liabilities 42,159 120,279 468,087 — 630,525 Long-term debt, net of current portion 405,991 — 1,176,493 — 1,582,484 Income taxes payable — 3,470 30,274 (216 ) 33,528 Intercompany liabilities 1,782,865 — — (1,782,865 ) — Other long-term liabilities 306,407 22,714 59,112 (115,257 ) 272,976 Redeemable noncontrolling interests — — 32,827 — 32,827 IAC shareholders' equity 1,869,222 2,124,248 2,093,124 (4,217,372 ) 1,869,222 Noncontrolling interests — — 141,448 — 141,448 Total liabilities and shareholders' equity $ 4,429,341 $ 2,308,994 $ 4,023,248 $ (6,115,710 ) $ 4,645,873 Balance sheet at December 31, 2015: IAC Guarantor Subsidiaries Non-Guarantor Subsidiaries Eliminations IAC Consolidated (In thousands) Cash and cash equivalents $ 1,073,053 $ — $ 408,394 $ — $ 1,481,447 Marketable securities 27,578 — 11,622 — 39,200 Accounts receivable, net 33 115,280 134,764 — 250,077 Other current assets 30,813 46,128 97,345 — 174,286 Intercompany receivables — 637,324 963,146 (1,600,470 ) — Property and equipment, net 4,432 198,890 99,495 — 302,817 Goodwill — 776,569 1,468,795 — 2,245,364 Intangible assets, net — 135,817 305,011 — 440,828 Investment in subsidiaries 3,128,765 466,601 — (3,595,366 ) — Other non-current assets 84,368 11,258 174,038 (14,992 ) 254,672 Total assets $ 4,349,042 $ 2,387,867 $ 3,662,610 $ (5,210,828 ) $ 5,188,691 Current portion of long-term debt $ — $ — $ 40,000 $ — $ 40,000 Accounts payable, trade 4,711 42,104 40,068 — 86,883 Other current liabilities 62,833 140,077 438,753 — 641,663 Long-term debt, net of current portion 550,083 — 1,176,871 — 1,726,954 Income taxes payable 152 3,435 30,105 — 33,692 Intercompany liabilities 1,600,470 — — (1,600,470 ) — Other long-term liabilities 326,267 18,160 83,848 (14,992 ) 413,283 Redeemable noncontrolling interests — — 30,391 — 30,391 IAC shareholders' equity 1,804,526 2,184,091 1,411,275 (3,595,366 ) 1,804,526 Noncontrolling interests — — 411,299 — 411,299 Total liabilities and shareholders' equity $ 4,349,042 $ 2,387,867 $ 3,662,610 $ (5,210,828 ) $ 5,188,691</t>
  </si>
  <si>
    <t>Condensed Statement of Operations</t>
  </si>
  <si>
    <t>Statement of operations for the year ended December 31, 2016: IAC Guarantor Subsidiaries Non-Guarantor Subsidiaries Eliminations IAC Consolidated (In thousands) Revenue $ — $ 1,381,525 $ 1,771,568 $ (13,211 ) $ 3,139,882 Operating costs and expenses: Cost of revenue (exclusive of depreciation shown separately below) 859 302,293 452,990 (412 ) 755,730 Selling and marketing expense 2,353 692,953 564,720 (12,929 ) 1,247,097 General and administrative expense 89,583 158,781 281,952 130 530,446 Product development expense 4,807 83,585 124,373 — 212,765 Depreciation 1,610 31,366 38,700 — 71,676 Amortization of intangibles — 41,157 38,269 — 79,426 Goodwill impairment — 253,245 22,122 — 275,367 Total operating costs and expenses 99,212 1,563,380 1,523,126 (13,211 ) 3,172,507 Operating (loss) income (99,212 ) (181,855 ) 248,442 — (32,625 ) Equity in earnings (losses) of unconsolidated affiliates 49,536 (23,573 ) — (25,963 ) — Interest expense (26,876 ) — (82,234 ) — (109,110 ) Other (expense) income, net (2,059 ) 10,040 52,480 — 60,461 (Loss) earnings from continuing operations before income taxes (78,611 ) (195,388 ) 218,688 (25,963 ) (81,274 ) Income tax benefit (provision) 37,142 60,504 (32,712 ) — 64,934 (Loss) earnings from continuing operations (41,469 ) (134,884 ) 185,976 (25,963 ) (16,340 ) Earnings from discontinued operations, net of tax 189 — 9 (9 ) 189 Net (loss) earnings (41,280 ) (134,884 ) 185,985 (25,972 ) (16,151 ) Net earnings attributable to noncontrolling interests — — (25,129 ) — (25,129 ) Net (loss) earnings attributable to IAC shareholders $ (41,280 ) $ (134,884 ) $ 160,856 $ (25,972 ) $ (41,280 ) Comprehensive (loss) income attributable to IAC shareholders $ (76,431 ) $ (115,899 ) $ 114,376 $ 1,523 $ (76,431 ) Statement of operations for the year ended December 31, 2015: IAC Guarantor Subsidiaries Non-Guarantor Subsidiaries Eliminations IAC Consolidated (In thousands) Revenue $ — $ 1,635,345 $ 1,605,597 $ (10,009 ) $ 3,230,933 Operating costs and expenses: Cost of revenue (exclusive of depreciation shown separately below) 720 334,931 443,700 (1,190 ) 778,161 Selling and marketing expense 3,210 823,722 530,221 (8,860 ) 1,348,293 General and administrative expense 93,090 151,282 267,642 41 512,055 Product development expense 4,311 86,945 105,367 — 196,623 Depreciation 1,918 27,276 33,011 — 62,205 Amortization of intangibles — 102,622 37,330 — 139,952 Goodwill impairment — 14,056 — — 14,056 Total operating costs and expenses 103,249 1,540,834 1,417,271 (10,009 ) 3,051,345 Operating (loss) income (103,249 ) 94,511 188,326 — 179,588 Equity in earnings of unconsolidated affiliates 215,092 18,137 — (233,229 ) — Interest expense (49,405 ) (6,130 ) (18,101 ) — (73,636 ) Other (expense) income, net (3,201 ) 27,903 12,219 — 36,921 Earnings from continuing operations before income taxes 59,237 134,421 182,444 (233,229 ) 142,873 Income tax benefit (provision) 60,218 (47,280 ) (42,454 ) — (29,516 ) Earnings from continuing operations 119,455 87,141 139,990 (233,229 ) 113,357 Earnings (loss) from discontinued operations, net of tax 17 — (12 ) 12 17 Net earnings 119,472 87,141 139,978 (233,217 ) 113,374 Net loss attributable to noncontrolling interests — — 6,098 — 6,098 Net earnings attributable to IAC shareholders $ 119,472 $ 87,141 $ 146,076 $ (233,217 ) $ 119,472 Comprehensive income attributable to IAC shareholders $ 55,069 $ 83,664 $ 80,248 $ (163,912 ) $ 55,069 Statement of operations for the year ended December 31, 2014: IAC Guarantor Subsidiaries Non-Guarantor Subsidiaries Eliminations IAC Consolidated (In thousands) Revenue $ — $ 1,637,345 $ 1,484,041 $ (11,839 ) $ 3,109,547 Operating costs and expenses: Cost of revenue (exclusive of depreciation shown separately below) 998 414,255 447,704 (2,753 ) 860,204 Selling and marketing expense 2,138 698,689 457,081 (8,303 ) 1,149,605 General and administrative expense 105,221 123,596 204,507 45 433,369 Product development expense 6,496 77,492 85,400 (828 ) 168,560 Depreciation 1,426 25,670 34,060 — 61,156 Amortization of intangibles — 31,863 26,063 — 57,926 Total operating costs and expenses 116,279 1,371,565 1,254,815 (11,839 ) 2,730,820 Operating (loss) income (116,279 ) 265,780 229,226 — 378,727 Equity in earnings of unconsolidated affiliates 257,714 3,369 — (261,083 ) — Interest expense (51,988 ) (4,187 ) (139 ) — (56,314 ) Other (expense) income, net (1,444 ) 6,381 (57,421 ) — (52,484 ) Earnings from continuing operations before income taxes 88,003 271,343 171,666 (261,083 ) 269,929 Income tax benefit (provision) 152,197 (104,606 ) (82,963 ) — (35,372 ) Earnings from continuing operations 240,200 166,737 88,703 (261,083 ) 234,557 Earnings from discontinued operations, net of tax 174,673 — 570 (570 ) 174,673 Net earnings 414,873 166,737 89,273 (261,653 ) 409,230 Net loss attributable to noncontrolling interests — — 5,643 — 5,643 Net earnings attributable to IAC shareholders $ 414,873 $ 166,737 $ 94,916 $ (261,653 ) $ 414,873 Comprehensive income attributable to IAC shareholders $ 340,219 $ 158,538 $ 23,409 $ (181,947 ) $ 340,219</t>
  </si>
  <si>
    <t>Condensed Statement of Cash Flows</t>
  </si>
  <si>
    <t>Statement of cash flows for the year ended December 31, 2016: IAC Guarantor Subsidiaries Non-Guarantor Subsidiaries Eliminations IAC Consolidated (In thousands) Net cash (used in) provided by operating activities attributable to continuing operations $ (62,686 ) $ 203,563 $ 203,264 $ — $ 344,141 Cash flows from investing activities attributable to continuing operations: Acquisitions, net of cash acquired — — (18,403 ) — (18,403 ) Capital expenditures (479 ) (19,317 ) (58,243 ) — (78,039 ) Investments in time deposits — — (87,500 ) — (87,500 ) Proceeds from maturities of time deposits — — 87,500 — 87,500 Proceeds from maturities and sales of marketable debt securities 252,369 — — — 252,369 Purchases of marketable debt securities (313,943 ) — — — (313,943 ) Purchases of investments — — (12,565 ) — (12,565 ) Net proceeds from the sale of businesses and investments 73,843 1,779 96,606 — 172,228 Intercompany (215,711 ) — — 215,711 — Other, net 126 643 10,446 — 11,215 Net cash (used in) provided by investing activities attributable to continuing operations (203,795 ) (16,895 ) 17,841 215,711 12,862 Cash flows from financing activities attributable to continuing operations: Principal payments on Match Group Term Loan — — (450,000 ) — (450,000 ) Proceeds from Match Group 2016 Senior Notes offering — — 400,000 — 400,000 Principal payments on IAC debt, including redemptions and repurchases of Senior Notes (126,409 ) — — — (126,409 ) Debt issuance costs — — (7,811 ) — (7,811 ) Purchase of treasury stock (308,948 ) — — — (308,948 ) Issuance of IAC common stock pursuant to stock-based awards, net of withholding taxes (895 ) — — — (895 ) Issuance of Match Group common stock pursuant to stock-based awards, net of withholding taxes — — 9,548 — 9,548 Purchase of noncontrolling interests (1,400 ) — (1,340 ) — (2,740 ) Acquisition-related contingent consideration payments — (351 ) (1,829 ) — (2,180 ) Funds held in escrow for MyHammer tender offer — — (10,548 ) — (10,548 ) Intercompany 184,233 (184,233 ) 215,711 (215,711 ) — Other, net (454 ) (2,084 ) (308 ) — (2,846 ) Net cash (used in) provided by financing activities attributable to continuing operations (253,873 ) (186,668 ) 153,423 (215,711 ) (502,829 ) Total cash (used in) provided by continuing operations (520,354 ) — 374,528 — (145,826 ) Effect of exchange rate changes on cash and cash equivalents — — (6,434 ) — (6,434 ) Net (decrease) increase in cash and cash equivalents (520,354 ) — 368,094 — (152,260 ) Cash and cash equivalents at beginning of period 1,073,053 — 408,394 — 1,481,447 Cash and cash equivalents at end of period $ 552,699 $ — $ 776,488 $ — $ 1,329,187 Statement of cash flows for the year ended December 31, 2015: IAC Guarantor Subsidiaries Non-Guarantor Subsidiaries IAC Consolidated (In thousands) Net cash (used in) provided by operating activities attributable to continuing operations $ (121,193 ) $ 258,582 $ 268,434 $ 405,823 Cash flows from investing activities attributable to continuing operations: Acquisitions, net of cash acquired — (6,078 ) (611,324 ) (617,402 ) Capital expenditures (1,332 ) (21,905 ) (38,812 ) (62,049 ) Proceeds from maturities and sales of marketable debt securities 218,462 — — 218,462 Purchases of marketable debt securities (93,134 ) — — (93,134 ) Purchases of investments (6,978 ) — (27,492 ) (34,470 ) Net proceeds from the sale of investments and business 1,277 — 8,136 9,413 Other, net 3,613 385 (7,539 ) (3,541 ) Net cash provided by (used in) investing activities attributable to continuing operations 121,908 (27,598 ) (677,031 ) (582,721 ) Cash flows from financing activities attributable to continuing operations: Borrowings under Match Group Term Loan — — 788,000 788,000 Principal payment on Liberty Bond — (80,000 ) — (80,000 ) Debt issuance costs (1,876 ) — (17,174 ) (19,050 ) Fees and expenses related to note exchange — — (6,954 ) (6,954 ) Proceeds from Match Group IPO, net of fees and expenses — — 428,789 428,789 Purchase of treasury stock (200,000 ) — — (200,000 ) Dividends (113,196 ) — — (113,196 ) Issuance of IAC common stock pursuant to stock-based awards, net of withholding taxes (38,418 ) — — (38,418 ) Repurchase of stock-based awards — — (23,431 ) (23,431 ) Purchase of noncontrolling interests — — (32,207 ) (32,207 ) Acquisition-related contingent consideration payments — (240 ) (5,510 ) (5,750 ) Intercompany 683,571 (150,744 ) (532,827 ) — Other, net (19,834 ) — 441 (19,393 ) Net cash provided by (used in) financing activities attributable to continuing operations 310,247 (230,984 ) 599,127 678,390 Total cash provided by continuing operations 310,962 — 190,530 501,492 Total cash used in discontinued operations (140 ) — (12 ) (152 ) Effect of exchange rate changes on cash and cash equivalents — — (10,298 ) (10,298 ) Net increase in cash and cash equivalents 310,822 — 180,220 491,042 Cash and cash equivalents at beginning of period 762,231 — 228,174 990,405 Cash and cash equivalents at end of period $ 1,073,053 $ — $ 408,394 $ 1,481,447 Statement of cash flows for the year ended December 31, 2014: IAC Guarantor Subsidiaries Non-Guarantor Subsidiaries IAC Consolidated (In thousands) Net cash (used in) provided by operating activities attributable to continuing operations $ (80,559 ) $ 329,671 $ 219,893 $ 469,005 Cash flows from investing activities attributable to continuing operations: Acquisitions, net of cash acquired — (97,463 ) (161,928 ) (259,391 ) Capital expenditures (1,843 ) (26,640 ) (28,750 ) (57,233 ) Proceeds from maturities and sales of marketable debt securities 21,644 — — 21,644 Purchases of marketable debt securities (175,826 ) — — (175,826 ) Purchases of investments (4,800 ) (2,087 ) (17,447 ) (24,334 ) Net proceeds from the sale of investments and assets — — 58,388 58,388 Other, net (2,000 ) 11 (1,053 ) (3,042 ) Net cash used in investing activities attributable to continuing operations (162,825 ) (126,179 ) (150,790 ) (439,794 ) Cash flows from financing activities attributable to continuing operations: Debt issuance costs (383 ) — — (383 ) Dividends (97,338 ) — — (97,338 ) Issuance of IAC common stock pursuant to stock-based awards, net of withholding taxes 1,609 — — 1,609 Purchase of noncontrolling interests — — (33,165 ) (33,165 ) Acquisition-related contingent consideration payments — (406 ) (7,703 ) (8,109 ) Intercompany 321,192 (201,802 ) (119,390 ) — Other, net — (1,310 ) 12,759 11,449 Net cash provided by (used in) financing activities attributable to continuing operations 225,080 (203,518 ) (147,499 ) (125,937 ) Total cash used in continuing operations (18,304 ) (26 ) (78,396 ) (96,726 ) Total cash used in discontinued operations (116 ) — (29 ) (145 ) Effect of exchange rate changes on cash and cash equivalents — 26 (13,194 ) (13,168 ) Net decrease in cash and cash equivalents (18,420 ) — (91,619 ) (110,039 ) Cash and cash equivalents at beginning of period 780,651 — 319,793 1,100,444 Cash and cash equivalents at end of period $ 762,231 $ — $ 228,174 $ 990,405</t>
  </si>
  <si>
    <t>QUARTERLY RESULTS (UNAUDITED) (Tables)</t>
  </si>
  <si>
    <t>Schedule of Quarterly Results</t>
  </si>
  <si>
    <t xml:space="preserve"> Quarter Ended March 31 (a) Quarter Ended June 30 (b) Quarter Ended September 30 Quarter Ended December 31 (a) (In thousands, except per share data) Year Ended December 31, 2016 Revenue $ 819,179 $ 745,439 $ 764,102 $ 811,162 Cost of revenue 193,734 170,397 179,131 212,468 Operating income (loss) 21,417 (252,446 ) 85,584 112,820 Earnings (loss) from continuing operations 7,934 (190,542 ) 52,340 113,928 Net earnings (loss) 7,934 (190,542 ) 52,340 114,117 Net earnings (loss) attributable to IAC shareholders 8,282 (194,775 ) 43,162 102,051 Per share information attributable to IAC shareholders: Basic earnings (loss) per share from continuing operations (d) $ 0.10 $ (2.45 ) $ 0.54 $ 1.29 Diluted earnings (loss) per share from continuing operations (d) $ 0.09 $ (2.45 ) $ 0.49 $ 1.18 Basic earnings (loss) per share (d) $ 0.10 $ (2.45 ) $ 0.54 $ 1.29 Diluted earnings (loss) per share (d) $ 0.09 $ (2.45 ) $ 0.49 $ 1.18 Quarter Ended March 31 Quarter Ended June 30 Quarter Ended September 30 Quarter Ended December 31 (c) (In thousands, except per share data) Year Ended December 31, 2015 Revenue $ 772,512 $ 771,132 $ 838,561 $ 848,728 Cost of revenue 186,737 177,963 199,377 214,084 Operating income (loss) 35,119 62,769 87,130 (5,430 ) Earnings (loss) from continuing operations 21,863 57,885 65,026 (31,417 ) Net earnings (loss) 21,988 57,732 65,043 (31,389 ) Net earnings (loss) attributable to IAC shareholders 26,405 59,305 65,611 (31,849 ) Per share information attributable to IAC shareholders: Basic earnings (loss) per share from continuing operations (d) $ 0.31 $ 0.72 $ 0.79 $ (0.38 ) Diluted earnings (loss) per share from continuing operations (d) $ 0.30 $ 0.68 $ 0.74 $ (0.38 ) Basic earnings (loss) per share (d) $ 0.32 $ 0.72 $ 0.79 $ (0.38 ) Diluted earnings (loss) per share (d) $ 0.30 $ 0.68 $ 0.74 $ (0.38 ) _______________________________________________________________________________ (a) The first quarter and fourth quarter of 2016 include after-tax gains of $11.9 million and $37.5 million related to the sale of PriceRunner and ShoeBuy, respectively. (b) The second quarter of 2016 includes after-tax impairment charges related to goodwill and indefinite-lived intangible assets of $183.5 million and $7.2 million , respectively. (c) The fourth quarter of 2015 includes after-tax impairment charges related to indefinite-lived intangible assets and goodwill of $55.3 million and $14.1 million , respectively. (d) Quarterly per share amounts may not add to the related annual per share amount because of differences in the average common shares outstanding during each period</t>
  </si>
  <si>
    <t>ORGANIZATION (Details)</t>
  </si>
  <si>
    <t>Dec. 31, 2016segment</t>
  </si>
  <si>
    <t>Number of reportable segments</t>
  </si>
  <si>
    <t>Match Group, Inc.</t>
  </si>
  <si>
    <t>Noncontrolling Interest [Line Items]</t>
  </si>
  <si>
    <t>Ownership interest (as a percent)</t>
  </si>
  <si>
    <t>82.50%</t>
  </si>
  <si>
    <t>Voting interest (as a percent)</t>
  </si>
  <si>
    <t>97.90%</t>
  </si>
  <si>
    <t>SUMMARY OF SIGNIFICANT ACCOUNTING POLICIES - REVENUE AND CONCENTRATION RISK (Details) - USD ($) $ in Thousands</t>
  </si>
  <si>
    <t>3 Months Ended</t>
  </si>
  <si>
    <t>Sep. 30, 2016</t>
  </si>
  <si>
    <t>Jun. 30, 2016</t>
  </si>
  <si>
    <t>Mar. 31, 2016</t>
  </si>
  <si>
    <t>Sep. 30, 2015</t>
  </si>
  <si>
    <t>Jun. 30, 2015</t>
  </si>
  <si>
    <t>Mar. 31, 2015</t>
  </si>
  <si>
    <t>Accounts receivable, net</t>
  </si>
  <si>
    <t>Google Inc.</t>
  </si>
  <si>
    <t>Google Inc. | Revenue | Customer Concentration Risk</t>
  </si>
  <si>
    <t>Concentration risk (percentage)</t>
  </si>
  <si>
    <t>26.00%</t>
  </si>
  <si>
    <t>40.00%</t>
  </si>
  <si>
    <t>45.00%</t>
  </si>
  <si>
    <t>Publishing and Applications | Google Inc.</t>
  </si>
  <si>
    <t>Operating Segments | Match Group</t>
  </si>
  <si>
    <t>Operating Segments | Match Group | Minimum</t>
  </si>
  <si>
    <t>Revenue recognition period</t>
  </si>
  <si>
    <t>1 month</t>
  </si>
  <si>
    <t>Operating Segments | Match Group | Maximum</t>
  </si>
  <si>
    <t>6 months</t>
  </si>
  <si>
    <t>Operating Segments | HomeAdvisor</t>
  </si>
  <si>
    <t>Operating Segments | HomeAdvisor | Subscription term, one month</t>
  </si>
  <si>
    <t>Operating Segments | HomeAdvisor | Subscription term, three months</t>
  </si>
  <si>
    <t>3 months</t>
  </si>
  <si>
    <t>Operating Segments | HomeAdvisor | Subscription term, one year</t>
  </si>
  <si>
    <t>1 year</t>
  </si>
  <si>
    <t>Operating Segments | Video</t>
  </si>
  <si>
    <t>Operating Segments | Video | Minimum</t>
  </si>
  <si>
    <t>Operating Segments | Video | Maximum</t>
  </si>
  <si>
    <t>Operating Segments | Video | Vimeo</t>
  </si>
  <si>
    <t>Operating Segments | Video | Electus</t>
  </si>
  <si>
    <t>Operating Segments | Publishing</t>
  </si>
  <si>
    <t>Operating Segments | Publishing | Google Inc. | Revenue | Customer Concentration Risk</t>
  </si>
  <si>
    <t>73.00%</t>
  </si>
  <si>
    <t>83.00%</t>
  </si>
  <si>
    <t>Operating Segments | Applications</t>
  </si>
  <si>
    <t>Operating Segments | Applications | Google Inc. | Revenue | Customer Concentration Risk</t>
  </si>
  <si>
    <t>87.00%</t>
  </si>
  <si>
    <t>94.00%</t>
  </si>
  <si>
    <t>97.00%</t>
  </si>
  <si>
    <t>Operating Segments | Applications | Minimum</t>
  </si>
  <si>
    <t>Operating Segments | Applications | Maximum</t>
  </si>
  <si>
    <t>2 years</t>
  </si>
  <si>
    <t>Operating Segments | Other</t>
  </si>
  <si>
    <t>Operating Segments | Other | The Princeton Review</t>
  </si>
  <si>
    <t>SUMMARY OF SIGNIFICANT ACCOUNTING POLICIES - SCHEDULE OF ESTIMATED USEFUL LIVES OF PROPERTY AND EQUIPMENT (Details) - USD ($) $ in Thousands</t>
  </si>
  <si>
    <t>Property and equipment, net:</t>
  </si>
  <si>
    <t>Net book value</t>
  </si>
  <si>
    <t>Buildings and leasehold improvements | Minimum</t>
  </si>
  <si>
    <t>Estimated useful lives, minimum (in years)</t>
  </si>
  <si>
    <t>3 years</t>
  </si>
  <si>
    <t>Buildings and leasehold improvements | Maximum</t>
  </si>
  <si>
    <t>39 years</t>
  </si>
  <si>
    <t>Computer equipment and capitalized software | Minimum</t>
  </si>
  <si>
    <t>Computer equipment and capitalized software | Maximum</t>
  </si>
  <si>
    <t>Furniture and other equipment | Minimum</t>
  </si>
  <si>
    <t>Furniture and other equipment | Maximum</t>
  </si>
  <si>
    <t>12 years</t>
  </si>
  <si>
    <t>Software and software development costs</t>
  </si>
  <si>
    <t>SUMMARY OF SIGNIFICANT ACCOUNTING POLICIES (Details)</t>
  </si>
  <si>
    <t>Dec. 30, 2016USD ($)</t>
  </si>
  <si>
    <t>Dec. 31, 2016USD ($)</t>
  </si>
  <si>
    <t>Jun. 30, 2016USD ($)</t>
  </si>
  <si>
    <t>Dec. 31, 2016USD ($)arrangement</t>
  </si>
  <si>
    <t>Dec. 31, 2015USD ($)arrangement</t>
  </si>
  <si>
    <t>Dec. 31, 2014USD ($)arrangement</t>
  </si>
  <si>
    <t>Oct. 01, 2016USD ($)</t>
  </si>
  <si>
    <t>Intangible Assets and Goodwill</t>
  </si>
  <si>
    <t>Write-down of goodwill</t>
  </si>
  <si>
    <t>Advertising expense</t>
  </si>
  <si>
    <t>Amortization period for capitalized access fees (in months)</t>
  </si>
  <si>
    <t>18 months</t>
  </si>
  <si>
    <t>Redeemable Noncontrolling Interest</t>
  </si>
  <si>
    <t>Number of put and call arrangements that became exercisable | arrangement</t>
  </si>
  <si>
    <t>Accounting Pronouncements Adopted</t>
  </si>
  <si>
    <t>Excess tax benefits from stock-based awards</t>
  </si>
  <si>
    <t>Accounting Standards Update 2015-03 | Other non-current assets</t>
  </si>
  <si>
    <t>Accounting Standards Update 2015-03 | Long-term debt</t>
  </si>
  <si>
    <t>Nonoperating Income (Expense)</t>
  </si>
  <si>
    <t>Translation gains and losses related to foreign entities</t>
  </si>
  <si>
    <t>Disposal Group, Disposed of by Sale, Not Discontinued Operations | ShoeBuy</t>
  </si>
  <si>
    <t>Gain on sale of business</t>
  </si>
  <si>
    <t>Publishing</t>
  </si>
  <si>
    <t>Other | The Princeton Review | Minimum</t>
  </si>
  <si>
    <t>Excess of fair value over carrying value (as percent)</t>
  </si>
  <si>
    <t>10.00%</t>
  </si>
  <si>
    <t>Other | The Princeton Review | Maximum</t>
  </si>
  <si>
    <t>20.00%</t>
  </si>
  <si>
    <t>Operating Segments | Minimum</t>
  </si>
  <si>
    <t>Write-down of indefinite-lived intangible assets</t>
  </si>
  <si>
    <t>Operating Segments | Other | ShoeBuy</t>
  </si>
  <si>
    <t>Goodwill | Minimum</t>
  </si>
  <si>
    <t>Discount rate</t>
  </si>
  <si>
    <t>12.00%</t>
  </si>
  <si>
    <t>Goodwill | Maximum</t>
  </si>
  <si>
    <t>17.50%</t>
  </si>
  <si>
    <t>22.00%</t>
  </si>
  <si>
    <t>Indefinite-lived Intangible Assets | Minimum</t>
  </si>
  <si>
    <t>11.00%</t>
  </si>
  <si>
    <t>Royalty rate</t>
  </si>
  <si>
    <t>2.00%</t>
  </si>
  <si>
    <t>1.00%</t>
  </si>
  <si>
    <t>Indefinite-lived Intangible Assets | Minimum | Trade names</t>
  </si>
  <si>
    <t>Indefinite-lived Intangible Assets | Maximum</t>
  </si>
  <si>
    <t>16.00%</t>
  </si>
  <si>
    <t>7.00%</t>
  </si>
  <si>
    <t>9.00%</t>
  </si>
  <si>
    <t>Indefinite-lived Intangible Assets | Maximum | Trade names</t>
  </si>
  <si>
    <t>6.00%</t>
  </si>
  <si>
    <t>Market capitalization</t>
  </si>
  <si>
    <t>Excess of market capitalization over carrying value, more than (as percent)</t>
  </si>
  <si>
    <t>970.00%</t>
  </si>
  <si>
    <t>SUMMARY OF SIGNIFICANT ACCOUNTING POLICIES - SCHEDULE OF PRO FORMA INFORMATION (Details) - USD ($) $ / shares in Units, $ in Thousands</t>
  </si>
  <si>
    <t>New Accounting Pronouncements Pro Forma [Line Items]</t>
  </si>
  <si>
    <t>Basic earnings (loss) per share from continuing operations (in usd per share)</t>
  </si>
  <si>
    <t>Diluted earnings (loss) per share from continuing operations (in usd per share)</t>
  </si>
  <si>
    <t>Accounting Standards Update 2016-09 | Pro Forma</t>
  </si>
  <si>
    <t>INCOME TAXES - SCHEDULE OF INCOME BEFORE INCOME TAXES (Details) - USD ($) $ in Thousands</t>
  </si>
  <si>
    <t>U.S.</t>
  </si>
  <si>
    <t>Foreign</t>
  </si>
  <si>
    <t>INCOME TAXES - SCHEDULE OF COMPONENTS OF INCOME TAX EXEPENSE (BENEFIT) (Details) - USD ($) $ in Thousands</t>
  </si>
  <si>
    <t>Current income tax provision (benefit):</t>
  </si>
  <si>
    <t>Federal</t>
  </si>
  <si>
    <t>State</t>
  </si>
  <si>
    <t>Current income tax provision (benefit)</t>
  </si>
  <si>
    <t>Deferred income tax (benefit) provision:</t>
  </si>
  <si>
    <t>Deferred income tax (benefit) provision</t>
  </si>
  <si>
    <t>Income tax (benefit) provision</t>
  </si>
  <si>
    <t>INCOME TAXES - SCHEDULE OF INCOME TAXES (PAYABLE) RECEIVABLE AND DEFERRED TAX (LIABILITIES) ASSETS (Details) - USD ($) $ in Thousands</t>
  </si>
  <si>
    <t>Income Taxes (Payable) Receivable and Deferred Tax (Liabilities) Assets</t>
  </si>
  <si>
    <t>Net income taxes receivable</t>
  </si>
  <si>
    <t>Net income taxes (payable)</t>
  </si>
  <si>
    <t>Net deferred tax liabilities</t>
  </si>
  <si>
    <t>INCOME TAXES - SCHEDULE OF DEFERRED TAX ASSETS AND LIABILITIES (Details) - USD ($) $ in Thousands</t>
  </si>
  <si>
    <t>Deferred tax assets:</t>
  </si>
  <si>
    <t>Accrued expenses</t>
  </si>
  <si>
    <t>Net operating loss carryforwards</t>
  </si>
  <si>
    <t>Tax credit carryforwards</t>
  </si>
  <si>
    <t>Stock-based compensation</t>
  </si>
  <si>
    <t>Cost method investments</t>
  </si>
  <si>
    <t>Equity method investments</t>
  </si>
  <si>
    <t>Intangible and other assets</t>
  </si>
  <si>
    <t>Total deferred tax assets</t>
  </si>
  <si>
    <t>Less valuation allowance</t>
  </si>
  <si>
    <t>Net deferred tax assets</t>
  </si>
  <si>
    <t>Deferred tax liabilities:</t>
  </si>
  <si>
    <t>Investment in subsidiaries</t>
  </si>
  <si>
    <t>Total deferred tax liabilities</t>
  </si>
  <si>
    <t>INCOME TAXES (Details) $ in Millions</t>
  </si>
  <si>
    <t>Operating Loss Carryforwards</t>
  </si>
  <si>
    <t>Income tax benefit related to net operating loss carryforwards</t>
  </si>
  <si>
    <t>Tax Credit Carryforwards</t>
  </si>
  <si>
    <t>Tax credit carryforwards that can be carried forward indefinitely</t>
  </si>
  <si>
    <t>Tax credit carryforwards expiring primarily by 2018</t>
  </si>
  <si>
    <t>Valuation Allowance</t>
  </si>
  <si>
    <t>Decrease in valuation allowance</t>
  </si>
  <si>
    <t>Valuation allowance at end of period</t>
  </si>
  <si>
    <t>Earnings of Foreign Subsidiaries</t>
  </si>
  <si>
    <t>Undistributed earnings of foreign subsidiaries</t>
  </si>
  <si>
    <t>Deferred tax liabilities related to repatriation of foreign earnings</t>
  </si>
  <si>
    <t>Capital loss carryforwards</t>
  </si>
  <si>
    <t>State | Research</t>
  </si>
  <si>
    <t>Net operating loss carryforwards not subject to expiration</t>
  </si>
  <si>
    <t>Net operating loss carryforwards subject to expiration within 20 years</t>
  </si>
  <si>
    <t>INCOME TAXES - SCHEDULE OF EFFECTIVE INCOME TAX RATE RECONCILIATION (Details) - USD ($) $ in Thousands</t>
  </si>
  <si>
    <t>Income tax (benefit) provision at the federal statutory rate of 35%</t>
  </si>
  <si>
    <t>Change in tax reserves, net</t>
  </si>
  <si>
    <t>Foreign income taxed at a different statutory tax rate</t>
  </si>
  <si>
    <t>State income taxes, net of effect of federal tax benefit</t>
  </si>
  <si>
    <t>Realization of certain deferred tax assets</t>
  </si>
  <si>
    <t>Non-taxable contingent consideration fair value adjustments</t>
  </si>
  <si>
    <t>Non-taxable foreign currency exchange gains</t>
  </si>
  <si>
    <t>Unbenefited losses</t>
  </si>
  <si>
    <t>Non-deductible goodwill associated with the sale of Urbanspoon</t>
  </si>
  <si>
    <t>Non-taxable sale and non-deductible goodwill associated with ShoeBuy</t>
  </si>
  <si>
    <t>Goodwill impairment of Publishing</t>
  </si>
  <si>
    <t>Non-deductible impairments for certain cost method investments</t>
  </si>
  <si>
    <t>Deferred tax adjustment for enacted changes in tax laws and rates</t>
  </si>
  <si>
    <t>Federal statutory income tax rate (percentage)</t>
  </si>
  <si>
    <t>35.00%</t>
  </si>
  <si>
    <t>INCOME TAXES - SCHEDULE OF INCOME TAX CONTINGENCIES (Details) - USD ($) $ in Thousands</t>
  </si>
  <si>
    <t>Reconciliation of Unrecognized Tax Benefits, Excluding Amounts Pertaining to Examined Tax Returns</t>
  </si>
  <si>
    <t>Balance at beginning of the period</t>
  </si>
  <si>
    <t>Additions based on tax positions related to the current year</t>
  </si>
  <si>
    <t>Additions for tax positions of prior years</t>
  </si>
  <si>
    <t>Reductions for tax positions of prior years</t>
  </si>
  <si>
    <t>Settlements</t>
  </si>
  <si>
    <t>Expiration of applicable statutes of limitations</t>
  </si>
  <si>
    <t>Balance at end of the period</t>
  </si>
  <si>
    <t>Income Tax Contingency</t>
  </si>
  <si>
    <t>Interest on income taxes accrued</t>
  </si>
  <si>
    <t>Income tax penalties accrued</t>
  </si>
  <si>
    <t>Unrecognized tax benefits including tax interest accrued</t>
  </si>
  <si>
    <t>Tax positions for which the ultimate deductibility is highly certain but timing is uncertain</t>
  </si>
  <si>
    <t>Change in unrecognized tax benefits unrelated to Federal income taxes statute of limitations expiring within twelve months of current reporting period</t>
  </si>
  <si>
    <t>Continuing Operations</t>
  </si>
  <si>
    <t>Unrecognized tax benefit (expense) net of related deferred taxes</t>
  </si>
  <si>
    <t>Deferred taxes for interest on unrecognized tax benefits (continuing operations)</t>
  </si>
  <si>
    <t>Discontinued Operations</t>
  </si>
  <si>
    <t>Deferred taxes for interest on unrecognized tax benefits (discontinued operations)</t>
  </si>
  <si>
    <t>BUSINESS COMBINATION (Details) - PlentyOfFish - USD ($) $ in Millions</t>
  </si>
  <si>
    <t>Oct. 28, 2015</t>
  </si>
  <si>
    <t>Business Acquisition</t>
  </si>
  <si>
    <t>Cash acquisition price</t>
  </si>
  <si>
    <t>Working capital adjustment</t>
  </si>
  <si>
    <t>Net earnings</t>
  </si>
  <si>
    <t>BUSINESS COMBINATION - ESTIMATED FAIR VALUE OF ASSETS ACQUIRED AND LIABILITIES ASSUMED (Details) - USD ($) $ in Thousands</t>
  </si>
  <si>
    <t>PlentyOfFish</t>
  </si>
  <si>
    <t>Computer and other equipment</t>
  </si>
  <si>
    <t>Intangible assets</t>
  </si>
  <si>
    <t>Total assets</t>
  </si>
  <si>
    <t>Current liabilities</t>
  </si>
  <si>
    <t>Net assets acquired</t>
  </si>
  <si>
    <t>BUSINESS COMBINATION - INTANGIBLE ASSETS ACQUIRED AS PART OF BUSINESS COMBINATION (Details) $ in Thousands</t>
  </si>
  <si>
    <t>Oct. 28, 2015USD ($)</t>
  </si>
  <si>
    <t>Customer relationships | Maximum</t>
  </si>
  <si>
    <t>Estimated weighted-average useful life (in years)</t>
  </si>
  <si>
    <t>New registrants | Maximum</t>
  </si>
  <si>
    <t>Non-compete agreement</t>
  </si>
  <si>
    <t>5 years</t>
  </si>
  <si>
    <t>Developed technology</t>
  </si>
  <si>
    <t>Indefinite-lived trade name</t>
  </si>
  <si>
    <t>Total intangible assets acquired</t>
  </si>
  <si>
    <t>PlentyOfFish | Customer relationships</t>
  </si>
  <si>
    <t>Finite-lived intangible assets</t>
  </si>
  <si>
    <t>PlentyOfFish | New registrants</t>
  </si>
  <si>
    <t>PlentyOfFish | Non-compete agreement</t>
  </si>
  <si>
    <t>PlentyOfFish | Developed technology</t>
  </si>
  <si>
    <t>BUSINESS COMBINATION - SCHEDULE OF PRO FORMA FINANCIAL INFORMATION (Details) - USD ($) $ / shares in Units, $ in Thousands</t>
  </si>
  <si>
    <t>Business Acquisition, Pro Forma Information [Abstract]</t>
  </si>
  <si>
    <t>Net earnings attributable to IAC shareholders</t>
  </si>
  <si>
    <t>Basic earnings per share attributable to IAC shareholders (in usd per share)</t>
  </si>
  <si>
    <t>Diluted earnings per share attributable to IAC shareholders (in usd per share)</t>
  </si>
  <si>
    <t>BUSINESS COMBINATION - PRO FORMA ADJUSTMENTS (Details) - USD ($) $ in Thousands</t>
  </si>
  <si>
    <t>Business Acquisition, Pro Forma Information, Nonrecurring Adjustment</t>
  </si>
  <si>
    <t>Amortization of intangible assets</t>
  </si>
  <si>
    <t>Acquisition-related Costs</t>
  </si>
  <si>
    <t>GOODWILL AND INTANGIBLE ASSETS - SCHEDULE OF GOODWILL AND INTANGIBLE ASSETS, NET (Details) - USD ($) $ in Thousands</t>
  </si>
  <si>
    <t>Intangible assets with indefinite lives</t>
  </si>
  <si>
    <t>Intangible assets with definite lives, net</t>
  </si>
  <si>
    <t>Total goodwill and intangible assets, net</t>
  </si>
  <si>
    <t>GOODWILL AND INTANGIBLE ASSETS - SCHEDULE OF GOODWILL BY REPORTING UNIT (Details) $ in Thousands</t>
  </si>
  <si>
    <t>9 Months Ended</t>
  </si>
  <si>
    <t>Dec. 31, 2015USD ($)segment</t>
  </si>
  <si>
    <t>Sep. 30, 2015USD ($)segment</t>
  </si>
  <si>
    <t>Dec. 31, 2016USD ($)segment</t>
  </si>
  <si>
    <t>Dec. 31, 2015USD ($)</t>
  </si>
  <si>
    <t>Dec. 31, 2014USD ($)</t>
  </si>
  <si>
    <t>Balance at beginning of period</t>
  </si>
  <si>
    <t>Additions</t>
  </si>
  <si>
    <t>(Deductions)</t>
  </si>
  <si>
    <t>Impairment</t>
  </si>
  <si>
    <t>Foreign Exchange Translation</t>
  </si>
  <si>
    <t>Allocation of IAC's former Search &amp; Applications Segment Goodwill Based on Relative Fair Value</t>
  </si>
  <si>
    <t>Balance at end of period</t>
  </si>
  <si>
    <t>Number of reportable segments | segment</t>
  </si>
  <si>
    <t>Search &amp; Applications</t>
  </si>
  <si>
    <t>Number of operating segments | segment</t>
  </si>
  <si>
    <t>Number of operating segments after split | segment</t>
  </si>
  <si>
    <t>Number of reportable segments after split | segment</t>
  </si>
  <si>
    <t>Match Group</t>
  </si>
  <si>
    <t>HomeAdvisor</t>
  </si>
  <si>
    <t>Video</t>
  </si>
  <si>
    <t>Video | Connected Ventures</t>
  </si>
  <si>
    <t>Accumulated goodwill impairment loss</t>
  </si>
  <si>
    <t>Applications</t>
  </si>
  <si>
    <t>Other | PriceRunner</t>
  </si>
  <si>
    <t>Other | ShoeBuy</t>
  </si>
  <si>
    <t>GOODWILL AND INTANGIBLE ASSETS - SCHEDULE OF INTANGIBLE ASSETS WITH DEFINITE LIVES (Details) - USD ($) $ in Thousands</t>
  </si>
  <si>
    <t>Intangible assets with definite lives</t>
  </si>
  <si>
    <t>Gross Carrying Amount</t>
  </si>
  <si>
    <t>Accumulated Amortization</t>
  </si>
  <si>
    <t>Weighted-average useful life (years)</t>
  </si>
  <si>
    <t>2 years 9 months 12 days</t>
  </si>
  <si>
    <t>3 years 3 months 12 days</t>
  </si>
  <si>
    <t>Trade names</t>
  </si>
  <si>
    <t>1 year 9 months 12 days</t>
  </si>
  <si>
    <t>2 years 6 months 12 days</t>
  </si>
  <si>
    <t>Technology</t>
  </si>
  <si>
    <t>3 years 4 months 12 days</t>
  </si>
  <si>
    <t>3 years 2 months 12 days</t>
  </si>
  <si>
    <t>Content</t>
  </si>
  <si>
    <t>4 years 3 months 12 days</t>
  </si>
  <si>
    <t>4 years 1 month 12 days</t>
  </si>
  <si>
    <t>Customer lists</t>
  </si>
  <si>
    <t>3 years 8 months 12 days</t>
  </si>
  <si>
    <t>2 years 1 month 12 days</t>
  </si>
  <si>
    <t>Advertiser and supplier relationships and other</t>
  </si>
  <si>
    <t>4 years 6 months 12 days</t>
  </si>
  <si>
    <t>4 years 2 months 12 days</t>
  </si>
  <si>
    <t>GOODWILL AND INTANGIBLE ASSETS - SCHEDULE OF EXPECTED AMORTIZATION OF INTANGIBLE ASSETS (Details) - USD ($) $ in Thousands</t>
  </si>
  <si>
    <t>MARKETABLE SECURITIES - SCHEDULE OF CURRENT AVAILABLE-FOR-SALE MARKETABLE SECURITIES (Details) $ in Thousands</t>
  </si>
  <si>
    <t>Dec. 31, 2016USD ($)investment</t>
  </si>
  <si>
    <t>Schedule of Available-for-sale Marketable Securities</t>
  </si>
  <si>
    <t>Amortized Cost</t>
  </si>
  <si>
    <t>Gross Unrealized Gains</t>
  </si>
  <si>
    <t>Gross Unrealized Losses</t>
  </si>
  <si>
    <t>Fair Value</t>
  </si>
  <si>
    <t>Aggregate fair value of available-for-sale securities with unrealized losses</t>
  </si>
  <si>
    <t>Number of current available-for-sale marketable debt securities in continuous unrealized loss position for greater than twelve months | investment</t>
  </si>
  <si>
    <t>Commercial paper</t>
  </si>
  <si>
    <t>Treasury discount notes</t>
  </si>
  <si>
    <t>Corporate debt securities</t>
  </si>
  <si>
    <t>Equity security</t>
  </si>
  <si>
    <t>Total debt securities</t>
  </si>
  <si>
    <t>MARKETABLE SECURITIES - SCHEDULE OF PROCEEDS FROM MATURITIES AND SALES OF CURRENT AVAILABLE-FOR-SALE-MARKETABLE SECURITIES (Details 2) - USD ($)</t>
  </si>
  <si>
    <t>Proceeds from maturities and sales of available-for-sale marketable securities</t>
  </si>
  <si>
    <t>Gross realized gains</t>
  </si>
  <si>
    <t>Gross realized losses</t>
  </si>
  <si>
    <t>Purchase price</t>
  </si>
  <si>
    <t>Match Group | PlentyOfFish</t>
  </si>
  <si>
    <t>LONG-TERM INVESTMENTS - SCHEDULE OF LONG-TERM INVESTMENTS (Details) - USD ($) $ in Thousands</t>
  </si>
  <si>
    <t>Components of long-term investments</t>
  </si>
  <si>
    <t>Total long-term investments</t>
  </si>
  <si>
    <t>Marketable equity security</t>
  </si>
  <si>
    <t>Auction rate security</t>
  </si>
  <si>
    <t>LONG-TERM INVESTMENTS (Details) $ in Thousands</t>
  </si>
  <si>
    <t>Dec. 31, 2014USD ($)investment</t>
  </si>
  <si>
    <t>Gross unrealized gain</t>
  </si>
  <si>
    <t>After tax other-than-temporary impairment charge</t>
  </si>
  <si>
    <t>Ownership percentage</t>
  </si>
  <si>
    <t>21.00%</t>
  </si>
  <si>
    <t>Number of investments with other-than-temporary impairment charges (investment) | investment</t>
  </si>
  <si>
    <t>Cost basis</t>
  </si>
  <si>
    <t>FAIR VALUE MEASUREMENTS AND FINANCIAL INSTRUMENTS - SCHEDULE OF ASSETS AND LIABILITIES MEASURED AT FAIR VALUE ON A RECURRING BASIS (Details) - USD ($) $ in Thousands</t>
  </si>
  <si>
    <t>Assets:</t>
  </si>
  <si>
    <t>Fair Value on a Recurring Basis</t>
  </si>
  <si>
    <t>Liabilities:</t>
  </si>
  <si>
    <t>Contingent consideration arrangements</t>
  </si>
  <si>
    <t>Fair Value on a Recurring Basis | Money market funds</t>
  </si>
  <si>
    <t>Cash equivalents</t>
  </si>
  <si>
    <t>Fair Value on a Recurring Basis | Time deposits</t>
  </si>
  <si>
    <t>Fair Value on a Recurring Basis | Treasury discount notes</t>
  </si>
  <si>
    <t>Fair Value on a Recurring Basis | Commercial paper</t>
  </si>
  <si>
    <t>Fair Value on a Recurring Basis | Corporate debt securities</t>
  </si>
  <si>
    <t>Fair Value on a Recurring Basis | Equity security</t>
  </si>
  <si>
    <t>Fair Value on a Recurring Basis | Auction rate security</t>
  </si>
  <si>
    <t>Fair Value on a Recurring Basis | Level 1</t>
  </si>
  <si>
    <t>Fair Value on a Recurring Basis | Level 1 | Money market funds</t>
  </si>
  <si>
    <t>Fair Value on a Recurring Basis | Level 1 | Time deposits</t>
  </si>
  <si>
    <t>Fair Value on a Recurring Basis | Level 1 | Treasury discount notes</t>
  </si>
  <si>
    <t>Fair Value on a Recurring Basis | Level 1 | Commercial paper</t>
  </si>
  <si>
    <t>Fair Value on a Recurring Basis | Level 1 | Corporate debt securities</t>
  </si>
  <si>
    <t>Fair Value on a Recurring Basis | Level 1 | Equity security</t>
  </si>
  <si>
    <t>Fair Value on a Recurring Basis | Level 1 | Auction rate security</t>
  </si>
  <si>
    <t>Fair Value on a Recurring Basis | Level 2</t>
  </si>
  <si>
    <t>Fair Value on a Recurring Basis | Level 2 | Money market funds</t>
  </si>
  <si>
    <t>Fair Value on a Recurring Basis | Level 2 | Time deposits</t>
  </si>
  <si>
    <t>Fair Value on a Recurring Basis | Level 2 | Treasury discount notes</t>
  </si>
  <si>
    <t>Fair Value on a Recurring Basis | Level 2 | Commercial paper</t>
  </si>
  <si>
    <t>Fair Value on a Recurring Basis | Level 2 | Corporate debt securities</t>
  </si>
  <si>
    <t>Fair Value on a Recurring Basis | Level 2 | Equity security</t>
  </si>
  <si>
    <t>Fair Value on a Recurring Basis | Level 2 | Auction rate security</t>
  </si>
  <si>
    <t>Fair Value on a Recurring Basis | Level 3</t>
  </si>
  <si>
    <t>Fair Value on a Recurring Basis | Level 3 | Money market funds</t>
  </si>
  <si>
    <t>Fair Value on a Recurring Basis | Level 3 | Time deposits</t>
  </si>
  <si>
    <t>Fair Value on a Recurring Basis | Level 3 | Treasury discount notes</t>
  </si>
  <si>
    <t>Fair Value on a Recurring Basis | Level 3 | Commercial paper</t>
  </si>
  <si>
    <t>Fair Value on a Recurring Basis | Level 3 | Corporate debt securities</t>
  </si>
  <si>
    <t>Fair Value on a Recurring Basis | Level 3 | Equity security</t>
  </si>
  <si>
    <t>Fair Value on a Recurring Basis | Level 3 | Auction rate security</t>
  </si>
  <si>
    <t>FAIR VALUE MEASUREMENTS AND FINANCIAL INSTRUMENTS - SCHEDULE OF CHANGES IN LEVEL 3 ASSETS AND LIABILITIES MEASURED AT FAIR VALUE ON A RECURRING BASIS (Details) - USD ($) $ in Thousands</t>
  </si>
  <si>
    <t>Auction Rate Security</t>
  </si>
  <si>
    <t>Contingent Consideration Arrangements</t>
  </si>
  <si>
    <t>Fair value adjustments</t>
  </si>
  <si>
    <t>Foreign currency exchange gains</t>
  </si>
  <si>
    <t>Included in other comprehensive income (loss)</t>
  </si>
  <si>
    <t>Fair value at date of acquisition</t>
  </si>
  <si>
    <t>Proceeds from sale</t>
  </si>
  <si>
    <t>FAIR VALUE MEASUREMENTS AND FINANCIAL INSTRUMENTS (Details) $ in Millions</t>
  </si>
  <si>
    <t>Contingent Consideration Arrangments</t>
  </si>
  <si>
    <t>Current portion of contingent consideration</t>
  </si>
  <si>
    <t>Noncurrent portion of contingent consideration</t>
  </si>
  <si>
    <t>Number of contingent consideration arrangements related to business acquisitions | arrangement</t>
  </si>
  <si>
    <t>Maximum amount of contingent consideration</t>
  </si>
  <si>
    <t>Fair value of contingent consideration</t>
  </si>
  <si>
    <t>Contingent Consideration Arrangements | Minimum</t>
  </si>
  <si>
    <t>Contingent Consideration Arrangements | Maximum</t>
  </si>
  <si>
    <t>25.00%</t>
  </si>
  <si>
    <t>FINANCIAL MEASUREMENTS AND FINANCIAL INSTRUMENTS - CARRYING VALUE AND FAIR VALUE OF FINANCIAL INSTRUMENTS (Details 3) - USD ($) $ in Thousands</t>
  </si>
  <si>
    <t>Current portion of long-term debt | Carrying Value</t>
  </si>
  <si>
    <t>Fair Value, Balance Sheet Grouping, Financial Statement Captions</t>
  </si>
  <si>
    <t>Long-term debt, fair value</t>
  </si>
  <si>
    <t>Current portion of long-term debt | Fair Value</t>
  </si>
  <si>
    <t>Long-term debt, net of current portion | Carrying Value</t>
  </si>
  <si>
    <t>Long-term debt, net of current portion | Fair Value</t>
  </si>
  <si>
    <t>LONG-TERM DEBT - SCHEDULE OF LONG-TERM DEBT (Details) - USD ($) $ in Thousands</t>
  </si>
  <si>
    <t>Debt Instrument</t>
  </si>
  <si>
    <t>Total long-term debt</t>
  </si>
  <si>
    <t>Less: Current portion of long-term debt</t>
  </si>
  <si>
    <t>Less: Unamortized original issue discount and original issue premium, net</t>
  </si>
  <si>
    <t>Less: Unamortized debt issuance costs</t>
  </si>
  <si>
    <t>Number of days prior to maturity date</t>
  </si>
  <si>
    <t>91 days</t>
  </si>
  <si>
    <t>Match Group, Inc. | Senior Notes | 6.75% Senior Notes due December 15, 2022 (the 2015 Match Group Senior Notes); interest payable each June 15 and December 15, which commenced on June 15, 2016</t>
  </si>
  <si>
    <t>Stated interest rate (as a percent)</t>
  </si>
  <si>
    <t>6.75%</t>
  </si>
  <si>
    <t>Match Group, Inc. | Senior Notes | 6.375% Senior Notes due June 1, 2024 (the 2016 Match Group Senior Notes); interest payable each June 1 and December 1, which commenced on December 1, 2016</t>
  </si>
  <si>
    <t>6.375%</t>
  </si>
  <si>
    <t>Match Group, Inc. | Term Loan | Match Group Term Loan due November 16, 2022</t>
  </si>
  <si>
    <t>IAC</t>
  </si>
  <si>
    <t>IAC | Senior Notes | 4.875% Senior Notes due November 30, 2018 (the 2013 Senior Notes); interest payable each May 30 and November 30, which commenced on May 30, 2014</t>
  </si>
  <si>
    <t>4.875%</t>
  </si>
  <si>
    <t>IAC | Senior Notes | 4.75% Senior Notes due December 15, 2022 (the 2012 Senior Notes); interest payable each June 15 and December 15, which commenced on June 15, 2013</t>
  </si>
  <si>
    <t>4.75%</t>
  </si>
  <si>
    <t>LONG-TERM DEBT (Details)</t>
  </si>
  <si>
    <t>Dec. 08, 2016USD ($)</t>
  </si>
  <si>
    <t>Jun. 01, 2016USD ($)</t>
  </si>
  <si>
    <t>Mar. 31, 2016USD ($)</t>
  </si>
  <si>
    <t>Nov. 16, 2015USD ($)</t>
  </si>
  <si>
    <t>Debt instrument, outstanding balance</t>
  </si>
  <si>
    <t>Repurchase and redemption of Senior Notes</t>
  </si>
  <si>
    <t>Senior Notes | 6.375% Senior Notes due June 1, 2024 (the 2016 Match Group Senior Notes); interest payable each June 1 and December 1, which commenced on December 1, 2016 | Maximum</t>
  </si>
  <si>
    <t>Maximum leverage ratio</t>
  </si>
  <si>
    <t>Senior Notes | 6.75% Senior Notes due December 15, 2022 (the 2015 Match Group Senior Notes); interest payable each June 15 and December 15, which commenced on June 15, 2016 | Maximum</t>
  </si>
  <si>
    <t>Senior Notes | 4.875% Senior Notes due November 30, 2018 (the 2013 Senior Notes); interest payable each May 30 and November 30, which commenced on May 30, 2014 | Maximum</t>
  </si>
  <si>
    <t>Revolving Credit Facility | IAC Credit Facility</t>
  </si>
  <si>
    <t>Maximum borrowing capacity</t>
  </si>
  <si>
    <t>Credit facility, borrowings outstanding</t>
  </si>
  <si>
    <t>Annual commitment fee (as a percent)</t>
  </si>
  <si>
    <t>0.35%</t>
  </si>
  <si>
    <t>Revolving Credit Facility | IAC Credit Facility | Maximum</t>
  </si>
  <si>
    <t>Debt instrument, face amount</t>
  </si>
  <si>
    <t>Repayment of debt</t>
  </si>
  <si>
    <t>Debt instrument, interest rate</t>
  </si>
  <si>
    <t>4.20%</t>
  </si>
  <si>
    <t>Match Group, Inc. | Term Loan | Match Group Term Loan due November 16, 2022 | Base Rate</t>
  </si>
  <si>
    <t>Basis spread on variable rate (as a percent)</t>
  </si>
  <si>
    <t>2.25%</t>
  </si>
  <si>
    <t>Match Group, Inc. | Term Loan | Match Group Term Loan due November 16, 2022 | LIBOR</t>
  </si>
  <si>
    <t>3.25%</t>
  </si>
  <si>
    <t>Variable rate floor (as a percent)</t>
  </si>
  <si>
    <t>0.75%</t>
  </si>
  <si>
    <t>Match Group, Inc. | Revolving Credit Facility | Match Group Credit Agreement</t>
  </si>
  <si>
    <t>0.30%</t>
  </si>
  <si>
    <t>Match Group, Inc. | Revolving Credit Facility | Match Group Credit Agreement | Maximum</t>
  </si>
  <si>
    <t>Match Group, Inc. | Revolving Credit Facility | Match Group Credit Agreement | Minimum</t>
  </si>
  <si>
    <t>Minimum interest coverage ratio</t>
  </si>
  <si>
    <t>LONG-TERM DEBT - SCHEDULE OF DEBT INSTRUMENT REDEMPTION (Details) - Senior Notes</t>
  </si>
  <si>
    <t>6.375% Senior Notes due June 1, 2024 (the 2016 Match Group Senior Notes); interest payable each June 1 and December 1, which commenced on December 1, 2016 | Redemption, Period One</t>
  </si>
  <si>
    <t>Redemption percentage</t>
  </si>
  <si>
    <t>104.781%</t>
  </si>
  <si>
    <t>6.375% Senior Notes due June 1, 2024 (the 2016 Match Group Senior Notes); interest payable each June 1 and December 1, which commenced on December 1, 2016 | Redemption, Period Two</t>
  </si>
  <si>
    <t>103.188%</t>
  </si>
  <si>
    <t>6.375% Senior Notes due June 1, 2024 (the 2016 Match Group Senior Notes); interest payable each June 1 and December 1, which commenced on December 1, 2016 | Redemption, Period Three</t>
  </si>
  <si>
    <t>101.594%</t>
  </si>
  <si>
    <t>6.375% Senior Notes due June 1, 2024 (the 2016 Match Group Senior Notes); interest payable each June 1 and December 1, which commenced on December 1, 2016 | Redemption, Period Four</t>
  </si>
  <si>
    <t>100.00%</t>
  </si>
  <si>
    <t>6.75% Senior Notes due December 15, 2022 (the 2015 Match Group Senior Notes); interest payable each June 15 and December 15, which commenced on June 15, 2016 | Redemption, Period One</t>
  </si>
  <si>
    <t>102.375%</t>
  </si>
  <si>
    <t>6.75% Senior Notes due December 15, 2022 (the 2015 Match Group Senior Notes); interest payable each June 15 and December 15, which commenced on June 15, 2016 | Redemption, Period Two</t>
  </si>
  <si>
    <t>101.583%</t>
  </si>
  <si>
    <t>6.75% Senior Notes due December 15, 2022 (the 2015 Match Group Senior Notes); interest payable each June 15 and December 15, which commenced on June 15, 2016 | Redemption, Period Three</t>
  </si>
  <si>
    <t>100.792%</t>
  </si>
  <si>
    <t>6.75% Senior Notes due December 15, 2022 (the 2015 Match Group Senior Notes); interest payable each June 15 and December 15, which commenced on June 15, 2016 | Redemption, Period Four</t>
  </si>
  <si>
    <t>4.875% Senior Notes due November 30, 2018 (the 2013 Senior Notes); interest payable each May 30 and November 30, which commenced on May 30, 2014 | Redemption, Period One</t>
  </si>
  <si>
    <t>101.625%</t>
  </si>
  <si>
    <t>4.875% Senior Notes due November 30, 2018 (the 2013 Senior Notes); interest payable each May 30 and November 30, which commenced on May 30, 2014 | Redemption, Period Two</t>
  </si>
  <si>
    <t>LONG-TERM DEBT - SCHEDULE OF AGGREGATE CONTRACTUAL MATURITIES OF LONG-TERM DEBT (Details) - USD ($) $ in Thousands</t>
  </si>
  <si>
    <t>SHAREHOLDERS' EQUITY (Details) $ in Thousands</t>
  </si>
  <si>
    <t>Dec. 31, 2016USD ($)voteshares</t>
  </si>
  <si>
    <t>Dec. 31, 2015USD ($)shares</t>
  </si>
  <si>
    <t>Dec. 31, 2014shares</t>
  </si>
  <si>
    <t>May 03, 2016shares</t>
  </si>
  <si>
    <t>Class of Stock</t>
  </si>
  <si>
    <t>Percentage of the total number of directors the holders of common stock are entitled to elect</t>
  </si>
  <si>
    <t>Common Stock Repurchases</t>
  </si>
  <si>
    <t>Trade date fair value of shares acquired during period | $</t>
  </si>
  <si>
    <t>Votes per each share of stock | vote</t>
  </si>
  <si>
    <t>Common stock reserved</t>
  </si>
  <si>
    <t>Treasury stock acquired during period (in shares)</t>
  </si>
  <si>
    <t>Number of shares authorized to be repurchased</t>
  </si>
  <si>
    <t>Remaining number of shares authorized to be repurchased</t>
  </si>
  <si>
    <t>ACCUMULATED OTHER COMPREHENSIVE LOSS - SCHEDULE OF ACCUMULATED OTHER COMPREHENSIVE LOSS (Details) - USD ($) $ in Thousands</t>
  </si>
  <si>
    <t>Other comprehensive income (loss) before reclassifications, net of tax (provision) benefit related to unrealized gains (losses) on available-for-sale securities</t>
  </si>
  <si>
    <t>Amounts reclassified to earnings</t>
  </si>
  <si>
    <t>Net current period other comprehensive (loss) income</t>
  </si>
  <si>
    <t>Other comprehensive (loss) income, net of tax provision (benefit) related to unrealized gains (losses) on available-for-sale securities</t>
  </si>
  <si>
    <t>Foreign Currency Translation Adjustment</t>
  </si>
  <si>
    <t>Unrealized Gains (Losses) On Available-For-Sale Securities</t>
  </si>
  <si>
    <t>Amounts reclassified to earnings, tax</t>
  </si>
  <si>
    <t>(LOSS) EARNINGS PER SHARE - COMPUTATION OF BASIC AND DILUTED EARNINGS PER SHARE (Details) - USD ($) $ / shares in Units, shares in Thousands, $ in Thousands</t>
  </si>
  <si>
    <t>Numerator: Basic</t>
  </si>
  <si>
    <t>(Loss) earnings from continuing operations attributable to IAC shareholders</t>
  </si>
  <si>
    <t>Numerator: Diluted</t>
  </si>
  <si>
    <t>Impact from Match Group's dilutive securities (a) (b)</t>
  </si>
  <si>
    <t>Denominator: Basic</t>
  </si>
  <si>
    <t>Weighted average basic shares outstanding (in shares)</t>
  </si>
  <si>
    <t>Denominator: Diluted</t>
  </si>
  <si>
    <t>Dilutive securities including subsidiary denominated equity, stock options and RSUs (in shares)</t>
  </si>
  <si>
    <t>Weighted average diluted shares outstanding (in shares)</t>
  </si>
  <si>
    <t>Earnings (loss) per share attributable to IAC shareholders: Basic</t>
  </si>
  <si>
    <t>Discontinued operations, net of tax (in usd per share)</t>
  </si>
  <si>
    <t>Earnings (loss) per share attributable to IAC shareholders: Diluted</t>
  </si>
  <si>
    <t>Discontinued operations, net of tax (in dollars per share)</t>
  </si>
  <si>
    <t>Anti-dilutive weighted average common shares</t>
  </si>
  <si>
    <t>Potentially dilutive securities excluded from calculation of diluted earnings per share (in shares)</t>
  </si>
  <si>
    <t>PSUs</t>
  </si>
  <si>
    <t>STOCK-BASED COMPENSATION (Details) $ / shares in Units, shares in Thousands, $ in Millions</t>
  </si>
  <si>
    <t>1 Months Ended</t>
  </si>
  <si>
    <t>Jan. 31, 2014USD ($)</t>
  </si>
  <si>
    <t>Sep. 30, 2016USD ($)</t>
  </si>
  <si>
    <t>Dec. 31, 2015USD ($)$ / shares</t>
  </si>
  <si>
    <t>Sep. 30, 2015USD ($)</t>
  </si>
  <si>
    <t>Mar. 31, 2015USD ($)</t>
  </si>
  <si>
    <t>Dec. 31, 2016USD ($)plan$ / sharesshares</t>
  </si>
  <si>
    <t>Dec. 31, 2015USD ($)installments$ / sharesshares</t>
  </si>
  <si>
    <t>Dec. 31, 2014USD ($)$ / sharesshares</t>
  </si>
  <si>
    <t>Dec. 31, 2013</t>
  </si>
  <si>
    <t>Dec. 31, 2008</t>
  </si>
  <si>
    <t>Share-based Compensation Arrangement by Share-based Payment Award</t>
  </si>
  <si>
    <t>Number of active stock-based compensation plans | plan</t>
  </si>
  <si>
    <t>Shares available for grant (in shares) | shares</t>
  </si>
  <si>
    <t>Unrecognized compensation cost, net of estimated forfeitures</t>
  </si>
  <si>
    <t>Weighted average period over which cost is expected to be recognized (in years)</t>
  </si>
  <si>
    <t>2 years 7 months 6 days</t>
  </si>
  <si>
    <t>Tax benefit recognized related to stock-based compensation</t>
  </si>
  <si>
    <t>Intrinsic value of stock options exercised</t>
  </si>
  <si>
    <t>Stock options granted in period | shares</t>
  </si>
  <si>
    <t>Weighted average grant date fair value of stock options granted (in usd per share) | $ / shares</t>
  </si>
  <si>
    <t>Weighted average exercise price (in usd per share) | $ / shares</t>
  </si>
  <si>
    <t>Weighted average grant date fair value (in usd per share) | $ / shares</t>
  </si>
  <si>
    <t>Incremental compensation cost</t>
  </si>
  <si>
    <t>Aggregate number of shares required to settle equity awards at current estimated fair values held by subsidiary management | shares</t>
  </si>
  <si>
    <t>Estimated number of shares required to settle equity awards at current estimated fair values held by subsidiary management, giving effect to withholding taxes | shares</t>
  </si>
  <si>
    <t>Estimated amount of payment of withholding taxes related to settlement of equity awards at current estimated fair value held by subsidiary management</t>
  </si>
  <si>
    <t>Assumed withholding rate</t>
  </si>
  <si>
    <t>50.00%</t>
  </si>
  <si>
    <t>Incremental aggregate shares required to settle award for each 10% increase in fair value estimate of subsidiary (in shares) | shares</t>
  </si>
  <si>
    <t>Incremental compensation cost from modification recognized in year of modification</t>
  </si>
  <si>
    <t>Incremental compensation cost from prior period modification</t>
  </si>
  <si>
    <t>Incremental compensation cost from modification recognized over remaining life</t>
  </si>
  <si>
    <t>Vested equity awards settled in cash</t>
  </si>
  <si>
    <t>Incremental compensation cost from repurchase of fully vested equity awards</t>
  </si>
  <si>
    <t>Fair value of equity award to non-employee</t>
  </si>
  <si>
    <t>2008 Plan</t>
  </si>
  <si>
    <t>Stated term (in years)</t>
  </si>
  <si>
    <t>10 years</t>
  </si>
  <si>
    <t>2013 Plan</t>
  </si>
  <si>
    <t>Match Group [Member]</t>
  </si>
  <si>
    <t>Aggregate number of shares required to settle subsidiary equity awards at current estimated fair values | shares</t>
  </si>
  <si>
    <t>Aggregate number of shares required to settle subsidiary equity awards at current estimated fair values, giving effect to withholding taxes | shares</t>
  </si>
  <si>
    <t>Estimated amount of payment of withholding taxes related to settlement of subsidiary equity awards at current estimated fair value</t>
  </si>
  <si>
    <t>Stock Options</t>
  </si>
  <si>
    <t>Vesting period (in years)</t>
  </si>
  <si>
    <t>4 years</t>
  </si>
  <si>
    <t>Expected volatility</t>
  </si>
  <si>
    <t>29.00%</t>
  </si>
  <si>
    <t>28.00%</t>
  </si>
  <si>
    <t>31.00%</t>
  </si>
  <si>
    <t>Risk-free interest rate</t>
  </si>
  <si>
    <t>1.20%</t>
  </si>
  <si>
    <t>1.60%</t>
  </si>
  <si>
    <t>1.50%</t>
  </si>
  <si>
    <t>Dividend yield</t>
  </si>
  <si>
    <t>0.00%</t>
  </si>
  <si>
    <t>Expected term (in years)</t>
  </si>
  <si>
    <t>4 years 9 months 18 days</t>
  </si>
  <si>
    <t>5 years 3 months 18 days</t>
  </si>
  <si>
    <t>Cash received from stock option exercises</t>
  </si>
  <si>
    <t>Tax benefit realized from stock option exercises</t>
  </si>
  <si>
    <t>Stock Options | Executive</t>
  </si>
  <si>
    <t>Market-Based Stock Options</t>
  </si>
  <si>
    <t>Vesting requirement, consecutive days above price threshold (in days)</t>
  </si>
  <si>
    <t>20 days</t>
  </si>
  <si>
    <t>Number of annual vesting installments | installments</t>
  </si>
  <si>
    <t>27.00%</t>
  </si>
  <si>
    <t>2.30%</t>
  </si>
  <si>
    <t>1.80%</t>
  </si>
  <si>
    <t>RSU's and PSU's</t>
  </si>
  <si>
    <t>Weighted average grant date fair value of RSU's and PSU's granted (in usd per share) | $ / shares</t>
  </si>
  <si>
    <t>Fair value of RSU's and PSU's that vested during the period</t>
  </si>
  <si>
    <t>RSUs</t>
  </si>
  <si>
    <t>Vesting period one | Stock Options</t>
  </si>
  <si>
    <t>Vesting rights by year (percentage)</t>
  </si>
  <si>
    <t>Vesting period one | RSUs</t>
  </si>
  <si>
    <t>33.00%</t>
  </si>
  <si>
    <t>Vesting period two | Stock Options</t>
  </si>
  <si>
    <t>Vesting period two | RSUs</t>
  </si>
  <si>
    <t>Vesting period three | Stock Options</t>
  </si>
  <si>
    <t>Vesting period three | RSUs</t>
  </si>
  <si>
    <t>Vesting period four | Stock Options</t>
  </si>
  <si>
    <t>STOCK-BASED COMPENSATION - SCHEDULE OF CHANGES IN OUTSTANDING STOCK OPTIONS (Details) - USD ($) $ / shares in Units, shares in Thousands, $ in Thousands</t>
  </si>
  <si>
    <t>Number of Shares</t>
  </si>
  <si>
    <t>Balance at beginning of period (in shares)</t>
  </si>
  <si>
    <t>Granted (in shares)</t>
  </si>
  <si>
    <t>Exercised (in shares)</t>
  </si>
  <si>
    <t>Forfeited (in shares)</t>
  </si>
  <si>
    <t>Expired (in shares)</t>
  </si>
  <si>
    <t>Balance at end of period (in shares)</t>
  </si>
  <si>
    <t>Options exercisable (in shares)</t>
  </si>
  <si>
    <t>Weighted Average Exercise Price</t>
  </si>
  <si>
    <t>Balance at beginning of period (in usd per share)</t>
  </si>
  <si>
    <t>Granted (in usd per share)</t>
  </si>
  <si>
    <t>Exercised (in usd per share)</t>
  </si>
  <si>
    <t>Forfeited (in usd per share)</t>
  </si>
  <si>
    <t>Expired (in usd per share)</t>
  </si>
  <si>
    <t>Balance at end of period (in usd per share)</t>
  </si>
  <si>
    <t>Options exercisable (in usd per share)</t>
  </si>
  <si>
    <t>Weighted Average Remaining Contractual Term</t>
  </si>
  <si>
    <t>Balance at end of period (in years)</t>
  </si>
  <si>
    <t>6 years 8 months 12 days</t>
  </si>
  <si>
    <t>Options exercisable (in years)</t>
  </si>
  <si>
    <t>4 years 10 months 24 days</t>
  </si>
  <si>
    <t>Aggregate Intrinsic Value</t>
  </si>
  <si>
    <t>Options exercisable</t>
  </si>
  <si>
    <t>STOCK-BASED COMPENSATION - SCHEDULE OF INFORMATION FOR STOCK OPTIONS OUTSTANDING AND EXERCISABLE (Details) shares in Thousands</t>
  </si>
  <si>
    <t>Dec. 31, 2016$ / sharesshares</t>
  </si>
  <si>
    <t>Options Outstanding</t>
  </si>
  <si>
    <t>Options outstanding (in shares) | shares</t>
  </si>
  <si>
    <t>Weighted-average remaining contractual life (in years)</t>
  </si>
  <si>
    <t>Weighted-average exercise price (in usd per share)</t>
  </si>
  <si>
    <t>Options Exercisable</t>
  </si>
  <si>
    <t>Options exercisable (in shares) | shares</t>
  </si>
  <si>
    <t>$10.01 to $20.00</t>
  </si>
  <si>
    <t>Exercise price range, lower limit (in usd per share)</t>
  </si>
  <si>
    <t>Exercise price range, upper limit (in usd per share)</t>
  </si>
  <si>
    <t>$20.01 to $30.00</t>
  </si>
  <si>
    <t>2 years 3 months 18 days</t>
  </si>
  <si>
    <t>$30.01 to $40.00</t>
  </si>
  <si>
    <t>4 years 1 month 6 days</t>
  </si>
  <si>
    <t>$40.01 to $50.00</t>
  </si>
  <si>
    <t>7 years 1 month 6 days</t>
  </si>
  <si>
    <t>5 years 1 month 6 days</t>
  </si>
  <si>
    <t>$50.01 to $60.00</t>
  </si>
  <si>
    <t>5 years 8 months 12 days</t>
  </si>
  <si>
    <t>4 years 3 months 18 days</t>
  </si>
  <si>
    <t>$60.01 to $70.00</t>
  </si>
  <si>
    <t>8 years</t>
  </si>
  <si>
    <t>7 years 2 months 12 days</t>
  </si>
  <si>
    <t>$70.01 to $80.00</t>
  </si>
  <si>
    <t>8 years 2 months 12 days</t>
  </si>
  <si>
    <t>7 years 9 months 18 days</t>
  </si>
  <si>
    <t>$80.01 to $90.00</t>
  </si>
  <si>
    <t>8 years 3 months 18 days</t>
  </si>
  <si>
    <t>STOCK-BASED COMPENSATION - SCHEDULE OF WEIGHTED AVERAGE ASSUMPTIONS (Details) - Stock Options</t>
  </si>
  <si>
    <t>STOCK-BASED COMPENSATION - SCHEDULE OF OUSTANDING UNVESTED RSUs AND PSUs (Details) shares in Thousands</t>
  </si>
  <si>
    <t>Balance at beginning of the period (in shares) | shares</t>
  </si>
  <si>
    <t>Granted (in shares) | shares</t>
  </si>
  <si>
    <t>Vested (in shares) | shares</t>
  </si>
  <si>
    <t>Forfeited (in shares) | shares</t>
  </si>
  <si>
    <t>Balance at end of the period (in shares) | shares</t>
  </si>
  <si>
    <t>Weighted Average Grant Date Fair Value</t>
  </si>
  <si>
    <t>Balance at beginning of the period (in usd per share) | $ / shares</t>
  </si>
  <si>
    <t>Granted (in usd per share) | $ / shares</t>
  </si>
  <si>
    <t>Vested (in usd per share) | $ / shares</t>
  </si>
  <si>
    <t>Forfeited (in usd per share) | $ / shares</t>
  </si>
  <si>
    <t>Balance at end of the period (in usd per share) | $ / shares</t>
  </si>
  <si>
    <t>SEGMENT INFORMATION - SCHEDULE OF SEGMENT REPORTING INFORMATION (Details) - USD ($) $ in Thousands</t>
  </si>
  <si>
    <t>Segment Reporting Information</t>
  </si>
  <si>
    <t>Operating income (loss)</t>
  </si>
  <si>
    <t>Adjusted EBITDA</t>
  </si>
  <si>
    <t>Segment Assets</t>
  </si>
  <si>
    <t>Corporate</t>
  </si>
  <si>
    <t>Inter-segment Elimination</t>
  </si>
  <si>
    <t>SEGMENT INFORMATION - SCHEDULE OF REVENUE DISAGGREGATED BY SERVICE (Details) - USD ($) $ in Thousands</t>
  </si>
  <si>
    <t>Direct revenue</t>
  </si>
  <si>
    <t>Indirect revenue (principally advertising revenue)</t>
  </si>
  <si>
    <t>Consumer connection revenue</t>
  </si>
  <si>
    <t>Membership subscription revenue</t>
  </si>
  <si>
    <t>Advertising</t>
  </si>
  <si>
    <t>Subscription (including downloadable app fees) and Other</t>
  </si>
  <si>
    <t>SEGMENT INFORMATION - SCHEDULE OF REVENUE AND LONG-LIVED ASSETS (Details) - USD ($) $ in Thousands</t>
  </si>
  <si>
    <t>Revenue and Long-lived Assets by Geography</t>
  </si>
  <si>
    <t>Long-lived assets (excluding goodwill and intangible assets)</t>
  </si>
  <si>
    <t>United States</t>
  </si>
  <si>
    <t>All Other Countries</t>
  </si>
  <si>
    <t>SEGMENT INFORMATION - SCHEDULE OF RECONCILIATION OF ADJUSTED EBITDA TO OPERATING INCOME (Details) - USD ($) $ in Thousands</t>
  </si>
  <si>
    <t>Segment Reporting, Other Significant Reconciling Item</t>
  </si>
  <si>
    <t>Income tax benefit</t>
  </si>
  <si>
    <t>SEGMENT INFORMATION - SCHEDULE OF RECONCILIATION OF SEGMENT ASSETS TO TOTAL ASSETS (Details) - USD ($)</t>
  </si>
  <si>
    <t>Oct. 01, 2016</t>
  </si>
  <si>
    <t>Segment Reporting, Asset Reconciling Item</t>
  </si>
  <si>
    <t>Indefinite-Lived Intangible Assets</t>
  </si>
  <si>
    <t>Definite-Lived Intangible Assets</t>
  </si>
  <si>
    <t>COMMITMENTS - SCHEDULE OF FUTURE MINIMUM PAYMENTS UNDER OPERATING LEASE AGREEMENTS (Details) - USD ($) $ in Thousands</t>
  </si>
  <si>
    <t>Future Minimum Payments Under Operating Lease Agreements</t>
  </si>
  <si>
    <t>Thereafter</t>
  </si>
  <si>
    <t>Expenses charged to operations under operating lease agreements</t>
  </si>
  <si>
    <t>Period of most significant operating leases (in years)</t>
  </si>
  <si>
    <t>77 years</t>
  </si>
  <si>
    <t>Percentage of most significant operating leases</t>
  </si>
  <si>
    <t>57.00%</t>
  </si>
  <si>
    <t>COMMITMENTS - SCHEDULE OF COMMERCIAL COMMITMENTS OUTSTANDING (Details) $ in Thousands</t>
  </si>
  <si>
    <t>Other Commitments</t>
  </si>
  <si>
    <t>Less Than 1 Year</t>
  </si>
  <si>
    <t>1-3 Years</t>
  </si>
  <si>
    <t>3-5 Years</t>
  </si>
  <si>
    <t>More Than 5 Years</t>
  </si>
  <si>
    <t>Total Amounts Committed</t>
  </si>
  <si>
    <t>Purchase obligations</t>
  </si>
  <si>
    <t>Letters of credit and surety bonds</t>
  </si>
  <si>
    <t>SUPPLEMENTAL CASH FLOW INFORMATION - SCHEDULE OF SUPPLEMENTAL DISCLOSURE OF CASH FLOW INFORMATION (Details) - USD ($) $ in Thousands</t>
  </si>
  <si>
    <t>Nov. 16, 2015</t>
  </si>
  <si>
    <t>Fair value of contingent consideration liabilities</t>
  </si>
  <si>
    <t>Cash paid (received) during the year for:</t>
  </si>
  <si>
    <t>Interest</t>
  </si>
  <si>
    <t>Income tax payments</t>
  </si>
  <si>
    <t>Income tax refunds</t>
  </si>
  <si>
    <t>Senior Notes | Debt Conversion, Private Exchange Offer upon IPO | 2012 Senior Notes</t>
  </si>
  <si>
    <t>Debt instrument exchanged amount, original debt</t>
  </si>
  <si>
    <t>Senior Notes | Debt Conversion, Private Exchange Offer upon IPO | Match Group Senior Notes | Match Group</t>
  </si>
  <si>
    <t>Debt instrument exchanged amount, new debt</t>
  </si>
  <si>
    <t>RELATED PARTY TRANSACTIONS (Details) shares in Millions, $ in Millions</t>
  </si>
  <si>
    <t>Dec. 31, 2016USD ($)aircraftshares</t>
  </si>
  <si>
    <t>Dec. 31, 2013USD ($)</t>
  </si>
  <si>
    <t>Match Group | Employee Matters Agreement</t>
  </si>
  <si>
    <t>Related Party Transaction [Line Items]</t>
  </si>
  <si>
    <t>Shares received from related party pursuant to employee matters agreement (in shares) | shares</t>
  </si>
  <si>
    <t>Shares received from related party as reimbursement for exercise and settlement of equity awards denominated in shares of subsidiary (in shares) | shares</t>
  </si>
  <si>
    <t>Shares received from related party as reimbursement for exercise and vesting of equity awards denominated in shares of parent (in shares) | shares</t>
  </si>
  <si>
    <t>Match Group | Services Agreement</t>
  </si>
  <si>
    <t>Payments received from related parties</t>
  </si>
  <si>
    <t>Match Group | Tax Sharing Agreement</t>
  </si>
  <si>
    <t>Amounts due to related party</t>
  </si>
  <si>
    <t>Other Affiliates</t>
  </si>
  <si>
    <t>Ownership interest held by each of the Company and Expedia in aircraft (as a percent)</t>
  </si>
  <si>
    <t>Number of aircraft operated | aircraft</t>
  </si>
  <si>
    <t>IAC's total purchase price and refurbish costs in aircraft</t>
  </si>
  <si>
    <t>Percentage of total purchase price and refurbish costs paid in related party transaction</t>
  </si>
  <si>
    <t>Ownership interest held by each of the Company and Expedia in an entity employing aircraft flight crew (as a percent)</t>
  </si>
  <si>
    <t>BENEFIT PLANS (Details) - USD ($) $ in Millions</t>
  </si>
  <si>
    <t>Employee contribution limit per calendar year (as a percent of pre-tax earnings)</t>
  </si>
  <si>
    <t>Employer contribution limit per calendar year (as a percent of compensation)</t>
  </si>
  <si>
    <t>3.00%</t>
  </si>
  <si>
    <t>Employer contribution per dollar employee contributes up to contribution limit</t>
  </si>
  <si>
    <t>Defined Contribution Plan Disclosure</t>
  </si>
  <si>
    <t>Defined contribution plan contributions</t>
  </si>
  <si>
    <t>CONSOLIDATED FINANCIAL STATEMENT DETAILS - SCHEDULE OF OTHER CURRENT ASSETS (Details) - USD ($) $ in Thousands</t>
  </si>
  <si>
    <t>Other current assets:</t>
  </si>
  <si>
    <t>Income taxes receivable</t>
  </si>
  <si>
    <t>Production costs</t>
  </si>
  <si>
    <t>Prepaid expenses</t>
  </si>
  <si>
    <t>Capitalized downloadable search toolbar costs, net</t>
  </si>
  <si>
    <t>CONSOLIDATED FINANCIAL STATEMENT DETAILS - SCHEDULE OF PROPERTY AND EQUIPMENT, NET (Details) - USD ($) $ in Thousands</t>
  </si>
  <si>
    <t>Property and equipment, gross</t>
  </si>
  <si>
    <t>Accumulated depreciation and amortization</t>
  </si>
  <si>
    <t>Buildings and leasehold improvements</t>
  </si>
  <si>
    <t>Computer equipment and capitalized software</t>
  </si>
  <si>
    <t>Furniture and other equipment</t>
  </si>
  <si>
    <t>Projects in progress</t>
  </si>
  <si>
    <t>Land</t>
  </si>
  <si>
    <t>CONSOLIDATED FINANCIAL STATEMENT DETAILS - SCHEDULE OF ACCRUED EXPENSES AND OTHER CURRENT LIABILITIES (Details) - USD ($) $ in Thousands</t>
  </si>
  <si>
    <t>Accrued expenses and other current liabilities:</t>
  </si>
  <si>
    <t>Accrued employee compensation and benefits</t>
  </si>
  <si>
    <t>Accrued advertising expense</t>
  </si>
  <si>
    <t>CONSOLIDATED FINANCIAL STATEMENT DETAILS - SCHEDULE OF REVENUE (Details) - USD ($) $ in Thousands</t>
  </si>
  <si>
    <t>Revenue:</t>
  </si>
  <si>
    <t>Service revenue</t>
  </si>
  <si>
    <t>Product revenue</t>
  </si>
  <si>
    <t>CONSOLIDATED FINANCIAL STATEMENT DETAILS - SCHEDULE OF COST OF REVENUE (Details) - USD ($) $ in Thousands</t>
  </si>
  <si>
    <t>Cost of revenue:</t>
  </si>
  <si>
    <t>Cost of service revenue</t>
  </si>
  <si>
    <t>Cost of product revenue</t>
  </si>
  <si>
    <t>CONSOLIDATED FINANCIAL STATEMENT DETAILS - SCHEDULE OF OTHER (EXPENSE) INCOME, NET (Details) - USD ($) $ in Thousands</t>
  </si>
  <si>
    <t>Other income (expense), net:</t>
  </si>
  <si>
    <t>CONSOLIDATED FINANCIAL STATEMENT DETAILS (Details) - USD ($)</t>
  </si>
  <si>
    <t>Dec. 30, 2016</t>
  </si>
  <si>
    <t>Dec. 08, 2016</t>
  </si>
  <si>
    <t>Jun. 01, 2016</t>
  </si>
  <si>
    <t>Additional consolidated financial statement details</t>
  </si>
  <si>
    <t>Term Loan | Match Group, Inc. | Match Group Term Loan due November 16, 2022</t>
  </si>
  <si>
    <t>Other Income (Expense)</t>
  </si>
  <si>
    <t>Interest income</t>
  </si>
  <si>
    <t>Gain on sale of marketable securities</t>
  </si>
  <si>
    <t>Write-off of proportionate share of original issue discount and deferred financing costs</t>
  </si>
  <si>
    <t>Other-than-temporary impairment on cost method investments</t>
  </si>
  <si>
    <t>Other-than-temporary impairment on equity method investments</t>
  </si>
  <si>
    <t>Gain on sale of long-term investments</t>
  </si>
  <si>
    <t>Other Income (Expense) | Senior Notes | IAC</t>
  </si>
  <si>
    <t>Loss on redemption and repurchase of 2012 and 2013 Senior Notes</t>
  </si>
  <si>
    <t>Disposal Group, Disposed of by Sale, Not Discontinued Operations | PriceRunner</t>
  </si>
  <si>
    <t>Gain (loss) on sale of business</t>
  </si>
  <si>
    <t>Disposal group, revenue</t>
  </si>
  <si>
    <t>Disposal group, operating income (loss)</t>
  </si>
  <si>
    <t>Disposal group, adjusted EBITDA (loss)</t>
  </si>
  <si>
    <t>Disposal Group, Disposed of by Sale, Not Discontinued Operations | PriceRunner | Other Income (Expense)</t>
  </si>
  <si>
    <t>Disposal Group, Disposed of by Sale, Not Discontinued Operations | ASKfm</t>
  </si>
  <si>
    <t>Disposal Group, Disposed of by Sale, Not Discontinued Operations | ASKfm | Other Income (Expense)</t>
  </si>
  <si>
    <t>Disposal Group, Disposed of by Sale, Not Discontinued Operations | ShoeBuy | Other Income (Expense)</t>
  </si>
  <si>
    <t>Disposal Group, Disposed of by Sale, Not Discontinued Operations | Urbanspoon | Other Income (Expense)</t>
  </si>
  <si>
    <t>RESTRUCTURING CHARGES - SCHEDULE OF RESTRUCTURING CHARGES (Details) $ in Thousands</t>
  </si>
  <si>
    <t>Publishing and Applications Segments</t>
  </si>
  <si>
    <t>Lease termination costs</t>
  </si>
  <si>
    <t>Severance</t>
  </si>
  <si>
    <t>Charges incurred</t>
  </si>
  <si>
    <t>Payments made</t>
  </si>
  <si>
    <t>Restructuring reserve accrual</t>
  </si>
  <si>
    <t>Publishing | Cost of revenue</t>
  </si>
  <si>
    <t>Publishing | Selling and marketing expense</t>
  </si>
  <si>
    <t>Publishing | General and administrative expense</t>
  </si>
  <si>
    <t>Publishing | Product development expense</t>
  </si>
  <si>
    <t>Applications | Cost of revenue</t>
  </si>
  <si>
    <t>Applications | Selling and marketing expense</t>
  </si>
  <si>
    <t>Applications | General and administrative expense</t>
  </si>
  <si>
    <t>Applications | Product development expense</t>
  </si>
  <si>
    <t>Lease Termination Costs | Publishing</t>
  </si>
  <si>
    <t>Lease Termination Costs | Applications</t>
  </si>
  <si>
    <t>Severance | Publishing</t>
  </si>
  <si>
    <t>Severance | Applications</t>
  </si>
  <si>
    <t>RESTRUCTURING CHARGES - SCHEDULE OF MATCH GROUP RESTRUCTURING CHARGES (Details) $ in Thousands</t>
  </si>
  <si>
    <t>Dec. 31, 2016USD ($)location</t>
  </si>
  <si>
    <t>Restructuring Cost and Reserve</t>
  </si>
  <si>
    <t>Number of locations prior to European consolidation | location</t>
  </si>
  <si>
    <t>Number of locations after European consolidation | location</t>
  </si>
  <si>
    <t>Restructuring Reserve</t>
  </si>
  <si>
    <t>Restructuring reserve accrual, beginning of period</t>
  </si>
  <si>
    <t>Restructuring reserve accrual, end of period</t>
  </si>
  <si>
    <t>Match Group | Cost of revenue</t>
  </si>
  <si>
    <t>Match Group | Selling and marketing expense</t>
  </si>
  <si>
    <t>Match Group | General and administrative expense</t>
  </si>
  <si>
    <t>Match Group | Product development expense</t>
  </si>
  <si>
    <t>Severance | Match Group</t>
  </si>
  <si>
    <t>Professional Fees &amp; Other | Match Group</t>
  </si>
  <si>
    <t>GUARANTOR AND NON-GUARANTOR FINANCIAL INFORMATION - CONDENSED BALANCE SHEET (Details) - USD ($) $ in Thousands</t>
  </si>
  <si>
    <t>Intercompany receivables</t>
  </si>
  <si>
    <t>Other current liabilities</t>
  </si>
  <si>
    <t>Intercompany liabilities</t>
  </si>
  <si>
    <t>Eliminations</t>
  </si>
  <si>
    <t>Guarantor Subsidiaries</t>
  </si>
  <si>
    <t>Non-Guarantor Subsidiaries</t>
  </si>
  <si>
    <t>GUARANTOR AND NON-GUARANTOR FINANCIAL INFORMATION - CONDENSED STATEMENT OF OPERATIONS (Details) - USD ($) $ in Thousands</t>
  </si>
  <si>
    <t>Condensed Statements of Operations</t>
  </si>
  <si>
    <t>Operating Costs and Expenses [Abstract]</t>
  </si>
  <si>
    <t>Equity in earnings (losses) of unconsolidated affiliates</t>
  </si>
  <si>
    <t>Comprehensive income attributable to IAC shareholders</t>
  </si>
  <si>
    <t>GUARANTOR AND NON-GUARANTOR FINANCIAL INFORMATION - CONDENSED STATEMENT OF CASH FLOWS (Details) - USD ($) $ in Thousands</t>
  </si>
  <si>
    <t>Net cash (used in) provided by operating activities attributable to continuing operations</t>
  </si>
  <si>
    <t>Intercompany</t>
  </si>
  <si>
    <t>QUARTERLY RESULTS (UNAUDITED) (Details) - USD ($) $ / shares in Units, $ in Thousands</t>
  </si>
  <si>
    <t>Earnings (loss) from continuing operations</t>
  </si>
  <si>
    <t>Net earnings (loss)</t>
  </si>
  <si>
    <t>Net earnings (loss) attributable to IAC shareholders</t>
  </si>
  <si>
    <t>Basic earnings (loss) per share (in usd per share)</t>
  </si>
  <si>
    <t>Diluted earnings (loss) per share (in usd per share)</t>
  </si>
  <si>
    <t>Goodwill impairment charges, net of tax</t>
  </si>
  <si>
    <t>Write-down of indefinite-lived intangible assets, net of tax</t>
  </si>
  <si>
    <t>SUBSEQUENT EVENT (Details) - Subsequent Event</t>
  </si>
  <si>
    <t>May 01, 2017</t>
  </si>
  <si>
    <t>Subsequent Event [Line Items]</t>
  </si>
  <si>
    <t>Future voting power held in new publicly traded company based on definitive agreement (as a percent)</t>
  </si>
  <si>
    <t>98.00%</t>
  </si>
  <si>
    <t>Minimum</t>
  </si>
  <si>
    <t>Future economic interest held in new publicly traded company based on definitive agreement (as a percent)</t>
  </si>
  <si>
    <t>Maximum</t>
  </si>
  <si>
    <t>90.00%</t>
  </si>
  <si>
    <t>SCHEDULE II - VALUATION AND QUALIFYING ACCOUNTS (Details) - USD ($) $ in Thousands</t>
  </si>
  <si>
    <t>Allowance for doubtful accounts and revenue reserves</t>
  </si>
  <si>
    <t>Movement in Valuation Allowances and Reserves</t>
  </si>
  <si>
    <t>Charges to earnings</t>
  </si>
  <si>
    <t>Charges to other accounts</t>
  </si>
  <si>
    <t>Deductions</t>
  </si>
  <si>
    <t>Sales returns accrual</t>
  </si>
  <si>
    <t>Deferred tax valuation allowance</t>
  </si>
  <si>
    <t>Other reserv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5" t="n">
        <v>891103</v>
      </c>
    </row>
    <row r="6" spans="1:2">
      <c r="A6" s="4" t="s">
        <v>7</v>
      </c>
      <c r="B6" s="4" t="s">
        <v>8</v>
      </c>
    </row>
    <row r="7" spans="1:2">
      <c r="A7" s="4" t="s">
        <v>9</v>
      </c>
      <c r="B7" s="4" t="s">
        <v>10</v>
      </c>
    </row>
    <row r="8" spans="1:2">
      <c r="A8" s="4" t="s">
        <v>11</v>
      </c>
      <c r="B8"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128</v>
      </c>
      <c r="B1" s="2" t="s">
        <v>506</v>
      </c>
    </row>
    <row r="2" spans="1:2">
      <c r="A2" s="3" t="s">
        <v>1129</v>
      </c>
    </row>
    <row r="3" spans="1:2">
      <c r="A3" s="4" t="s">
        <v>1130</v>
      </c>
      <c r="B3" s="6" t="n">
        <v>11349</v>
      </c>
    </row>
    <row r="4" spans="1:2">
      <c r="A4" s="4" t="s">
        <v>1131</v>
      </c>
      <c r="B4" s="5" t="n">
        <v>10063</v>
      </c>
    </row>
    <row r="5" spans="1:2">
      <c r="A5" s="4" t="s">
        <v>1132</v>
      </c>
      <c r="B5" s="5" t="n">
        <v>0</v>
      </c>
    </row>
    <row r="6" spans="1:2">
      <c r="A6" s="4" t="s">
        <v>1133</v>
      </c>
      <c r="B6" s="5" t="n">
        <v>1437</v>
      </c>
    </row>
    <row r="7" spans="1:2">
      <c r="A7" s="4" t="s">
        <v>1134</v>
      </c>
      <c r="B7" s="5" t="n">
        <v>22849</v>
      </c>
    </row>
    <row r="8" spans="1:2">
      <c r="A8" s="4" t="s">
        <v>1135</v>
      </c>
    </row>
    <row r="9" spans="1:2">
      <c r="A9" s="3" t="s">
        <v>1129</v>
      </c>
    </row>
    <row r="10" spans="1:2">
      <c r="A10" s="4" t="s">
        <v>1130</v>
      </c>
      <c r="B10" s="5" t="n">
        <v>10581</v>
      </c>
    </row>
    <row r="11" spans="1:2">
      <c r="A11" s="4" t="s">
        <v>1131</v>
      </c>
      <c r="B11" s="5" t="n">
        <v>10000</v>
      </c>
    </row>
    <row r="12" spans="1:2">
      <c r="A12" s="4" t="s">
        <v>1132</v>
      </c>
      <c r="B12" s="5" t="n">
        <v>0</v>
      </c>
    </row>
    <row r="13" spans="1:2">
      <c r="A13" s="4" t="s">
        <v>1133</v>
      </c>
      <c r="B13" s="5" t="n">
        <v>0</v>
      </c>
    </row>
    <row r="14" spans="1:2">
      <c r="A14" s="4" t="s">
        <v>1134</v>
      </c>
      <c r="B14" s="5" t="n">
        <v>20581</v>
      </c>
    </row>
    <row r="15" spans="1:2">
      <c r="A15" s="4" t="s">
        <v>1136</v>
      </c>
    </row>
    <row r="16" spans="1:2">
      <c r="A16" s="3" t="s">
        <v>1129</v>
      </c>
    </row>
    <row r="17" spans="1:2">
      <c r="A17" s="4" t="s">
        <v>1130</v>
      </c>
      <c r="B17" s="5" t="n">
        <v>768</v>
      </c>
    </row>
    <row r="18" spans="1:2">
      <c r="A18" s="4" t="s">
        <v>1131</v>
      </c>
      <c r="B18" s="5" t="n">
        <v>63</v>
      </c>
    </row>
    <row r="19" spans="1:2">
      <c r="A19" s="4" t="s">
        <v>1132</v>
      </c>
      <c r="B19" s="5" t="n">
        <v>0</v>
      </c>
    </row>
    <row r="20" spans="1:2">
      <c r="A20" s="4" t="s">
        <v>1133</v>
      </c>
      <c r="B20" s="5" t="n">
        <v>1437</v>
      </c>
    </row>
    <row r="21" spans="1:2">
      <c r="A21" s="4" t="s">
        <v>1134</v>
      </c>
      <c r="B21" s="6" t="n">
        <v>226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37</v>
      </c>
      <c r="B1" s="2" t="s">
        <v>1138</v>
      </c>
      <c r="C1" s="2" t="s">
        <v>2</v>
      </c>
      <c r="D1" s="2" t="s">
        <v>14</v>
      </c>
      <c r="E1" s="2" t="s">
        <v>60</v>
      </c>
    </row>
    <row r="2" spans="1:5">
      <c r="A2" s="3" t="s">
        <v>243</v>
      </c>
    </row>
    <row r="3" spans="1:5">
      <c r="A3" s="4" t="s">
        <v>1139</v>
      </c>
      <c r="C3" s="6" t="n">
        <v>200</v>
      </c>
      <c r="D3" s="6" t="n">
        <v>27400</v>
      </c>
      <c r="E3" s="6" t="n">
        <v>8800</v>
      </c>
    </row>
    <row r="4" spans="1:5">
      <c r="A4" s="3" t="s">
        <v>1140</v>
      </c>
    </row>
    <row r="5" spans="1:5">
      <c r="A5" s="4" t="s">
        <v>1141</v>
      </c>
      <c r="C5" s="5" t="n">
        <v>107360</v>
      </c>
      <c r="D5" s="5" t="n">
        <v>51666</v>
      </c>
      <c r="E5" s="5" t="n">
        <v>54027</v>
      </c>
    </row>
    <row r="6" spans="1:5">
      <c r="A6" s="4" t="s">
        <v>1142</v>
      </c>
      <c r="C6" s="5" t="n">
        <v>69103</v>
      </c>
      <c r="D6" s="5" t="n">
        <v>70762</v>
      </c>
      <c r="E6" s="5" t="n">
        <v>63521</v>
      </c>
    </row>
    <row r="7" spans="1:5">
      <c r="A7" s="4" t="s">
        <v>1143</v>
      </c>
      <c r="C7" s="6" t="n">
        <v>-23877</v>
      </c>
      <c r="D7" s="6" t="n">
        <v>-5619</v>
      </c>
      <c r="E7" s="6" t="n">
        <v>-10477</v>
      </c>
    </row>
    <row r="8" spans="1:5">
      <c r="A8" s="4" t="s">
        <v>1144</v>
      </c>
    </row>
    <row r="9" spans="1:5">
      <c r="A9" s="3" t="s">
        <v>832</v>
      </c>
    </row>
    <row r="10" spans="1:5">
      <c r="A10" s="4" t="s">
        <v>1145</v>
      </c>
      <c r="B10" s="6" t="n">
        <v>445300</v>
      </c>
    </row>
    <row r="11" spans="1:5">
      <c r="A11" s="4" t="s">
        <v>1146</v>
      </c>
    </row>
    <row r="12" spans="1:5">
      <c r="A12" s="3" t="s">
        <v>832</v>
      </c>
    </row>
    <row r="13" spans="1:5">
      <c r="A13" s="4" t="s">
        <v>1147</v>
      </c>
      <c r="B13" s="6" t="n">
        <v>4452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1148</v>
      </c>
      <c r="B1" s="2" t="s">
        <v>1</v>
      </c>
    </row>
    <row r="2" spans="1:4">
      <c r="B2" s="2" t="s">
        <v>1149</v>
      </c>
      <c r="C2" s="2" t="s">
        <v>691</v>
      </c>
      <c r="D2" s="2" t="s">
        <v>1150</v>
      </c>
    </row>
    <row r="3" spans="1:4">
      <c r="A3" s="4" t="s">
        <v>1151</v>
      </c>
    </row>
    <row r="4" spans="1:4">
      <c r="A4" s="3" t="s">
        <v>1152</v>
      </c>
    </row>
    <row r="5" spans="1:4">
      <c r="A5" s="4" t="s">
        <v>1153</v>
      </c>
      <c r="B5" s="5" t="n">
        <v>1</v>
      </c>
    </row>
    <row r="6" spans="1:4">
      <c r="A6" s="4" t="s">
        <v>1154</v>
      </c>
      <c r="B6" s="11" t="n">
        <v>0.5</v>
      </c>
    </row>
    <row r="7" spans="1:4">
      <c r="A7" s="4" t="s">
        <v>1155</v>
      </c>
      <c r="B7" s="11" t="n">
        <v>0.4</v>
      </c>
    </row>
    <row r="8" spans="1:4">
      <c r="A8" s="4" t="s">
        <v>1156</v>
      </c>
    </row>
    <row r="9" spans="1:4">
      <c r="A9" s="3" t="s">
        <v>1152</v>
      </c>
    </row>
    <row r="10" spans="1:4">
      <c r="A10" s="4" t="s">
        <v>1157</v>
      </c>
      <c r="B10" s="10" t="n">
        <v>11.8</v>
      </c>
      <c r="C10" s="10" t="n">
        <v>0.7</v>
      </c>
    </row>
    <row r="11" spans="1:4">
      <c r="A11" s="4" t="s">
        <v>1158</v>
      </c>
    </row>
    <row r="12" spans="1:4">
      <c r="A12" s="3" t="s">
        <v>1152</v>
      </c>
    </row>
    <row r="13" spans="1:4">
      <c r="A13" s="4" t="s">
        <v>1159</v>
      </c>
      <c r="B13" s="5" t="n">
        <v>9</v>
      </c>
    </row>
    <row r="14" spans="1:4">
      <c r="A14" s="4" t="s">
        <v>1157</v>
      </c>
      <c r="B14" s="10" t="n">
        <v>19.9</v>
      </c>
    </row>
    <row r="15" spans="1:4">
      <c r="A15" s="4" t="s">
        <v>1160</v>
      </c>
    </row>
    <row r="16" spans="1:4">
      <c r="A16" s="3" t="s">
        <v>1152</v>
      </c>
    </row>
    <row r="17" spans="1:4">
      <c r="A17" s="4" t="s">
        <v>1161</v>
      </c>
      <c r="B17" s="4" t="s">
        <v>972</v>
      </c>
    </row>
    <row r="18" spans="1:4">
      <c r="A18" s="4" t="s">
        <v>1162</v>
      </c>
      <c r="B18" s="5" t="n">
        <v>2</v>
      </c>
    </row>
    <row r="19" spans="1:4">
      <c r="A19" s="4" t="s">
        <v>1163</v>
      </c>
      <c r="D19" s="6" t="n">
        <v>25</v>
      </c>
    </row>
    <row r="20" spans="1:4">
      <c r="A20" s="4" t="s">
        <v>1164</v>
      </c>
      <c r="D20" s="4" t="s">
        <v>972</v>
      </c>
    </row>
    <row r="21" spans="1:4">
      <c r="A21" s="4" t="s">
        <v>1165</v>
      </c>
      <c r="B21" s="4" t="s">
        <v>97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6</v>
      </c>
      <c r="B1" s="2" t="s">
        <v>1</v>
      </c>
    </row>
    <row r="2" spans="1:4">
      <c r="B2" s="2" t="s">
        <v>2</v>
      </c>
      <c r="C2" s="2" t="s">
        <v>14</v>
      </c>
      <c r="D2" s="2" t="s">
        <v>60</v>
      </c>
    </row>
    <row r="3" spans="1:4">
      <c r="A3" s="3" t="s">
        <v>249</v>
      </c>
    </row>
    <row r="4" spans="1:4">
      <c r="A4" s="4" t="s">
        <v>1167</v>
      </c>
      <c r="B4" s="4" t="s">
        <v>972</v>
      </c>
    </row>
    <row r="5" spans="1:4">
      <c r="A5" s="4" t="s">
        <v>1168</v>
      </c>
      <c r="B5" s="4" t="s">
        <v>1169</v>
      </c>
    </row>
    <row r="6" spans="1:4">
      <c r="A6" s="4" t="s">
        <v>1170</v>
      </c>
      <c r="B6" s="4" t="s">
        <v>972</v>
      </c>
    </row>
    <row r="7" spans="1:4">
      <c r="A7" s="4" t="s">
        <v>1110</v>
      </c>
    </row>
    <row r="8" spans="1:4">
      <c r="A8" s="3" t="s">
        <v>1171</v>
      </c>
    </row>
    <row r="9" spans="1:4">
      <c r="A9" s="4" t="s">
        <v>1172</v>
      </c>
      <c r="B9" s="6" t="n">
        <v>10</v>
      </c>
      <c r="C9" s="10" t="n">
        <v>9.1</v>
      </c>
      <c r="D9" s="10" t="n">
        <v>7.5</v>
      </c>
    </row>
    <row r="10" spans="1:4">
      <c r="A10" s="4" t="s">
        <v>1111</v>
      </c>
    </row>
    <row r="11" spans="1:4">
      <c r="A11" s="3" t="s">
        <v>1171</v>
      </c>
    </row>
    <row r="12" spans="1:4">
      <c r="A12" s="4" t="s">
        <v>1172</v>
      </c>
      <c r="B12" s="10" t="n">
        <v>2.1</v>
      </c>
      <c r="C12" s="10" t="n">
        <v>2.5</v>
      </c>
      <c r="D12" s="10" t="n">
        <v>2.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3</v>
      </c>
      <c r="B1" s="2" t="s">
        <v>2</v>
      </c>
      <c r="C1" s="2" t="s">
        <v>14</v>
      </c>
    </row>
    <row r="2" spans="1:3">
      <c r="A2" s="3" t="s">
        <v>1174</v>
      </c>
    </row>
    <row r="3" spans="1:3">
      <c r="A3" s="4" t="s">
        <v>1175</v>
      </c>
      <c r="B3" s="6" t="n">
        <v>41352</v>
      </c>
      <c r="C3" s="6" t="n">
        <v>26793</v>
      </c>
    </row>
    <row r="4" spans="1:3">
      <c r="A4" s="4" t="s">
        <v>1176</v>
      </c>
      <c r="B4" s="5" t="n">
        <v>39763</v>
      </c>
      <c r="C4" s="5" t="n">
        <v>24804</v>
      </c>
    </row>
    <row r="5" spans="1:3">
      <c r="A5" s="4" t="s">
        <v>1177</v>
      </c>
      <c r="B5" s="5" t="n">
        <v>37665</v>
      </c>
      <c r="C5" s="5" t="n">
        <v>40091</v>
      </c>
    </row>
    <row r="6" spans="1:3">
      <c r="A6" s="4" t="s">
        <v>1178</v>
      </c>
      <c r="B6" s="5" t="n">
        <v>28737</v>
      </c>
      <c r="C6" s="5" t="n">
        <v>27929</v>
      </c>
    </row>
    <row r="7" spans="1:3">
      <c r="A7" s="4" t="s">
        <v>127</v>
      </c>
      <c r="B7" s="5" t="n">
        <v>56551</v>
      </c>
      <c r="C7" s="5" t="n">
        <v>54669</v>
      </c>
    </row>
    <row r="8" spans="1:3">
      <c r="A8" s="4" t="s">
        <v>19</v>
      </c>
      <c r="B8" s="6" t="n">
        <v>204068</v>
      </c>
      <c r="C8" s="6" t="n">
        <v>17428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9</v>
      </c>
      <c r="B1" s="2" t="s">
        <v>2</v>
      </c>
      <c r="C1" s="2" t="s">
        <v>14</v>
      </c>
    </row>
    <row r="2" spans="1:3">
      <c r="A2" s="3" t="s">
        <v>491</v>
      </c>
    </row>
    <row r="3" spans="1:3">
      <c r="A3" s="4" t="s">
        <v>1180</v>
      </c>
      <c r="B3" s="6" t="n">
        <v>618082</v>
      </c>
      <c r="C3" s="6" t="n">
        <v>587311</v>
      </c>
    </row>
    <row r="4" spans="1:3">
      <c r="A4" s="4" t="s">
        <v>1181</v>
      </c>
      <c r="B4" s="5" t="n">
        <v>-311834</v>
      </c>
      <c r="C4" s="5" t="n">
        <v>-284494</v>
      </c>
    </row>
    <row r="5" spans="1:3">
      <c r="A5" s="4" t="s">
        <v>21</v>
      </c>
      <c r="B5" s="5" t="n">
        <v>306248</v>
      </c>
      <c r="C5" s="5" t="n">
        <v>302817</v>
      </c>
    </row>
    <row r="6" spans="1:3">
      <c r="A6" s="4" t="s">
        <v>1182</v>
      </c>
    </row>
    <row r="7" spans="1:3">
      <c r="A7" s="3" t="s">
        <v>491</v>
      </c>
    </row>
    <row r="8" spans="1:3">
      <c r="A8" s="4" t="s">
        <v>1180</v>
      </c>
      <c r="B8" s="5" t="n">
        <v>247451</v>
      </c>
      <c r="C8" s="5" t="n">
        <v>235545</v>
      </c>
    </row>
    <row r="9" spans="1:3">
      <c r="A9" s="4" t="s">
        <v>1183</v>
      </c>
    </row>
    <row r="10" spans="1:3">
      <c r="A10" s="3" t="s">
        <v>491</v>
      </c>
    </row>
    <row r="11" spans="1:3">
      <c r="A11" s="4" t="s">
        <v>1180</v>
      </c>
      <c r="B11" s="5" t="n">
        <v>259464</v>
      </c>
      <c r="C11" s="5" t="n">
        <v>239309</v>
      </c>
    </row>
    <row r="12" spans="1:3">
      <c r="A12" s="4" t="s">
        <v>1184</v>
      </c>
    </row>
    <row r="13" spans="1:3">
      <c r="A13" s="3" t="s">
        <v>491</v>
      </c>
    </row>
    <row r="14" spans="1:3">
      <c r="A14" s="4" t="s">
        <v>1180</v>
      </c>
      <c r="B14" s="5" t="n">
        <v>93002</v>
      </c>
      <c r="C14" s="5" t="n">
        <v>88664</v>
      </c>
    </row>
    <row r="15" spans="1:3">
      <c r="A15" s="4" t="s">
        <v>1185</v>
      </c>
    </row>
    <row r="16" spans="1:3">
      <c r="A16" s="3" t="s">
        <v>491</v>
      </c>
    </row>
    <row r="17" spans="1:3">
      <c r="A17" s="4" t="s">
        <v>1180</v>
      </c>
      <c r="B17" s="5" t="n">
        <v>13048</v>
      </c>
      <c r="C17" s="5" t="n">
        <v>18676</v>
      </c>
    </row>
    <row r="18" spans="1:3">
      <c r="A18" s="4" t="s">
        <v>1186</v>
      </c>
    </row>
    <row r="19" spans="1:3">
      <c r="A19" s="3" t="s">
        <v>491</v>
      </c>
    </row>
    <row r="20" spans="1:3">
      <c r="A20" s="4" t="s">
        <v>1180</v>
      </c>
      <c r="B20" s="6" t="n">
        <v>5117</v>
      </c>
      <c r="C20" s="6" t="n">
        <v>511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7</v>
      </c>
      <c r="B1" s="2" t="s">
        <v>2</v>
      </c>
      <c r="C1" s="2" t="s">
        <v>14</v>
      </c>
    </row>
    <row r="2" spans="1:3">
      <c r="A2" s="3" t="s">
        <v>1188</v>
      </c>
    </row>
    <row r="3" spans="1:3">
      <c r="A3" s="4" t="s">
        <v>1189</v>
      </c>
      <c r="B3" s="6" t="n">
        <v>106301</v>
      </c>
      <c r="C3" s="6" t="n">
        <v>104481</v>
      </c>
    </row>
    <row r="4" spans="1:3">
      <c r="A4" s="4" t="s">
        <v>1190</v>
      </c>
      <c r="B4" s="5" t="n">
        <v>68916</v>
      </c>
      <c r="C4" s="5" t="n">
        <v>87064</v>
      </c>
    </row>
    <row r="5" spans="1:3">
      <c r="A5" s="4" t="s">
        <v>127</v>
      </c>
      <c r="B5" s="5" t="n">
        <v>169693</v>
      </c>
      <c r="C5" s="5" t="n">
        <v>191706</v>
      </c>
    </row>
    <row r="6" spans="1:3">
      <c r="A6" s="4" t="s">
        <v>31</v>
      </c>
      <c r="B6" s="6" t="n">
        <v>344910</v>
      </c>
      <c r="C6" s="6" t="n">
        <v>38325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1</v>
      </c>
      <c r="B1" s="2" t="s">
        <v>444</v>
      </c>
      <c r="J1" s="2" t="s">
        <v>1</v>
      </c>
    </row>
    <row r="2" spans="1:12">
      <c r="B2" s="2" t="s">
        <v>2</v>
      </c>
      <c r="C2" s="2" t="s">
        <v>445</v>
      </c>
      <c r="D2" s="2" t="s">
        <v>446</v>
      </c>
      <c r="E2" s="2" t="s">
        <v>447</v>
      </c>
      <c r="F2" s="2" t="s">
        <v>14</v>
      </c>
      <c r="G2" s="2" t="s">
        <v>448</v>
      </c>
      <c r="H2" s="2" t="s">
        <v>449</v>
      </c>
      <c r="I2" s="2" t="s">
        <v>450</v>
      </c>
      <c r="J2" s="2" t="s">
        <v>2</v>
      </c>
      <c r="K2" s="2" t="s">
        <v>14</v>
      </c>
      <c r="L2" s="2" t="s">
        <v>60</v>
      </c>
    </row>
    <row r="3" spans="1:12">
      <c r="A3" s="3" t="s">
        <v>1192</v>
      </c>
    </row>
    <row r="4" spans="1:12">
      <c r="A4" s="4" t="s">
        <v>1193</v>
      </c>
      <c r="J4" s="6" t="n">
        <v>2967474</v>
      </c>
      <c r="K4" s="6" t="n">
        <v>3077080</v>
      </c>
      <c r="L4" s="6" t="n">
        <v>2957735</v>
      </c>
    </row>
    <row r="5" spans="1:12">
      <c r="A5" s="4" t="s">
        <v>1194</v>
      </c>
      <c r="J5" s="5" t="n">
        <v>172408</v>
      </c>
      <c r="K5" s="5" t="n">
        <v>153853</v>
      </c>
      <c r="L5" s="5" t="n">
        <v>151812</v>
      </c>
    </row>
    <row r="6" spans="1:12">
      <c r="A6" s="4" t="s">
        <v>61</v>
      </c>
      <c r="B6" s="6" t="n">
        <v>811162</v>
      </c>
      <c r="C6" s="6" t="n">
        <v>764102</v>
      </c>
      <c r="D6" s="6" t="n">
        <v>745439</v>
      </c>
      <c r="E6" s="6" t="n">
        <v>819179</v>
      </c>
      <c r="F6" s="6" t="n">
        <v>848728</v>
      </c>
      <c r="G6" s="6" t="n">
        <v>838561</v>
      </c>
      <c r="H6" s="6" t="n">
        <v>771132</v>
      </c>
      <c r="I6" s="6" t="n">
        <v>772512</v>
      </c>
      <c r="J6" s="6" t="n">
        <v>3139882</v>
      </c>
      <c r="K6" s="6" t="n">
        <v>3230933</v>
      </c>
      <c r="L6" s="6" t="n">
        <v>3109547</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5</v>
      </c>
      <c r="B1" s="2" t="s">
        <v>444</v>
      </c>
      <c r="J1" s="2" t="s">
        <v>1</v>
      </c>
    </row>
    <row r="2" spans="1:12">
      <c r="B2" s="2" t="s">
        <v>2</v>
      </c>
      <c r="C2" s="2" t="s">
        <v>445</v>
      </c>
      <c r="D2" s="2" t="s">
        <v>446</v>
      </c>
      <c r="E2" s="2" t="s">
        <v>447</v>
      </c>
      <c r="F2" s="2" t="s">
        <v>14</v>
      </c>
      <c r="G2" s="2" t="s">
        <v>448</v>
      </c>
      <c r="H2" s="2" t="s">
        <v>449</v>
      </c>
      <c r="I2" s="2" t="s">
        <v>450</v>
      </c>
      <c r="J2" s="2" t="s">
        <v>2</v>
      </c>
      <c r="K2" s="2" t="s">
        <v>14</v>
      </c>
      <c r="L2" s="2" t="s">
        <v>60</v>
      </c>
    </row>
    <row r="3" spans="1:12">
      <c r="A3" s="3" t="s">
        <v>1196</v>
      </c>
    </row>
    <row r="4" spans="1:12">
      <c r="A4" s="4" t="s">
        <v>1197</v>
      </c>
      <c r="J4" s="6" t="n">
        <v>617058</v>
      </c>
      <c r="K4" s="6" t="n">
        <v>652137</v>
      </c>
      <c r="L4" s="6" t="n">
        <v>734222</v>
      </c>
    </row>
    <row r="5" spans="1:12">
      <c r="A5" s="4" t="s">
        <v>1198</v>
      </c>
      <c r="J5" s="5" t="n">
        <v>138672</v>
      </c>
      <c r="K5" s="5" t="n">
        <v>126024</v>
      </c>
      <c r="L5" s="5" t="n">
        <v>125982</v>
      </c>
    </row>
    <row r="6" spans="1:12">
      <c r="A6" s="4" t="s">
        <v>89</v>
      </c>
      <c r="B6" s="6" t="n">
        <v>212468</v>
      </c>
      <c r="C6" s="6" t="n">
        <v>179131</v>
      </c>
      <c r="D6" s="6" t="n">
        <v>170397</v>
      </c>
      <c r="E6" s="6" t="n">
        <v>193734</v>
      </c>
      <c r="F6" s="6" t="n">
        <v>214084</v>
      </c>
      <c r="G6" s="6" t="n">
        <v>199377</v>
      </c>
      <c r="H6" s="6" t="n">
        <v>177963</v>
      </c>
      <c r="I6" s="6" t="n">
        <v>186737</v>
      </c>
      <c r="J6" s="6" t="n">
        <v>755730</v>
      </c>
      <c r="K6" s="6" t="n">
        <v>778161</v>
      </c>
      <c r="L6" s="6" t="n">
        <v>860204</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9</v>
      </c>
      <c r="B1" s="2" t="s">
        <v>1</v>
      </c>
    </row>
    <row r="2" spans="1:4">
      <c r="B2" s="2" t="s">
        <v>2</v>
      </c>
      <c r="C2" s="2" t="s">
        <v>14</v>
      </c>
      <c r="D2" s="2" t="s">
        <v>60</v>
      </c>
    </row>
    <row r="3" spans="1:4">
      <c r="A3" s="3" t="s">
        <v>1200</v>
      </c>
    </row>
    <row r="4" spans="1:4">
      <c r="A4" s="4" t="s">
        <v>73</v>
      </c>
      <c r="B4" s="6" t="n">
        <v>60461</v>
      </c>
      <c r="C4" s="6" t="n">
        <v>36921</v>
      </c>
      <c r="D4" s="6" t="n">
        <v>-5248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201</v>
      </c>
      <c r="B1" s="2" t="s">
        <v>1202</v>
      </c>
      <c r="C1" s="2" t="s">
        <v>1203</v>
      </c>
      <c r="D1" s="2" t="s">
        <v>1204</v>
      </c>
      <c r="E1" s="2" t="s">
        <v>447</v>
      </c>
      <c r="F1" s="2" t="s">
        <v>2</v>
      </c>
      <c r="G1" s="2" t="s">
        <v>447</v>
      </c>
      <c r="H1" s="2" t="s">
        <v>2</v>
      </c>
      <c r="I1" s="2" t="s">
        <v>14</v>
      </c>
      <c r="J1" s="2" t="s">
        <v>60</v>
      </c>
    </row>
    <row r="2" spans="1:10">
      <c r="A2" s="3" t="s">
        <v>1205</v>
      </c>
    </row>
    <row r="3" spans="1:10">
      <c r="A3" s="4" t="s">
        <v>69</v>
      </c>
      <c r="H3" s="6" t="n">
        <v>275367000</v>
      </c>
      <c r="I3" s="6" t="n">
        <v>14056000</v>
      </c>
      <c r="J3" s="6" t="n">
        <v>0</v>
      </c>
    </row>
    <row r="4" spans="1:10">
      <c r="A4" s="4" t="s">
        <v>845</v>
      </c>
    </row>
    <row r="5" spans="1:10">
      <c r="A5" s="3" t="s">
        <v>1205</v>
      </c>
    </row>
    <row r="6" spans="1:10">
      <c r="A6" s="4" t="s">
        <v>69</v>
      </c>
      <c r="H6" s="5" t="n">
        <v>0</v>
      </c>
      <c r="I6" s="5" t="n">
        <v>0</v>
      </c>
    </row>
    <row r="7" spans="1:10">
      <c r="A7" s="4" t="s">
        <v>1206</v>
      </c>
    </row>
    <row r="8" spans="1:10">
      <c r="A8" s="3" t="s">
        <v>1205</v>
      </c>
    </row>
    <row r="9" spans="1:10">
      <c r="A9" s="4" t="s">
        <v>868</v>
      </c>
      <c r="C9" s="6" t="n">
        <v>40000000</v>
      </c>
      <c r="D9" s="6" t="n">
        <v>400000000</v>
      </c>
      <c r="E9" s="6" t="n">
        <v>10000000</v>
      </c>
      <c r="H9" s="5" t="n">
        <v>440000000</v>
      </c>
    </row>
    <row r="10" spans="1:10">
      <c r="A10" s="4" t="s">
        <v>1207</v>
      </c>
    </row>
    <row r="11" spans="1:10">
      <c r="A11" s="3" t="s">
        <v>1205</v>
      </c>
    </row>
    <row r="12" spans="1:10">
      <c r="A12" s="4" t="s">
        <v>810</v>
      </c>
      <c r="H12" s="5" t="n">
        <v>34300000</v>
      </c>
      <c r="I12" s="5" t="n">
        <v>5400000</v>
      </c>
    </row>
    <row r="13" spans="1:10">
      <c r="A13" s="4" t="s">
        <v>1208</v>
      </c>
      <c r="H13" s="5" t="n">
        <v>5100000</v>
      </c>
      <c r="I13" s="5" t="n">
        <v>4300000</v>
      </c>
      <c r="J13" s="5" t="n">
        <v>4400000</v>
      </c>
    </row>
    <row r="14" spans="1:10">
      <c r="A14" s="4" t="s">
        <v>1209</v>
      </c>
      <c r="H14" s="5" t="n">
        <v>3600000</v>
      </c>
    </row>
    <row r="15" spans="1:10">
      <c r="A15" s="4" t="s">
        <v>1210</v>
      </c>
      <c r="H15" s="5" t="n">
        <v>12100000</v>
      </c>
    </row>
    <row r="16" spans="1:10">
      <c r="A16" s="4" t="s">
        <v>1211</v>
      </c>
      <c r="H16" s="5" t="n">
        <v>10000000</v>
      </c>
      <c r="I16" s="5" t="n">
        <v>6700000</v>
      </c>
      <c r="J16" s="5" t="n">
        <v>66600000</v>
      </c>
    </row>
    <row r="17" spans="1:10">
      <c r="A17" s="4" t="s">
        <v>156</v>
      </c>
      <c r="I17" s="5" t="n">
        <v>34300000</v>
      </c>
    </row>
    <row r="18" spans="1:10">
      <c r="A18" s="4" t="s">
        <v>1212</v>
      </c>
      <c r="J18" s="5" t="n">
        <v>4200000</v>
      </c>
    </row>
    <row r="19" spans="1:10">
      <c r="A19" s="4" t="s">
        <v>1213</v>
      </c>
      <c r="J19" s="5" t="n">
        <v>3600000</v>
      </c>
    </row>
    <row r="20" spans="1:10">
      <c r="A20" s="4" t="s">
        <v>1214</v>
      </c>
    </row>
    <row r="21" spans="1:10">
      <c r="A21" s="3" t="s">
        <v>1205</v>
      </c>
    </row>
    <row r="22" spans="1:10">
      <c r="A22" s="4" t="s">
        <v>1215</v>
      </c>
      <c r="H22" s="5" t="n">
        <v>3600000</v>
      </c>
    </row>
    <row r="23" spans="1:10">
      <c r="A23" s="4" t="s">
        <v>1216</v>
      </c>
    </row>
    <row r="24" spans="1:10">
      <c r="A24" s="3" t="s">
        <v>1205</v>
      </c>
    </row>
    <row r="25" spans="1:10">
      <c r="A25" s="4" t="s">
        <v>1217</v>
      </c>
      <c r="G25" s="6" t="n">
        <v>11900000</v>
      </c>
    </row>
    <row r="26" spans="1:10">
      <c r="A26" s="4" t="s">
        <v>1218</v>
      </c>
      <c r="H26" s="5" t="n">
        <v>7100000</v>
      </c>
      <c r="I26" s="5" t="n">
        <v>32300000</v>
      </c>
    </row>
    <row r="27" spans="1:10">
      <c r="A27" s="4" t="s">
        <v>1219</v>
      </c>
      <c r="H27" s="5" t="n">
        <v>2200000</v>
      </c>
      <c r="I27" s="5" t="n">
        <v>9700000</v>
      </c>
    </row>
    <row r="28" spans="1:10">
      <c r="A28" s="4" t="s">
        <v>1220</v>
      </c>
      <c r="H28" s="5" t="n">
        <v>2600000</v>
      </c>
      <c r="I28" s="5" t="n">
        <v>13000000</v>
      </c>
    </row>
    <row r="29" spans="1:10">
      <c r="A29" s="4" t="s">
        <v>680</v>
      </c>
      <c r="H29" s="5" t="n">
        <v>300000</v>
      </c>
      <c r="I29" s="5" t="n">
        <v>2900000</v>
      </c>
    </row>
    <row r="30" spans="1:10">
      <c r="A30" s="4" t="s">
        <v>67</v>
      </c>
      <c r="H30" s="5" t="n">
        <v>100000</v>
      </c>
      <c r="I30" s="5" t="n">
        <v>400000</v>
      </c>
    </row>
    <row r="31" spans="1:10">
      <c r="A31" s="4" t="s">
        <v>1221</v>
      </c>
    </row>
    <row r="32" spans="1:10">
      <c r="A32" s="3" t="s">
        <v>1205</v>
      </c>
    </row>
    <row r="33" spans="1:10">
      <c r="A33" s="4" t="s">
        <v>1217</v>
      </c>
      <c r="H33" s="5" t="n">
        <v>12000000</v>
      </c>
    </row>
    <row r="34" spans="1:10">
      <c r="A34" s="4" t="s">
        <v>1222</v>
      </c>
    </row>
    <row r="35" spans="1:10">
      <c r="A35" s="3" t="s">
        <v>1205</v>
      </c>
    </row>
    <row r="36" spans="1:10">
      <c r="A36" s="4" t="s">
        <v>1218</v>
      </c>
      <c r="H36" s="5" t="n">
        <v>3000000</v>
      </c>
      <c r="I36" s="5" t="n">
        <v>10900000</v>
      </c>
    </row>
    <row r="37" spans="1:10">
      <c r="A37" s="4" t="s">
        <v>1219</v>
      </c>
      <c r="H37" s="5" t="n">
        <v>-4900000</v>
      </c>
      <c r="I37" s="5" t="n">
        <v>-9100000</v>
      </c>
    </row>
    <row r="38" spans="1:10">
      <c r="A38" s="4" t="s">
        <v>1220</v>
      </c>
      <c r="H38" s="5" t="n">
        <v>3900000</v>
      </c>
      <c r="I38" s="5" t="n">
        <v>-6100000</v>
      </c>
    </row>
    <row r="39" spans="1:10">
      <c r="A39" s="4" t="s">
        <v>680</v>
      </c>
      <c r="H39" s="5" t="n">
        <v>500000</v>
      </c>
      <c r="I39" s="5" t="n">
        <v>2000000</v>
      </c>
    </row>
    <row r="40" spans="1:10">
      <c r="A40" s="4" t="s">
        <v>67</v>
      </c>
      <c r="H40" s="5" t="n">
        <v>500000</v>
      </c>
      <c r="I40" s="5" t="n">
        <v>1100000</v>
      </c>
    </row>
    <row r="41" spans="1:10">
      <c r="A41" s="4" t="s">
        <v>1223</v>
      </c>
    </row>
    <row r="42" spans="1:10">
      <c r="A42" s="3" t="s">
        <v>1205</v>
      </c>
    </row>
    <row r="43" spans="1:10">
      <c r="A43" s="4" t="s">
        <v>1217</v>
      </c>
      <c r="H43" s="5" t="n">
        <v>-3800000</v>
      </c>
    </row>
    <row r="44" spans="1:10">
      <c r="A44" s="4" t="s">
        <v>525</v>
      </c>
    </row>
    <row r="45" spans="1:10">
      <c r="A45" s="3" t="s">
        <v>1205</v>
      </c>
    </row>
    <row r="46" spans="1:10">
      <c r="A46" s="4" t="s">
        <v>1217</v>
      </c>
      <c r="B46" s="6" t="n">
        <v>37500000</v>
      </c>
      <c r="F46" s="6" t="n">
        <v>37500000</v>
      </c>
    </row>
    <row r="47" spans="1:10">
      <c r="A47" s="4" t="s">
        <v>1218</v>
      </c>
      <c r="H47" s="5" t="n">
        <v>171800000</v>
      </c>
      <c r="I47" s="5" t="n">
        <v>151800000</v>
      </c>
    </row>
    <row r="48" spans="1:10">
      <c r="A48" s="4" t="s">
        <v>1219</v>
      </c>
      <c r="H48" s="5" t="n">
        <v>-4200000</v>
      </c>
      <c r="I48" s="5" t="n">
        <v>-18900000</v>
      </c>
    </row>
    <row r="49" spans="1:10">
      <c r="A49" s="4" t="s">
        <v>1220</v>
      </c>
      <c r="H49" s="5" t="n">
        <v>-1300000</v>
      </c>
      <c r="I49" s="5" t="n">
        <v>-2400000</v>
      </c>
    </row>
    <row r="50" spans="1:10">
      <c r="A50" s="4" t="s">
        <v>680</v>
      </c>
      <c r="H50" s="5" t="n">
        <v>300000</v>
      </c>
      <c r="I50" s="5" t="n">
        <v>400000</v>
      </c>
    </row>
    <row r="51" spans="1:10">
      <c r="A51" s="4" t="s">
        <v>67</v>
      </c>
      <c r="H51" s="5" t="n">
        <v>2700000</v>
      </c>
      <c r="I51" s="5" t="n">
        <v>2000000</v>
      </c>
    </row>
    <row r="52" spans="1:10">
      <c r="A52" s="4" t="s">
        <v>69</v>
      </c>
      <c r="I52" s="6" t="n">
        <v>14100000</v>
      </c>
    </row>
    <row r="53" spans="1:10">
      <c r="A53" s="4" t="s">
        <v>1224</v>
      </c>
    </row>
    <row r="54" spans="1:10">
      <c r="A54" s="3" t="s">
        <v>1205</v>
      </c>
    </row>
    <row r="55" spans="1:10">
      <c r="A55" s="4" t="s">
        <v>1217</v>
      </c>
      <c r="H55" s="6" t="n">
        <v>37500000</v>
      </c>
    </row>
    <row r="56" spans="1:10">
      <c r="A56" s="4" t="s">
        <v>1225</v>
      </c>
    </row>
    <row r="57" spans="1:10">
      <c r="A57" s="3" t="s">
        <v>1205</v>
      </c>
    </row>
    <row r="58" spans="1:10">
      <c r="A58" s="4" t="s">
        <v>1217</v>
      </c>
      <c r="J58" s="6" t="n">
        <v>194000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outlineLevelCol="0"/>
  <cols>
    <col customWidth="1" max="1" min="1" width="80"/>
    <col customWidth="1" max="2" min="2" width="21"/>
  </cols>
  <sheetData>
    <row r="1" spans="1:2">
      <c r="A1" s="1" t="s">
        <v>1226</v>
      </c>
      <c r="B1" s="2" t="s">
        <v>1</v>
      </c>
    </row>
    <row r="2" spans="1:2">
      <c r="B2" s="2" t="s">
        <v>506</v>
      </c>
    </row>
    <row r="3" spans="1:2">
      <c r="A3" s="3" t="s">
        <v>1227</v>
      </c>
    </row>
    <row r="4" spans="1:2">
      <c r="A4" s="4" t="s">
        <v>1228</v>
      </c>
      <c r="B4" s="6" t="n">
        <v>8272</v>
      </c>
    </row>
    <row r="5" spans="1:2">
      <c r="A5" s="4" t="s">
        <v>1229</v>
      </c>
      <c r="B5" s="5" t="n">
        <v>9993</v>
      </c>
    </row>
    <row r="6" spans="1:2">
      <c r="A6" s="4" t="s">
        <v>1230</v>
      </c>
      <c r="B6" s="5" t="n">
        <v>18265</v>
      </c>
    </row>
    <row r="7" spans="1:2">
      <c r="A7" s="4" t="s">
        <v>89</v>
      </c>
    </row>
    <row r="8" spans="1:2">
      <c r="A8" s="3" t="s">
        <v>1227</v>
      </c>
    </row>
    <row r="9" spans="1:2">
      <c r="A9" s="4" t="s">
        <v>1230</v>
      </c>
      <c r="B9" s="5" t="n">
        <v>10117</v>
      </c>
    </row>
    <row r="10" spans="1:2">
      <c r="A10" s="4" t="s">
        <v>64</v>
      </c>
    </row>
    <row r="11" spans="1:2">
      <c r="A11" s="3" t="s">
        <v>1227</v>
      </c>
    </row>
    <row r="12" spans="1:2">
      <c r="A12" s="4" t="s">
        <v>1230</v>
      </c>
      <c r="B12" s="5" t="n">
        <v>3673</v>
      </c>
    </row>
    <row r="13" spans="1:2">
      <c r="A13" s="4" t="s">
        <v>65</v>
      </c>
    </row>
    <row r="14" spans="1:2">
      <c r="A14" s="3" t="s">
        <v>1227</v>
      </c>
    </row>
    <row r="15" spans="1:2">
      <c r="A15" s="4" t="s">
        <v>1230</v>
      </c>
      <c r="B15" s="5" t="n">
        <v>2526</v>
      </c>
    </row>
    <row r="16" spans="1:2">
      <c r="A16" s="4" t="s">
        <v>66</v>
      </c>
    </row>
    <row r="17" spans="1:2">
      <c r="A17" s="3" t="s">
        <v>1227</v>
      </c>
    </row>
    <row r="18" spans="1:2">
      <c r="A18" s="4" t="s">
        <v>1230</v>
      </c>
      <c r="B18" s="5" t="n">
        <v>1949</v>
      </c>
    </row>
    <row r="19" spans="1:2">
      <c r="A19" s="4" t="s">
        <v>527</v>
      </c>
    </row>
    <row r="20" spans="1:2">
      <c r="A20" s="3" t="s">
        <v>1227</v>
      </c>
    </row>
    <row r="21" spans="1:2">
      <c r="A21" s="4" t="s">
        <v>1228</v>
      </c>
      <c r="B21" s="5" t="n">
        <v>8172</v>
      </c>
    </row>
    <row r="22" spans="1:2">
      <c r="A22" s="4" t="s">
        <v>1229</v>
      </c>
      <c r="B22" s="5" t="n">
        <v>7461</v>
      </c>
    </row>
    <row r="23" spans="1:2">
      <c r="A23" s="4" t="s">
        <v>1230</v>
      </c>
      <c r="B23" s="5" t="n">
        <v>15633</v>
      </c>
    </row>
    <row r="24" spans="1:2">
      <c r="A24" s="4" t="s">
        <v>1231</v>
      </c>
      <c r="B24" s="5" t="n">
        <v>-5388</v>
      </c>
    </row>
    <row r="25" spans="1:2">
      <c r="A25" s="4" t="s">
        <v>1232</v>
      </c>
      <c r="B25" s="5" t="n">
        <v>10245</v>
      </c>
    </row>
    <row r="26" spans="1:2">
      <c r="A26" s="4" t="s">
        <v>1233</v>
      </c>
    </row>
    <row r="27" spans="1:2">
      <c r="A27" s="3" t="s">
        <v>1227</v>
      </c>
    </row>
    <row r="28" spans="1:2">
      <c r="A28" s="4" t="s">
        <v>1230</v>
      </c>
      <c r="B28" s="5" t="n">
        <v>9186</v>
      </c>
    </row>
    <row r="29" spans="1:2">
      <c r="A29" s="4" t="s">
        <v>1234</v>
      </c>
    </row>
    <row r="30" spans="1:2">
      <c r="A30" s="3" t="s">
        <v>1227</v>
      </c>
    </row>
    <row r="31" spans="1:2">
      <c r="A31" s="4" t="s">
        <v>1230</v>
      </c>
      <c r="B31" s="5" t="n">
        <v>3080</v>
      </c>
    </row>
    <row r="32" spans="1:2">
      <c r="A32" s="4" t="s">
        <v>1235</v>
      </c>
    </row>
    <row r="33" spans="1:2">
      <c r="A33" s="3" t="s">
        <v>1227</v>
      </c>
    </row>
    <row r="34" spans="1:2">
      <c r="A34" s="4" t="s">
        <v>1230</v>
      </c>
      <c r="B34" s="5" t="n">
        <v>2175</v>
      </c>
    </row>
    <row r="35" spans="1:2">
      <c r="A35" s="4" t="s">
        <v>1236</v>
      </c>
    </row>
    <row r="36" spans="1:2">
      <c r="A36" s="3" t="s">
        <v>1227</v>
      </c>
    </row>
    <row r="37" spans="1:2">
      <c r="A37" s="4" t="s">
        <v>1230</v>
      </c>
      <c r="B37" s="5" t="n">
        <v>1192</v>
      </c>
    </row>
    <row r="38" spans="1:2">
      <c r="A38" s="4" t="s">
        <v>710</v>
      </c>
    </row>
    <row r="39" spans="1:2">
      <c r="A39" s="3" t="s">
        <v>1227</v>
      </c>
    </row>
    <row r="40" spans="1:2">
      <c r="A40" s="4" t="s">
        <v>1228</v>
      </c>
      <c r="B40" s="5" t="n">
        <v>100</v>
      </c>
    </row>
    <row r="41" spans="1:2">
      <c r="A41" s="4" t="s">
        <v>1229</v>
      </c>
      <c r="B41" s="5" t="n">
        <v>2532</v>
      </c>
    </row>
    <row r="42" spans="1:2">
      <c r="A42" s="4" t="s">
        <v>1230</v>
      </c>
      <c r="B42" s="5" t="n">
        <v>2632</v>
      </c>
    </row>
    <row r="43" spans="1:2">
      <c r="A43" s="4" t="s">
        <v>1231</v>
      </c>
      <c r="B43" s="5" t="n">
        <v>-1933</v>
      </c>
    </row>
    <row r="44" spans="1:2">
      <c r="A44" s="4" t="s">
        <v>1232</v>
      </c>
      <c r="B44" s="5" t="n">
        <v>699</v>
      </c>
    </row>
    <row r="45" spans="1:2">
      <c r="A45" s="4" t="s">
        <v>1237</v>
      </c>
    </row>
    <row r="46" spans="1:2">
      <c r="A46" s="3" t="s">
        <v>1227</v>
      </c>
    </row>
    <row r="47" spans="1:2">
      <c r="A47" s="4" t="s">
        <v>1230</v>
      </c>
      <c r="B47" s="5" t="n">
        <v>931</v>
      </c>
    </row>
    <row r="48" spans="1:2">
      <c r="A48" s="4" t="s">
        <v>1238</v>
      </c>
    </row>
    <row r="49" spans="1:2">
      <c r="A49" s="3" t="s">
        <v>1227</v>
      </c>
    </row>
    <row r="50" spans="1:2">
      <c r="A50" s="4" t="s">
        <v>1230</v>
      </c>
      <c r="B50" s="5" t="n">
        <v>593</v>
      </c>
    </row>
    <row r="51" spans="1:2">
      <c r="A51" s="4" t="s">
        <v>1239</v>
      </c>
    </row>
    <row r="52" spans="1:2">
      <c r="A52" s="3" t="s">
        <v>1227</v>
      </c>
    </row>
    <row r="53" spans="1:2">
      <c r="A53" s="4" t="s">
        <v>1230</v>
      </c>
      <c r="B53" s="5" t="n">
        <v>351</v>
      </c>
    </row>
    <row r="54" spans="1:2">
      <c r="A54" s="4" t="s">
        <v>1240</v>
      </c>
    </row>
    <row r="55" spans="1:2">
      <c r="A55" s="3" t="s">
        <v>1227</v>
      </c>
    </row>
    <row r="56" spans="1:2">
      <c r="A56" s="4" t="s">
        <v>1230</v>
      </c>
      <c r="B56" s="5" t="n">
        <v>757</v>
      </c>
    </row>
    <row r="57" spans="1:2">
      <c r="A57" s="4" t="s">
        <v>1241</v>
      </c>
    </row>
    <row r="58" spans="1:2">
      <c r="A58" s="3" t="s">
        <v>1227</v>
      </c>
    </row>
    <row r="59" spans="1:2">
      <c r="A59" s="4" t="s">
        <v>1230</v>
      </c>
      <c r="B59" s="5" t="n">
        <v>8172</v>
      </c>
    </row>
    <row r="60" spans="1:2">
      <c r="A60" s="4" t="s">
        <v>1231</v>
      </c>
      <c r="B60" s="5" t="n">
        <v>-314</v>
      </c>
    </row>
    <row r="61" spans="1:2">
      <c r="A61" s="4" t="s">
        <v>1232</v>
      </c>
      <c r="B61" s="5" t="n">
        <v>7858</v>
      </c>
    </row>
    <row r="62" spans="1:2">
      <c r="A62" s="4" t="s">
        <v>1242</v>
      </c>
    </row>
    <row r="63" spans="1:2">
      <c r="A63" s="3" t="s">
        <v>1227</v>
      </c>
    </row>
    <row r="64" spans="1:2">
      <c r="A64" s="4" t="s">
        <v>1230</v>
      </c>
      <c r="B64" s="5" t="n">
        <v>100</v>
      </c>
    </row>
    <row r="65" spans="1:2">
      <c r="A65" s="4" t="s">
        <v>1231</v>
      </c>
      <c r="B65" s="5" t="n">
        <v>0</v>
      </c>
    </row>
    <row r="66" spans="1:2">
      <c r="A66" s="4" t="s">
        <v>1232</v>
      </c>
      <c r="B66" s="5" t="n">
        <v>100</v>
      </c>
    </row>
    <row r="67" spans="1:2">
      <c r="A67" s="4" t="s">
        <v>1243</v>
      </c>
    </row>
    <row r="68" spans="1:2">
      <c r="A68" s="3" t="s">
        <v>1227</v>
      </c>
    </row>
    <row r="69" spans="1:2">
      <c r="A69" s="4" t="s">
        <v>1230</v>
      </c>
      <c r="B69" s="5" t="n">
        <v>7461</v>
      </c>
    </row>
    <row r="70" spans="1:2">
      <c r="A70" s="4" t="s">
        <v>1231</v>
      </c>
      <c r="B70" s="5" t="n">
        <v>-5074</v>
      </c>
    </row>
    <row r="71" spans="1:2">
      <c r="A71" s="4" t="s">
        <v>1232</v>
      </c>
      <c r="B71" s="5" t="n">
        <v>2387</v>
      </c>
    </row>
    <row r="72" spans="1:2">
      <c r="A72" s="4" t="s">
        <v>1244</v>
      </c>
    </row>
    <row r="73" spans="1:2">
      <c r="A73" s="3" t="s">
        <v>1227</v>
      </c>
    </row>
    <row r="74" spans="1:2">
      <c r="A74" s="4" t="s">
        <v>1230</v>
      </c>
      <c r="B74" s="5" t="n">
        <v>2532</v>
      </c>
    </row>
    <row r="75" spans="1:2">
      <c r="A75" s="4" t="s">
        <v>1231</v>
      </c>
      <c r="B75" s="5" t="n">
        <v>-1933</v>
      </c>
    </row>
    <row r="76" spans="1:2">
      <c r="A76" s="4" t="s">
        <v>1232</v>
      </c>
      <c r="B76" s="6" t="n">
        <v>599</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1245</v>
      </c>
      <c r="B1" s="2" t="s">
        <v>1</v>
      </c>
    </row>
    <row r="2" spans="1:3">
      <c r="B2" s="2" t="s">
        <v>1246</v>
      </c>
      <c r="C2" s="2" t="s">
        <v>691</v>
      </c>
    </row>
    <row r="3" spans="1:3">
      <c r="A3" s="3" t="s">
        <v>1247</v>
      </c>
    </row>
    <row r="4" spans="1:3">
      <c r="A4" s="4" t="s">
        <v>1248</v>
      </c>
      <c r="B4" s="5" t="n">
        <v>7</v>
      </c>
    </row>
    <row r="5" spans="1:3">
      <c r="A5" s="4" t="s">
        <v>1249</v>
      </c>
      <c r="B5" s="5" t="n">
        <v>3</v>
      </c>
    </row>
    <row r="6" spans="1:3">
      <c r="A6" s="3" t="s">
        <v>1250</v>
      </c>
    </row>
    <row r="7" spans="1:3">
      <c r="A7" s="4" t="s">
        <v>1230</v>
      </c>
      <c r="B7" s="6" t="n">
        <v>18265</v>
      </c>
    </row>
    <row r="8" spans="1:3">
      <c r="A8" s="4" t="s">
        <v>89</v>
      </c>
    </row>
    <row r="9" spans="1:3">
      <c r="A9" s="3" t="s">
        <v>1250</v>
      </c>
    </row>
    <row r="10" spans="1:3">
      <c r="A10" s="4" t="s">
        <v>1230</v>
      </c>
      <c r="B10" s="5" t="n">
        <v>10117</v>
      </c>
    </row>
    <row r="11" spans="1:3">
      <c r="A11" s="4" t="s">
        <v>64</v>
      </c>
    </row>
    <row r="12" spans="1:3">
      <c r="A12" s="3" t="s">
        <v>1250</v>
      </c>
    </row>
    <row r="13" spans="1:3">
      <c r="A13" s="4" t="s">
        <v>1230</v>
      </c>
      <c r="B13" s="5" t="n">
        <v>3673</v>
      </c>
    </row>
    <row r="14" spans="1:3">
      <c r="A14" s="4" t="s">
        <v>65</v>
      </c>
    </row>
    <row r="15" spans="1:3">
      <c r="A15" s="3" t="s">
        <v>1250</v>
      </c>
    </row>
    <row r="16" spans="1:3">
      <c r="A16" s="4" t="s">
        <v>1230</v>
      </c>
      <c r="B16" s="5" t="n">
        <v>2526</v>
      </c>
    </row>
    <row r="17" spans="1:3">
      <c r="A17" s="4" t="s">
        <v>66</v>
      </c>
    </row>
    <row r="18" spans="1:3">
      <c r="A18" s="3" t="s">
        <v>1250</v>
      </c>
    </row>
    <row r="19" spans="1:3">
      <c r="A19" s="4" t="s">
        <v>1230</v>
      </c>
      <c r="B19" s="5" t="n">
        <v>1949</v>
      </c>
    </row>
    <row r="20" spans="1:3">
      <c r="A20" s="4" t="s">
        <v>705</v>
      </c>
    </row>
    <row r="21" spans="1:3">
      <c r="A21" s="3" t="s">
        <v>1250</v>
      </c>
    </row>
    <row r="22" spans="1:3">
      <c r="A22" s="4" t="s">
        <v>1251</v>
      </c>
      <c r="B22" s="5" t="n">
        <v>3577</v>
      </c>
      <c r="C22" s="6" t="n">
        <v>1728</v>
      </c>
    </row>
    <row r="23" spans="1:3">
      <c r="A23" s="4" t="s">
        <v>1230</v>
      </c>
      <c r="B23" s="5" t="n">
        <v>4921</v>
      </c>
      <c r="C23" s="5" t="n">
        <v>16767</v>
      </c>
    </row>
    <row r="24" spans="1:3">
      <c r="A24" s="4" t="s">
        <v>1231</v>
      </c>
      <c r="B24" s="5" t="n">
        <v>-7248</v>
      </c>
      <c r="C24" s="5" t="n">
        <v>-14918</v>
      </c>
    </row>
    <row r="25" spans="1:3">
      <c r="A25" s="4" t="s">
        <v>1252</v>
      </c>
      <c r="B25" s="5" t="n">
        <v>1250</v>
      </c>
      <c r="C25" s="5" t="n">
        <v>3577</v>
      </c>
    </row>
    <row r="26" spans="1:3">
      <c r="A26" s="4" t="s">
        <v>1253</v>
      </c>
    </row>
    <row r="27" spans="1:3">
      <c r="A27" s="3" t="s">
        <v>1250</v>
      </c>
    </row>
    <row r="28" spans="1:3">
      <c r="A28" s="4" t="s">
        <v>1230</v>
      </c>
      <c r="B28" s="5" t="n">
        <v>566</v>
      </c>
      <c r="C28" s="5" t="n">
        <v>2947</v>
      </c>
    </row>
    <row r="29" spans="1:3">
      <c r="A29" s="4" t="s">
        <v>1254</v>
      </c>
    </row>
    <row r="30" spans="1:3">
      <c r="A30" s="3" t="s">
        <v>1250</v>
      </c>
    </row>
    <row r="31" spans="1:3">
      <c r="A31" s="4" t="s">
        <v>1230</v>
      </c>
      <c r="B31" s="5" t="n">
        <v>560</v>
      </c>
      <c r="C31" s="5" t="n">
        <v>1678</v>
      </c>
    </row>
    <row r="32" spans="1:3">
      <c r="A32" s="4" t="s">
        <v>1255</v>
      </c>
    </row>
    <row r="33" spans="1:3">
      <c r="A33" s="3" t="s">
        <v>1250</v>
      </c>
    </row>
    <row r="34" spans="1:3">
      <c r="A34" s="4" t="s">
        <v>1230</v>
      </c>
      <c r="B34" s="5" t="n">
        <v>1647</v>
      </c>
      <c r="C34" s="5" t="n">
        <v>8160</v>
      </c>
    </row>
    <row r="35" spans="1:3">
      <c r="A35" s="4" t="s">
        <v>1256</v>
      </c>
    </row>
    <row r="36" spans="1:3">
      <c r="A36" s="3" t="s">
        <v>1250</v>
      </c>
    </row>
    <row r="37" spans="1:3">
      <c r="A37" s="4" t="s">
        <v>1230</v>
      </c>
      <c r="B37" s="5" t="n">
        <v>2148</v>
      </c>
      <c r="C37" s="5" t="n">
        <v>3982</v>
      </c>
    </row>
    <row r="38" spans="1:3">
      <c r="A38" s="4" t="s">
        <v>1257</v>
      </c>
    </row>
    <row r="39" spans="1:3">
      <c r="A39" s="3" t="s">
        <v>1250</v>
      </c>
    </row>
    <row r="40" spans="1:3">
      <c r="A40" s="4" t="s">
        <v>1251</v>
      </c>
      <c r="B40" s="5" t="n">
        <v>3013</v>
      </c>
      <c r="C40" s="5" t="n">
        <v>795</v>
      </c>
    </row>
    <row r="41" spans="1:3">
      <c r="A41" s="4" t="s">
        <v>1230</v>
      </c>
      <c r="B41" s="5" t="n">
        <v>345</v>
      </c>
      <c r="C41" s="5" t="n">
        <v>8350</v>
      </c>
    </row>
    <row r="42" spans="1:3">
      <c r="A42" s="4" t="s">
        <v>1231</v>
      </c>
      <c r="B42" s="5" t="n">
        <v>-2404</v>
      </c>
      <c r="C42" s="5" t="n">
        <v>-6132</v>
      </c>
    </row>
    <row r="43" spans="1:3">
      <c r="A43" s="4" t="s">
        <v>1252</v>
      </c>
      <c r="B43" s="5" t="n">
        <v>954</v>
      </c>
      <c r="C43" s="5" t="n">
        <v>3013</v>
      </c>
    </row>
    <row r="44" spans="1:3">
      <c r="A44" s="4" t="s">
        <v>1258</v>
      </c>
    </row>
    <row r="45" spans="1:3">
      <c r="A45" s="3" t="s">
        <v>1250</v>
      </c>
    </row>
    <row r="46" spans="1:3">
      <c r="A46" s="4" t="s">
        <v>1251</v>
      </c>
      <c r="B46" s="5" t="n">
        <v>564</v>
      </c>
      <c r="C46" s="5" t="n">
        <v>933</v>
      </c>
    </row>
    <row r="47" spans="1:3">
      <c r="A47" s="4" t="s">
        <v>1230</v>
      </c>
      <c r="B47" s="5" t="n">
        <v>4576</v>
      </c>
      <c r="C47" s="5" t="n">
        <v>8417</v>
      </c>
    </row>
    <row r="48" spans="1:3">
      <c r="A48" s="4" t="s">
        <v>1231</v>
      </c>
      <c r="B48" s="5" t="n">
        <v>-4844</v>
      </c>
      <c r="C48" s="5" t="n">
        <v>-8786</v>
      </c>
    </row>
    <row r="49" spans="1:3">
      <c r="A49" s="4" t="s">
        <v>1252</v>
      </c>
      <c r="B49" s="6" t="n">
        <v>296</v>
      </c>
      <c r="C49" s="6" t="n">
        <v>564</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59</v>
      </c>
      <c r="B1" s="2" t="s">
        <v>2</v>
      </c>
      <c r="C1" s="2" t="s">
        <v>14</v>
      </c>
      <c r="D1" s="2" t="s">
        <v>60</v>
      </c>
      <c r="E1" s="2" t="s">
        <v>953</v>
      </c>
    </row>
    <row r="2" spans="1:5">
      <c r="A2" s="3" t="s">
        <v>425</v>
      </c>
    </row>
    <row r="3" spans="1:5">
      <c r="A3" s="4" t="s">
        <v>16</v>
      </c>
      <c r="B3" s="6" t="n">
        <v>1329187</v>
      </c>
      <c r="C3" s="6" t="n">
        <v>1481447</v>
      </c>
      <c r="D3" s="6" t="n">
        <v>990405</v>
      </c>
      <c r="E3" s="6" t="n">
        <v>1100444</v>
      </c>
    </row>
    <row r="4" spans="1:5">
      <c r="A4" s="4" t="s">
        <v>17</v>
      </c>
      <c r="B4" s="5" t="n">
        <v>89342</v>
      </c>
      <c r="C4" s="5" t="n">
        <v>39200</v>
      </c>
    </row>
    <row r="5" spans="1:5">
      <c r="A5" s="4" t="s">
        <v>451</v>
      </c>
      <c r="B5" s="5" t="n">
        <v>220138</v>
      </c>
      <c r="C5" s="5" t="n">
        <v>250077</v>
      </c>
    </row>
    <row r="6" spans="1:5">
      <c r="A6" s="4" t="s">
        <v>19</v>
      </c>
      <c r="B6" s="5" t="n">
        <v>204068</v>
      </c>
      <c r="C6" s="5" t="n">
        <v>174286</v>
      </c>
    </row>
    <row r="7" spans="1:5">
      <c r="A7" s="4" t="s">
        <v>1260</v>
      </c>
      <c r="B7" s="5" t="n">
        <v>0</v>
      </c>
      <c r="C7" s="5" t="n">
        <v>0</v>
      </c>
    </row>
    <row r="8" spans="1:5">
      <c r="A8" s="4" t="s">
        <v>21</v>
      </c>
      <c r="B8" s="5" t="n">
        <v>306248</v>
      </c>
      <c r="C8" s="5" t="n">
        <v>302817</v>
      </c>
    </row>
    <row r="9" spans="1:5">
      <c r="A9" s="4" t="s">
        <v>22</v>
      </c>
      <c r="B9" s="5" t="n">
        <v>1924052</v>
      </c>
      <c r="C9" s="5" t="n">
        <v>2245364</v>
      </c>
      <c r="D9" s="5" t="n">
        <v>1754926</v>
      </c>
    </row>
    <row r="10" spans="1:5">
      <c r="A10" s="4" t="s">
        <v>23</v>
      </c>
      <c r="B10" s="5" t="n">
        <v>355451</v>
      </c>
      <c r="C10" s="5" t="n">
        <v>440828</v>
      </c>
    </row>
    <row r="11" spans="1:5">
      <c r="A11" s="4" t="s">
        <v>591</v>
      </c>
      <c r="B11" s="5" t="n">
        <v>0</v>
      </c>
      <c r="C11" s="5" t="n">
        <v>0</v>
      </c>
    </row>
    <row r="12" spans="1:5">
      <c r="A12" s="4" t="s">
        <v>25</v>
      </c>
      <c r="B12" s="5" t="n">
        <v>217387</v>
      </c>
      <c r="C12" s="5" t="n">
        <v>254672</v>
      </c>
    </row>
    <row r="13" spans="1:5">
      <c r="A13" s="4" t="s">
        <v>26</v>
      </c>
      <c r="B13" s="5" t="n">
        <v>4645873</v>
      </c>
      <c r="C13" s="5" t="n">
        <v>5188691</v>
      </c>
    </row>
    <row r="14" spans="1:5">
      <c r="A14" s="4" t="s">
        <v>28</v>
      </c>
      <c r="B14" s="5" t="n">
        <v>20000</v>
      </c>
      <c r="C14" s="5" t="n">
        <v>40000</v>
      </c>
    </row>
    <row r="15" spans="1:5">
      <c r="A15" s="4" t="s">
        <v>29</v>
      </c>
      <c r="B15" s="5" t="n">
        <v>62863</v>
      </c>
      <c r="C15" s="5" t="n">
        <v>86883</v>
      </c>
    </row>
    <row r="16" spans="1:5">
      <c r="A16" s="4" t="s">
        <v>1261</v>
      </c>
      <c r="B16" s="5" t="n">
        <v>630525</v>
      </c>
      <c r="C16" s="5" t="n">
        <v>641663</v>
      </c>
    </row>
    <row r="17" spans="1:5">
      <c r="A17" s="4" t="s">
        <v>33</v>
      </c>
      <c r="B17" s="5" t="n">
        <v>1582484</v>
      </c>
      <c r="C17" s="5" t="n">
        <v>1726954</v>
      </c>
    </row>
    <row r="18" spans="1:5">
      <c r="A18" s="4" t="s">
        <v>34</v>
      </c>
      <c r="B18" s="5" t="n">
        <v>33528</v>
      </c>
      <c r="C18" s="5" t="n">
        <v>33692</v>
      </c>
    </row>
    <row r="19" spans="1:5">
      <c r="A19" s="4" t="s">
        <v>1262</v>
      </c>
      <c r="B19" s="5" t="n">
        <v>0</v>
      </c>
      <c r="C19" s="5" t="n">
        <v>0</v>
      </c>
    </row>
    <row r="20" spans="1:5">
      <c r="A20" s="4" t="s">
        <v>36</v>
      </c>
      <c r="B20" s="5" t="n">
        <v>272976</v>
      </c>
      <c r="C20" s="5" t="n">
        <v>413283</v>
      </c>
    </row>
    <row r="21" spans="1:5">
      <c r="A21" s="4" t="s">
        <v>37</v>
      </c>
      <c r="B21" s="5" t="n">
        <v>32827</v>
      </c>
      <c r="C21" s="5" t="n">
        <v>30391</v>
      </c>
    </row>
    <row r="22" spans="1:5">
      <c r="A22" s="4" t="s">
        <v>45</v>
      </c>
      <c r="B22" s="5" t="n">
        <v>1869222</v>
      </c>
      <c r="C22" s="5" t="n">
        <v>1804526</v>
      </c>
    </row>
    <row r="23" spans="1:5">
      <c r="A23" s="4" t="s">
        <v>46</v>
      </c>
      <c r="B23" s="5" t="n">
        <v>141448</v>
      </c>
      <c r="C23" s="5" t="n">
        <v>411299</v>
      </c>
    </row>
    <row r="24" spans="1:5">
      <c r="A24" s="4" t="s">
        <v>48</v>
      </c>
      <c r="B24" s="5" t="n">
        <v>4645873</v>
      </c>
      <c r="C24" s="5" t="n">
        <v>5188691</v>
      </c>
    </row>
    <row r="25" spans="1:5">
      <c r="A25" s="4" t="s">
        <v>1263</v>
      </c>
    </row>
    <row r="26" spans="1:5">
      <c r="A26" s="3" t="s">
        <v>425</v>
      </c>
    </row>
    <row r="27" spans="1:5">
      <c r="A27" s="4" t="s">
        <v>16</v>
      </c>
      <c r="B27" s="5" t="n">
        <v>0</v>
      </c>
      <c r="C27" s="5" t="n">
        <v>0</v>
      </c>
    </row>
    <row r="28" spans="1:5">
      <c r="A28" s="4" t="s">
        <v>17</v>
      </c>
      <c r="B28" s="5" t="n">
        <v>0</v>
      </c>
      <c r="C28" s="5" t="n">
        <v>0</v>
      </c>
    </row>
    <row r="29" spans="1:5">
      <c r="A29" s="4" t="s">
        <v>451</v>
      </c>
      <c r="B29" s="5" t="n">
        <v>0</v>
      </c>
      <c r="C29" s="5" t="n">
        <v>0</v>
      </c>
    </row>
    <row r="30" spans="1:5">
      <c r="A30" s="4" t="s">
        <v>19</v>
      </c>
      <c r="B30" s="5" t="n">
        <v>0</v>
      </c>
      <c r="C30" s="5" t="n">
        <v>0</v>
      </c>
    </row>
    <row r="31" spans="1:5">
      <c r="A31" s="4" t="s">
        <v>1260</v>
      </c>
      <c r="B31" s="5" t="n">
        <v>-1782865</v>
      </c>
      <c r="C31" s="5" t="n">
        <v>-1600470</v>
      </c>
    </row>
    <row r="32" spans="1:5">
      <c r="A32" s="4" t="s">
        <v>21</v>
      </c>
      <c r="B32" s="5" t="n">
        <v>0</v>
      </c>
      <c r="C32" s="5" t="n">
        <v>0</v>
      </c>
    </row>
    <row r="33" spans="1:5">
      <c r="A33" s="4" t="s">
        <v>22</v>
      </c>
      <c r="B33" s="5" t="n">
        <v>0</v>
      </c>
      <c r="C33" s="5" t="n">
        <v>0</v>
      </c>
    </row>
    <row r="34" spans="1:5">
      <c r="A34" s="4" t="s">
        <v>23</v>
      </c>
      <c r="B34" s="5" t="n">
        <v>0</v>
      </c>
      <c r="C34" s="5" t="n">
        <v>0</v>
      </c>
    </row>
    <row r="35" spans="1:5">
      <c r="A35" s="4" t="s">
        <v>591</v>
      </c>
      <c r="B35" s="5" t="n">
        <v>-4217372</v>
      </c>
      <c r="C35" s="5" t="n">
        <v>-3595366</v>
      </c>
    </row>
    <row r="36" spans="1:5">
      <c r="A36" s="4" t="s">
        <v>25</v>
      </c>
      <c r="B36" s="5" t="n">
        <v>-115473</v>
      </c>
      <c r="C36" s="5" t="n">
        <v>-14992</v>
      </c>
    </row>
    <row r="37" spans="1:5">
      <c r="A37" s="4" t="s">
        <v>26</v>
      </c>
      <c r="B37" s="5" t="n">
        <v>-6115710</v>
      </c>
      <c r="C37" s="5" t="n">
        <v>-5210828</v>
      </c>
    </row>
    <row r="38" spans="1:5">
      <c r="A38" s="4" t="s">
        <v>28</v>
      </c>
      <c r="B38" s="5" t="n">
        <v>0</v>
      </c>
      <c r="C38" s="5" t="n">
        <v>0</v>
      </c>
    </row>
    <row r="39" spans="1:5">
      <c r="A39" s="4" t="s">
        <v>29</v>
      </c>
      <c r="B39" s="5" t="n">
        <v>0</v>
      </c>
      <c r="C39" s="5" t="n">
        <v>0</v>
      </c>
    </row>
    <row r="40" spans="1:5">
      <c r="A40" s="4" t="s">
        <v>1261</v>
      </c>
      <c r="B40" s="5" t="n">
        <v>0</v>
      </c>
      <c r="C40" s="5" t="n">
        <v>0</v>
      </c>
    </row>
    <row r="41" spans="1:5">
      <c r="A41" s="4" t="s">
        <v>33</v>
      </c>
      <c r="B41" s="5" t="n">
        <v>0</v>
      </c>
      <c r="C41" s="5" t="n">
        <v>0</v>
      </c>
    </row>
    <row r="42" spans="1:5">
      <c r="A42" s="4" t="s">
        <v>34</v>
      </c>
      <c r="B42" s="5" t="n">
        <v>-216</v>
      </c>
      <c r="C42" s="5" t="n">
        <v>0</v>
      </c>
    </row>
    <row r="43" spans="1:5">
      <c r="A43" s="4" t="s">
        <v>1262</v>
      </c>
      <c r="B43" s="5" t="n">
        <v>-1782865</v>
      </c>
      <c r="C43" s="5" t="n">
        <v>-1600470</v>
      </c>
    </row>
    <row r="44" spans="1:5">
      <c r="A44" s="4" t="s">
        <v>36</v>
      </c>
      <c r="B44" s="5" t="n">
        <v>-115257</v>
      </c>
      <c r="C44" s="5" t="n">
        <v>-14992</v>
      </c>
    </row>
    <row r="45" spans="1:5">
      <c r="A45" s="4" t="s">
        <v>37</v>
      </c>
      <c r="B45" s="5" t="n">
        <v>0</v>
      </c>
      <c r="C45" s="5" t="n">
        <v>0</v>
      </c>
    </row>
    <row r="46" spans="1:5">
      <c r="A46" s="4" t="s">
        <v>45</v>
      </c>
      <c r="B46" s="5" t="n">
        <v>-4217372</v>
      </c>
      <c r="C46" s="5" t="n">
        <v>-3595366</v>
      </c>
    </row>
    <row r="47" spans="1:5">
      <c r="A47" s="4" t="s">
        <v>46</v>
      </c>
      <c r="B47" s="5" t="n">
        <v>0</v>
      </c>
      <c r="C47" s="5" t="n">
        <v>0</v>
      </c>
    </row>
    <row r="48" spans="1:5">
      <c r="A48" s="4" t="s">
        <v>48</v>
      </c>
      <c r="B48" s="5" t="n">
        <v>-6115710</v>
      </c>
      <c r="C48" s="5" t="n">
        <v>-5210828</v>
      </c>
    </row>
    <row r="49" spans="1:5">
      <c r="A49" s="4" t="s">
        <v>845</v>
      </c>
    </row>
    <row r="50" spans="1:5">
      <c r="A50" s="3" t="s">
        <v>425</v>
      </c>
    </row>
    <row r="51" spans="1:5">
      <c r="A51" s="4" t="s">
        <v>16</v>
      </c>
      <c r="B51" s="5" t="n">
        <v>552699</v>
      </c>
      <c r="C51" s="5" t="n">
        <v>1073053</v>
      </c>
      <c r="D51" s="5" t="n">
        <v>762231</v>
      </c>
      <c r="E51" s="5" t="n">
        <v>780651</v>
      </c>
    </row>
    <row r="52" spans="1:5">
      <c r="A52" s="4" t="s">
        <v>17</v>
      </c>
      <c r="B52" s="5" t="n">
        <v>89342</v>
      </c>
      <c r="C52" s="5" t="n">
        <v>27578</v>
      </c>
    </row>
    <row r="53" spans="1:5">
      <c r="A53" s="4" t="s">
        <v>451</v>
      </c>
      <c r="B53" s="5" t="n">
        <v>0</v>
      </c>
      <c r="C53" s="5" t="n">
        <v>33</v>
      </c>
    </row>
    <row r="54" spans="1:5">
      <c r="A54" s="4" t="s">
        <v>19</v>
      </c>
      <c r="B54" s="5" t="n">
        <v>71152</v>
      </c>
      <c r="C54" s="5" t="n">
        <v>30813</v>
      </c>
    </row>
    <row r="55" spans="1:5">
      <c r="A55" s="4" t="s">
        <v>1260</v>
      </c>
      <c r="B55" s="5" t="n">
        <v>0</v>
      </c>
      <c r="C55" s="5" t="n">
        <v>0</v>
      </c>
    </row>
    <row r="56" spans="1:5">
      <c r="A56" s="4" t="s">
        <v>21</v>
      </c>
      <c r="B56" s="5" t="n">
        <v>4350</v>
      </c>
      <c r="C56" s="5" t="n">
        <v>4432</v>
      </c>
    </row>
    <row r="57" spans="1:5">
      <c r="A57" s="4" t="s">
        <v>22</v>
      </c>
      <c r="B57" s="5" t="n">
        <v>0</v>
      </c>
      <c r="C57" s="5" t="n">
        <v>0</v>
      </c>
    </row>
    <row r="58" spans="1:5">
      <c r="A58" s="4" t="s">
        <v>23</v>
      </c>
      <c r="B58" s="5" t="n">
        <v>0</v>
      </c>
      <c r="C58" s="5" t="n">
        <v>0</v>
      </c>
    </row>
    <row r="59" spans="1:5">
      <c r="A59" s="4" t="s">
        <v>591</v>
      </c>
      <c r="B59" s="5" t="n">
        <v>3659570</v>
      </c>
      <c r="C59" s="5" t="n">
        <v>3128765</v>
      </c>
    </row>
    <row r="60" spans="1:5">
      <c r="A60" s="4" t="s">
        <v>25</v>
      </c>
      <c r="B60" s="5" t="n">
        <v>52228</v>
      </c>
      <c r="C60" s="5" t="n">
        <v>84368</v>
      </c>
    </row>
    <row r="61" spans="1:5">
      <c r="A61" s="4" t="s">
        <v>26</v>
      </c>
      <c r="B61" s="5" t="n">
        <v>4429341</v>
      </c>
      <c r="C61" s="5" t="n">
        <v>4349042</v>
      </c>
    </row>
    <row r="62" spans="1:5">
      <c r="A62" s="4" t="s">
        <v>28</v>
      </c>
      <c r="B62" s="5" t="n">
        <v>20000</v>
      </c>
      <c r="C62" s="5" t="n">
        <v>0</v>
      </c>
    </row>
    <row r="63" spans="1:5">
      <c r="A63" s="4" t="s">
        <v>29</v>
      </c>
      <c r="B63" s="5" t="n">
        <v>2697</v>
      </c>
      <c r="C63" s="5" t="n">
        <v>4711</v>
      </c>
    </row>
    <row r="64" spans="1:5">
      <c r="A64" s="4" t="s">
        <v>1261</v>
      </c>
      <c r="B64" s="5" t="n">
        <v>42159</v>
      </c>
      <c r="C64" s="5" t="n">
        <v>62833</v>
      </c>
    </row>
    <row r="65" spans="1:5">
      <c r="A65" s="4" t="s">
        <v>33</v>
      </c>
      <c r="B65" s="5" t="n">
        <v>405991</v>
      </c>
      <c r="C65" s="5" t="n">
        <v>550083</v>
      </c>
    </row>
    <row r="66" spans="1:5">
      <c r="A66" s="4" t="s">
        <v>34</v>
      </c>
      <c r="B66" s="5" t="n">
        <v>0</v>
      </c>
      <c r="C66" s="5" t="n">
        <v>152</v>
      </c>
    </row>
    <row r="67" spans="1:5">
      <c r="A67" s="4" t="s">
        <v>1262</v>
      </c>
      <c r="B67" s="5" t="n">
        <v>1782865</v>
      </c>
      <c r="C67" s="5" t="n">
        <v>1600470</v>
      </c>
    </row>
    <row r="68" spans="1:5">
      <c r="A68" s="4" t="s">
        <v>36</v>
      </c>
      <c r="B68" s="5" t="n">
        <v>306407</v>
      </c>
      <c r="C68" s="5" t="n">
        <v>326267</v>
      </c>
    </row>
    <row r="69" spans="1:5">
      <c r="A69" s="4" t="s">
        <v>37</v>
      </c>
      <c r="B69" s="5" t="n">
        <v>0</v>
      </c>
      <c r="C69" s="5" t="n">
        <v>0</v>
      </c>
    </row>
    <row r="70" spans="1:5">
      <c r="A70" s="4" t="s">
        <v>45</v>
      </c>
      <c r="B70" s="5" t="n">
        <v>1869222</v>
      </c>
      <c r="C70" s="5" t="n">
        <v>1804526</v>
      </c>
    </row>
    <row r="71" spans="1:5">
      <c r="A71" s="4" t="s">
        <v>46</v>
      </c>
      <c r="B71" s="5" t="n">
        <v>0</v>
      </c>
      <c r="C71" s="5" t="n">
        <v>0</v>
      </c>
    </row>
    <row r="72" spans="1:5">
      <c r="A72" s="4" t="s">
        <v>48</v>
      </c>
      <c r="B72" s="5" t="n">
        <v>4429341</v>
      </c>
      <c r="C72" s="5" t="n">
        <v>4349042</v>
      </c>
    </row>
    <row r="73" spans="1:5">
      <c r="A73" s="4" t="s">
        <v>1264</v>
      </c>
    </row>
    <row r="74" spans="1:5">
      <c r="A74" s="3" t="s">
        <v>425</v>
      </c>
    </row>
    <row r="75" spans="1:5">
      <c r="A75" s="4" t="s">
        <v>16</v>
      </c>
      <c r="B75" s="5" t="n">
        <v>0</v>
      </c>
      <c r="C75" s="5" t="n">
        <v>0</v>
      </c>
      <c r="D75" s="5" t="n">
        <v>0</v>
      </c>
      <c r="E75" s="5" t="n">
        <v>0</v>
      </c>
    </row>
    <row r="76" spans="1:5">
      <c r="A76" s="4" t="s">
        <v>17</v>
      </c>
      <c r="B76" s="5" t="n">
        <v>0</v>
      </c>
      <c r="C76" s="5" t="n">
        <v>0</v>
      </c>
    </row>
    <row r="77" spans="1:5">
      <c r="A77" s="4" t="s">
        <v>451</v>
      </c>
      <c r="B77" s="5" t="n">
        <v>90807</v>
      </c>
      <c r="C77" s="5" t="n">
        <v>115280</v>
      </c>
    </row>
    <row r="78" spans="1:5">
      <c r="A78" s="4" t="s">
        <v>19</v>
      </c>
      <c r="B78" s="5" t="n">
        <v>30515</v>
      </c>
      <c r="C78" s="5" t="n">
        <v>46128</v>
      </c>
    </row>
    <row r="79" spans="1:5">
      <c r="A79" s="4" t="s">
        <v>1260</v>
      </c>
      <c r="B79" s="5" t="n">
        <v>735108</v>
      </c>
      <c r="C79" s="5" t="n">
        <v>637324</v>
      </c>
    </row>
    <row r="80" spans="1:5">
      <c r="A80" s="4" t="s">
        <v>21</v>
      </c>
      <c r="B80" s="5" t="n">
        <v>178806</v>
      </c>
      <c r="C80" s="5" t="n">
        <v>198890</v>
      </c>
    </row>
    <row r="81" spans="1:5">
      <c r="A81" s="4" t="s">
        <v>22</v>
      </c>
      <c r="B81" s="5" t="n">
        <v>521740</v>
      </c>
      <c r="C81" s="5" t="n">
        <v>776569</v>
      </c>
    </row>
    <row r="82" spans="1:5">
      <c r="A82" s="4" t="s">
        <v>23</v>
      </c>
      <c r="B82" s="5" t="n">
        <v>83179</v>
      </c>
      <c r="C82" s="5" t="n">
        <v>135817</v>
      </c>
    </row>
    <row r="83" spans="1:5">
      <c r="A83" s="4" t="s">
        <v>591</v>
      </c>
      <c r="B83" s="5" t="n">
        <v>557802</v>
      </c>
      <c r="C83" s="5" t="n">
        <v>466601</v>
      </c>
    </row>
    <row r="84" spans="1:5">
      <c r="A84" s="4" t="s">
        <v>25</v>
      </c>
      <c r="B84" s="5" t="n">
        <v>111037</v>
      </c>
      <c r="C84" s="5" t="n">
        <v>11258</v>
      </c>
    </row>
    <row r="85" spans="1:5">
      <c r="A85" s="4" t="s">
        <v>26</v>
      </c>
      <c r="B85" s="5" t="n">
        <v>2308994</v>
      </c>
      <c r="C85" s="5" t="n">
        <v>2387867</v>
      </c>
    </row>
    <row r="86" spans="1:5">
      <c r="A86" s="4" t="s">
        <v>28</v>
      </c>
      <c r="B86" s="5" t="n">
        <v>0</v>
      </c>
      <c r="C86" s="5" t="n">
        <v>0</v>
      </c>
    </row>
    <row r="87" spans="1:5">
      <c r="A87" s="4" t="s">
        <v>29</v>
      </c>
      <c r="B87" s="5" t="n">
        <v>38283</v>
      </c>
      <c r="C87" s="5" t="n">
        <v>42104</v>
      </c>
    </row>
    <row r="88" spans="1:5">
      <c r="A88" s="4" t="s">
        <v>1261</v>
      </c>
      <c r="B88" s="5" t="n">
        <v>120279</v>
      </c>
      <c r="C88" s="5" t="n">
        <v>140077</v>
      </c>
    </row>
    <row r="89" spans="1:5">
      <c r="A89" s="4" t="s">
        <v>33</v>
      </c>
      <c r="B89" s="5" t="n">
        <v>0</v>
      </c>
      <c r="C89" s="5" t="n">
        <v>0</v>
      </c>
    </row>
    <row r="90" spans="1:5">
      <c r="A90" s="4" t="s">
        <v>34</v>
      </c>
      <c r="B90" s="5" t="n">
        <v>3470</v>
      </c>
      <c r="C90" s="5" t="n">
        <v>3435</v>
      </c>
    </row>
    <row r="91" spans="1:5">
      <c r="A91" s="4" t="s">
        <v>1262</v>
      </c>
      <c r="B91" s="5" t="n">
        <v>0</v>
      </c>
      <c r="C91" s="5" t="n">
        <v>0</v>
      </c>
    </row>
    <row r="92" spans="1:5">
      <c r="A92" s="4" t="s">
        <v>36</v>
      </c>
      <c r="B92" s="5" t="n">
        <v>22714</v>
      </c>
      <c r="C92" s="5" t="n">
        <v>18160</v>
      </c>
    </row>
    <row r="93" spans="1:5">
      <c r="A93" s="4" t="s">
        <v>37</v>
      </c>
      <c r="B93" s="5" t="n">
        <v>0</v>
      </c>
      <c r="C93" s="5" t="n">
        <v>0</v>
      </c>
    </row>
    <row r="94" spans="1:5">
      <c r="A94" s="4" t="s">
        <v>45</v>
      </c>
      <c r="B94" s="5" t="n">
        <v>2124248</v>
      </c>
      <c r="C94" s="5" t="n">
        <v>2184091</v>
      </c>
    </row>
    <row r="95" spans="1:5">
      <c r="A95" s="4" t="s">
        <v>46</v>
      </c>
      <c r="B95" s="5" t="n">
        <v>0</v>
      </c>
      <c r="C95" s="5" t="n">
        <v>0</v>
      </c>
    </row>
    <row r="96" spans="1:5">
      <c r="A96" s="4" t="s">
        <v>48</v>
      </c>
      <c r="B96" s="5" t="n">
        <v>2308994</v>
      </c>
      <c r="C96" s="5" t="n">
        <v>2387867</v>
      </c>
    </row>
    <row r="97" spans="1:5">
      <c r="A97" s="4" t="s">
        <v>1265</v>
      </c>
    </row>
    <row r="98" spans="1:5">
      <c r="A98" s="3" t="s">
        <v>425</v>
      </c>
    </row>
    <row r="99" spans="1:5">
      <c r="A99" s="4" t="s">
        <v>16</v>
      </c>
      <c r="B99" s="5" t="n">
        <v>776488</v>
      </c>
      <c r="C99" s="5" t="n">
        <v>408394</v>
      </c>
      <c r="D99" s="6" t="n">
        <v>228174</v>
      </c>
      <c r="E99" s="6" t="n">
        <v>319793</v>
      </c>
    </row>
    <row r="100" spans="1:5">
      <c r="A100" s="4" t="s">
        <v>17</v>
      </c>
      <c r="B100" s="5" t="n">
        <v>0</v>
      </c>
      <c r="C100" s="5" t="n">
        <v>11622</v>
      </c>
    </row>
    <row r="101" spans="1:5">
      <c r="A101" s="4" t="s">
        <v>451</v>
      </c>
      <c r="B101" s="5" t="n">
        <v>129331</v>
      </c>
      <c r="C101" s="5" t="n">
        <v>134764</v>
      </c>
    </row>
    <row r="102" spans="1:5">
      <c r="A102" s="4" t="s">
        <v>19</v>
      </c>
      <c r="B102" s="5" t="n">
        <v>102401</v>
      </c>
      <c r="C102" s="5" t="n">
        <v>97345</v>
      </c>
    </row>
    <row r="103" spans="1:5">
      <c r="A103" s="4" t="s">
        <v>1260</v>
      </c>
      <c r="B103" s="5" t="n">
        <v>1047757</v>
      </c>
      <c r="C103" s="5" t="n">
        <v>963146</v>
      </c>
    </row>
    <row r="104" spans="1:5">
      <c r="A104" s="4" t="s">
        <v>21</v>
      </c>
      <c r="B104" s="5" t="n">
        <v>123092</v>
      </c>
      <c r="C104" s="5" t="n">
        <v>99495</v>
      </c>
    </row>
    <row r="105" spans="1:5">
      <c r="A105" s="4" t="s">
        <v>22</v>
      </c>
      <c r="B105" s="5" t="n">
        <v>1402312</v>
      </c>
      <c r="C105" s="5" t="n">
        <v>1468795</v>
      </c>
    </row>
    <row r="106" spans="1:5">
      <c r="A106" s="4" t="s">
        <v>23</v>
      </c>
      <c r="B106" s="5" t="n">
        <v>272272</v>
      </c>
      <c r="C106" s="5" t="n">
        <v>305011</v>
      </c>
    </row>
    <row r="107" spans="1:5">
      <c r="A107" s="4" t="s">
        <v>591</v>
      </c>
      <c r="B107" s="5" t="n">
        <v>0</v>
      </c>
      <c r="C107" s="5" t="n">
        <v>0</v>
      </c>
    </row>
    <row r="108" spans="1:5">
      <c r="A108" s="4" t="s">
        <v>25</v>
      </c>
      <c r="B108" s="5" t="n">
        <v>169595</v>
      </c>
      <c r="C108" s="5" t="n">
        <v>174038</v>
      </c>
    </row>
    <row r="109" spans="1:5">
      <c r="A109" s="4" t="s">
        <v>26</v>
      </c>
      <c r="B109" s="5" t="n">
        <v>4023248</v>
      </c>
      <c r="C109" s="5" t="n">
        <v>3662610</v>
      </c>
    </row>
    <row r="110" spans="1:5">
      <c r="A110" s="4" t="s">
        <v>28</v>
      </c>
      <c r="B110" s="5" t="n">
        <v>0</v>
      </c>
      <c r="C110" s="5" t="n">
        <v>40000</v>
      </c>
    </row>
    <row r="111" spans="1:5">
      <c r="A111" s="4" t="s">
        <v>29</v>
      </c>
      <c r="B111" s="5" t="n">
        <v>21883</v>
      </c>
      <c r="C111" s="5" t="n">
        <v>40068</v>
      </c>
    </row>
    <row r="112" spans="1:5">
      <c r="A112" s="4" t="s">
        <v>1261</v>
      </c>
      <c r="B112" s="5" t="n">
        <v>468087</v>
      </c>
      <c r="C112" s="5" t="n">
        <v>438753</v>
      </c>
    </row>
    <row r="113" spans="1:5">
      <c r="A113" s="4" t="s">
        <v>33</v>
      </c>
      <c r="B113" s="5" t="n">
        <v>1176493</v>
      </c>
      <c r="C113" s="5" t="n">
        <v>1176871</v>
      </c>
    </row>
    <row r="114" spans="1:5">
      <c r="A114" s="4" t="s">
        <v>34</v>
      </c>
      <c r="B114" s="5" t="n">
        <v>30274</v>
      </c>
      <c r="C114" s="5" t="n">
        <v>30105</v>
      </c>
    </row>
    <row r="115" spans="1:5">
      <c r="A115" s="4" t="s">
        <v>1262</v>
      </c>
      <c r="B115" s="5" t="n">
        <v>0</v>
      </c>
      <c r="C115" s="5" t="n">
        <v>0</v>
      </c>
    </row>
    <row r="116" spans="1:5">
      <c r="A116" s="4" t="s">
        <v>36</v>
      </c>
      <c r="B116" s="5" t="n">
        <v>59112</v>
      </c>
      <c r="C116" s="5" t="n">
        <v>83848</v>
      </c>
    </row>
    <row r="117" spans="1:5">
      <c r="A117" s="4" t="s">
        <v>37</v>
      </c>
      <c r="B117" s="5" t="n">
        <v>32827</v>
      </c>
      <c r="C117" s="5" t="n">
        <v>30391</v>
      </c>
    </row>
    <row r="118" spans="1:5">
      <c r="A118" s="4" t="s">
        <v>45</v>
      </c>
      <c r="B118" s="5" t="n">
        <v>2093124</v>
      </c>
      <c r="C118" s="5" t="n">
        <v>1411275</v>
      </c>
    </row>
    <row r="119" spans="1:5">
      <c r="A119" s="4" t="s">
        <v>46</v>
      </c>
      <c r="B119" s="5" t="n">
        <v>141448</v>
      </c>
      <c r="C119" s="5" t="n">
        <v>411299</v>
      </c>
    </row>
    <row r="120" spans="1:5">
      <c r="A120" s="4" t="s">
        <v>48</v>
      </c>
      <c r="B120" s="6" t="n">
        <v>4023248</v>
      </c>
      <c r="C120" s="6" t="n">
        <v>366261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6</v>
      </c>
      <c r="B1" s="2" t="s">
        <v>444</v>
      </c>
      <c r="J1" s="2" t="s">
        <v>1</v>
      </c>
    </row>
    <row r="2" spans="1:12">
      <c r="B2" s="2" t="s">
        <v>2</v>
      </c>
      <c r="C2" s="2" t="s">
        <v>445</v>
      </c>
      <c r="D2" s="2" t="s">
        <v>446</v>
      </c>
      <c r="E2" s="2" t="s">
        <v>447</v>
      </c>
      <c r="F2" s="2" t="s">
        <v>14</v>
      </c>
      <c r="G2" s="2" t="s">
        <v>448</v>
      </c>
      <c r="H2" s="2" t="s">
        <v>449</v>
      </c>
      <c r="I2" s="2" t="s">
        <v>450</v>
      </c>
      <c r="J2" s="2" t="s">
        <v>2</v>
      </c>
      <c r="K2" s="2" t="s">
        <v>14</v>
      </c>
      <c r="L2" s="2" t="s">
        <v>60</v>
      </c>
    </row>
    <row r="3" spans="1:12">
      <c r="A3" s="3" t="s">
        <v>1267</v>
      </c>
    </row>
    <row r="4" spans="1:12">
      <c r="A4" s="4" t="s">
        <v>61</v>
      </c>
      <c r="B4" s="6" t="n">
        <v>811162</v>
      </c>
      <c r="C4" s="6" t="n">
        <v>764102</v>
      </c>
      <c r="D4" s="6" t="n">
        <v>745439</v>
      </c>
      <c r="E4" s="6" t="n">
        <v>819179</v>
      </c>
      <c r="F4" s="6" t="n">
        <v>848728</v>
      </c>
      <c r="G4" s="6" t="n">
        <v>838561</v>
      </c>
      <c r="H4" s="6" t="n">
        <v>771132</v>
      </c>
      <c r="I4" s="6" t="n">
        <v>772512</v>
      </c>
      <c r="J4" s="6" t="n">
        <v>3139882</v>
      </c>
      <c r="K4" s="6" t="n">
        <v>3230933</v>
      </c>
      <c r="L4" s="6" t="n">
        <v>3109547</v>
      </c>
    </row>
    <row r="5" spans="1:12">
      <c r="A5" s="3" t="s">
        <v>1268</v>
      </c>
    </row>
    <row r="6" spans="1:12">
      <c r="A6" s="4" t="s">
        <v>63</v>
      </c>
      <c r="B6" s="5" t="n">
        <v>212468</v>
      </c>
      <c r="C6" s="5" t="n">
        <v>179131</v>
      </c>
      <c r="D6" s="5" t="n">
        <v>170397</v>
      </c>
      <c r="E6" s="5" t="n">
        <v>193734</v>
      </c>
      <c r="F6" s="5" t="n">
        <v>214084</v>
      </c>
      <c r="G6" s="5" t="n">
        <v>199377</v>
      </c>
      <c r="H6" s="5" t="n">
        <v>177963</v>
      </c>
      <c r="I6" s="5" t="n">
        <v>186737</v>
      </c>
      <c r="J6" s="5" t="n">
        <v>755730</v>
      </c>
      <c r="K6" s="5" t="n">
        <v>778161</v>
      </c>
      <c r="L6" s="5" t="n">
        <v>860204</v>
      </c>
    </row>
    <row r="7" spans="1:12">
      <c r="A7" s="4" t="s">
        <v>64</v>
      </c>
      <c r="J7" s="5" t="n">
        <v>1247097</v>
      </c>
      <c r="K7" s="5" t="n">
        <v>1348293</v>
      </c>
      <c r="L7" s="5" t="n">
        <v>1149605</v>
      </c>
    </row>
    <row r="8" spans="1:12">
      <c r="A8" s="4" t="s">
        <v>65</v>
      </c>
      <c r="J8" s="5" t="n">
        <v>530446</v>
      </c>
      <c r="K8" s="5" t="n">
        <v>512055</v>
      </c>
      <c r="L8" s="5" t="n">
        <v>433369</v>
      </c>
    </row>
    <row r="9" spans="1:12">
      <c r="A9" s="4" t="s">
        <v>66</v>
      </c>
      <c r="J9" s="5" t="n">
        <v>212765</v>
      </c>
      <c r="K9" s="5" t="n">
        <v>196623</v>
      </c>
      <c r="L9" s="5" t="n">
        <v>168560</v>
      </c>
    </row>
    <row r="10" spans="1:12">
      <c r="A10" s="4" t="s">
        <v>67</v>
      </c>
      <c r="J10" s="5" t="n">
        <v>71676</v>
      </c>
      <c r="K10" s="5" t="n">
        <v>62205</v>
      </c>
      <c r="L10" s="5" t="n">
        <v>61156</v>
      </c>
    </row>
    <row r="11" spans="1:12">
      <c r="A11" s="4" t="s">
        <v>68</v>
      </c>
      <c r="J11" s="5" t="n">
        <v>79426</v>
      </c>
      <c r="K11" s="5" t="n">
        <v>139952</v>
      </c>
      <c r="L11" s="5" t="n">
        <v>57926</v>
      </c>
    </row>
    <row r="12" spans="1:12">
      <c r="A12" s="4" t="s">
        <v>69</v>
      </c>
      <c r="J12" s="5" t="n">
        <v>275367</v>
      </c>
      <c r="K12" s="5" t="n">
        <v>14056</v>
      </c>
      <c r="L12" s="5" t="n">
        <v>0</v>
      </c>
    </row>
    <row r="13" spans="1:12">
      <c r="A13" s="4" t="s">
        <v>70</v>
      </c>
      <c r="J13" s="5" t="n">
        <v>3172507</v>
      </c>
      <c r="K13" s="5" t="n">
        <v>3051345</v>
      </c>
      <c r="L13" s="5" t="n">
        <v>2730820</v>
      </c>
    </row>
    <row r="14" spans="1:12">
      <c r="A14" s="4" t="s">
        <v>71</v>
      </c>
      <c r="B14" s="5" t="n">
        <v>112820</v>
      </c>
      <c r="C14" s="5" t="n">
        <v>85584</v>
      </c>
      <c r="D14" s="5" t="n">
        <v>-252446</v>
      </c>
      <c r="E14" s="5" t="n">
        <v>21417</v>
      </c>
      <c r="F14" s="5" t="n">
        <v>-5430</v>
      </c>
      <c r="G14" s="5" t="n">
        <v>87130</v>
      </c>
      <c r="H14" s="5" t="n">
        <v>62769</v>
      </c>
      <c r="I14" s="5" t="n">
        <v>35119</v>
      </c>
      <c r="J14" s="5" t="n">
        <v>-32625</v>
      </c>
      <c r="K14" s="5" t="n">
        <v>179588</v>
      </c>
      <c r="L14" s="5" t="n">
        <v>378727</v>
      </c>
    </row>
    <row r="15" spans="1:12">
      <c r="A15" s="4" t="s">
        <v>1269</v>
      </c>
      <c r="J15" s="5" t="n">
        <v>0</v>
      </c>
      <c r="K15" s="5" t="n">
        <v>0</v>
      </c>
      <c r="L15" s="5" t="n">
        <v>0</v>
      </c>
    </row>
    <row r="16" spans="1:12">
      <c r="A16" s="4" t="s">
        <v>72</v>
      </c>
      <c r="J16" s="5" t="n">
        <v>-109110</v>
      </c>
      <c r="K16" s="5" t="n">
        <v>-73636</v>
      </c>
      <c r="L16" s="5" t="n">
        <v>-56314</v>
      </c>
    </row>
    <row r="17" spans="1:12">
      <c r="A17" s="4" t="s">
        <v>73</v>
      </c>
      <c r="J17" s="5" t="n">
        <v>60461</v>
      </c>
      <c r="K17" s="5" t="n">
        <v>36921</v>
      </c>
      <c r="L17" s="5" t="n">
        <v>-52484</v>
      </c>
    </row>
    <row r="18" spans="1:12">
      <c r="A18" s="4" t="s">
        <v>74</v>
      </c>
      <c r="J18" s="5" t="n">
        <v>-81274</v>
      </c>
      <c r="K18" s="5" t="n">
        <v>142873</v>
      </c>
      <c r="L18" s="5" t="n">
        <v>269929</v>
      </c>
    </row>
    <row r="19" spans="1:12">
      <c r="A19" s="4" t="s">
        <v>75</v>
      </c>
      <c r="J19" s="5" t="n">
        <v>64934</v>
      </c>
      <c r="K19" s="5" t="n">
        <v>-29516</v>
      </c>
      <c r="L19" s="5" t="n">
        <v>-35372</v>
      </c>
    </row>
    <row r="20" spans="1:12">
      <c r="A20" s="4" t="s">
        <v>76</v>
      </c>
      <c r="B20" s="5" t="n">
        <v>113928</v>
      </c>
      <c r="C20" s="5" t="n">
        <v>52340</v>
      </c>
      <c r="D20" s="5" t="n">
        <v>-190542</v>
      </c>
      <c r="E20" s="5" t="n">
        <v>7934</v>
      </c>
      <c r="F20" s="5" t="n">
        <v>-31417</v>
      </c>
      <c r="G20" s="5" t="n">
        <v>65026</v>
      </c>
      <c r="H20" s="5" t="n">
        <v>57885</v>
      </c>
      <c r="I20" s="5" t="n">
        <v>21863</v>
      </c>
      <c r="J20" s="5" t="n">
        <v>-16340</v>
      </c>
      <c r="K20" s="5" t="n">
        <v>113357</v>
      </c>
      <c r="L20" s="5" t="n">
        <v>234557</v>
      </c>
    </row>
    <row r="21" spans="1:12">
      <c r="A21" s="4" t="s">
        <v>150</v>
      </c>
      <c r="J21" s="5" t="n">
        <v>189</v>
      </c>
      <c r="K21" s="5" t="n">
        <v>17</v>
      </c>
      <c r="L21" s="5" t="n">
        <v>174673</v>
      </c>
    </row>
    <row r="22" spans="1:12">
      <c r="A22" s="4" t="s">
        <v>78</v>
      </c>
      <c r="B22" s="5" t="n">
        <v>114117</v>
      </c>
      <c r="C22" s="5" t="n">
        <v>52340</v>
      </c>
      <c r="D22" s="5" t="n">
        <v>-190542</v>
      </c>
      <c r="E22" s="5" t="n">
        <v>7934</v>
      </c>
      <c r="F22" s="5" t="n">
        <v>-31389</v>
      </c>
      <c r="G22" s="5" t="n">
        <v>65043</v>
      </c>
      <c r="H22" s="5" t="n">
        <v>57732</v>
      </c>
      <c r="I22" s="5" t="n">
        <v>21988</v>
      </c>
      <c r="J22" s="5" t="n">
        <v>-16151</v>
      </c>
      <c r="K22" s="5" t="n">
        <v>113374</v>
      </c>
      <c r="L22" s="5" t="n">
        <v>409230</v>
      </c>
    </row>
    <row r="23" spans="1:12">
      <c r="A23" s="4" t="s">
        <v>79</v>
      </c>
      <c r="J23" s="5" t="n">
        <v>-25129</v>
      </c>
      <c r="K23" s="5" t="n">
        <v>6098</v>
      </c>
      <c r="L23" s="5" t="n">
        <v>5643</v>
      </c>
    </row>
    <row r="24" spans="1:12">
      <c r="A24" s="4" t="s">
        <v>80</v>
      </c>
      <c r="B24" s="6" t="n">
        <v>102051</v>
      </c>
      <c r="C24" s="6" t="n">
        <v>43162</v>
      </c>
      <c r="D24" s="6" t="n">
        <v>-194775</v>
      </c>
      <c r="E24" s="6" t="n">
        <v>8282</v>
      </c>
      <c r="F24" s="6" t="n">
        <v>-31849</v>
      </c>
      <c r="G24" s="6" t="n">
        <v>65611</v>
      </c>
      <c r="H24" s="6" t="n">
        <v>59305</v>
      </c>
      <c r="I24" s="6" t="n">
        <v>26405</v>
      </c>
      <c r="J24" s="5" t="n">
        <v>-41280</v>
      </c>
      <c r="K24" s="5" t="n">
        <v>119472</v>
      </c>
      <c r="L24" s="5" t="n">
        <v>414873</v>
      </c>
    </row>
    <row r="25" spans="1:12">
      <c r="A25" s="4" t="s">
        <v>1270</v>
      </c>
      <c r="J25" s="5" t="n">
        <v>-76431</v>
      </c>
      <c r="K25" s="5" t="n">
        <v>55069</v>
      </c>
      <c r="L25" s="5" t="n">
        <v>340219</v>
      </c>
    </row>
    <row r="26" spans="1:12">
      <c r="A26" s="4" t="s">
        <v>1263</v>
      </c>
    </row>
    <row r="27" spans="1:12">
      <c r="A27" s="3" t="s">
        <v>1267</v>
      </c>
    </row>
    <row r="28" spans="1:12">
      <c r="A28" s="4" t="s">
        <v>61</v>
      </c>
      <c r="J28" s="5" t="n">
        <v>-13211</v>
      </c>
      <c r="K28" s="5" t="n">
        <v>-10009</v>
      </c>
      <c r="L28" s="5" t="n">
        <v>-11839</v>
      </c>
    </row>
    <row r="29" spans="1:12">
      <c r="A29" s="3" t="s">
        <v>1268</v>
      </c>
    </row>
    <row r="30" spans="1:12">
      <c r="A30" s="4" t="s">
        <v>63</v>
      </c>
      <c r="J30" s="5" t="n">
        <v>-412</v>
      </c>
      <c r="K30" s="5" t="n">
        <v>-1190</v>
      </c>
      <c r="L30" s="5" t="n">
        <v>-2753</v>
      </c>
    </row>
    <row r="31" spans="1:12">
      <c r="A31" s="4" t="s">
        <v>64</v>
      </c>
      <c r="J31" s="5" t="n">
        <v>-12929</v>
      </c>
      <c r="K31" s="5" t="n">
        <v>-8860</v>
      </c>
      <c r="L31" s="5" t="n">
        <v>-8303</v>
      </c>
    </row>
    <row r="32" spans="1:12">
      <c r="A32" s="4" t="s">
        <v>65</v>
      </c>
      <c r="J32" s="5" t="n">
        <v>130</v>
      </c>
      <c r="K32" s="5" t="n">
        <v>41</v>
      </c>
      <c r="L32" s="5" t="n">
        <v>45</v>
      </c>
    </row>
    <row r="33" spans="1:12">
      <c r="A33" s="4" t="s">
        <v>66</v>
      </c>
      <c r="J33" s="5" t="n">
        <v>0</v>
      </c>
      <c r="K33" s="5" t="n">
        <v>0</v>
      </c>
      <c r="L33" s="5" t="n">
        <v>-828</v>
      </c>
    </row>
    <row r="34" spans="1:12">
      <c r="A34" s="4" t="s">
        <v>67</v>
      </c>
      <c r="J34" s="5" t="n">
        <v>0</v>
      </c>
      <c r="K34" s="5" t="n">
        <v>0</v>
      </c>
      <c r="L34" s="5" t="n">
        <v>0</v>
      </c>
    </row>
    <row r="35" spans="1:12">
      <c r="A35" s="4" t="s">
        <v>68</v>
      </c>
      <c r="J35" s="5" t="n">
        <v>0</v>
      </c>
      <c r="K35" s="5" t="n">
        <v>0</v>
      </c>
      <c r="L35" s="5" t="n">
        <v>0</v>
      </c>
    </row>
    <row r="36" spans="1:12">
      <c r="A36" s="4" t="s">
        <v>69</v>
      </c>
      <c r="J36" s="5" t="n">
        <v>0</v>
      </c>
      <c r="K36" s="5" t="n">
        <v>0</v>
      </c>
    </row>
    <row r="37" spans="1:12">
      <c r="A37" s="4" t="s">
        <v>70</v>
      </c>
      <c r="J37" s="5" t="n">
        <v>-13211</v>
      </c>
      <c r="K37" s="5" t="n">
        <v>-10009</v>
      </c>
      <c r="L37" s="5" t="n">
        <v>-11839</v>
      </c>
    </row>
    <row r="38" spans="1:12">
      <c r="A38" s="4" t="s">
        <v>71</v>
      </c>
      <c r="J38" s="5" t="n">
        <v>0</v>
      </c>
      <c r="K38" s="5" t="n">
        <v>0</v>
      </c>
      <c r="L38" s="5" t="n">
        <v>0</v>
      </c>
    </row>
    <row r="39" spans="1:12">
      <c r="A39" s="4" t="s">
        <v>1269</v>
      </c>
      <c r="J39" s="5" t="n">
        <v>-25963</v>
      </c>
      <c r="K39" s="5" t="n">
        <v>-233229</v>
      </c>
      <c r="L39" s="5" t="n">
        <v>-261083</v>
      </c>
    </row>
    <row r="40" spans="1:12">
      <c r="A40" s="4" t="s">
        <v>72</v>
      </c>
      <c r="J40" s="5" t="n">
        <v>0</v>
      </c>
      <c r="K40" s="5" t="n">
        <v>0</v>
      </c>
      <c r="L40" s="5" t="n">
        <v>0</v>
      </c>
    </row>
    <row r="41" spans="1:12">
      <c r="A41" s="4" t="s">
        <v>73</v>
      </c>
      <c r="J41" s="5" t="n">
        <v>0</v>
      </c>
      <c r="K41" s="5" t="n">
        <v>0</v>
      </c>
      <c r="L41" s="5" t="n">
        <v>0</v>
      </c>
    </row>
    <row r="42" spans="1:12">
      <c r="A42" s="4" t="s">
        <v>74</v>
      </c>
      <c r="J42" s="5" t="n">
        <v>-25963</v>
      </c>
      <c r="K42" s="5" t="n">
        <v>-233229</v>
      </c>
      <c r="L42" s="5" t="n">
        <v>-261083</v>
      </c>
    </row>
    <row r="43" spans="1:12">
      <c r="A43" s="4" t="s">
        <v>75</v>
      </c>
      <c r="J43" s="5" t="n">
        <v>0</v>
      </c>
      <c r="K43" s="5" t="n">
        <v>0</v>
      </c>
      <c r="L43" s="5" t="n">
        <v>0</v>
      </c>
    </row>
    <row r="44" spans="1:12">
      <c r="A44" s="4" t="s">
        <v>76</v>
      </c>
      <c r="J44" s="5" t="n">
        <v>-25963</v>
      </c>
      <c r="K44" s="5" t="n">
        <v>-233229</v>
      </c>
      <c r="L44" s="5" t="n">
        <v>-261083</v>
      </c>
    </row>
    <row r="45" spans="1:12">
      <c r="A45" s="4" t="s">
        <v>150</v>
      </c>
      <c r="J45" s="5" t="n">
        <v>-9</v>
      </c>
      <c r="K45" s="5" t="n">
        <v>12</v>
      </c>
      <c r="L45" s="5" t="n">
        <v>-570</v>
      </c>
    </row>
    <row r="46" spans="1:12">
      <c r="A46" s="4" t="s">
        <v>78</v>
      </c>
      <c r="J46" s="5" t="n">
        <v>-25972</v>
      </c>
      <c r="K46" s="5" t="n">
        <v>-233217</v>
      </c>
      <c r="L46" s="5" t="n">
        <v>-261653</v>
      </c>
    </row>
    <row r="47" spans="1:12">
      <c r="A47" s="4" t="s">
        <v>79</v>
      </c>
      <c r="J47" s="5" t="n">
        <v>0</v>
      </c>
      <c r="K47" s="5" t="n">
        <v>0</v>
      </c>
      <c r="L47" s="5" t="n">
        <v>0</v>
      </c>
    </row>
    <row r="48" spans="1:12">
      <c r="A48" s="4" t="s">
        <v>80</v>
      </c>
      <c r="J48" s="5" t="n">
        <v>-25972</v>
      </c>
      <c r="K48" s="5" t="n">
        <v>-233217</v>
      </c>
      <c r="L48" s="5" t="n">
        <v>-261653</v>
      </c>
    </row>
    <row r="49" spans="1:12">
      <c r="A49" s="4" t="s">
        <v>1270</v>
      </c>
      <c r="J49" s="5" t="n">
        <v>1523</v>
      </c>
      <c r="K49" s="5" t="n">
        <v>-163912</v>
      </c>
      <c r="L49" s="5" t="n">
        <v>-181947</v>
      </c>
    </row>
    <row r="50" spans="1:12">
      <c r="A50" s="4" t="s">
        <v>845</v>
      </c>
    </row>
    <row r="51" spans="1:12">
      <c r="A51" s="3" t="s">
        <v>1267</v>
      </c>
    </row>
    <row r="52" spans="1:12">
      <c r="A52" s="4" t="s">
        <v>61</v>
      </c>
      <c r="J52" s="5" t="n">
        <v>0</v>
      </c>
      <c r="K52" s="5" t="n">
        <v>0</v>
      </c>
      <c r="L52" s="5" t="n">
        <v>0</v>
      </c>
    </row>
    <row r="53" spans="1:12">
      <c r="A53" s="3" t="s">
        <v>1268</v>
      </c>
    </row>
    <row r="54" spans="1:12">
      <c r="A54" s="4" t="s">
        <v>63</v>
      </c>
      <c r="J54" s="5" t="n">
        <v>859</v>
      </c>
      <c r="K54" s="5" t="n">
        <v>720</v>
      </c>
      <c r="L54" s="5" t="n">
        <v>998</v>
      </c>
    </row>
    <row r="55" spans="1:12">
      <c r="A55" s="4" t="s">
        <v>64</v>
      </c>
      <c r="J55" s="5" t="n">
        <v>2353</v>
      </c>
      <c r="K55" s="5" t="n">
        <v>3210</v>
      </c>
      <c r="L55" s="5" t="n">
        <v>2138</v>
      </c>
    </row>
    <row r="56" spans="1:12">
      <c r="A56" s="4" t="s">
        <v>65</v>
      </c>
      <c r="J56" s="5" t="n">
        <v>89583</v>
      </c>
      <c r="K56" s="5" t="n">
        <v>93090</v>
      </c>
      <c r="L56" s="5" t="n">
        <v>105221</v>
      </c>
    </row>
    <row r="57" spans="1:12">
      <c r="A57" s="4" t="s">
        <v>66</v>
      </c>
      <c r="J57" s="5" t="n">
        <v>4807</v>
      </c>
      <c r="K57" s="5" t="n">
        <v>4311</v>
      </c>
      <c r="L57" s="5" t="n">
        <v>6496</v>
      </c>
    </row>
    <row r="58" spans="1:12">
      <c r="A58" s="4" t="s">
        <v>67</v>
      </c>
      <c r="J58" s="5" t="n">
        <v>1610</v>
      </c>
      <c r="K58" s="5" t="n">
        <v>1918</v>
      </c>
      <c r="L58" s="5" t="n">
        <v>1426</v>
      </c>
    </row>
    <row r="59" spans="1:12">
      <c r="A59" s="4" t="s">
        <v>68</v>
      </c>
      <c r="J59" s="5" t="n">
        <v>0</v>
      </c>
      <c r="K59" s="5" t="n">
        <v>0</v>
      </c>
      <c r="L59" s="5" t="n">
        <v>0</v>
      </c>
    </row>
    <row r="60" spans="1:12">
      <c r="A60" s="4" t="s">
        <v>69</v>
      </c>
      <c r="J60" s="5" t="n">
        <v>0</v>
      </c>
      <c r="K60" s="5" t="n">
        <v>0</v>
      </c>
    </row>
    <row r="61" spans="1:12">
      <c r="A61" s="4" t="s">
        <v>70</v>
      </c>
      <c r="J61" s="5" t="n">
        <v>99212</v>
      </c>
      <c r="K61" s="5" t="n">
        <v>103249</v>
      </c>
      <c r="L61" s="5" t="n">
        <v>116279</v>
      </c>
    </row>
    <row r="62" spans="1:12">
      <c r="A62" s="4" t="s">
        <v>71</v>
      </c>
      <c r="J62" s="5" t="n">
        <v>-99212</v>
      </c>
      <c r="K62" s="5" t="n">
        <v>-103249</v>
      </c>
      <c r="L62" s="5" t="n">
        <v>-116279</v>
      </c>
    </row>
    <row r="63" spans="1:12">
      <c r="A63" s="4" t="s">
        <v>1269</v>
      </c>
      <c r="J63" s="5" t="n">
        <v>49536</v>
      </c>
      <c r="K63" s="5" t="n">
        <v>215092</v>
      </c>
      <c r="L63" s="5" t="n">
        <v>257714</v>
      </c>
    </row>
    <row r="64" spans="1:12">
      <c r="A64" s="4" t="s">
        <v>72</v>
      </c>
      <c r="J64" s="5" t="n">
        <v>-26876</v>
      </c>
      <c r="K64" s="5" t="n">
        <v>-49405</v>
      </c>
      <c r="L64" s="5" t="n">
        <v>-51988</v>
      </c>
    </row>
    <row r="65" spans="1:12">
      <c r="A65" s="4" t="s">
        <v>73</v>
      </c>
      <c r="J65" s="5" t="n">
        <v>-2059</v>
      </c>
      <c r="K65" s="5" t="n">
        <v>-3201</v>
      </c>
      <c r="L65" s="5" t="n">
        <v>-1444</v>
      </c>
    </row>
    <row r="66" spans="1:12">
      <c r="A66" s="4" t="s">
        <v>74</v>
      </c>
      <c r="J66" s="5" t="n">
        <v>-78611</v>
      </c>
      <c r="K66" s="5" t="n">
        <v>59237</v>
      </c>
      <c r="L66" s="5" t="n">
        <v>88003</v>
      </c>
    </row>
    <row r="67" spans="1:12">
      <c r="A67" s="4" t="s">
        <v>75</v>
      </c>
      <c r="J67" s="5" t="n">
        <v>37142</v>
      </c>
      <c r="K67" s="5" t="n">
        <v>60218</v>
      </c>
      <c r="L67" s="5" t="n">
        <v>152197</v>
      </c>
    </row>
    <row r="68" spans="1:12">
      <c r="A68" s="4" t="s">
        <v>76</v>
      </c>
      <c r="J68" s="5" t="n">
        <v>-41469</v>
      </c>
      <c r="K68" s="5" t="n">
        <v>119455</v>
      </c>
      <c r="L68" s="5" t="n">
        <v>240200</v>
      </c>
    </row>
    <row r="69" spans="1:12">
      <c r="A69" s="4" t="s">
        <v>150</v>
      </c>
      <c r="J69" s="5" t="n">
        <v>189</v>
      </c>
      <c r="K69" s="5" t="n">
        <v>17</v>
      </c>
      <c r="L69" s="5" t="n">
        <v>174673</v>
      </c>
    </row>
    <row r="70" spans="1:12">
      <c r="A70" s="4" t="s">
        <v>78</v>
      </c>
      <c r="J70" s="5" t="n">
        <v>-41280</v>
      </c>
      <c r="K70" s="5" t="n">
        <v>119472</v>
      </c>
      <c r="L70" s="5" t="n">
        <v>414873</v>
      </c>
    </row>
    <row r="71" spans="1:12">
      <c r="A71" s="4" t="s">
        <v>79</v>
      </c>
      <c r="J71" s="5" t="n">
        <v>0</v>
      </c>
      <c r="K71" s="5" t="n">
        <v>0</v>
      </c>
      <c r="L71" s="5" t="n">
        <v>0</v>
      </c>
    </row>
    <row r="72" spans="1:12">
      <c r="A72" s="4" t="s">
        <v>80</v>
      </c>
      <c r="J72" s="5" t="n">
        <v>-41280</v>
      </c>
      <c r="K72" s="5" t="n">
        <v>119472</v>
      </c>
      <c r="L72" s="5" t="n">
        <v>414873</v>
      </c>
    </row>
    <row r="73" spans="1:12">
      <c r="A73" s="4" t="s">
        <v>1270</v>
      </c>
      <c r="J73" s="5" t="n">
        <v>-76431</v>
      </c>
      <c r="K73" s="5" t="n">
        <v>55069</v>
      </c>
      <c r="L73" s="5" t="n">
        <v>340219</v>
      </c>
    </row>
    <row r="74" spans="1:12">
      <c r="A74" s="4" t="s">
        <v>1264</v>
      </c>
    </row>
    <row r="75" spans="1:12">
      <c r="A75" s="3" t="s">
        <v>1267</v>
      </c>
    </row>
    <row r="76" spans="1:12">
      <c r="A76" s="4" t="s">
        <v>61</v>
      </c>
      <c r="J76" s="5" t="n">
        <v>1381525</v>
      </c>
      <c r="K76" s="5" t="n">
        <v>1635345</v>
      </c>
      <c r="L76" s="5" t="n">
        <v>1637345</v>
      </c>
    </row>
    <row r="77" spans="1:12">
      <c r="A77" s="3" t="s">
        <v>1268</v>
      </c>
    </row>
    <row r="78" spans="1:12">
      <c r="A78" s="4" t="s">
        <v>63</v>
      </c>
      <c r="J78" s="5" t="n">
        <v>302293</v>
      </c>
      <c r="K78" s="5" t="n">
        <v>334931</v>
      </c>
      <c r="L78" s="5" t="n">
        <v>414255</v>
      </c>
    </row>
    <row r="79" spans="1:12">
      <c r="A79" s="4" t="s">
        <v>64</v>
      </c>
      <c r="J79" s="5" t="n">
        <v>692953</v>
      </c>
      <c r="K79" s="5" t="n">
        <v>823722</v>
      </c>
      <c r="L79" s="5" t="n">
        <v>698689</v>
      </c>
    </row>
    <row r="80" spans="1:12">
      <c r="A80" s="4" t="s">
        <v>65</v>
      </c>
      <c r="J80" s="5" t="n">
        <v>158781</v>
      </c>
      <c r="K80" s="5" t="n">
        <v>151282</v>
      </c>
      <c r="L80" s="5" t="n">
        <v>123596</v>
      </c>
    </row>
    <row r="81" spans="1:12">
      <c r="A81" s="4" t="s">
        <v>66</v>
      </c>
      <c r="J81" s="5" t="n">
        <v>83585</v>
      </c>
      <c r="K81" s="5" t="n">
        <v>86945</v>
      </c>
      <c r="L81" s="5" t="n">
        <v>77492</v>
      </c>
    </row>
    <row r="82" spans="1:12">
      <c r="A82" s="4" t="s">
        <v>67</v>
      </c>
      <c r="J82" s="5" t="n">
        <v>31366</v>
      </c>
      <c r="K82" s="5" t="n">
        <v>27276</v>
      </c>
      <c r="L82" s="5" t="n">
        <v>25670</v>
      </c>
    </row>
    <row r="83" spans="1:12">
      <c r="A83" s="4" t="s">
        <v>68</v>
      </c>
      <c r="J83" s="5" t="n">
        <v>41157</v>
      </c>
      <c r="K83" s="5" t="n">
        <v>102622</v>
      </c>
      <c r="L83" s="5" t="n">
        <v>31863</v>
      </c>
    </row>
    <row r="84" spans="1:12">
      <c r="A84" s="4" t="s">
        <v>69</v>
      </c>
      <c r="J84" s="5" t="n">
        <v>253245</v>
      </c>
      <c r="K84" s="5" t="n">
        <v>14056</v>
      </c>
    </row>
    <row r="85" spans="1:12">
      <c r="A85" s="4" t="s">
        <v>70</v>
      </c>
      <c r="J85" s="5" t="n">
        <v>1563380</v>
      </c>
      <c r="K85" s="5" t="n">
        <v>1540834</v>
      </c>
      <c r="L85" s="5" t="n">
        <v>1371565</v>
      </c>
    </row>
    <row r="86" spans="1:12">
      <c r="A86" s="4" t="s">
        <v>71</v>
      </c>
      <c r="J86" s="5" t="n">
        <v>-181855</v>
      </c>
      <c r="K86" s="5" t="n">
        <v>94511</v>
      </c>
      <c r="L86" s="5" t="n">
        <v>265780</v>
      </c>
    </row>
    <row r="87" spans="1:12">
      <c r="A87" s="4" t="s">
        <v>1269</v>
      </c>
      <c r="J87" s="5" t="n">
        <v>-23573</v>
      </c>
      <c r="K87" s="5" t="n">
        <v>18137</v>
      </c>
      <c r="L87" s="5" t="n">
        <v>3369</v>
      </c>
    </row>
    <row r="88" spans="1:12">
      <c r="A88" s="4" t="s">
        <v>72</v>
      </c>
      <c r="J88" s="5" t="n">
        <v>0</v>
      </c>
      <c r="K88" s="5" t="n">
        <v>-6130</v>
      </c>
      <c r="L88" s="5" t="n">
        <v>-4187</v>
      </c>
    </row>
    <row r="89" spans="1:12">
      <c r="A89" s="4" t="s">
        <v>73</v>
      </c>
      <c r="J89" s="5" t="n">
        <v>10040</v>
      </c>
      <c r="K89" s="5" t="n">
        <v>27903</v>
      </c>
      <c r="L89" s="5" t="n">
        <v>6381</v>
      </c>
    </row>
    <row r="90" spans="1:12">
      <c r="A90" s="4" t="s">
        <v>74</v>
      </c>
      <c r="J90" s="5" t="n">
        <v>-195388</v>
      </c>
      <c r="K90" s="5" t="n">
        <v>134421</v>
      </c>
      <c r="L90" s="5" t="n">
        <v>271343</v>
      </c>
    </row>
    <row r="91" spans="1:12">
      <c r="A91" s="4" t="s">
        <v>75</v>
      </c>
      <c r="J91" s="5" t="n">
        <v>60504</v>
      </c>
      <c r="K91" s="5" t="n">
        <v>-47280</v>
      </c>
      <c r="L91" s="5" t="n">
        <v>-104606</v>
      </c>
    </row>
    <row r="92" spans="1:12">
      <c r="A92" s="4" t="s">
        <v>76</v>
      </c>
      <c r="J92" s="5" t="n">
        <v>-134884</v>
      </c>
      <c r="K92" s="5" t="n">
        <v>87141</v>
      </c>
      <c r="L92" s="5" t="n">
        <v>166737</v>
      </c>
    </row>
    <row r="93" spans="1:12">
      <c r="A93" s="4" t="s">
        <v>150</v>
      </c>
      <c r="J93" s="5" t="n">
        <v>0</v>
      </c>
      <c r="K93" s="5" t="n">
        <v>0</v>
      </c>
      <c r="L93" s="5" t="n">
        <v>0</v>
      </c>
    </row>
    <row r="94" spans="1:12">
      <c r="A94" s="4" t="s">
        <v>78</v>
      </c>
      <c r="J94" s="5" t="n">
        <v>-134884</v>
      </c>
      <c r="K94" s="5" t="n">
        <v>87141</v>
      </c>
      <c r="L94" s="5" t="n">
        <v>166737</v>
      </c>
    </row>
    <row r="95" spans="1:12">
      <c r="A95" s="4" t="s">
        <v>79</v>
      </c>
      <c r="J95" s="5" t="n">
        <v>0</v>
      </c>
      <c r="K95" s="5" t="n">
        <v>0</v>
      </c>
      <c r="L95" s="5" t="n">
        <v>0</v>
      </c>
    </row>
    <row r="96" spans="1:12">
      <c r="A96" s="4" t="s">
        <v>80</v>
      </c>
      <c r="J96" s="5" t="n">
        <v>-134884</v>
      </c>
      <c r="K96" s="5" t="n">
        <v>87141</v>
      </c>
      <c r="L96" s="5" t="n">
        <v>166737</v>
      </c>
    </row>
    <row r="97" spans="1:12">
      <c r="A97" s="4" t="s">
        <v>1270</v>
      </c>
      <c r="J97" s="5" t="n">
        <v>-115899</v>
      </c>
      <c r="K97" s="5" t="n">
        <v>83664</v>
      </c>
      <c r="L97" s="5" t="n">
        <v>158538</v>
      </c>
    </row>
    <row r="98" spans="1:12">
      <c r="A98" s="4" t="s">
        <v>1265</v>
      </c>
    </row>
    <row r="99" spans="1:12">
      <c r="A99" s="3" t="s">
        <v>1267</v>
      </c>
    </row>
    <row r="100" spans="1:12">
      <c r="A100" s="4" t="s">
        <v>61</v>
      </c>
      <c r="J100" s="5" t="n">
        <v>1771568</v>
      </c>
      <c r="K100" s="5" t="n">
        <v>1605597</v>
      </c>
      <c r="L100" s="5" t="n">
        <v>1484041</v>
      </c>
    </row>
    <row r="101" spans="1:12">
      <c r="A101" s="3" t="s">
        <v>1268</v>
      </c>
    </row>
    <row r="102" spans="1:12">
      <c r="A102" s="4" t="s">
        <v>63</v>
      </c>
      <c r="J102" s="5" t="n">
        <v>452990</v>
      </c>
      <c r="K102" s="5" t="n">
        <v>443700</v>
      </c>
      <c r="L102" s="5" t="n">
        <v>447704</v>
      </c>
    </row>
    <row r="103" spans="1:12">
      <c r="A103" s="4" t="s">
        <v>64</v>
      </c>
      <c r="J103" s="5" t="n">
        <v>564720</v>
      </c>
      <c r="K103" s="5" t="n">
        <v>530221</v>
      </c>
      <c r="L103" s="5" t="n">
        <v>457081</v>
      </c>
    </row>
    <row r="104" spans="1:12">
      <c r="A104" s="4" t="s">
        <v>65</v>
      </c>
      <c r="J104" s="5" t="n">
        <v>281952</v>
      </c>
      <c r="K104" s="5" t="n">
        <v>267642</v>
      </c>
      <c r="L104" s="5" t="n">
        <v>204507</v>
      </c>
    </row>
    <row r="105" spans="1:12">
      <c r="A105" s="4" t="s">
        <v>66</v>
      </c>
      <c r="J105" s="5" t="n">
        <v>124373</v>
      </c>
      <c r="K105" s="5" t="n">
        <v>105367</v>
      </c>
      <c r="L105" s="5" t="n">
        <v>85400</v>
      </c>
    </row>
    <row r="106" spans="1:12">
      <c r="A106" s="4" t="s">
        <v>67</v>
      </c>
      <c r="J106" s="5" t="n">
        <v>38700</v>
      </c>
      <c r="K106" s="5" t="n">
        <v>33011</v>
      </c>
      <c r="L106" s="5" t="n">
        <v>34060</v>
      </c>
    </row>
    <row r="107" spans="1:12">
      <c r="A107" s="4" t="s">
        <v>68</v>
      </c>
      <c r="J107" s="5" t="n">
        <v>38269</v>
      </c>
      <c r="K107" s="5" t="n">
        <v>37330</v>
      </c>
      <c r="L107" s="5" t="n">
        <v>26063</v>
      </c>
    </row>
    <row r="108" spans="1:12">
      <c r="A108" s="4" t="s">
        <v>69</v>
      </c>
      <c r="J108" s="5" t="n">
        <v>22122</v>
      </c>
      <c r="K108" s="5" t="n">
        <v>0</v>
      </c>
    </row>
    <row r="109" spans="1:12">
      <c r="A109" s="4" t="s">
        <v>70</v>
      </c>
      <c r="J109" s="5" t="n">
        <v>1523126</v>
      </c>
      <c r="K109" s="5" t="n">
        <v>1417271</v>
      </c>
      <c r="L109" s="5" t="n">
        <v>1254815</v>
      </c>
    </row>
    <row r="110" spans="1:12">
      <c r="A110" s="4" t="s">
        <v>71</v>
      </c>
      <c r="J110" s="5" t="n">
        <v>248442</v>
      </c>
      <c r="K110" s="5" t="n">
        <v>188326</v>
      </c>
      <c r="L110" s="5" t="n">
        <v>229226</v>
      </c>
    </row>
    <row r="111" spans="1:12">
      <c r="A111" s="4" t="s">
        <v>1269</v>
      </c>
      <c r="J111" s="5" t="n">
        <v>0</v>
      </c>
      <c r="K111" s="5" t="n">
        <v>0</v>
      </c>
      <c r="L111" s="5" t="n">
        <v>0</v>
      </c>
    </row>
    <row r="112" spans="1:12">
      <c r="A112" s="4" t="s">
        <v>72</v>
      </c>
      <c r="J112" s="5" t="n">
        <v>-82234</v>
      </c>
      <c r="K112" s="5" t="n">
        <v>-18101</v>
      </c>
      <c r="L112" s="5" t="n">
        <v>-139</v>
      </c>
    </row>
    <row r="113" spans="1:12">
      <c r="A113" s="4" t="s">
        <v>73</v>
      </c>
      <c r="J113" s="5" t="n">
        <v>52480</v>
      </c>
      <c r="K113" s="5" t="n">
        <v>12219</v>
      </c>
      <c r="L113" s="5" t="n">
        <v>-57421</v>
      </c>
    </row>
    <row r="114" spans="1:12">
      <c r="A114" s="4" t="s">
        <v>74</v>
      </c>
      <c r="J114" s="5" t="n">
        <v>218688</v>
      </c>
      <c r="K114" s="5" t="n">
        <v>182444</v>
      </c>
      <c r="L114" s="5" t="n">
        <v>171666</v>
      </c>
    </row>
    <row r="115" spans="1:12">
      <c r="A115" s="4" t="s">
        <v>75</v>
      </c>
      <c r="J115" s="5" t="n">
        <v>-32712</v>
      </c>
      <c r="K115" s="5" t="n">
        <v>-42454</v>
      </c>
      <c r="L115" s="5" t="n">
        <v>-82963</v>
      </c>
    </row>
    <row r="116" spans="1:12">
      <c r="A116" s="4" t="s">
        <v>76</v>
      </c>
      <c r="J116" s="5" t="n">
        <v>185976</v>
      </c>
      <c r="K116" s="5" t="n">
        <v>139990</v>
      </c>
      <c r="L116" s="5" t="n">
        <v>88703</v>
      </c>
    </row>
    <row r="117" spans="1:12">
      <c r="A117" s="4" t="s">
        <v>150</v>
      </c>
      <c r="J117" s="5" t="n">
        <v>9</v>
      </c>
      <c r="K117" s="5" t="n">
        <v>-12</v>
      </c>
      <c r="L117" s="5" t="n">
        <v>570</v>
      </c>
    </row>
    <row r="118" spans="1:12">
      <c r="A118" s="4" t="s">
        <v>78</v>
      </c>
      <c r="J118" s="5" t="n">
        <v>185985</v>
      </c>
      <c r="K118" s="5" t="n">
        <v>139978</v>
      </c>
      <c r="L118" s="5" t="n">
        <v>89273</v>
      </c>
    </row>
    <row r="119" spans="1:12">
      <c r="A119" s="4" t="s">
        <v>79</v>
      </c>
      <c r="J119" s="5" t="n">
        <v>-25129</v>
      </c>
      <c r="K119" s="5" t="n">
        <v>6098</v>
      </c>
      <c r="L119" s="5" t="n">
        <v>5643</v>
      </c>
    </row>
    <row r="120" spans="1:12">
      <c r="A120" s="4" t="s">
        <v>80</v>
      </c>
      <c r="J120" s="5" t="n">
        <v>160856</v>
      </c>
      <c r="K120" s="5" t="n">
        <v>146076</v>
      </c>
      <c r="L120" s="5" t="n">
        <v>94916</v>
      </c>
    </row>
    <row r="121" spans="1:12">
      <c r="A121" s="4" t="s">
        <v>1270</v>
      </c>
      <c r="J121" s="6" t="n">
        <v>114376</v>
      </c>
      <c r="K121" s="6" t="n">
        <v>80248</v>
      </c>
      <c r="L121" s="6" t="n">
        <v>23409</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9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1</v>
      </c>
      <c r="B1" s="2" t="s">
        <v>1</v>
      </c>
    </row>
    <row r="2" spans="1:4">
      <c r="B2" s="2" t="s">
        <v>2</v>
      </c>
      <c r="C2" s="2" t="s">
        <v>14</v>
      </c>
      <c r="D2" s="2" t="s">
        <v>60</v>
      </c>
    </row>
    <row r="3" spans="1:4">
      <c r="A3" s="3" t="s">
        <v>429</v>
      </c>
    </row>
    <row r="4" spans="1:4">
      <c r="A4" s="4" t="s">
        <v>1272</v>
      </c>
      <c r="B4" s="6" t="n">
        <v>344141</v>
      </c>
      <c r="C4" s="6" t="n">
        <v>405823</v>
      </c>
      <c r="D4" s="6" t="n">
        <v>469005</v>
      </c>
    </row>
    <row r="5" spans="1:4">
      <c r="A5" s="3" t="s">
        <v>163</v>
      </c>
    </row>
    <row r="6" spans="1:4">
      <c r="A6" s="4" t="s">
        <v>164</v>
      </c>
      <c r="B6" s="5" t="n">
        <v>-18403</v>
      </c>
      <c r="C6" s="5" t="n">
        <v>-617402</v>
      </c>
      <c r="D6" s="5" t="n">
        <v>-259391</v>
      </c>
    </row>
    <row r="7" spans="1:4">
      <c r="A7" s="4" t="s">
        <v>165</v>
      </c>
      <c r="B7" s="5" t="n">
        <v>-78039</v>
      </c>
      <c r="C7" s="5" t="n">
        <v>-62049</v>
      </c>
      <c r="D7" s="5" t="n">
        <v>-57233</v>
      </c>
    </row>
    <row r="8" spans="1:4">
      <c r="A8" s="4" t="s">
        <v>166</v>
      </c>
      <c r="B8" s="5" t="n">
        <v>-87500</v>
      </c>
      <c r="C8" s="5" t="n">
        <v>0</v>
      </c>
      <c r="D8" s="5" t="n">
        <v>0</v>
      </c>
    </row>
    <row r="9" spans="1:4">
      <c r="A9" s="4" t="s">
        <v>167</v>
      </c>
      <c r="B9" s="5" t="n">
        <v>87500</v>
      </c>
      <c r="C9" s="5" t="n">
        <v>0</v>
      </c>
      <c r="D9" s="5" t="n">
        <v>0</v>
      </c>
    </row>
    <row r="10" spans="1:4">
      <c r="A10" s="4" t="s">
        <v>168</v>
      </c>
      <c r="B10" s="5" t="n">
        <v>252369</v>
      </c>
      <c r="C10" s="5" t="n">
        <v>218462</v>
      </c>
      <c r="D10" s="5" t="n">
        <v>21644</v>
      </c>
    </row>
    <row r="11" spans="1:4">
      <c r="A11" s="4" t="s">
        <v>169</v>
      </c>
      <c r="B11" s="5" t="n">
        <v>-313943</v>
      </c>
      <c r="C11" s="5" t="n">
        <v>-93134</v>
      </c>
      <c r="D11" s="5" t="n">
        <v>-175826</v>
      </c>
    </row>
    <row r="12" spans="1:4">
      <c r="A12" s="4" t="s">
        <v>170</v>
      </c>
      <c r="B12" s="5" t="n">
        <v>-12565</v>
      </c>
      <c r="C12" s="5" t="n">
        <v>-34470</v>
      </c>
      <c r="D12" s="5" t="n">
        <v>-24334</v>
      </c>
    </row>
    <row r="13" spans="1:4">
      <c r="A13" s="4" t="s">
        <v>171</v>
      </c>
      <c r="B13" s="5" t="n">
        <v>172228</v>
      </c>
      <c r="C13" s="5" t="n">
        <v>9413</v>
      </c>
      <c r="D13" s="5" t="n">
        <v>58388</v>
      </c>
    </row>
    <row r="14" spans="1:4">
      <c r="A14" s="4" t="s">
        <v>1273</v>
      </c>
      <c r="B14" s="5" t="n">
        <v>0</v>
      </c>
    </row>
    <row r="15" spans="1:4">
      <c r="A15" s="4" t="s">
        <v>172</v>
      </c>
      <c r="B15" s="5" t="n">
        <v>11215</v>
      </c>
      <c r="C15" s="5" t="n">
        <v>-3541</v>
      </c>
      <c r="D15" s="5" t="n">
        <v>-3042</v>
      </c>
    </row>
    <row r="16" spans="1:4">
      <c r="A16" s="4" t="s">
        <v>173</v>
      </c>
      <c r="B16" s="5" t="n">
        <v>12862</v>
      </c>
      <c r="C16" s="5" t="n">
        <v>-582721</v>
      </c>
      <c r="D16" s="5" t="n">
        <v>-439794</v>
      </c>
    </row>
    <row r="17" spans="1:4">
      <c r="A17" s="3" t="s">
        <v>174</v>
      </c>
    </row>
    <row r="18" spans="1:4">
      <c r="A18" s="4" t="s">
        <v>176</v>
      </c>
      <c r="B18" s="5" t="n">
        <v>-450000</v>
      </c>
      <c r="C18" s="5" t="n">
        <v>0</v>
      </c>
      <c r="D18" s="5" t="n">
        <v>0</v>
      </c>
    </row>
    <row r="19" spans="1:4">
      <c r="A19" s="4" t="s">
        <v>175</v>
      </c>
      <c r="B19" s="5" t="n">
        <v>0</v>
      </c>
      <c r="C19" s="5" t="n">
        <v>788000</v>
      </c>
      <c r="D19" s="5" t="n">
        <v>0</v>
      </c>
    </row>
    <row r="20" spans="1:4">
      <c r="A20" s="4" t="s">
        <v>177</v>
      </c>
      <c r="B20" s="5" t="n">
        <v>400000</v>
      </c>
      <c r="C20" s="5" t="n">
        <v>0</v>
      </c>
      <c r="D20" s="5" t="n">
        <v>0</v>
      </c>
    </row>
    <row r="21" spans="1:4">
      <c r="A21" s="4" t="s">
        <v>178</v>
      </c>
      <c r="B21" s="5" t="n">
        <v>-126409</v>
      </c>
      <c r="C21" s="5" t="n">
        <v>-80000</v>
      </c>
      <c r="D21" s="5" t="n">
        <v>0</v>
      </c>
    </row>
    <row r="22" spans="1:4">
      <c r="A22" s="4" t="s">
        <v>179</v>
      </c>
      <c r="B22" s="5" t="n">
        <v>-7811</v>
      </c>
      <c r="C22" s="5" t="n">
        <v>-19050</v>
      </c>
      <c r="D22" s="5" t="n">
        <v>-383</v>
      </c>
    </row>
    <row r="23" spans="1:4">
      <c r="A23" s="4" t="s">
        <v>180</v>
      </c>
      <c r="B23" s="5" t="n">
        <v>0</v>
      </c>
      <c r="C23" s="5" t="n">
        <v>-6954</v>
      </c>
      <c r="D23" s="5" t="n">
        <v>0</v>
      </c>
    </row>
    <row r="24" spans="1:4">
      <c r="A24" s="4" t="s">
        <v>181</v>
      </c>
      <c r="B24" s="5" t="n">
        <v>0</v>
      </c>
      <c r="C24" s="5" t="n">
        <v>428789</v>
      </c>
      <c r="D24" s="5" t="n">
        <v>0</v>
      </c>
    </row>
    <row r="25" spans="1:4">
      <c r="A25" s="4" t="s">
        <v>136</v>
      </c>
      <c r="B25" s="5" t="n">
        <v>-308948</v>
      </c>
      <c r="C25" s="5" t="n">
        <v>-200000</v>
      </c>
      <c r="D25" s="5" t="n">
        <v>0</v>
      </c>
    </row>
    <row r="26" spans="1:4">
      <c r="A26" s="4" t="s">
        <v>124</v>
      </c>
      <c r="B26" s="5" t="n">
        <v>0</v>
      </c>
      <c r="C26" s="5" t="n">
        <v>-113196</v>
      </c>
      <c r="D26" s="5" t="n">
        <v>-97338</v>
      </c>
    </row>
    <row r="27" spans="1:4">
      <c r="A27" s="4" t="s">
        <v>182</v>
      </c>
      <c r="B27" s="5" t="n">
        <v>-895</v>
      </c>
      <c r="C27" s="5" t="n">
        <v>-38418</v>
      </c>
      <c r="D27" s="5" t="n">
        <v>1609</v>
      </c>
    </row>
    <row r="28" spans="1:4">
      <c r="A28" s="4" t="s">
        <v>183</v>
      </c>
      <c r="B28" s="5" t="n">
        <v>9548</v>
      </c>
      <c r="C28" s="5" t="n">
        <v>0</v>
      </c>
      <c r="D28" s="5" t="n">
        <v>0</v>
      </c>
    </row>
    <row r="29" spans="1:4">
      <c r="A29" s="4" t="s">
        <v>184</v>
      </c>
      <c r="B29" s="5" t="n">
        <v>0</v>
      </c>
      <c r="C29" s="5" t="n">
        <v>-23431</v>
      </c>
      <c r="D29" s="5" t="n">
        <v>0</v>
      </c>
    </row>
    <row r="30" spans="1:4">
      <c r="A30" s="4" t="s">
        <v>185</v>
      </c>
      <c r="B30" s="5" t="n">
        <v>-2740</v>
      </c>
      <c r="C30" s="5" t="n">
        <v>-32207</v>
      </c>
      <c r="D30" s="5" t="n">
        <v>-33165</v>
      </c>
    </row>
    <row r="31" spans="1:4">
      <c r="A31" s="4" t="s">
        <v>186</v>
      </c>
      <c r="B31" s="5" t="n">
        <v>-2180</v>
      </c>
      <c r="C31" s="5" t="n">
        <v>-5750</v>
      </c>
      <c r="D31" s="5" t="n">
        <v>-8109</v>
      </c>
    </row>
    <row r="32" spans="1:4">
      <c r="A32" s="4" t="s">
        <v>187</v>
      </c>
      <c r="B32" s="5" t="n">
        <v>-10548</v>
      </c>
      <c r="C32" s="5" t="n">
        <v>0</v>
      </c>
      <c r="D32" s="5" t="n">
        <v>0</v>
      </c>
    </row>
    <row r="33" spans="1:4">
      <c r="A33" s="4" t="s">
        <v>1273</v>
      </c>
      <c r="B33" s="5" t="n">
        <v>0</v>
      </c>
      <c r="C33" s="5" t="n">
        <v>0</v>
      </c>
      <c r="D33" s="5" t="n">
        <v>0</v>
      </c>
    </row>
    <row r="34" spans="1:4">
      <c r="A34" s="4" t="s">
        <v>172</v>
      </c>
      <c r="B34" s="5" t="n">
        <v>-2846</v>
      </c>
      <c r="C34" s="5" t="n">
        <v>-19393</v>
      </c>
      <c r="D34" s="5" t="n">
        <v>11449</v>
      </c>
    </row>
    <row r="35" spans="1:4">
      <c r="A35" s="4" t="s">
        <v>188</v>
      </c>
      <c r="B35" s="5" t="n">
        <v>-502829</v>
      </c>
      <c r="C35" s="5" t="n">
        <v>678390</v>
      </c>
      <c r="D35" s="5" t="n">
        <v>-125937</v>
      </c>
    </row>
    <row r="36" spans="1:4">
      <c r="A36" s="4" t="s">
        <v>189</v>
      </c>
      <c r="B36" s="5" t="n">
        <v>-145826</v>
      </c>
      <c r="C36" s="5" t="n">
        <v>501492</v>
      </c>
      <c r="D36" s="5" t="n">
        <v>-96726</v>
      </c>
    </row>
    <row r="37" spans="1:4">
      <c r="A37" s="4" t="s">
        <v>190</v>
      </c>
      <c r="B37" s="5" t="n">
        <v>0</v>
      </c>
      <c r="C37" s="5" t="n">
        <v>-152</v>
      </c>
      <c r="D37" s="5" t="n">
        <v>-145</v>
      </c>
    </row>
    <row r="38" spans="1:4">
      <c r="A38" s="4" t="s">
        <v>191</v>
      </c>
      <c r="B38" s="5" t="n">
        <v>-6434</v>
      </c>
      <c r="C38" s="5" t="n">
        <v>-10298</v>
      </c>
      <c r="D38" s="5" t="n">
        <v>-13168</v>
      </c>
    </row>
    <row r="39" spans="1:4">
      <c r="A39" s="4" t="s">
        <v>192</v>
      </c>
      <c r="B39" s="5" t="n">
        <v>-152260</v>
      </c>
      <c r="C39" s="5" t="n">
        <v>491042</v>
      </c>
      <c r="D39" s="5" t="n">
        <v>-110039</v>
      </c>
    </row>
    <row r="40" spans="1:4">
      <c r="A40" s="4" t="s">
        <v>193</v>
      </c>
      <c r="B40" s="5" t="n">
        <v>1481447</v>
      </c>
      <c r="C40" s="5" t="n">
        <v>990405</v>
      </c>
      <c r="D40" s="5" t="n">
        <v>1100444</v>
      </c>
    </row>
    <row r="41" spans="1:4">
      <c r="A41" s="4" t="s">
        <v>194</v>
      </c>
      <c r="B41" s="5" t="n">
        <v>1329187</v>
      </c>
      <c r="C41" s="5" t="n">
        <v>1481447</v>
      </c>
      <c r="D41" s="5" t="n">
        <v>990405</v>
      </c>
    </row>
    <row r="42" spans="1:4">
      <c r="A42" s="4" t="s">
        <v>1263</v>
      </c>
    </row>
    <row r="43" spans="1:4">
      <c r="A43" s="3" t="s">
        <v>429</v>
      </c>
    </row>
    <row r="44" spans="1:4">
      <c r="A44" s="4" t="s">
        <v>1272</v>
      </c>
      <c r="B44" s="5" t="n">
        <v>0</v>
      </c>
    </row>
    <row r="45" spans="1:4">
      <c r="A45" s="3" t="s">
        <v>163</v>
      </c>
    </row>
    <row r="46" spans="1:4">
      <c r="A46" s="4" t="s">
        <v>164</v>
      </c>
      <c r="B46" s="5" t="n">
        <v>0</v>
      </c>
    </row>
    <row r="47" spans="1:4">
      <c r="A47" s="4" t="s">
        <v>165</v>
      </c>
      <c r="B47" s="5" t="n">
        <v>0</v>
      </c>
    </row>
    <row r="48" spans="1:4">
      <c r="A48" s="4" t="s">
        <v>166</v>
      </c>
      <c r="B48" s="5" t="n">
        <v>0</v>
      </c>
    </row>
    <row r="49" spans="1:4">
      <c r="A49" s="4" t="s">
        <v>167</v>
      </c>
      <c r="B49" s="5" t="n">
        <v>0</v>
      </c>
    </row>
    <row r="50" spans="1:4">
      <c r="A50" s="4" t="s">
        <v>168</v>
      </c>
      <c r="B50" s="5" t="n">
        <v>0</v>
      </c>
    </row>
    <row r="51" spans="1:4">
      <c r="A51" s="4" t="s">
        <v>169</v>
      </c>
      <c r="B51" s="5" t="n">
        <v>0</v>
      </c>
    </row>
    <row r="52" spans="1:4">
      <c r="A52" s="4" t="s">
        <v>170</v>
      </c>
      <c r="B52" s="5" t="n">
        <v>0</v>
      </c>
    </row>
    <row r="53" spans="1:4">
      <c r="A53" s="4" t="s">
        <v>171</v>
      </c>
      <c r="B53" s="5" t="n">
        <v>0</v>
      </c>
    </row>
    <row r="54" spans="1:4">
      <c r="A54" s="4" t="s">
        <v>1273</v>
      </c>
      <c r="B54" s="5" t="n">
        <v>215711</v>
      </c>
    </row>
    <row r="55" spans="1:4">
      <c r="A55" s="4" t="s">
        <v>172</v>
      </c>
      <c r="B55" s="5" t="n">
        <v>0</v>
      </c>
    </row>
    <row r="56" spans="1:4">
      <c r="A56" s="4" t="s">
        <v>173</v>
      </c>
      <c r="B56" s="5" t="n">
        <v>215711</v>
      </c>
    </row>
    <row r="57" spans="1:4">
      <c r="A57" s="3" t="s">
        <v>174</v>
      </c>
    </row>
    <row r="58" spans="1:4">
      <c r="A58" s="4" t="s">
        <v>176</v>
      </c>
      <c r="B58" s="5" t="n">
        <v>0</v>
      </c>
    </row>
    <row r="59" spans="1:4">
      <c r="A59" s="4" t="s">
        <v>177</v>
      </c>
      <c r="B59" s="5" t="n">
        <v>0</v>
      </c>
    </row>
    <row r="60" spans="1:4">
      <c r="A60" s="4" t="s">
        <v>178</v>
      </c>
      <c r="B60" s="5" t="n">
        <v>0</v>
      </c>
    </row>
    <row r="61" spans="1:4">
      <c r="A61" s="4" t="s">
        <v>179</v>
      </c>
      <c r="B61" s="5" t="n">
        <v>0</v>
      </c>
    </row>
    <row r="62" spans="1:4">
      <c r="A62" s="4" t="s">
        <v>136</v>
      </c>
      <c r="B62" s="5" t="n">
        <v>0</v>
      </c>
    </row>
    <row r="63" spans="1:4">
      <c r="A63" s="4" t="s">
        <v>182</v>
      </c>
      <c r="B63" s="5" t="n">
        <v>0</v>
      </c>
    </row>
    <row r="64" spans="1:4">
      <c r="A64" s="4" t="s">
        <v>183</v>
      </c>
      <c r="B64" s="5" t="n">
        <v>0</v>
      </c>
    </row>
    <row r="65" spans="1:4">
      <c r="A65" s="4" t="s">
        <v>185</v>
      </c>
      <c r="B65" s="5" t="n">
        <v>0</v>
      </c>
    </row>
    <row r="66" spans="1:4">
      <c r="A66" s="4" t="s">
        <v>186</v>
      </c>
      <c r="B66" s="5" t="n">
        <v>0</v>
      </c>
    </row>
    <row r="67" spans="1:4">
      <c r="A67" s="4" t="s">
        <v>187</v>
      </c>
      <c r="B67" s="5" t="n">
        <v>0</v>
      </c>
    </row>
    <row r="68" spans="1:4">
      <c r="A68" s="4" t="s">
        <v>1273</v>
      </c>
      <c r="B68" s="5" t="n">
        <v>-215711</v>
      </c>
    </row>
    <row r="69" spans="1:4">
      <c r="A69" s="4" t="s">
        <v>172</v>
      </c>
      <c r="B69" s="5" t="n">
        <v>0</v>
      </c>
    </row>
    <row r="70" spans="1:4">
      <c r="A70" s="4" t="s">
        <v>188</v>
      </c>
      <c r="B70" s="5" t="n">
        <v>-215711</v>
      </c>
    </row>
    <row r="71" spans="1:4">
      <c r="A71" s="4" t="s">
        <v>189</v>
      </c>
      <c r="B71" s="5" t="n">
        <v>0</v>
      </c>
    </row>
    <row r="72" spans="1:4">
      <c r="A72" s="4" t="s">
        <v>191</v>
      </c>
      <c r="B72" s="5" t="n">
        <v>0</v>
      </c>
    </row>
    <row r="73" spans="1:4">
      <c r="A73" s="4" t="s">
        <v>192</v>
      </c>
      <c r="B73" s="5" t="n">
        <v>0</v>
      </c>
    </row>
    <row r="74" spans="1:4">
      <c r="A74" s="4" t="s">
        <v>193</v>
      </c>
      <c r="B74" s="5" t="n">
        <v>0</v>
      </c>
    </row>
    <row r="75" spans="1:4">
      <c r="A75" s="4" t="s">
        <v>194</v>
      </c>
      <c r="B75" s="5" t="n">
        <v>0</v>
      </c>
      <c r="C75" s="5" t="n">
        <v>0</v>
      </c>
    </row>
    <row r="76" spans="1:4">
      <c r="A76" s="4" t="s">
        <v>845</v>
      </c>
    </row>
    <row r="77" spans="1:4">
      <c r="A77" s="3" t="s">
        <v>429</v>
      </c>
    </row>
    <row r="78" spans="1:4">
      <c r="A78" s="4" t="s">
        <v>1272</v>
      </c>
      <c r="B78" s="5" t="n">
        <v>-62686</v>
      </c>
      <c r="C78" s="5" t="n">
        <v>-121193</v>
      </c>
      <c r="D78" s="5" t="n">
        <v>-80559</v>
      </c>
    </row>
    <row r="79" spans="1:4">
      <c r="A79" s="3" t="s">
        <v>163</v>
      </c>
    </row>
    <row r="80" spans="1:4">
      <c r="A80" s="4" t="s">
        <v>164</v>
      </c>
      <c r="B80" s="5" t="n">
        <v>0</v>
      </c>
      <c r="C80" s="5" t="n">
        <v>0</v>
      </c>
      <c r="D80" s="5" t="n">
        <v>0</v>
      </c>
    </row>
    <row r="81" spans="1:4">
      <c r="A81" s="4" t="s">
        <v>165</v>
      </c>
      <c r="B81" s="5" t="n">
        <v>-479</v>
      </c>
      <c r="C81" s="5" t="n">
        <v>-1332</v>
      </c>
      <c r="D81" s="5" t="n">
        <v>-1843</v>
      </c>
    </row>
    <row r="82" spans="1:4">
      <c r="A82" s="4" t="s">
        <v>166</v>
      </c>
      <c r="B82" s="5" t="n">
        <v>0</v>
      </c>
    </row>
    <row r="83" spans="1:4">
      <c r="A83" s="4" t="s">
        <v>167</v>
      </c>
      <c r="B83" s="5" t="n">
        <v>0</v>
      </c>
    </row>
    <row r="84" spans="1:4">
      <c r="A84" s="4" t="s">
        <v>168</v>
      </c>
      <c r="B84" s="5" t="n">
        <v>252369</v>
      </c>
      <c r="C84" s="5" t="n">
        <v>218462</v>
      </c>
      <c r="D84" s="5" t="n">
        <v>21644</v>
      </c>
    </row>
    <row r="85" spans="1:4">
      <c r="A85" s="4" t="s">
        <v>169</v>
      </c>
      <c r="B85" s="5" t="n">
        <v>-313943</v>
      </c>
      <c r="C85" s="5" t="n">
        <v>-93134</v>
      </c>
      <c r="D85" s="5" t="n">
        <v>-175826</v>
      </c>
    </row>
    <row r="86" spans="1:4">
      <c r="A86" s="4" t="s">
        <v>170</v>
      </c>
      <c r="B86" s="5" t="n">
        <v>0</v>
      </c>
      <c r="C86" s="5" t="n">
        <v>-6978</v>
      </c>
      <c r="D86" s="5" t="n">
        <v>-4800</v>
      </c>
    </row>
    <row r="87" spans="1:4">
      <c r="A87" s="4" t="s">
        <v>171</v>
      </c>
      <c r="B87" s="5" t="n">
        <v>73843</v>
      </c>
      <c r="C87" s="5" t="n">
        <v>1277</v>
      </c>
      <c r="D87" s="5" t="n">
        <v>0</v>
      </c>
    </row>
    <row r="88" spans="1:4">
      <c r="A88" s="4" t="s">
        <v>1273</v>
      </c>
      <c r="B88" s="5" t="n">
        <v>-215711</v>
      </c>
    </row>
    <row r="89" spans="1:4">
      <c r="A89" s="4" t="s">
        <v>172</v>
      </c>
      <c r="B89" s="5" t="n">
        <v>126</v>
      </c>
      <c r="C89" s="5" t="n">
        <v>3613</v>
      </c>
      <c r="D89" s="5" t="n">
        <v>-2000</v>
      </c>
    </row>
    <row r="90" spans="1:4">
      <c r="A90" s="4" t="s">
        <v>173</v>
      </c>
      <c r="B90" s="5" t="n">
        <v>-203795</v>
      </c>
      <c r="C90" s="5" t="n">
        <v>121908</v>
      </c>
      <c r="D90" s="5" t="n">
        <v>-162825</v>
      </c>
    </row>
    <row r="91" spans="1:4">
      <c r="A91" s="3" t="s">
        <v>174</v>
      </c>
    </row>
    <row r="92" spans="1:4">
      <c r="A92" s="4" t="s">
        <v>176</v>
      </c>
      <c r="B92" s="5" t="n">
        <v>0</v>
      </c>
    </row>
    <row r="93" spans="1:4">
      <c r="A93" s="4" t="s">
        <v>175</v>
      </c>
      <c r="C93" s="5" t="n">
        <v>0</v>
      </c>
    </row>
    <row r="94" spans="1:4">
      <c r="A94" s="4" t="s">
        <v>177</v>
      </c>
      <c r="B94" s="5" t="n">
        <v>0</v>
      </c>
    </row>
    <row r="95" spans="1:4">
      <c r="A95" s="4" t="s">
        <v>178</v>
      </c>
      <c r="B95" s="5" t="n">
        <v>-126409</v>
      </c>
      <c r="C95" s="5" t="n">
        <v>0</v>
      </c>
    </row>
    <row r="96" spans="1:4">
      <c r="A96" s="4" t="s">
        <v>179</v>
      </c>
      <c r="B96" s="5" t="n">
        <v>0</v>
      </c>
      <c r="C96" s="5" t="n">
        <v>-1876</v>
      </c>
      <c r="D96" s="5" t="n">
        <v>-383</v>
      </c>
    </row>
    <row r="97" spans="1:4">
      <c r="A97" s="4" t="s">
        <v>180</v>
      </c>
      <c r="C97" s="5" t="n">
        <v>0</v>
      </c>
    </row>
    <row r="98" spans="1:4">
      <c r="A98" s="4" t="s">
        <v>181</v>
      </c>
      <c r="C98" s="5" t="n">
        <v>0</v>
      </c>
    </row>
    <row r="99" spans="1:4">
      <c r="A99" s="4" t="s">
        <v>136</v>
      </c>
      <c r="B99" s="5" t="n">
        <v>-308948</v>
      </c>
      <c r="C99" s="5" t="n">
        <v>-200000</v>
      </c>
    </row>
    <row r="100" spans="1:4">
      <c r="A100" s="4" t="s">
        <v>124</v>
      </c>
      <c r="C100" s="5" t="n">
        <v>-113196</v>
      </c>
      <c r="D100" s="5" t="n">
        <v>-97338</v>
      </c>
    </row>
    <row r="101" spans="1:4">
      <c r="A101" s="4" t="s">
        <v>182</v>
      </c>
      <c r="B101" s="5" t="n">
        <v>-895</v>
      </c>
      <c r="C101" s="5" t="n">
        <v>-38418</v>
      </c>
      <c r="D101" s="5" t="n">
        <v>1609</v>
      </c>
    </row>
    <row r="102" spans="1:4">
      <c r="A102" s="4" t="s">
        <v>183</v>
      </c>
      <c r="B102" s="5" t="n">
        <v>0</v>
      </c>
    </row>
    <row r="103" spans="1:4">
      <c r="A103" s="4" t="s">
        <v>185</v>
      </c>
      <c r="B103" s="5" t="n">
        <v>-1400</v>
      </c>
      <c r="C103" s="5" t="n">
        <v>0</v>
      </c>
      <c r="D103" s="5" t="n">
        <v>0</v>
      </c>
    </row>
    <row r="104" spans="1:4">
      <c r="A104" s="4" t="s">
        <v>186</v>
      </c>
      <c r="B104" s="5" t="n">
        <v>0</v>
      </c>
      <c r="C104" s="5" t="n">
        <v>0</v>
      </c>
      <c r="D104" s="5" t="n">
        <v>0</v>
      </c>
    </row>
    <row r="105" spans="1:4">
      <c r="A105" s="4" t="s">
        <v>187</v>
      </c>
      <c r="B105" s="5" t="n">
        <v>0</v>
      </c>
    </row>
    <row r="106" spans="1:4">
      <c r="A106" s="4" t="s">
        <v>1273</v>
      </c>
      <c r="B106" s="5" t="n">
        <v>184233</v>
      </c>
      <c r="C106" s="5" t="n">
        <v>683571</v>
      </c>
      <c r="D106" s="5" t="n">
        <v>321192</v>
      </c>
    </row>
    <row r="107" spans="1:4">
      <c r="A107" s="4" t="s">
        <v>172</v>
      </c>
      <c r="B107" s="5" t="n">
        <v>-454</v>
      </c>
      <c r="C107" s="5" t="n">
        <v>-19834</v>
      </c>
      <c r="D107" s="5" t="n">
        <v>0</v>
      </c>
    </row>
    <row r="108" spans="1:4">
      <c r="A108" s="4" t="s">
        <v>188</v>
      </c>
      <c r="B108" s="5" t="n">
        <v>-253873</v>
      </c>
      <c r="C108" s="5" t="n">
        <v>310247</v>
      </c>
      <c r="D108" s="5" t="n">
        <v>225080</v>
      </c>
    </row>
    <row r="109" spans="1:4">
      <c r="A109" s="4" t="s">
        <v>189</v>
      </c>
      <c r="B109" s="5" t="n">
        <v>-520354</v>
      </c>
      <c r="C109" s="5" t="n">
        <v>310962</v>
      </c>
      <c r="D109" s="5" t="n">
        <v>-18304</v>
      </c>
    </row>
    <row r="110" spans="1:4">
      <c r="A110" s="4" t="s">
        <v>190</v>
      </c>
      <c r="C110" s="5" t="n">
        <v>-140</v>
      </c>
      <c r="D110" s="5" t="n">
        <v>-116</v>
      </c>
    </row>
    <row r="111" spans="1:4">
      <c r="A111" s="4" t="s">
        <v>191</v>
      </c>
      <c r="B111" s="5" t="n">
        <v>0</v>
      </c>
      <c r="C111" s="5" t="n">
        <v>0</v>
      </c>
      <c r="D111" s="5" t="n">
        <v>0</v>
      </c>
    </row>
    <row r="112" spans="1:4">
      <c r="A112" s="4" t="s">
        <v>192</v>
      </c>
      <c r="B112" s="5" t="n">
        <v>-520354</v>
      </c>
      <c r="C112" s="5" t="n">
        <v>310822</v>
      </c>
      <c r="D112" s="5" t="n">
        <v>-18420</v>
      </c>
    </row>
    <row r="113" spans="1:4">
      <c r="A113" s="4" t="s">
        <v>193</v>
      </c>
      <c r="B113" s="5" t="n">
        <v>1073053</v>
      </c>
      <c r="C113" s="5" t="n">
        <v>762231</v>
      </c>
      <c r="D113" s="5" t="n">
        <v>780651</v>
      </c>
    </row>
    <row r="114" spans="1:4">
      <c r="A114" s="4" t="s">
        <v>194</v>
      </c>
      <c r="B114" s="5" t="n">
        <v>552699</v>
      </c>
      <c r="C114" s="5" t="n">
        <v>1073053</v>
      </c>
      <c r="D114" s="5" t="n">
        <v>762231</v>
      </c>
    </row>
    <row r="115" spans="1:4">
      <c r="A115" s="4" t="s">
        <v>1264</v>
      </c>
    </row>
    <row r="116" spans="1:4">
      <c r="A116" s="3" t="s">
        <v>429</v>
      </c>
    </row>
    <row r="117" spans="1:4">
      <c r="A117" s="4" t="s">
        <v>1272</v>
      </c>
      <c r="B117" s="5" t="n">
        <v>203563</v>
      </c>
      <c r="C117" s="5" t="n">
        <v>258582</v>
      </c>
      <c r="D117" s="5" t="n">
        <v>329671</v>
      </c>
    </row>
    <row r="118" spans="1:4">
      <c r="A118" s="3" t="s">
        <v>163</v>
      </c>
    </row>
    <row r="119" spans="1:4">
      <c r="A119" s="4" t="s">
        <v>164</v>
      </c>
      <c r="B119" s="5" t="n">
        <v>0</v>
      </c>
      <c r="C119" s="5" t="n">
        <v>-6078</v>
      </c>
      <c r="D119" s="5" t="n">
        <v>-97463</v>
      </c>
    </row>
    <row r="120" spans="1:4">
      <c r="A120" s="4" t="s">
        <v>165</v>
      </c>
      <c r="B120" s="5" t="n">
        <v>-19317</v>
      </c>
      <c r="C120" s="5" t="n">
        <v>-21905</v>
      </c>
      <c r="D120" s="5" t="n">
        <v>-26640</v>
      </c>
    </row>
    <row r="121" spans="1:4">
      <c r="A121" s="4" t="s">
        <v>166</v>
      </c>
      <c r="B121" s="5" t="n">
        <v>0</v>
      </c>
    </row>
    <row r="122" spans="1:4">
      <c r="A122" s="4" t="s">
        <v>167</v>
      </c>
      <c r="B122" s="5" t="n">
        <v>0</v>
      </c>
    </row>
    <row r="123" spans="1:4">
      <c r="A123" s="4" t="s">
        <v>168</v>
      </c>
      <c r="B123" s="5" t="n">
        <v>0</v>
      </c>
      <c r="C123" s="5" t="n">
        <v>0</v>
      </c>
      <c r="D123" s="5" t="n">
        <v>0</v>
      </c>
    </row>
    <row r="124" spans="1:4">
      <c r="A124" s="4" t="s">
        <v>169</v>
      </c>
      <c r="B124" s="5" t="n">
        <v>0</v>
      </c>
      <c r="C124" s="5" t="n">
        <v>0</v>
      </c>
      <c r="D124" s="5" t="n">
        <v>0</v>
      </c>
    </row>
    <row r="125" spans="1:4">
      <c r="A125" s="4" t="s">
        <v>170</v>
      </c>
      <c r="B125" s="5" t="n">
        <v>0</v>
      </c>
      <c r="C125" s="5" t="n">
        <v>0</v>
      </c>
      <c r="D125" s="5" t="n">
        <v>-2087</v>
      </c>
    </row>
    <row r="126" spans="1:4">
      <c r="A126" s="4" t="s">
        <v>171</v>
      </c>
      <c r="B126" s="5" t="n">
        <v>1779</v>
      </c>
      <c r="C126" s="5" t="n">
        <v>0</v>
      </c>
      <c r="D126" s="5" t="n">
        <v>0</v>
      </c>
    </row>
    <row r="127" spans="1:4">
      <c r="A127" s="4" t="s">
        <v>1273</v>
      </c>
      <c r="B127" s="5" t="n">
        <v>0</v>
      </c>
    </row>
    <row r="128" spans="1:4">
      <c r="A128" s="4" t="s">
        <v>172</v>
      </c>
      <c r="B128" s="5" t="n">
        <v>643</v>
      </c>
      <c r="C128" s="5" t="n">
        <v>385</v>
      </c>
      <c r="D128" s="5" t="n">
        <v>11</v>
      </c>
    </row>
    <row r="129" spans="1:4">
      <c r="A129" s="4" t="s">
        <v>173</v>
      </c>
      <c r="B129" s="5" t="n">
        <v>-16895</v>
      </c>
      <c r="C129" s="5" t="n">
        <v>-27598</v>
      </c>
      <c r="D129" s="5" t="n">
        <v>-126179</v>
      </c>
    </row>
    <row r="130" spans="1:4">
      <c r="A130" s="3" t="s">
        <v>174</v>
      </c>
    </row>
    <row r="131" spans="1:4">
      <c r="A131" s="4" t="s">
        <v>176</v>
      </c>
      <c r="B131" s="5" t="n">
        <v>0</v>
      </c>
    </row>
    <row r="132" spans="1:4">
      <c r="A132" s="4" t="s">
        <v>175</v>
      </c>
      <c r="C132" s="5" t="n">
        <v>0</v>
      </c>
    </row>
    <row r="133" spans="1:4">
      <c r="A133" s="4" t="s">
        <v>177</v>
      </c>
      <c r="B133" s="5" t="n">
        <v>0</v>
      </c>
    </row>
    <row r="134" spans="1:4">
      <c r="A134" s="4" t="s">
        <v>178</v>
      </c>
      <c r="B134" s="5" t="n">
        <v>0</v>
      </c>
      <c r="C134" s="5" t="n">
        <v>-80000</v>
      </c>
    </row>
    <row r="135" spans="1:4">
      <c r="A135" s="4" t="s">
        <v>179</v>
      </c>
      <c r="B135" s="5" t="n">
        <v>0</v>
      </c>
      <c r="C135" s="5" t="n">
        <v>0</v>
      </c>
      <c r="D135" s="5" t="n">
        <v>0</v>
      </c>
    </row>
    <row r="136" spans="1:4">
      <c r="A136" s="4" t="s">
        <v>180</v>
      </c>
      <c r="C136" s="5" t="n">
        <v>0</v>
      </c>
    </row>
    <row r="137" spans="1:4">
      <c r="A137" s="4" t="s">
        <v>181</v>
      </c>
      <c r="C137" s="5" t="n">
        <v>0</v>
      </c>
    </row>
    <row r="138" spans="1:4">
      <c r="A138" s="4" t="s">
        <v>136</v>
      </c>
      <c r="B138" s="5" t="n">
        <v>0</v>
      </c>
      <c r="C138" s="5" t="n">
        <v>0</v>
      </c>
    </row>
    <row r="139" spans="1:4">
      <c r="A139" s="4" t="s">
        <v>124</v>
      </c>
      <c r="C139" s="5" t="n">
        <v>0</v>
      </c>
      <c r="D139" s="5" t="n">
        <v>0</v>
      </c>
    </row>
    <row r="140" spans="1:4">
      <c r="A140" s="4" t="s">
        <v>182</v>
      </c>
      <c r="B140" s="5" t="n">
        <v>0</v>
      </c>
      <c r="C140" s="5" t="n">
        <v>0</v>
      </c>
      <c r="D140" s="5" t="n">
        <v>0</v>
      </c>
    </row>
    <row r="141" spans="1:4">
      <c r="A141" s="4" t="s">
        <v>183</v>
      </c>
      <c r="B141" s="5" t="n">
        <v>0</v>
      </c>
    </row>
    <row r="142" spans="1:4">
      <c r="A142" s="4" t="s">
        <v>184</v>
      </c>
      <c r="C142" s="5" t="n">
        <v>0</v>
      </c>
    </row>
    <row r="143" spans="1:4">
      <c r="A143" s="4" t="s">
        <v>185</v>
      </c>
      <c r="B143" s="5" t="n">
        <v>0</v>
      </c>
      <c r="C143" s="5" t="n">
        <v>0</v>
      </c>
      <c r="D143" s="5" t="n">
        <v>0</v>
      </c>
    </row>
    <row r="144" spans="1:4">
      <c r="A144" s="4" t="s">
        <v>186</v>
      </c>
      <c r="B144" s="5" t="n">
        <v>-351</v>
      </c>
      <c r="C144" s="5" t="n">
        <v>-240</v>
      </c>
      <c r="D144" s="5" t="n">
        <v>-406</v>
      </c>
    </row>
    <row r="145" spans="1:4">
      <c r="A145" s="4" t="s">
        <v>187</v>
      </c>
      <c r="B145" s="5" t="n">
        <v>0</v>
      </c>
    </row>
    <row r="146" spans="1:4">
      <c r="A146" s="4" t="s">
        <v>1273</v>
      </c>
      <c r="B146" s="5" t="n">
        <v>-184233</v>
      </c>
      <c r="C146" s="5" t="n">
        <v>-150744</v>
      </c>
      <c r="D146" s="5" t="n">
        <v>-201802</v>
      </c>
    </row>
    <row r="147" spans="1:4">
      <c r="A147" s="4" t="s">
        <v>172</v>
      </c>
      <c r="B147" s="5" t="n">
        <v>-2084</v>
      </c>
      <c r="C147" s="5" t="n">
        <v>0</v>
      </c>
      <c r="D147" s="5" t="n">
        <v>-1310</v>
      </c>
    </row>
    <row r="148" spans="1:4">
      <c r="A148" s="4" t="s">
        <v>188</v>
      </c>
      <c r="B148" s="5" t="n">
        <v>-186668</v>
      </c>
      <c r="C148" s="5" t="n">
        <v>-230984</v>
      </c>
      <c r="D148" s="5" t="n">
        <v>-203518</v>
      </c>
    </row>
    <row r="149" spans="1:4">
      <c r="A149" s="4" t="s">
        <v>189</v>
      </c>
      <c r="B149" s="5" t="n">
        <v>0</v>
      </c>
      <c r="D149" s="5" t="n">
        <v>-26</v>
      </c>
    </row>
    <row r="150" spans="1:4">
      <c r="A150" s="4" t="s">
        <v>190</v>
      </c>
      <c r="C150" s="5" t="n">
        <v>0</v>
      </c>
      <c r="D150" s="5" t="n">
        <v>0</v>
      </c>
    </row>
    <row r="151" spans="1:4">
      <c r="A151" s="4" t="s">
        <v>191</v>
      </c>
      <c r="B151" s="5" t="n">
        <v>0</v>
      </c>
      <c r="C151" s="5" t="n">
        <v>0</v>
      </c>
      <c r="D151" s="5" t="n">
        <v>26</v>
      </c>
    </row>
    <row r="152" spans="1:4">
      <c r="A152" s="4" t="s">
        <v>192</v>
      </c>
      <c r="B152" s="5" t="n">
        <v>0</v>
      </c>
      <c r="C152" s="5" t="n">
        <v>0</v>
      </c>
      <c r="D152" s="5" t="n">
        <v>0</v>
      </c>
    </row>
    <row r="153" spans="1:4">
      <c r="A153" s="4" t="s">
        <v>193</v>
      </c>
      <c r="B153" s="5" t="n">
        <v>0</v>
      </c>
      <c r="C153" s="5" t="n">
        <v>0</v>
      </c>
      <c r="D153" s="5" t="n">
        <v>0</v>
      </c>
    </row>
    <row r="154" spans="1:4">
      <c r="A154" s="4" t="s">
        <v>194</v>
      </c>
      <c r="B154" s="5" t="n">
        <v>0</v>
      </c>
      <c r="C154" s="5" t="n">
        <v>0</v>
      </c>
      <c r="D154" s="5" t="n">
        <v>0</v>
      </c>
    </row>
    <row r="155" spans="1:4">
      <c r="A155" s="4" t="s">
        <v>1265</v>
      </c>
    </row>
    <row r="156" spans="1:4">
      <c r="A156" s="3" t="s">
        <v>429</v>
      </c>
    </row>
    <row r="157" spans="1:4">
      <c r="A157" s="4" t="s">
        <v>1272</v>
      </c>
      <c r="B157" s="5" t="n">
        <v>203264</v>
      </c>
      <c r="C157" s="5" t="n">
        <v>268434</v>
      </c>
      <c r="D157" s="5" t="n">
        <v>219893</v>
      </c>
    </row>
    <row r="158" spans="1:4">
      <c r="A158" s="3" t="s">
        <v>163</v>
      </c>
    </row>
    <row r="159" spans="1:4">
      <c r="A159" s="4" t="s">
        <v>164</v>
      </c>
      <c r="B159" s="5" t="n">
        <v>-18403</v>
      </c>
      <c r="C159" s="5" t="n">
        <v>-611324</v>
      </c>
      <c r="D159" s="5" t="n">
        <v>-161928</v>
      </c>
    </row>
    <row r="160" spans="1:4">
      <c r="A160" s="4" t="s">
        <v>165</v>
      </c>
      <c r="B160" s="5" t="n">
        <v>-58243</v>
      </c>
      <c r="C160" s="5" t="n">
        <v>-38812</v>
      </c>
      <c r="D160" s="5" t="n">
        <v>-28750</v>
      </c>
    </row>
    <row r="161" spans="1:4">
      <c r="A161" s="4" t="s">
        <v>166</v>
      </c>
      <c r="B161" s="5" t="n">
        <v>-87500</v>
      </c>
    </row>
    <row r="162" spans="1:4">
      <c r="A162" s="4" t="s">
        <v>167</v>
      </c>
      <c r="B162" s="5" t="n">
        <v>87500</v>
      </c>
    </row>
    <row r="163" spans="1:4">
      <c r="A163" s="4" t="s">
        <v>168</v>
      </c>
      <c r="B163" s="5" t="n">
        <v>0</v>
      </c>
      <c r="C163" s="5" t="n">
        <v>0</v>
      </c>
      <c r="D163" s="5" t="n">
        <v>0</v>
      </c>
    </row>
    <row r="164" spans="1:4">
      <c r="A164" s="4" t="s">
        <v>169</v>
      </c>
      <c r="B164" s="5" t="n">
        <v>0</v>
      </c>
      <c r="C164" s="5" t="n">
        <v>0</v>
      </c>
      <c r="D164" s="5" t="n">
        <v>0</v>
      </c>
    </row>
    <row r="165" spans="1:4">
      <c r="A165" s="4" t="s">
        <v>170</v>
      </c>
      <c r="B165" s="5" t="n">
        <v>-12565</v>
      </c>
      <c r="C165" s="5" t="n">
        <v>-27492</v>
      </c>
      <c r="D165" s="5" t="n">
        <v>-17447</v>
      </c>
    </row>
    <row r="166" spans="1:4">
      <c r="A166" s="4" t="s">
        <v>171</v>
      </c>
      <c r="B166" s="5" t="n">
        <v>96606</v>
      </c>
      <c r="C166" s="5" t="n">
        <v>8136</v>
      </c>
      <c r="D166" s="5" t="n">
        <v>58388</v>
      </c>
    </row>
    <row r="167" spans="1:4">
      <c r="A167" s="4" t="s">
        <v>1273</v>
      </c>
      <c r="B167" s="5" t="n">
        <v>0</v>
      </c>
    </row>
    <row r="168" spans="1:4">
      <c r="A168" s="4" t="s">
        <v>172</v>
      </c>
      <c r="B168" s="5" t="n">
        <v>10446</v>
      </c>
      <c r="C168" s="5" t="n">
        <v>-7539</v>
      </c>
      <c r="D168" s="5" t="n">
        <v>-1053</v>
      </c>
    </row>
    <row r="169" spans="1:4">
      <c r="A169" s="4" t="s">
        <v>173</v>
      </c>
      <c r="B169" s="5" t="n">
        <v>17841</v>
      </c>
      <c r="C169" s="5" t="n">
        <v>-677031</v>
      </c>
      <c r="D169" s="5" t="n">
        <v>-150790</v>
      </c>
    </row>
    <row r="170" spans="1:4">
      <c r="A170" s="3" t="s">
        <v>174</v>
      </c>
    </row>
    <row r="171" spans="1:4">
      <c r="A171" s="4" t="s">
        <v>176</v>
      </c>
      <c r="B171" s="5" t="n">
        <v>-450000</v>
      </c>
    </row>
    <row r="172" spans="1:4">
      <c r="A172" s="4" t="s">
        <v>175</v>
      </c>
      <c r="C172" s="5" t="n">
        <v>788000</v>
      </c>
    </row>
    <row r="173" spans="1:4">
      <c r="A173" s="4" t="s">
        <v>177</v>
      </c>
      <c r="B173" s="5" t="n">
        <v>400000</v>
      </c>
    </row>
    <row r="174" spans="1:4">
      <c r="A174" s="4" t="s">
        <v>178</v>
      </c>
      <c r="B174" s="5" t="n">
        <v>0</v>
      </c>
      <c r="C174" s="5" t="n">
        <v>0</v>
      </c>
    </row>
    <row r="175" spans="1:4">
      <c r="A175" s="4" t="s">
        <v>179</v>
      </c>
      <c r="B175" s="5" t="n">
        <v>-7811</v>
      </c>
      <c r="C175" s="5" t="n">
        <v>-17174</v>
      </c>
      <c r="D175" s="5" t="n">
        <v>0</v>
      </c>
    </row>
    <row r="176" spans="1:4">
      <c r="A176" s="4" t="s">
        <v>180</v>
      </c>
      <c r="C176" s="5" t="n">
        <v>-6954</v>
      </c>
    </row>
    <row r="177" spans="1:4">
      <c r="A177" s="4" t="s">
        <v>181</v>
      </c>
      <c r="C177" s="5" t="n">
        <v>428789</v>
      </c>
    </row>
    <row r="178" spans="1:4">
      <c r="A178" s="4" t="s">
        <v>136</v>
      </c>
      <c r="B178" s="5" t="n">
        <v>0</v>
      </c>
      <c r="C178" s="5" t="n">
        <v>0</v>
      </c>
    </row>
    <row r="179" spans="1:4">
      <c r="A179" s="4" t="s">
        <v>124</v>
      </c>
      <c r="C179" s="5" t="n">
        <v>0</v>
      </c>
      <c r="D179" s="5" t="n">
        <v>0</v>
      </c>
    </row>
    <row r="180" spans="1:4">
      <c r="A180" s="4" t="s">
        <v>182</v>
      </c>
      <c r="B180" s="5" t="n">
        <v>0</v>
      </c>
      <c r="C180" s="5" t="n">
        <v>0</v>
      </c>
      <c r="D180" s="5" t="n">
        <v>0</v>
      </c>
    </row>
    <row r="181" spans="1:4">
      <c r="A181" s="4" t="s">
        <v>183</v>
      </c>
      <c r="B181" s="5" t="n">
        <v>9548</v>
      </c>
    </row>
    <row r="182" spans="1:4">
      <c r="A182" s="4" t="s">
        <v>184</v>
      </c>
      <c r="C182" s="5" t="n">
        <v>-23431</v>
      </c>
    </row>
    <row r="183" spans="1:4">
      <c r="A183" s="4" t="s">
        <v>185</v>
      </c>
      <c r="B183" s="5" t="n">
        <v>-1340</v>
      </c>
      <c r="C183" s="5" t="n">
        <v>-32207</v>
      </c>
      <c r="D183" s="5" t="n">
        <v>-33165</v>
      </c>
    </row>
    <row r="184" spans="1:4">
      <c r="A184" s="4" t="s">
        <v>186</v>
      </c>
      <c r="B184" s="5" t="n">
        <v>-1829</v>
      </c>
      <c r="C184" s="5" t="n">
        <v>-5510</v>
      </c>
      <c r="D184" s="5" t="n">
        <v>-7703</v>
      </c>
    </row>
    <row r="185" spans="1:4">
      <c r="A185" s="4" t="s">
        <v>187</v>
      </c>
      <c r="B185" s="5" t="n">
        <v>-10548</v>
      </c>
    </row>
    <row r="186" spans="1:4">
      <c r="A186" s="4" t="s">
        <v>1273</v>
      </c>
      <c r="B186" s="5" t="n">
        <v>215711</v>
      </c>
      <c r="C186" s="5" t="n">
        <v>-532827</v>
      </c>
      <c r="D186" s="5" t="n">
        <v>-119390</v>
      </c>
    </row>
    <row r="187" spans="1:4">
      <c r="A187" s="4" t="s">
        <v>172</v>
      </c>
      <c r="B187" s="5" t="n">
        <v>-308</v>
      </c>
      <c r="C187" s="5" t="n">
        <v>441</v>
      </c>
      <c r="D187" s="5" t="n">
        <v>12759</v>
      </c>
    </row>
    <row r="188" spans="1:4">
      <c r="A188" s="4" t="s">
        <v>188</v>
      </c>
      <c r="B188" s="5" t="n">
        <v>153423</v>
      </c>
      <c r="C188" s="5" t="n">
        <v>599127</v>
      </c>
      <c r="D188" s="5" t="n">
        <v>-147499</v>
      </c>
    </row>
    <row r="189" spans="1:4">
      <c r="A189" s="4" t="s">
        <v>189</v>
      </c>
      <c r="B189" s="5" t="n">
        <v>374528</v>
      </c>
      <c r="C189" s="5" t="n">
        <v>190530</v>
      </c>
      <c r="D189" s="5" t="n">
        <v>-78396</v>
      </c>
    </row>
    <row r="190" spans="1:4">
      <c r="A190" s="4" t="s">
        <v>190</v>
      </c>
      <c r="C190" s="5" t="n">
        <v>-12</v>
      </c>
      <c r="D190" s="5" t="n">
        <v>-29</v>
      </c>
    </row>
    <row r="191" spans="1:4">
      <c r="A191" s="4" t="s">
        <v>191</v>
      </c>
      <c r="B191" s="5" t="n">
        <v>-6434</v>
      </c>
      <c r="C191" s="5" t="n">
        <v>-10298</v>
      </c>
      <c r="D191" s="5" t="n">
        <v>-13194</v>
      </c>
    </row>
    <row r="192" spans="1:4">
      <c r="A192" s="4" t="s">
        <v>192</v>
      </c>
      <c r="B192" s="5" t="n">
        <v>368094</v>
      </c>
      <c r="C192" s="5" t="n">
        <v>180220</v>
      </c>
      <c r="D192" s="5" t="n">
        <v>-91619</v>
      </c>
    </row>
    <row r="193" spans="1:4">
      <c r="A193" s="4" t="s">
        <v>193</v>
      </c>
      <c r="B193" s="5" t="n">
        <v>408394</v>
      </c>
      <c r="C193" s="5" t="n">
        <v>228174</v>
      </c>
      <c r="D193" s="5" t="n">
        <v>319793</v>
      </c>
    </row>
    <row r="194" spans="1:4">
      <c r="A194" s="4" t="s">
        <v>194</v>
      </c>
      <c r="B194" s="6" t="n">
        <v>776488</v>
      </c>
      <c r="C194" s="6" t="n">
        <v>408394</v>
      </c>
      <c r="D194" s="6" t="n">
        <v>228174</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274</v>
      </c>
      <c r="B1" s="2" t="s">
        <v>1202</v>
      </c>
      <c r="C1" s="2" t="s">
        <v>2</v>
      </c>
      <c r="D1" s="2" t="s">
        <v>445</v>
      </c>
      <c r="E1" s="2" t="s">
        <v>446</v>
      </c>
      <c r="F1" s="2" t="s">
        <v>447</v>
      </c>
      <c r="G1" s="2" t="s">
        <v>14</v>
      </c>
      <c r="H1" s="2" t="s">
        <v>448</v>
      </c>
      <c r="I1" s="2" t="s">
        <v>449</v>
      </c>
      <c r="J1" s="2" t="s">
        <v>450</v>
      </c>
      <c r="K1" s="2" t="s">
        <v>2</v>
      </c>
      <c r="L1" s="2" t="s">
        <v>14</v>
      </c>
      <c r="M1" s="2" t="s">
        <v>60</v>
      </c>
    </row>
    <row r="2" spans="1:13">
      <c r="A2" s="3" t="s">
        <v>260</v>
      </c>
    </row>
    <row r="3" spans="1:13">
      <c r="A3" s="4" t="s">
        <v>61</v>
      </c>
      <c r="C3" s="6" t="n">
        <v>811162</v>
      </c>
      <c r="D3" s="6" t="n">
        <v>764102</v>
      </c>
      <c r="E3" s="6" t="n">
        <v>745439</v>
      </c>
      <c r="F3" s="6" t="n">
        <v>819179</v>
      </c>
      <c r="G3" s="6" t="n">
        <v>848728</v>
      </c>
      <c r="H3" s="6" t="n">
        <v>838561</v>
      </c>
      <c r="I3" s="6" t="n">
        <v>771132</v>
      </c>
      <c r="J3" s="6" t="n">
        <v>772512</v>
      </c>
      <c r="K3" s="6" t="n">
        <v>3139882</v>
      </c>
      <c r="L3" s="6" t="n">
        <v>3230933</v>
      </c>
      <c r="M3" s="6" t="n">
        <v>3109547</v>
      </c>
    </row>
    <row r="4" spans="1:13">
      <c r="A4" s="4" t="s">
        <v>89</v>
      </c>
      <c r="C4" s="5" t="n">
        <v>212468</v>
      </c>
      <c r="D4" s="5" t="n">
        <v>179131</v>
      </c>
      <c r="E4" s="5" t="n">
        <v>170397</v>
      </c>
      <c r="F4" s="5" t="n">
        <v>193734</v>
      </c>
      <c r="G4" s="5" t="n">
        <v>214084</v>
      </c>
      <c r="H4" s="5" t="n">
        <v>199377</v>
      </c>
      <c r="I4" s="5" t="n">
        <v>177963</v>
      </c>
      <c r="J4" s="5" t="n">
        <v>186737</v>
      </c>
      <c r="K4" s="5" t="n">
        <v>755730</v>
      </c>
      <c r="L4" s="5" t="n">
        <v>778161</v>
      </c>
      <c r="M4" s="5" t="n">
        <v>860204</v>
      </c>
    </row>
    <row r="5" spans="1:13">
      <c r="A5" s="4" t="s">
        <v>1095</v>
      </c>
      <c r="C5" s="5" t="n">
        <v>112820</v>
      </c>
      <c r="D5" s="5" t="n">
        <v>85584</v>
      </c>
      <c r="E5" s="5" t="n">
        <v>-252446</v>
      </c>
      <c r="F5" s="5" t="n">
        <v>21417</v>
      </c>
      <c r="G5" s="5" t="n">
        <v>-5430</v>
      </c>
      <c r="H5" s="5" t="n">
        <v>87130</v>
      </c>
      <c r="I5" s="5" t="n">
        <v>62769</v>
      </c>
      <c r="J5" s="5" t="n">
        <v>35119</v>
      </c>
      <c r="K5" s="5" t="n">
        <v>-32625</v>
      </c>
      <c r="L5" s="5" t="n">
        <v>179588</v>
      </c>
      <c r="M5" s="5" t="n">
        <v>378727</v>
      </c>
    </row>
    <row r="6" spans="1:13">
      <c r="A6" s="4" t="s">
        <v>1275</v>
      </c>
      <c r="C6" s="5" t="n">
        <v>113928</v>
      </c>
      <c r="D6" s="5" t="n">
        <v>52340</v>
      </c>
      <c r="E6" s="5" t="n">
        <v>-190542</v>
      </c>
      <c r="F6" s="5" t="n">
        <v>7934</v>
      </c>
      <c r="G6" s="5" t="n">
        <v>-31417</v>
      </c>
      <c r="H6" s="5" t="n">
        <v>65026</v>
      </c>
      <c r="I6" s="5" t="n">
        <v>57885</v>
      </c>
      <c r="J6" s="5" t="n">
        <v>21863</v>
      </c>
      <c r="K6" s="5" t="n">
        <v>-16340</v>
      </c>
      <c r="L6" s="5" t="n">
        <v>113357</v>
      </c>
      <c r="M6" s="5" t="n">
        <v>234557</v>
      </c>
    </row>
    <row r="7" spans="1:13">
      <c r="A7" s="4" t="s">
        <v>1276</v>
      </c>
      <c r="C7" s="5" t="n">
        <v>114117</v>
      </c>
      <c r="D7" s="5" t="n">
        <v>52340</v>
      </c>
      <c r="E7" s="5" t="n">
        <v>-190542</v>
      </c>
      <c r="F7" s="5" t="n">
        <v>7934</v>
      </c>
      <c r="G7" s="5" t="n">
        <v>-31389</v>
      </c>
      <c r="H7" s="5" t="n">
        <v>65043</v>
      </c>
      <c r="I7" s="5" t="n">
        <v>57732</v>
      </c>
      <c r="J7" s="5" t="n">
        <v>21988</v>
      </c>
      <c r="K7" s="5" t="n">
        <v>-16151</v>
      </c>
      <c r="L7" s="5" t="n">
        <v>113374</v>
      </c>
      <c r="M7" s="5" t="n">
        <v>409230</v>
      </c>
    </row>
    <row r="8" spans="1:13">
      <c r="A8" s="4" t="s">
        <v>1277</v>
      </c>
      <c r="C8" s="6" t="n">
        <v>102051</v>
      </c>
      <c r="D8" s="6" t="n">
        <v>43162</v>
      </c>
      <c r="E8" s="6" t="n">
        <v>-194775</v>
      </c>
      <c r="F8" s="6" t="n">
        <v>8282</v>
      </c>
      <c r="G8" s="6" t="n">
        <v>-31849</v>
      </c>
      <c r="H8" s="6" t="n">
        <v>65611</v>
      </c>
      <c r="I8" s="6" t="n">
        <v>59305</v>
      </c>
      <c r="J8" s="6" t="n">
        <v>26405</v>
      </c>
      <c r="K8" s="6" t="n">
        <v>-41280</v>
      </c>
      <c r="L8" s="6" t="n">
        <v>119472</v>
      </c>
      <c r="M8" s="6" t="n">
        <v>414873</v>
      </c>
    </row>
    <row r="9" spans="1:13">
      <c r="A9" s="3" t="s">
        <v>81</v>
      </c>
    </row>
    <row r="10" spans="1:13">
      <c r="A10" s="4" t="s">
        <v>559</v>
      </c>
      <c r="C10" s="8" t="n">
        <v>1.29</v>
      </c>
      <c r="D10" s="8" t="n">
        <v>0.54</v>
      </c>
      <c r="E10" s="8" t="n">
        <v>-2.45</v>
      </c>
      <c r="F10" s="8" t="n">
        <v>0.1</v>
      </c>
      <c r="G10" s="8" t="n">
        <v>-0.38</v>
      </c>
      <c r="H10" s="8" t="n">
        <v>0.79</v>
      </c>
      <c r="I10" s="8" t="n">
        <v>0.72</v>
      </c>
      <c r="J10" s="8" t="n">
        <v>0.31</v>
      </c>
      <c r="K10" s="8" t="n">
        <v>-0.52</v>
      </c>
      <c r="L10" s="8" t="n">
        <v>1.44</v>
      </c>
      <c r="M10" s="8" t="n">
        <v>2.88</v>
      </c>
    </row>
    <row r="11" spans="1:13">
      <c r="A11" s="4" t="s">
        <v>560</v>
      </c>
      <c r="C11" s="9" t="n">
        <v>1.18</v>
      </c>
      <c r="D11" s="9" t="n">
        <v>0.49</v>
      </c>
      <c r="E11" s="9" t="n">
        <v>-2.45</v>
      </c>
      <c r="F11" s="9" t="n">
        <v>0.09</v>
      </c>
      <c r="G11" s="9" t="n">
        <v>-0.38</v>
      </c>
      <c r="H11" s="9" t="n">
        <v>0.74</v>
      </c>
      <c r="I11" s="9" t="n">
        <v>0.68</v>
      </c>
      <c r="J11" s="9" t="n">
        <v>0.3</v>
      </c>
      <c r="K11" s="9" t="n">
        <v>-0.52</v>
      </c>
      <c r="L11" s="9" t="n">
        <v>1.33</v>
      </c>
      <c r="M11" s="9" t="n">
        <v>2.71</v>
      </c>
    </row>
    <row r="12" spans="1:13">
      <c r="A12" s="4" t="s">
        <v>1278</v>
      </c>
      <c r="C12" s="9" t="n">
        <v>1.29</v>
      </c>
      <c r="D12" s="9" t="n">
        <v>0.54</v>
      </c>
      <c r="E12" s="9" t="n">
        <v>-2.45</v>
      </c>
      <c r="F12" s="9" t="n">
        <v>0.1</v>
      </c>
      <c r="G12" s="9" t="n">
        <v>-0.38</v>
      </c>
      <c r="H12" s="9" t="n">
        <v>0.79</v>
      </c>
      <c r="I12" s="9" t="n">
        <v>0.72</v>
      </c>
      <c r="J12" s="9" t="n">
        <v>0.32</v>
      </c>
      <c r="K12" s="9" t="n">
        <v>-0.52</v>
      </c>
      <c r="L12" s="9" t="n">
        <v>1.44</v>
      </c>
      <c r="M12" s="9" t="n">
        <v>4.98</v>
      </c>
    </row>
    <row r="13" spans="1:13">
      <c r="A13" s="4" t="s">
        <v>1279</v>
      </c>
      <c r="C13" s="8" t="n">
        <v>1.18</v>
      </c>
      <c r="D13" s="8" t="n">
        <v>0.49</v>
      </c>
      <c r="E13" s="8" t="n">
        <v>-2.45</v>
      </c>
      <c r="F13" s="8" t="n">
        <v>0.09</v>
      </c>
      <c r="G13" s="8" t="n">
        <v>-0.38</v>
      </c>
      <c r="H13" s="8" t="n">
        <v>0.74</v>
      </c>
      <c r="I13" s="8" t="n">
        <v>0.68</v>
      </c>
      <c r="J13" s="8" t="n">
        <v>0.3</v>
      </c>
      <c r="K13" s="8" t="n">
        <v>-0.52</v>
      </c>
      <c r="L13" s="8" t="n">
        <v>1.33</v>
      </c>
      <c r="M13" s="8" t="n">
        <v>4.68</v>
      </c>
    </row>
    <row r="14" spans="1:13">
      <c r="A14" s="3" t="s">
        <v>1205</v>
      </c>
    </row>
    <row r="15" spans="1:13">
      <c r="A15" s="4" t="s">
        <v>1280</v>
      </c>
      <c r="E15" s="6" t="n">
        <v>183500</v>
      </c>
      <c r="G15" s="6" t="n">
        <v>14100</v>
      </c>
    </row>
    <row r="16" spans="1:13">
      <c r="A16" s="4" t="s">
        <v>1281</v>
      </c>
      <c r="E16" s="6" t="n">
        <v>7200</v>
      </c>
      <c r="G16" s="6" t="n">
        <v>55300</v>
      </c>
    </row>
    <row r="17" spans="1:13">
      <c r="A17" s="4" t="s">
        <v>1216</v>
      </c>
    </row>
    <row r="18" spans="1:13">
      <c r="A18" s="3" t="s">
        <v>1205</v>
      </c>
    </row>
    <row r="19" spans="1:13">
      <c r="A19" s="4" t="s">
        <v>526</v>
      </c>
      <c r="F19" s="6" t="n">
        <v>11900</v>
      </c>
    </row>
    <row r="20" spans="1:13">
      <c r="A20" s="4" t="s">
        <v>525</v>
      </c>
    </row>
    <row r="21" spans="1:13">
      <c r="A21" s="3" t="s">
        <v>1205</v>
      </c>
    </row>
    <row r="22" spans="1:13">
      <c r="A22" s="4" t="s">
        <v>526</v>
      </c>
      <c r="B22" s="6" t="n">
        <v>37500</v>
      </c>
      <c r="C22" s="6" t="n">
        <v>375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3"/>
  </cols>
  <sheetData>
    <row r="1" spans="1:2">
      <c r="A1" s="1" t="s">
        <v>1282</v>
      </c>
      <c r="B1" s="2" t="s">
        <v>1283</v>
      </c>
    </row>
    <row r="2" spans="1:2">
      <c r="A2" s="3" t="s">
        <v>1284</v>
      </c>
    </row>
    <row r="3" spans="1:2">
      <c r="A3" s="4" t="s">
        <v>1285</v>
      </c>
      <c r="B3" s="4" t="s">
        <v>1286</v>
      </c>
    </row>
    <row r="4" spans="1:2">
      <c r="A4" s="4" t="s">
        <v>1287</v>
      </c>
    </row>
    <row r="5" spans="1:2">
      <c r="A5" s="3" t="s">
        <v>1284</v>
      </c>
    </row>
    <row r="6" spans="1:2">
      <c r="A6" s="4" t="s">
        <v>1288</v>
      </c>
      <c r="B6" s="4" t="s">
        <v>482</v>
      </c>
    </row>
    <row r="7" spans="1:2">
      <c r="A7" s="4" t="s">
        <v>1289</v>
      </c>
    </row>
    <row r="8" spans="1:2">
      <c r="A8" s="3" t="s">
        <v>1284</v>
      </c>
    </row>
    <row r="9" spans="1:2">
      <c r="A9" s="4" t="s">
        <v>1288</v>
      </c>
      <c r="B9" s="4" t="s">
        <v>129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1</v>
      </c>
      <c r="B1" s="2" t="s">
        <v>1</v>
      </c>
    </row>
    <row r="2" spans="1:4">
      <c r="B2" s="2" t="s">
        <v>2</v>
      </c>
      <c r="C2" s="2" t="s">
        <v>14</v>
      </c>
      <c r="D2" s="2" t="s">
        <v>60</v>
      </c>
    </row>
    <row r="3" spans="1:4">
      <c r="A3" s="4" t="s">
        <v>1292</v>
      </c>
    </row>
    <row r="4" spans="1:4">
      <c r="A4" s="3" t="s">
        <v>1293</v>
      </c>
    </row>
    <row r="5" spans="1:4">
      <c r="A5" s="4" t="s">
        <v>693</v>
      </c>
      <c r="B5" s="6" t="n">
        <v>16528</v>
      </c>
      <c r="C5" s="6" t="n">
        <v>12437</v>
      </c>
      <c r="D5" s="6" t="n">
        <v>8540</v>
      </c>
    </row>
    <row r="6" spans="1:4">
      <c r="A6" s="4" t="s">
        <v>1294</v>
      </c>
      <c r="B6" s="5" t="n">
        <v>19070</v>
      </c>
      <c r="C6" s="5" t="n">
        <v>17912</v>
      </c>
      <c r="D6" s="5" t="n">
        <v>15226</v>
      </c>
    </row>
    <row r="7" spans="1:4">
      <c r="A7" s="4" t="s">
        <v>1295</v>
      </c>
      <c r="B7" s="5" t="n">
        <v>-695</v>
      </c>
      <c r="C7" s="5" t="n">
        <v>-536</v>
      </c>
      <c r="D7" s="5" t="n">
        <v>-116</v>
      </c>
    </row>
    <row r="8" spans="1:4">
      <c r="A8" s="4" t="s">
        <v>1296</v>
      </c>
      <c r="B8" s="5" t="n">
        <v>-18498</v>
      </c>
      <c r="C8" s="5" t="n">
        <v>-13285</v>
      </c>
      <c r="D8" s="5" t="n">
        <v>-11213</v>
      </c>
    </row>
    <row r="9" spans="1:4">
      <c r="A9" s="4" t="s">
        <v>699</v>
      </c>
      <c r="B9" s="5" t="n">
        <v>16405</v>
      </c>
      <c r="C9" s="5" t="n">
        <v>16528</v>
      </c>
      <c r="D9" s="5" t="n">
        <v>12437</v>
      </c>
    </row>
    <row r="10" spans="1:4">
      <c r="A10" s="4" t="s">
        <v>1297</v>
      </c>
    </row>
    <row r="11" spans="1:4">
      <c r="A11" s="3" t="s">
        <v>1293</v>
      </c>
    </row>
    <row r="12" spans="1:4">
      <c r="A12" s="4" t="s">
        <v>693</v>
      </c>
      <c r="B12" s="5" t="n">
        <v>828</v>
      </c>
      <c r="C12" s="5" t="n">
        <v>1119</v>
      </c>
      <c r="D12" s="5" t="n">
        <v>1208</v>
      </c>
    </row>
    <row r="13" spans="1:4">
      <c r="A13" s="4" t="s">
        <v>1294</v>
      </c>
      <c r="B13" s="5" t="n">
        <v>14998</v>
      </c>
      <c r="C13" s="5" t="n">
        <v>17569</v>
      </c>
      <c r="D13" s="5" t="n">
        <v>19743</v>
      </c>
    </row>
    <row r="14" spans="1:4">
      <c r="A14" s="4" t="s">
        <v>1295</v>
      </c>
      <c r="B14" s="5" t="n">
        <v>-962</v>
      </c>
      <c r="C14" s="5" t="n">
        <v>0</v>
      </c>
      <c r="D14" s="5" t="n">
        <v>0</v>
      </c>
    </row>
    <row r="15" spans="1:4">
      <c r="A15" s="4" t="s">
        <v>1296</v>
      </c>
      <c r="B15" s="5" t="n">
        <v>-14784</v>
      </c>
      <c r="C15" s="5" t="n">
        <v>-17860</v>
      </c>
      <c r="D15" s="5" t="n">
        <v>-19832</v>
      </c>
    </row>
    <row r="16" spans="1:4">
      <c r="A16" s="4" t="s">
        <v>699</v>
      </c>
      <c r="B16" s="5" t="n">
        <v>80</v>
      </c>
      <c r="C16" s="5" t="n">
        <v>828</v>
      </c>
      <c r="D16" s="5" t="n">
        <v>1119</v>
      </c>
    </row>
    <row r="17" spans="1:4">
      <c r="A17" s="4" t="s">
        <v>1298</v>
      </c>
    </row>
    <row r="18" spans="1:4">
      <c r="A18" s="3" t="s">
        <v>1293</v>
      </c>
    </row>
    <row r="19" spans="1:4">
      <c r="A19" s="4" t="s">
        <v>693</v>
      </c>
      <c r="B19" s="5" t="n">
        <v>90482</v>
      </c>
      <c r="C19" s="5" t="n">
        <v>98350</v>
      </c>
      <c r="D19" s="5" t="n">
        <v>62353</v>
      </c>
    </row>
    <row r="20" spans="1:4">
      <c r="A20" s="4" t="s">
        <v>1294</v>
      </c>
      <c r="B20" s="5" t="n">
        <v>-837</v>
      </c>
      <c r="C20" s="5" t="n">
        <v>-6072</v>
      </c>
      <c r="D20" s="5" t="n">
        <v>35119</v>
      </c>
    </row>
    <row r="21" spans="1:4">
      <c r="A21" s="4" t="s">
        <v>1295</v>
      </c>
      <c r="B21" s="5" t="n">
        <v>-1475</v>
      </c>
      <c r="C21" s="5" t="n">
        <v>-1796</v>
      </c>
      <c r="D21" s="5" t="n">
        <v>878</v>
      </c>
    </row>
    <row r="22" spans="1:4">
      <c r="A22" s="4" t="s">
        <v>1296</v>
      </c>
      <c r="B22" s="5" t="n">
        <v>0</v>
      </c>
      <c r="C22" s="5" t="n">
        <v>0</v>
      </c>
      <c r="D22" s="5" t="n">
        <v>0</v>
      </c>
    </row>
    <row r="23" spans="1:4">
      <c r="A23" s="4" t="s">
        <v>699</v>
      </c>
      <c r="B23" s="5" t="n">
        <v>88170</v>
      </c>
      <c r="C23" s="5" t="n">
        <v>90482</v>
      </c>
      <c r="D23" s="5" t="n">
        <v>98350</v>
      </c>
    </row>
    <row r="24" spans="1:4">
      <c r="A24" s="4" t="s">
        <v>1299</v>
      </c>
    </row>
    <row r="25" spans="1:4">
      <c r="A25" s="3" t="s">
        <v>1293</v>
      </c>
    </row>
    <row r="26" spans="1:4">
      <c r="A26" s="4" t="s">
        <v>693</v>
      </c>
      <c r="B26" s="5" t="n">
        <v>2801</v>
      </c>
      <c r="C26" s="5" t="n">
        <v>2204</v>
      </c>
      <c r="D26" s="5" t="n">
        <v>2518</v>
      </c>
    </row>
    <row r="27" spans="1:4">
      <c r="A27" s="4" t="s">
        <v>699</v>
      </c>
      <c r="B27" s="6" t="n">
        <v>2822</v>
      </c>
      <c r="C27" s="6" t="n">
        <v>2801</v>
      </c>
      <c r="D27" s="6" t="n">
        <v>2204</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3</v>
      </c>
      <c r="B1" s="2" t="s">
        <v>2</v>
      </c>
      <c r="C1" s="2" t="s">
        <v>14</v>
      </c>
    </row>
    <row r="2" spans="1:3">
      <c r="A2" s="3" t="s">
        <v>15</v>
      </c>
    </row>
    <row r="3" spans="1:3">
      <c r="A3" s="4" t="s">
        <v>16</v>
      </c>
      <c r="B3" s="6" t="n">
        <v>1329187</v>
      </c>
      <c r="C3" s="6" t="n">
        <v>1481447</v>
      </c>
    </row>
    <row r="4" spans="1:3">
      <c r="A4" s="4" t="s">
        <v>17</v>
      </c>
      <c r="B4" s="5" t="n">
        <v>89342</v>
      </c>
      <c r="C4" s="5" t="n">
        <v>39200</v>
      </c>
    </row>
    <row r="5" spans="1:3">
      <c r="A5" s="4" t="s">
        <v>18</v>
      </c>
      <c r="B5" s="5" t="n">
        <v>220138</v>
      </c>
      <c r="C5" s="5" t="n">
        <v>250077</v>
      </c>
    </row>
    <row r="6" spans="1:3">
      <c r="A6" s="4" t="s">
        <v>19</v>
      </c>
      <c r="B6" s="5" t="n">
        <v>204068</v>
      </c>
      <c r="C6" s="5" t="n">
        <v>174286</v>
      </c>
    </row>
    <row r="7" spans="1:3">
      <c r="A7" s="4" t="s">
        <v>20</v>
      </c>
      <c r="B7" s="5" t="n">
        <v>1842735</v>
      </c>
      <c r="C7" s="5" t="n">
        <v>1945010</v>
      </c>
    </row>
    <row r="8" spans="1:3">
      <c r="A8" s="4" t="s">
        <v>21</v>
      </c>
      <c r="B8" s="5" t="n">
        <v>306248</v>
      </c>
      <c r="C8" s="5" t="n">
        <v>302817</v>
      </c>
    </row>
    <row r="9" spans="1:3">
      <c r="A9" s="4" t="s">
        <v>22</v>
      </c>
      <c r="B9" s="5" t="n">
        <v>1924052</v>
      </c>
      <c r="C9" s="5" t="n">
        <v>2245364</v>
      </c>
    </row>
    <row r="10" spans="1:3">
      <c r="A10" s="4" t="s">
        <v>23</v>
      </c>
      <c r="B10" s="5" t="n">
        <v>355451</v>
      </c>
      <c r="C10" s="5" t="n">
        <v>440828</v>
      </c>
    </row>
    <row r="11" spans="1:3">
      <c r="A11" s="4" t="s">
        <v>24</v>
      </c>
      <c r="B11" s="5" t="n">
        <v>122810</v>
      </c>
      <c r="C11" s="5" t="n">
        <v>137386</v>
      </c>
    </row>
    <row r="12" spans="1:3">
      <c r="A12" s="4" t="s">
        <v>25</v>
      </c>
      <c r="B12" s="5" t="n">
        <v>94577</v>
      </c>
      <c r="C12" s="5" t="n">
        <v>117286</v>
      </c>
    </row>
    <row r="13" spans="1:3">
      <c r="A13" s="4" t="s">
        <v>26</v>
      </c>
      <c r="B13" s="5" t="n">
        <v>4645873</v>
      </c>
      <c r="C13" s="5" t="n">
        <v>5188691</v>
      </c>
    </row>
    <row r="14" spans="1:3">
      <c r="A14" s="3" t="s">
        <v>27</v>
      </c>
    </row>
    <row r="15" spans="1:3">
      <c r="A15" s="4" t="s">
        <v>28</v>
      </c>
      <c r="B15" s="5" t="n">
        <v>20000</v>
      </c>
      <c r="C15" s="5" t="n">
        <v>40000</v>
      </c>
    </row>
    <row r="16" spans="1:3">
      <c r="A16" s="4" t="s">
        <v>29</v>
      </c>
      <c r="B16" s="5" t="n">
        <v>62863</v>
      </c>
      <c r="C16" s="5" t="n">
        <v>86883</v>
      </c>
    </row>
    <row r="17" spans="1:3">
      <c r="A17" s="4" t="s">
        <v>30</v>
      </c>
      <c r="B17" s="5" t="n">
        <v>285615</v>
      </c>
      <c r="C17" s="5" t="n">
        <v>258412</v>
      </c>
    </row>
    <row r="18" spans="1:3">
      <c r="A18" s="4" t="s">
        <v>31</v>
      </c>
      <c r="B18" s="5" t="n">
        <v>344910</v>
      </c>
      <c r="C18" s="5" t="n">
        <v>383251</v>
      </c>
    </row>
    <row r="19" spans="1:3">
      <c r="A19" s="4" t="s">
        <v>32</v>
      </c>
      <c r="B19" s="5" t="n">
        <v>713388</v>
      </c>
      <c r="C19" s="5" t="n">
        <v>768546</v>
      </c>
    </row>
    <row r="20" spans="1:3">
      <c r="A20" s="4" t="s">
        <v>33</v>
      </c>
      <c r="B20" s="5" t="n">
        <v>1582484</v>
      </c>
      <c r="C20" s="5" t="n">
        <v>1726954</v>
      </c>
    </row>
    <row r="21" spans="1:3">
      <c r="A21" s="4" t="s">
        <v>34</v>
      </c>
      <c r="B21" s="5" t="n">
        <v>33528</v>
      </c>
      <c r="C21" s="5" t="n">
        <v>33692</v>
      </c>
    </row>
    <row r="22" spans="1:3">
      <c r="A22" s="4" t="s">
        <v>35</v>
      </c>
      <c r="B22" s="5" t="n">
        <v>228798</v>
      </c>
      <c r="C22" s="5" t="n">
        <v>348773</v>
      </c>
    </row>
    <row r="23" spans="1:3">
      <c r="A23" s="4" t="s">
        <v>36</v>
      </c>
      <c r="B23" s="5" t="n">
        <v>44178</v>
      </c>
      <c r="C23" s="5" t="n">
        <v>64510</v>
      </c>
    </row>
    <row r="24" spans="1:3">
      <c r="A24" s="4" t="s">
        <v>37</v>
      </c>
      <c r="B24" s="5" t="n">
        <v>32827</v>
      </c>
      <c r="C24" s="5" t="n">
        <v>30391</v>
      </c>
    </row>
    <row r="25" spans="1:3">
      <c r="A25" s="4" t="s">
        <v>38</v>
      </c>
      <c r="B25" s="4" t="s">
        <v>39</v>
      </c>
      <c r="C25" s="4" t="s">
        <v>39</v>
      </c>
    </row>
    <row r="26" spans="1:3">
      <c r="A26" s="3" t="s">
        <v>40</v>
      </c>
    </row>
    <row r="27" spans="1:3">
      <c r="A27" s="4" t="s">
        <v>41</v>
      </c>
      <c r="B27" s="5" t="n">
        <v>11921559</v>
      </c>
      <c r="C27" s="5" t="n">
        <v>11486315</v>
      </c>
    </row>
    <row r="28" spans="1:3">
      <c r="A28" s="4" t="s">
        <v>42</v>
      </c>
      <c r="B28" s="5" t="n">
        <v>290114</v>
      </c>
      <c r="C28" s="5" t="n">
        <v>331394</v>
      </c>
    </row>
    <row r="29" spans="1:3">
      <c r="A29" s="4" t="s">
        <v>43</v>
      </c>
      <c r="B29" s="5" t="n">
        <v>-166123</v>
      </c>
      <c r="C29" s="5" t="n">
        <v>-152103</v>
      </c>
    </row>
    <row r="30" spans="1:3">
      <c r="A30" s="4" t="s">
        <v>44</v>
      </c>
      <c r="B30" s="5" t="n">
        <v>-10176600</v>
      </c>
      <c r="C30" s="5" t="n">
        <v>-9861350</v>
      </c>
    </row>
    <row r="31" spans="1:3">
      <c r="A31" s="4" t="s">
        <v>45</v>
      </c>
      <c r="B31" s="5" t="n">
        <v>1869222</v>
      </c>
      <c r="C31" s="5" t="n">
        <v>1804526</v>
      </c>
    </row>
    <row r="32" spans="1:3">
      <c r="A32" s="4" t="s">
        <v>46</v>
      </c>
      <c r="B32" s="5" t="n">
        <v>141448</v>
      </c>
      <c r="C32" s="5" t="n">
        <v>411299</v>
      </c>
    </row>
    <row r="33" spans="1:3">
      <c r="A33" s="4" t="s">
        <v>47</v>
      </c>
      <c r="B33" s="5" t="n">
        <v>2010670</v>
      </c>
      <c r="C33" s="5" t="n">
        <v>2215825</v>
      </c>
    </row>
    <row r="34" spans="1:3">
      <c r="A34" s="4" t="s">
        <v>48</v>
      </c>
      <c r="B34" s="5" t="n">
        <v>4645873</v>
      </c>
      <c r="C34" s="5" t="n">
        <v>5188691</v>
      </c>
    </row>
    <row r="35" spans="1:3">
      <c r="A35" s="4" t="s">
        <v>49</v>
      </c>
    </row>
    <row r="36" spans="1:3">
      <c r="A36" s="3" t="s">
        <v>40</v>
      </c>
    </row>
    <row r="37" spans="1:3">
      <c r="A37" s="4" t="s">
        <v>50</v>
      </c>
      <c r="B37" s="5" t="n">
        <v>256</v>
      </c>
      <c r="C37" s="5" t="n">
        <v>254</v>
      </c>
    </row>
    <row r="38" spans="1:3">
      <c r="A38" s="4" t="s">
        <v>51</v>
      </c>
    </row>
    <row r="39" spans="1:3">
      <c r="A39" s="3" t="s">
        <v>40</v>
      </c>
    </row>
    <row r="40" spans="1:3">
      <c r="A40" s="4" t="s">
        <v>50</v>
      </c>
      <c r="B40" s="6" t="n">
        <v>16</v>
      </c>
      <c r="C40" s="6" t="n">
        <v>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38</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96</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2</v>
      </c>
      <c r="B1" s="2" t="s">
        <v>2</v>
      </c>
      <c r="C1" s="2" t="s">
        <v>14</v>
      </c>
    </row>
    <row r="2" spans="1:3">
      <c r="A2" s="4" t="s">
        <v>53</v>
      </c>
      <c r="B2" s="6" t="n">
        <v>16405</v>
      </c>
      <c r="C2" s="6" t="n">
        <v>16528</v>
      </c>
    </row>
    <row r="3" spans="1:3">
      <c r="A3" s="4" t="s">
        <v>54</v>
      </c>
      <c r="B3" s="5" t="n">
        <v>193444655</v>
      </c>
      <c r="C3" s="5" t="n">
        <v>187137267</v>
      </c>
    </row>
    <row r="4" spans="1:3">
      <c r="A4" s="4" t="s">
        <v>49</v>
      </c>
    </row>
    <row r="5" spans="1:3">
      <c r="A5" s="4" t="s">
        <v>55</v>
      </c>
      <c r="B5" s="7" t="n">
        <v>0.001</v>
      </c>
      <c r="C5" s="7" t="n">
        <v>0.001</v>
      </c>
    </row>
    <row r="6" spans="1:3">
      <c r="A6" s="4" t="s">
        <v>56</v>
      </c>
      <c r="B6" s="5" t="n">
        <v>1600000000</v>
      </c>
      <c r="C6" s="5" t="n">
        <v>1600000000</v>
      </c>
    </row>
    <row r="7" spans="1:3">
      <c r="A7" s="4" t="s">
        <v>57</v>
      </c>
      <c r="B7" s="5" t="n">
        <v>255672125</v>
      </c>
      <c r="C7" s="5" t="n">
        <v>254014976</v>
      </c>
    </row>
    <row r="8" spans="1:3">
      <c r="A8" s="4" t="s">
        <v>58</v>
      </c>
      <c r="B8" s="5" t="n">
        <v>72595470</v>
      </c>
      <c r="C8" s="5" t="n">
        <v>77245709</v>
      </c>
    </row>
    <row r="9" spans="1:3">
      <c r="A9" s="4" t="s">
        <v>51</v>
      </c>
    </row>
    <row r="10" spans="1:3">
      <c r="A10" s="4" t="s">
        <v>55</v>
      </c>
      <c r="B10" s="7" t="n">
        <v>0.001</v>
      </c>
      <c r="C10" s="7" t="n">
        <v>0.001</v>
      </c>
    </row>
    <row r="11" spans="1:3">
      <c r="A11" s="4" t="s">
        <v>56</v>
      </c>
      <c r="B11" s="5" t="n">
        <v>400000000</v>
      </c>
      <c r="C11" s="5" t="n">
        <v>400000000</v>
      </c>
    </row>
    <row r="12" spans="1:3">
      <c r="A12" s="4" t="s">
        <v>57</v>
      </c>
      <c r="B12" s="5" t="n">
        <v>16157499</v>
      </c>
      <c r="C12" s="5" t="n">
        <v>16157499</v>
      </c>
    </row>
    <row r="13" spans="1:3">
      <c r="A13" s="4" t="s">
        <v>58</v>
      </c>
      <c r="B13" s="5" t="n">
        <v>5789499</v>
      </c>
      <c r="C13" s="5" t="n">
        <v>57894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2"/>
    <col customWidth="1" max="2" min="2" width="80"/>
  </cols>
  <sheetData>
    <row r="1" spans="1:2">
      <c r="A1" s="1" t="s">
        <v>268</v>
      </c>
      <c r="B1" s="2" t="s">
        <v>1</v>
      </c>
    </row>
    <row r="2" spans="1:2">
      <c r="B2" s="2" t="s">
        <v>2</v>
      </c>
    </row>
    <row r="3" spans="1:2">
      <c r="A3" s="3" t="s">
        <v>199</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c r="B10" s="4" t="s">
        <v>282</v>
      </c>
    </row>
    <row r="11" spans="1:2">
      <c r="A11" s="4" t="s">
        <v>283</v>
      </c>
      <c r="B11" s="4" t="s">
        <v>284</v>
      </c>
    </row>
    <row r="12" spans="1:2">
      <c r="A12" s="4" t="s">
        <v>285</v>
      </c>
      <c r="B12" s="4" t="s">
        <v>286</v>
      </c>
    </row>
    <row r="13" spans="1:2">
      <c r="A13" s="4" t="s">
        <v>287</v>
      </c>
      <c r="B13" s="4" t="s">
        <v>288</v>
      </c>
    </row>
    <row r="14" spans="1:2">
      <c r="A14" s="4" t="s">
        <v>289</v>
      </c>
      <c r="B14" s="4" t="s">
        <v>290</v>
      </c>
    </row>
    <row r="15" spans="1:2">
      <c r="A15" s="4" t="s">
        <v>291</v>
      </c>
      <c r="B15" s="4" t="s">
        <v>292</v>
      </c>
    </row>
    <row r="16" spans="1:2">
      <c r="A16" s="4" t="s">
        <v>293</v>
      </c>
      <c r="B16" s="4" t="s">
        <v>294</v>
      </c>
    </row>
    <row r="17" spans="1:2">
      <c r="A17" s="4" t="s">
        <v>295</v>
      </c>
      <c r="B17" s="4" t="s">
        <v>296</v>
      </c>
    </row>
    <row r="18" spans="1:2">
      <c r="A18" s="4" t="s">
        <v>297</v>
      </c>
      <c r="B18" s="4" t="s">
        <v>298</v>
      </c>
    </row>
    <row r="19" spans="1:2">
      <c r="A19" s="4" t="s">
        <v>299</v>
      </c>
      <c r="B19" s="4" t="s">
        <v>300</v>
      </c>
    </row>
    <row r="20" spans="1:2">
      <c r="A20" s="4" t="s">
        <v>301</v>
      </c>
      <c r="B20" s="4" t="s">
        <v>302</v>
      </c>
    </row>
    <row r="21" spans="1:2">
      <c r="A21" s="4" t="s">
        <v>303</v>
      </c>
      <c r="B21" s="4" t="s">
        <v>304</v>
      </c>
    </row>
    <row r="22" spans="1:2">
      <c r="A22" s="4" t="s">
        <v>305</v>
      </c>
      <c r="B22" s="4" t="s">
        <v>306</v>
      </c>
    </row>
    <row r="23" spans="1:2">
      <c r="A23" s="4" t="s">
        <v>307</v>
      </c>
      <c r="B23" s="4" t="s">
        <v>308</v>
      </c>
    </row>
    <row r="24" spans="1:2">
      <c r="A24" s="4" t="s">
        <v>309</v>
      </c>
      <c r="B24" s="4" t="s">
        <v>310</v>
      </c>
    </row>
    <row r="25" spans="1:2">
      <c r="A25" s="4" t="s">
        <v>107</v>
      </c>
      <c r="B25" s="4" t="s">
        <v>311</v>
      </c>
    </row>
    <row r="26" spans="1:2">
      <c r="A26" s="4" t="s">
        <v>115</v>
      </c>
      <c r="B26" s="4" t="s">
        <v>312</v>
      </c>
    </row>
    <row r="27" spans="1:2">
      <c r="A27" s="4" t="s">
        <v>313</v>
      </c>
      <c r="B27" s="4" t="s">
        <v>314</v>
      </c>
    </row>
    <row r="28" spans="1:2">
      <c r="A28" s="4" t="s">
        <v>315</v>
      </c>
      <c r="B28"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17</v>
      </c>
      <c r="B1" s="2" t="s">
        <v>1</v>
      </c>
    </row>
    <row r="2" spans="1:2">
      <c r="B2" s="2" t="s">
        <v>2</v>
      </c>
    </row>
    <row r="3" spans="1:2">
      <c r="A3" s="3" t="s">
        <v>199</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02</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c r="B9"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35</v>
      </c>
      <c r="B1" s="2" t="s">
        <v>1</v>
      </c>
    </row>
    <row r="2" spans="1:2">
      <c r="B2" s="2" t="s">
        <v>2</v>
      </c>
    </row>
    <row r="3" spans="1:2">
      <c r="A3" s="3" t="s">
        <v>205</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42</v>
      </c>
      <c r="B1" s="2" t="s">
        <v>1</v>
      </c>
    </row>
    <row r="2" spans="1:2">
      <c r="B2" s="2" t="s">
        <v>2</v>
      </c>
    </row>
    <row r="3" spans="1:2">
      <c r="A3" s="3" t="s">
        <v>208</v>
      </c>
    </row>
    <row r="4" spans="1:2">
      <c r="A4" s="4" t="s">
        <v>343</v>
      </c>
      <c r="B4" s="4" t="s">
        <v>344</v>
      </c>
    </row>
    <row r="5" spans="1:2">
      <c r="A5" s="4" t="s">
        <v>345</v>
      </c>
      <c r="B5" s="4" t="s">
        <v>346</v>
      </c>
    </row>
    <row r="6" spans="1:2">
      <c r="A6" s="4" t="s">
        <v>347</v>
      </c>
      <c r="B6" s="4" t="s">
        <v>348</v>
      </c>
    </row>
    <row r="7" spans="1:2">
      <c r="A7" s="4" t="s">
        <v>349</v>
      </c>
      <c r="B7"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11</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v>
      </c>
      <c r="B1" s="2" t="s">
        <v>1</v>
      </c>
    </row>
    <row r="2" spans="1:4">
      <c r="B2" s="2" t="s">
        <v>2</v>
      </c>
      <c r="C2" s="2" t="s">
        <v>14</v>
      </c>
      <c r="D2" s="2" t="s">
        <v>60</v>
      </c>
    </row>
    <row r="3" spans="1:4">
      <c r="A3" s="4" t="s">
        <v>61</v>
      </c>
      <c r="B3" s="6" t="n">
        <v>3139882</v>
      </c>
      <c r="C3" s="6" t="n">
        <v>3230933</v>
      </c>
      <c r="D3" s="6" t="n">
        <v>3109547</v>
      </c>
    </row>
    <row r="4" spans="1:4">
      <c r="A4" s="3" t="s">
        <v>62</v>
      </c>
    </row>
    <row r="5" spans="1:4">
      <c r="A5" s="4" t="s">
        <v>63</v>
      </c>
      <c r="B5" s="5" t="n">
        <v>755730</v>
      </c>
      <c r="C5" s="5" t="n">
        <v>778161</v>
      </c>
      <c r="D5" s="5" t="n">
        <v>860204</v>
      </c>
    </row>
    <row r="6" spans="1:4">
      <c r="A6" s="4" t="s">
        <v>64</v>
      </c>
      <c r="B6" s="5" t="n">
        <v>1247097</v>
      </c>
      <c r="C6" s="5" t="n">
        <v>1348293</v>
      </c>
      <c r="D6" s="5" t="n">
        <v>1149605</v>
      </c>
    </row>
    <row r="7" spans="1:4">
      <c r="A7" s="4" t="s">
        <v>65</v>
      </c>
      <c r="B7" s="5" t="n">
        <v>530446</v>
      </c>
      <c r="C7" s="5" t="n">
        <v>512055</v>
      </c>
      <c r="D7" s="5" t="n">
        <v>433369</v>
      </c>
    </row>
    <row r="8" spans="1:4">
      <c r="A8" s="4" t="s">
        <v>66</v>
      </c>
      <c r="B8" s="5" t="n">
        <v>212765</v>
      </c>
      <c r="C8" s="5" t="n">
        <v>196623</v>
      </c>
      <c r="D8" s="5" t="n">
        <v>168560</v>
      </c>
    </row>
    <row r="9" spans="1:4">
      <c r="A9" s="4" t="s">
        <v>67</v>
      </c>
      <c r="B9" s="5" t="n">
        <v>71676</v>
      </c>
      <c r="C9" s="5" t="n">
        <v>62205</v>
      </c>
      <c r="D9" s="5" t="n">
        <v>61156</v>
      </c>
    </row>
    <row r="10" spans="1:4">
      <c r="A10" s="4" t="s">
        <v>68</v>
      </c>
      <c r="B10" s="5" t="n">
        <v>79426</v>
      </c>
      <c r="C10" s="5" t="n">
        <v>139952</v>
      </c>
      <c r="D10" s="5" t="n">
        <v>57926</v>
      </c>
    </row>
    <row r="11" spans="1:4">
      <c r="A11" s="4" t="s">
        <v>69</v>
      </c>
      <c r="B11" s="5" t="n">
        <v>275367</v>
      </c>
      <c r="C11" s="5" t="n">
        <v>14056</v>
      </c>
      <c r="D11" s="5" t="n">
        <v>0</v>
      </c>
    </row>
    <row r="12" spans="1:4">
      <c r="A12" s="4" t="s">
        <v>70</v>
      </c>
      <c r="B12" s="5" t="n">
        <v>3172507</v>
      </c>
      <c r="C12" s="5" t="n">
        <v>3051345</v>
      </c>
      <c r="D12" s="5" t="n">
        <v>2730820</v>
      </c>
    </row>
    <row r="13" spans="1:4">
      <c r="A13" s="4" t="s">
        <v>71</v>
      </c>
      <c r="B13" s="5" t="n">
        <v>-32625</v>
      </c>
      <c r="C13" s="5" t="n">
        <v>179588</v>
      </c>
      <c r="D13" s="5" t="n">
        <v>378727</v>
      </c>
    </row>
    <row r="14" spans="1:4">
      <c r="A14" s="4" t="s">
        <v>72</v>
      </c>
      <c r="B14" s="5" t="n">
        <v>-109110</v>
      </c>
      <c r="C14" s="5" t="n">
        <v>-73636</v>
      </c>
      <c r="D14" s="5" t="n">
        <v>-56314</v>
      </c>
    </row>
    <row r="15" spans="1:4">
      <c r="A15" s="4" t="s">
        <v>73</v>
      </c>
      <c r="B15" s="5" t="n">
        <v>60461</v>
      </c>
      <c r="C15" s="5" t="n">
        <v>36921</v>
      </c>
      <c r="D15" s="5" t="n">
        <v>-52484</v>
      </c>
    </row>
    <row r="16" spans="1:4">
      <c r="A16" s="4" t="s">
        <v>74</v>
      </c>
      <c r="B16" s="5" t="n">
        <v>-81274</v>
      </c>
      <c r="C16" s="5" t="n">
        <v>142873</v>
      </c>
      <c r="D16" s="5" t="n">
        <v>269929</v>
      </c>
    </row>
    <row r="17" spans="1:4">
      <c r="A17" s="4" t="s">
        <v>75</v>
      </c>
      <c r="B17" s="5" t="n">
        <v>64934</v>
      </c>
      <c r="C17" s="5" t="n">
        <v>-29516</v>
      </c>
      <c r="D17" s="5" t="n">
        <v>-35372</v>
      </c>
    </row>
    <row r="18" spans="1:4">
      <c r="A18" s="4" t="s">
        <v>76</v>
      </c>
      <c r="B18" s="5" t="n">
        <v>-16340</v>
      </c>
      <c r="C18" s="5" t="n">
        <v>113357</v>
      </c>
      <c r="D18" s="5" t="n">
        <v>234557</v>
      </c>
    </row>
    <row r="19" spans="1:4">
      <c r="A19" s="4" t="s">
        <v>77</v>
      </c>
      <c r="B19" s="5" t="n">
        <v>189</v>
      </c>
      <c r="C19" s="5" t="n">
        <v>17</v>
      </c>
      <c r="D19" s="5" t="n">
        <v>174673</v>
      </c>
    </row>
    <row r="20" spans="1:4">
      <c r="A20" s="4" t="s">
        <v>78</v>
      </c>
      <c r="B20" s="5" t="n">
        <v>-16151</v>
      </c>
      <c r="C20" s="5" t="n">
        <v>113374</v>
      </c>
      <c r="D20" s="5" t="n">
        <v>409230</v>
      </c>
    </row>
    <row r="21" spans="1:4">
      <c r="A21" s="4" t="s">
        <v>79</v>
      </c>
      <c r="B21" s="5" t="n">
        <v>-25129</v>
      </c>
      <c r="C21" s="5" t="n">
        <v>6098</v>
      </c>
      <c r="D21" s="5" t="n">
        <v>5643</v>
      </c>
    </row>
    <row r="22" spans="1:4">
      <c r="A22" s="4" t="s">
        <v>80</v>
      </c>
      <c r="B22" s="6" t="n">
        <v>-41280</v>
      </c>
      <c r="C22" s="6" t="n">
        <v>119472</v>
      </c>
      <c r="D22" s="6" t="n">
        <v>414873</v>
      </c>
    </row>
    <row r="23" spans="1:4">
      <c r="A23" s="3" t="s">
        <v>81</v>
      </c>
    </row>
    <row r="24" spans="1:4">
      <c r="A24" s="4" t="s">
        <v>82</v>
      </c>
      <c r="B24" s="8" t="n">
        <v>-0.52</v>
      </c>
      <c r="C24" s="8" t="n">
        <v>1.44</v>
      </c>
      <c r="D24" s="8" t="n">
        <v>2.88</v>
      </c>
    </row>
    <row r="25" spans="1:4">
      <c r="A25" s="4" t="s">
        <v>83</v>
      </c>
      <c r="B25" s="9" t="n">
        <v>-0.52</v>
      </c>
      <c r="C25" s="9" t="n">
        <v>1.33</v>
      </c>
      <c r="D25" s="9" t="n">
        <v>2.71</v>
      </c>
    </row>
    <row r="26" spans="1:4">
      <c r="A26" s="4" t="s">
        <v>84</v>
      </c>
      <c r="B26" s="9" t="n">
        <v>-0.52</v>
      </c>
      <c r="C26" s="9" t="n">
        <v>1.44</v>
      </c>
      <c r="D26" s="9" t="n">
        <v>4.98</v>
      </c>
    </row>
    <row r="27" spans="1:4">
      <c r="A27" s="4" t="s">
        <v>85</v>
      </c>
      <c r="B27" s="9" t="n">
        <v>-0.52</v>
      </c>
      <c r="C27" s="9" t="n">
        <v>1.33</v>
      </c>
      <c r="D27" s="9" t="n">
        <v>4.68</v>
      </c>
    </row>
    <row r="28" spans="1:4">
      <c r="A28" s="4" t="s">
        <v>86</v>
      </c>
      <c r="B28" s="6" t="n">
        <v>0</v>
      </c>
      <c r="C28" s="8" t="n">
        <v>1.36</v>
      </c>
      <c r="D28" s="8" t="n">
        <v>1.16</v>
      </c>
    </row>
    <row r="29" spans="1:4">
      <c r="A29" s="3" t="s">
        <v>87</v>
      </c>
    </row>
    <row r="30" spans="1:4">
      <c r="A30" s="4" t="s">
        <v>88</v>
      </c>
      <c r="B30" s="6" t="n">
        <v>104820</v>
      </c>
      <c r="C30" s="6" t="n">
        <v>105450</v>
      </c>
      <c r="D30" s="6" t="n">
        <v>59634</v>
      </c>
    </row>
    <row r="31" spans="1:4">
      <c r="A31" s="4" t="s">
        <v>89</v>
      </c>
    </row>
    <row r="32" spans="1:4">
      <c r="A32" s="3" t="s">
        <v>87</v>
      </c>
    </row>
    <row r="33" spans="1:4">
      <c r="A33" s="4" t="s">
        <v>88</v>
      </c>
      <c r="B33" s="5" t="n">
        <v>2305</v>
      </c>
      <c r="C33" s="5" t="n">
        <v>1210</v>
      </c>
      <c r="D33" s="5" t="n">
        <v>949</v>
      </c>
    </row>
    <row r="34" spans="1:4">
      <c r="A34" s="4" t="s">
        <v>64</v>
      </c>
    </row>
    <row r="35" spans="1:4">
      <c r="A35" s="3" t="s">
        <v>87</v>
      </c>
    </row>
    <row r="36" spans="1:4">
      <c r="A36" s="4" t="s">
        <v>88</v>
      </c>
      <c r="B36" s="5" t="n">
        <v>6000</v>
      </c>
      <c r="C36" s="5" t="n">
        <v>10186</v>
      </c>
      <c r="D36" s="5" t="n">
        <v>2144</v>
      </c>
    </row>
    <row r="37" spans="1:4">
      <c r="A37" s="4" t="s">
        <v>65</v>
      </c>
    </row>
    <row r="38" spans="1:4">
      <c r="A38" s="3" t="s">
        <v>87</v>
      </c>
    </row>
    <row r="39" spans="1:4">
      <c r="A39" s="4" t="s">
        <v>88</v>
      </c>
      <c r="B39" s="5" t="n">
        <v>77151</v>
      </c>
      <c r="C39" s="5" t="n">
        <v>82798</v>
      </c>
      <c r="D39" s="5" t="n">
        <v>49862</v>
      </c>
    </row>
    <row r="40" spans="1:4">
      <c r="A40" s="4" t="s">
        <v>66</v>
      </c>
    </row>
    <row r="41" spans="1:4">
      <c r="A41" s="3" t="s">
        <v>87</v>
      </c>
    </row>
    <row r="42" spans="1:4">
      <c r="A42" s="4" t="s">
        <v>88</v>
      </c>
      <c r="B42" s="6" t="n">
        <v>19364</v>
      </c>
      <c r="C42" s="6" t="n">
        <v>11256</v>
      </c>
      <c r="D42" s="6" t="n">
        <v>667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6</v>
      </c>
      <c r="B1" s="2" t="s">
        <v>1</v>
      </c>
    </row>
    <row r="2" spans="1:2">
      <c r="B2" s="2" t="s">
        <v>2</v>
      </c>
    </row>
    <row r="3" spans="1:2">
      <c r="A3" s="3" t="s">
        <v>214</v>
      </c>
    </row>
    <row r="4" spans="1:2">
      <c r="A4" s="4" t="s">
        <v>357</v>
      </c>
      <c r="B4" s="4" t="s">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17</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66</v>
      </c>
      <c r="B1" s="2" t="s">
        <v>1</v>
      </c>
    </row>
    <row r="2" spans="1:2">
      <c r="B2" s="2" t="s">
        <v>2</v>
      </c>
    </row>
    <row r="3" spans="1:2">
      <c r="A3" s="3" t="s">
        <v>220</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3</v>
      </c>
      <c r="B1" s="2" t="s">
        <v>1</v>
      </c>
    </row>
    <row r="2" spans="1:2">
      <c r="B2" s="2" t="s">
        <v>2</v>
      </c>
    </row>
    <row r="3" spans="1:2">
      <c r="A3" s="3" t="s">
        <v>226</v>
      </c>
    </row>
    <row r="4" spans="1:2">
      <c r="A4" s="4" t="s">
        <v>374</v>
      </c>
      <c r="B4" s="4" t="s">
        <v>3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6</v>
      </c>
      <c r="B1" s="2" t="s">
        <v>1</v>
      </c>
    </row>
    <row r="2" spans="1:2">
      <c r="B2" s="2" t="s">
        <v>2</v>
      </c>
    </row>
    <row r="3" spans="1:2">
      <c r="A3" s="3" t="s">
        <v>229</v>
      </c>
    </row>
    <row r="4" spans="1:2">
      <c r="A4" s="4" t="s">
        <v>377</v>
      </c>
      <c r="B4" s="4" t="s">
        <v>3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79</v>
      </c>
      <c r="B1" s="2" t="s">
        <v>1</v>
      </c>
    </row>
    <row r="2" spans="1:2">
      <c r="B2" s="2" t="s">
        <v>2</v>
      </c>
    </row>
    <row r="3" spans="1:2">
      <c r="A3" s="3" t="s">
        <v>232</v>
      </c>
    </row>
    <row r="4" spans="1:2">
      <c r="A4" s="4" t="s">
        <v>380</v>
      </c>
      <c r="B4" s="4" t="s">
        <v>381</v>
      </c>
    </row>
    <row r="5" spans="1:2">
      <c r="A5" s="4" t="s">
        <v>382</v>
      </c>
      <c r="B5" s="4" t="s">
        <v>383</v>
      </c>
    </row>
    <row r="6" spans="1:2">
      <c r="A6" s="4" t="s">
        <v>384</v>
      </c>
      <c r="B6" s="4" t="s">
        <v>385</v>
      </c>
    </row>
    <row r="7" spans="1:2">
      <c r="A7" s="4" t="s">
        <v>386</v>
      </c>
      <c r="B7" s="4" t="s">
        <v>3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388</v>
      </c>
      <c r="B1" s="2" t="s">
        <v>1</v>
      </c>
    </row>
    <row r="2" spans="1:2">
      <c r="B2" s="2" t="s">
        <v>2</v>
      </c>
    </row>
    <row r="3" spans="1:2">
      <c r="A3" s="3" t="s">
        <v>235</v>
      </c>
    </row>
    <row r="4" spans="1:2">
      <c r="A4" s="4" t="s">
        <v>389</v>
      </c>
      <c r="B4" s="4" t="s">
        <v>390</v>
      </c>
    </row>
    <row r="5" spans="1:2">
      <c r="A5" s="4" t="s">
        <v>391</v>
      </c>
      <c r="B5" s="4" t="s">
        <v>392</v>
      </c>
    </row>
    <row r="6" spans="1:2">
      <c r="A6" s="4" t="s">
        <v>393</v>
      </c>
      <c r="B6" s="4" t="s">
        <v>394</v>
      </c>
    </row>
    <row r="7" spans="1:2">
      <c r="A7" s="4" t="s">
        <v>395</v>
      </c>
      <c r="B7" s="4" t="s">
        <v>396</v>
      </c>
    </row>
    <row r="8" spans="1:2">
      <c r="A8" s="4" t="s">
        <v>397</v>
      </c>
      <c r="B8" s="4" t="s">
        <v>3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99</v>
      </c>
      <c r="B1" s="2" t="s">
        <v>1</v>
      </c>
    </row>
    <row r="2" spans="1:2">
      <c r="B2" s="2" t="s">
        <v>2</v>
      </c>
    </row>
    <row r="3" spans="1:2">
      <c r="A3" s="3" t="s">
        <v>238</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04</v>
      </c>
      <c r="B1" s="2" t="s">
        <v>1</v>
      </c>
    </row>
    <row r="2" spans="1:2">
      <c r="B2" s="2" t="s">
        <v>2</v>
      </c>
    </row>
    <row r="3" spans="1:2">
      <c r="A3" s="3" t="s">
        <v>243</v>
      </c>
    </row>
    <row r="4" spans="1:2">
      <c r="A4" s="4" t="s">
        <v>405</v>
      </c>
      <c r="B4" s="4" t="s">
        <v>4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196</v>
      </c>
    </row>
    <row r="4" spans="1:2">
      <c r="A4" s="4" t="s">
        <v>408</v>
      </c>
      <c r="B4" s="4" t="s">
        <v>409</v>
      </c>
    </row>
    <row r="5" spans="1:2">
      <c r="A5" s="4" t="s">
        <v>410</v>
      </c>
      <c r="B5" s="4" t="s">
        <v>319</v>
      </c>
    </row>
    <row r="6" spans="1:2">
      <c r="A6" s="4" t="s">
        <v>411</v>
      </c>
      <c r="B6" s="4" t="s">
        <v>412</v>
      </c>
    </row>
    <row r="7" spans="1:2">
      <c r="A7" s="4" t="s">
        <v>413</v>
      </c>
      <c r="B7" s="4" t="s">
        <v>414</v>
      </c>
    </row>
    <row r="8" spans="1:2">
      <c r="A8" s="4" t="s">
        <v>415</v>
      </c>
      <c r="B8" s="4" t="s">
        <v>416</v>
      </c>
    </row>
    <row r="9" spans="1:2">
      <c r="A9" s="4" t="s">
        <v>417</v>
      </c>
      <c r="B9" s="4" t="s">
        <v>4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0</v>
      </c>
      <c r="C1" s="2" t="s">
        <v>1</v>
      </c>
    </row>
    <row r="2" spans="1:5">
      <c r="C2" s="2" t="s">
        <v>2</v>
      </c>
      <c r="D2" s="2" t="s">
        <v>14</v>
      </c>
      <c r="E2" s="2" t="s">
        <v>60</v>
      </c>
    </row>
    <row r="3" spans="1:5">
      <c r="A3" s="3" t="s">
        <v>91</v>
      </c>
    </row>
    <row r="4" spans="1:5">
      <c r="A4" s="4" t="s">
        <v>78</v>
      </c>
      <c r="C4" s="6" t="n">
        <v>-16151</v>
      </c>
      <c r="D4" s="6" t="n">
        <v>113374</v>
      </c>
      <c r="E4" s="6" t="n">
        <v>409230</v>
      </c>
    </row>
    <row r="5" spans="1:5">
      <c r="A5" s="3" t="s">
        <v>92</v>
      </c>
    </row>
    <row r="6" spans="1:5">
      <c r="A6" s="4" t="s">
        <v>93</v>
      </c>
      <c r="B6" s="4" t="s">
        <v>94</v>
      </c>
      <c r="C6" s="5" t="n">
        <v>-43126</v>
      </c>
      <c r="D6" s="5" t="n">
        <v>-68844</v>
      </c>
      <c r="E6" s="5" t="n">
        <v>-66874</v>
      </c>
    </row>
    <row r="7" spans="1:5">
      <c r="A7" s="4" t="s">
        <v>95</v>
      </c>
      <c r="B7" s="4" t="s">
        <v>96</v>
      </c>
      <c r="C7" s="5" t="n">
        <v>1484</v>
      </c>
      <c r="D7" s="5" t="n">
        <v>3140</v>
      </c>
      <c r="E7" s="5" t="n">
        <v>-8591</v>
      </c>
    </row>
    <row r="8" spans="1:5">
      <c r="A8" s="4" t="s">
        <v>97</v>
      </c>
      <c r="C8" s="5" t="n">
        <v>-41642</v>
      </c>
      <c r="D8" s="5" t="n">
        <v>-65704</v>
      </c>
      <c r="E8" s="5" t="n">
        <v>-75465</v>
      </c>
    </row>
    <row r="9" spans="1:5">
      <c r="A9" s="4" t="s">
        <v>98</v>
      </c>
      <c r="C9" s="5" t="n">
        <v>-57793</v>
      </c>
      <c r="D9" s="5" t="n">
        <v>47670</v>
      </c>
      <c r="E9" s="5" t="n">
        <v>333765</v>
      </c>
    </row>
    <row r="10" spans="1:5">
      <c r="A10" s="4" t="s">
        <v>99</v>
      </c>
      <c r="C10" s="5" t="n">
        <v>-18638</v>
      </c>
      <c r="D10" s="5" t="n">
        <v>7399</v>
      </c>
      <c r="E10" s="5" t="n">
        <v>6454</v>
      </c>
    </row>
    <row r="11" spans="1:5">
      <c r="A11" s="4" t="s">
        <v>100</v>
      </c>
      <c r="C11" s="6" t="n">
        <v>-76431</v>
      </c>
      <c r="D11" s="6" t="n">
        <v>55069</v>
      </c>
      <c r="E11" s="6" t="n">
        <v>340219</v>
      </c>
    </row>
    <row r="12" spans="1:5"/>
    <row r="13" spans="1:5">
      <c r="A13" s="4" t="s">
        <v>94</v>
      </c>
      <c r="B13" s="4" t="s">
        <v>101</v>
      </c>
    </row>
    <row r="14" spans="1:5">
      <c r="A14" s="4" t="s">
        <v>96</v>
      </c>
      <c r="B14" s="4" t="s">
        <v>102</v>
      </c>
    </row>
  </sheetData>
  <mergeCells count="5">
    <mergeCell ref="A1:B2"/>
    <mergeCell ref="C1:E1"/>
    <mergeCell ref="A12:D12"/>
    <mergeCell ref="B13:D13"/>
    <mergeCell ref="B14:D1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19</v>
      </c>
      <c r="B1" s="2" t="s">
        <v>1</v>
      </c>
    </row>
    <row r="2" spans="1:2">
      <c r="B2" s="2" t="s">
        <v>2</v>
      </c>
    </row>
    <row r="3" spans="1:2">
      <c r="A3" s="3" t="s">
        <v>254</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424</v>
      </c>
      <c r="B1" s="2" t="s">
        <v>1</v>
      </c>
    </row>
    <row r="2" spans="1:2">
      <c r="B2" s="2" t="s">
        <v>2</v>
      </c>
    </row>
    <row r="3" spans="1:2">
      <c r="A3" s="3" t="s">
        <v>257</v>
      </c>
    </row>
    <row r="4" spans="1:2">
      <c r="A4" s="4" t="s">
        <v>425</v>
      </c>
      <c r="B4" s="4" t="s">
        <v>426</v>
      </c>
    </row>
    <row r="5" spans="1:2">
      <c r="A5" s="4" t="s">
        <v>427</v>
      </c>
      <c r="B5" s="4" t="s">
        <v>428</v>
      </c>
    </row>
    <row r="6" spans="1:2">
      <c r="A6" s="4" t="s">
        <v>429</v>
      </c>
      <c r="B6" s="4" t="s">
        <v>43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1</v>
      </c>
      <c r="B1" s="2" t="s">
        <v>1</v>
      </c>
    </row>
    <row r="2" spans="1:2">
      <c r="B2" s="2" t="s">
        <v>2</v>
      </c>
    </row>
    <row r="3" spans="1:2">
      <c r="A3" s="3" t="s">
        <v>260</v>
      </c>
    </row>
    <row r="4" spans="1:2">
      <c r="A4" s="4" t="s">
        <v>432</v>
      </c>
      <c r="B4" s="4" t="s">
        <v>43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1</v>
      </c>
    </row>
    <row r="2" spans="1:2">
      <c r="B2" s="2" t="s">
        <v>435</v>
      </c>
    </row>
    <row r="3" spans="1:2">
      <c r="A3" s="3" t="s">
        <v>196</v>
      </c>
    </row>
    <row r="4" spans="1:2">
      <c r="A4" s="4" t="s">
        <v>436</v>
      </c>
      <c r="B4" s="5" t="n">
        <v>6</v>
      </c>
    </row>
    <row r="5" spans="1:2">
      <c r="A5" s="4" t="s">
        <v>437</v>
      </c>
    </row>
    <row r="6" spans="1:2">
      <c r="A6" s="3" t="s">
        <v>438</v>
      </c>
    </row>
    <row r="7" spans="1:2">
      <c r="A7" s="4" t="s">
        <v>439</v>
      </c>
      <c r="B7" s="4" t="s">
        <v>440</v>
      </c>
    </row>
    <row r="8" spans="1:2">
      <c r="A8" s="4" t="s">
        <v>441</v>
      </c>
      <c r="B8" s="4" t="s">
        <v>44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3</v>
      </c>
      <c r="B1" s="2" t="s">
        <v>444</v>
      </c>
      <c r="J1" s="2" t="s">
        <v>1</v>
      </c>
    </row>
    <row r="2" spans="1:12">
      <c r="B2" s="2" t="s">
        <v>2</v>
      </c>
      <c r="C2" s="2" t="s">
        <v>445</v>
      </c>
      <c r="D2" s="2" t="s">
        <v>446</v>
      </c>
      <c r="E2" s="2" t="s">
        <v>447</v>
      </c>
      <c r="F2" s="2" t="s">
        <v>14</v>
      </c>
      <c r="G2" s="2" t="s">
        <v>448</v>
      </c>
      <c r="H2" s="2" t="s">
        <v>449</v>
      </c>
      <c r="I2" s="2" t="s">
        <v>450</v>
      </c>
      <c r="J2" s="2" t="s">
        <v>2</v>
      </c>
      <c r="K2" s="2" t="s">
        <v>14</v>
      </c>
      <c r="L2" s="2" t="s">
        <v>60</v>
      </c>
    </row>
    <row r="3" spans="1:12">
      <c r="A3" s="3" t="s">
        <v>283</v>
      </c>
    </row>
    <row r="4" spans="1:12">
      <c r="A4" s="4" t="s">
        <v>61</v>
      </c>
      <c r="B4" s="6" t="n">
        <v>811162</v>
      </c>
      <c r="C4" s="6" t="n">
        <v>764102</v>
      </c>
      <c r="D4" s="6" t="n">
        <v>745439</v>
      </c>
      <c r="E4" s="6" t="n">
        <v>819179</v>
      </c>
      <c r="F4" s="6" t="n">
        <v>848728</v>
      </c>
      <c r="G4" s="6" t="n">
        <v>838561</v>
      </c>
      <c r="H4" s="6" t="n">
        <v>771132</v>
      </c>
      <c r="I4" s="6" t="n">
        <v>772512</v>
      </c>
      <c r="J4" s="6" t="n">
        <v>3139882</v>
      </c>
      <c r="K4" s="6" t="n">
        <v>3230933</v>
      </c>
      <c r="L4" s="6" t="n">
        <v>3109547</v>
      </c>
    </row>
    <row r="5" spans="1:12">
      <c r="A5" s="4" t="s">
        <v>451</v>
      </c>
      <c r="B5" s="5" t="n">
        <v>220138</v>
      </c>
      <c r="F5" s="5" t="n">
        <v>250077</v>
      </c>
      <c r="J5" s="5" t="n">
        <v>220138</v>
      </c>
      <c r="K5" s="5" t="n">
        <v>250077</v>
      </c>
    </row>
    <row r="6" spans="1:12">
      <c r="A6" s="4" t="s">
        <v>452</v>
      </c>
    </row>
    <row r="7" spans="1:12">
      <c r="A7" s="3" t="s">
        <v>283</v>
      </c>
    </row>
    <row r="8" spans="1:12">
      <c r="A8" s="4" t="s">
        <v>451</v>
      </c>
      <c r="B8" s="5" t="n">
        <v>65800</v>
      </c>
      <c r="F8" s="5" t="n">
        <v>97200</v>
      </c>
      <c r="J8" s="6" t="n">
        <v>65800</v>
      </c>
      <c r="K8" s="6" t="n">
        <v>97200</v>
      </c>
    </row>
    <row r="9" spans="1:12">
      <c r="A9" s="4" t="s">
        <v>453</v>
      </c>
    </row>
    <row r="10" spans="1:12">
      <c r="A10" s="3" t="s">
        <v>283</v>
      </c>
    </row>
    <row r="11" spans="1:12">
      <c r="A11" s="4" t="s">
        <v>454</v>
      </c>
      <c r="J11" s="4" t="s">
        <v>455</v>
      </c>
      <c r="K11" s="4" t="s">
        <v>456</v>
      </c>
      <c r="L11" s="4" t="s">
        <v>457</v>
      </c>
    </row>
    <row r="12" spans="1:12">
      <c r="A12" s="4" t="s">
        <v>458</v>
      </c>
    </row>
    <row r="13" spans="1:12">
      <c r="A13" s="3" t="s">
        <v>283</v>
      </c>
    </row>
    <row r="14" spans="1:12">
      <c r="A14" s="4" t="s">
        <v>61</v>
      </c>
      <c r="J14" s="6" t="n">
        <v>824400</v>
      </c>
      <c r="K14" s="6" t="n">
        <v>1300000</v>
      </c>
      <c r="L14" s="6" t="n">
        <v>1400000</v>
      </c>
    </row>
    <row r="15" spans="1:12">
      <c r="A15" s="4" t="s">
        <v>459</v>
      </c>
    </row>
    <row r="16" spans="1:12">
      <c r="A16" s="3" t="s">
        <v>30</v>
      </c>
    </row>
    <row r="17" spans="1:12">
      <c r="A17" s="4" t="s">
        <v>30</v>
      </c>
      <c r="B17" s="5" t="n">
        <v>161100</v>
      </c>
      <c r="F17" s="5" t="n">
        <v>144400</v>
      </c>
      <c r="J17" s="5" t="n">
        <v>161100</v>
      </c>
      <c r="K17" s="5" t="n">
        <v>144400</v>
      </c>
    </row>
    <row r="18" spans="1:12">
      <c r="A18" s="3" t="s">
        <v>283</v>
      </c>
    </row>
    <row r="19" spans="1:12">
      <c r="A19" s="4" t="s">
        <v>61</v>
      </c>
      <c r="J19" s="6" t="n">
        <v>1118110</v>
      </c>
      <c r="K19" s="5" t="n">
        <v>909705</v>
      </c>
      <c r="L19" s="5" t="n">
        <v>836458</v>
      </c>
    </row>
    <row r="20" spans="1:12">
      <c r="A20" s="4" t="s">
        <v>460</v>
      </c>
    </row>
    <row r="21" spans="1:12">
      <c r="A21" s="3" t="s">
        <v>30</v>
      </c>
    </row>
    <row r="22" spans="1:12">
      <c r="A22" s="4" t="s">
        <v>461</v>
      </c>
      <c r="J22" s="4" t="s">
        <v>462</v>
      </c>
    </row>
    <row r="23" spans="1:12">
      <c r="A23" s="4" t="s">
        <v>463</v>
      </c>
    </row>
    <row r="24" spans="1:12">
      <c r="A24" s="3" t="s">
        <v>30</v>
      </c>
    </row>
    <row r="25" spans="1:12">
      <c r="A25" s="4" t="s">
        <v>461</v>
      </c>
      <c r="J25" s="4" t="s">
        <v>464</v>
      </c>
    </row>
    <row r="26" spans="1:12">
      <c r="A26" s="4" t="s">
        <v>465</v>
      </c>
    </row>
    <row r="27" spans="1:12">
      <c r="A27" s="3" t="s">
        <v>30</v>
      </c>
    </row>
    <row r="28" spans="1:12">
      <c r="A28" s="4" t="s">
        <v>30</v>
      </c>
      <c r="B28" s="5" t="n">
        <v>18800</v>
      </c>
      <c r="F28" s="5" t="n">
        <v>11900</v>
      </c>
      <c r="J28" s="6" t="n">
        <v>18800</v>
      </c>
      <c r="K28" s="5" t="n">
        <v>11900</v>
      </c>
    </row>
    <row r="29" spans="1:12">
      <c r="A29" s="3" t="s">
        <v>283</v>
      </c>
    </row>
    <row r="30" spans="1:12">
      <c r="A30" s="4" t="s">
        <v>61</v>
      </c>
      <c r="J30" s="6" t="n">
        <v>498890</v>
      </c>
      <c r="K30" s="5" t="n">
        <v>361201</v>
      </c>
      <c r="L30" s="5" t="n">
        <v>283541</v>
      </c>
    </row>
    <row r="31" spans="1:12">
      <c r="A31" s="4" t="s">
        <v>466</v>
      </c>
    </row>
    <row r="32" spans="1:12">
      <c r="A32" s="3" t="s">
        <v>30</v>
      </c>
    </row>
    <row r="33" spans="1:12">
      <c r="A33" s="4" t="s">
        <v>461</v>
      </c>
      <c r="J33" s="4" t="s">
        <v>462</v>
      </c>
    </row>
    <row r="34" spans="1:12">
      <c r="A34" s="4" t="s">
        <v>467</v>
      </c>
    </row>
    <row r="35" spans="1:12">
      <c r="A35" s="3" t="s">
        <v>30</v>
      </c>
    </row>
    <row r="36" spans="1:12">
      <c r="A36" s="4" t="s">
        <v>461</v>
      </c>
      <c r="J36" s="4" t="s">
        <v>468</v>
      </c>
    </row>
    <row r="37" spans="1:12">
      <c r="A37" s="4" t="s">
        <v>469</v>
      </c>
    </row>
    <row r="38" spans="1:12">
      <c r="A38" s="3" t="s">
        <v>30</v>
      </c>
    </row>
    <row r="39" spans="1:12">
      <c r="A39" s="4" t="s">
        <v>461</v>
      </c>
      <c r="J39" s="4" t="s">
        <v>470</v>
      </c>
    </row>
    <row r="40" spans="1:12">
      <c r="A40" s="4" t="s">
        <v>471</v>
      </c>
    </row>
    <row r="41" spans="1:12">
      <c r="A41" s="3" t="s">
        <v>283</v>
      </c>
    </row>
    <row r="42" spans="1:12">
      <c r="A42" s="4" t="s">
        <v>61</v>
      </c>
      <c r="J42" s="6" t="n">
        <v>228649</v>
      </c>
      <c r="K42" s="5" t="n">
        <v>213317</v>
      </c>
      <c r="L42" s="5" t="n">
        <v>182454</v>
      </c>
    </row>
    <row r="43" spans="1:12">
      <c r="A43" s="4" t="s">
        <v>472</v>
      </c>
    </row>
    <row r="44" spans="1:12">
      <c r="A44" s="3" t="s">
        <v>30</v>
      </c>
    </row>
    <row r="45" spans="1:12">
      <c r="A45" s="4" t="s">
        <v>461</v>
      </c>
      <c r="J45" s="4" t="s">
        <v>462</v>
      </c>
    </row>
    <row r="46" spans="1:12">
      <c r="A46" s="4" t="s">
        <v>473</v>
      </c>
    </row>
    <row r="47" spans="1:12">
      <c r="A47" s="3" t="s">
        <v>30</v>
      </c>
    </row>
    <row r="48" spans="1:12">
      <c r="A48" s="4" t="s">
        <v>461</v>
      </c>
      <c r="J48" s="4" t="s">
        <v>470</v>
      </c>
    </row>
    <row r="49" spans="1:12">
      <c r="A49" s="4" t="s">
        <v>474</v>
      </c>
    </row>
    <row r="50" spans="1:12">
      <c r="A50" s="3" t="s">
        <v>30</v>
      </c>
    </row>
    <row r="51" spans="1:12">
      <c r="A51" s="4" t="s">
        <v>30</v>
      </c>
      <c r="B51" s="5" t="n">
        <v>36700</v>
      </c>
      <c r="F51" s="5" t="n">
        <v>30400</v>
      </c>
      <c r="J51" s="6" t="n">
        <v>36700</v>
      </c>
      <c r="K51" s="5" t="n">
        <v>30400</v>
      </c>
    </row>
    <row r="52" spans="1:12">
      <c r="A52" s="4" t="s">
        <v>475</v>
      </c>
    </row>
    <row r="53" spans="1:12">
      <c r="A53" s="3" t="s">
        <v>30</v>
      </c>
    </row>
    <row r="54" spans="1:12">
      <c r="A54" s="4" t="s">
        <v>30</v>
      </c>
      <c r="B54" s="5" t="n">
        <v>23100</v>
      </c>
      <c r="F54" s="5" t="n">
        <v>24400</v>
      </c>
      <c r="J54" s="5" t="n">
        <v>23100</v>
      </c>
      <c r="K54" s="5" t="n">
        <v>24400</v>
      </c>
    </row>
    <row r="55" spans="1:12">
      <c r="A55" s="4" t="s">
        <v>476</v>
      </c>
    </row>
    <row r="56" spans="1:12">
      <c r="A56" s="3" t="s">
        <v>283</v>
      </c>
    </row>
    <row r="57" spans="1:12">
      <c r="A57" s="4" t="s">
        <v>61</v>
      </c>
      <c r="J57" s="6" t="n">
        <v>407313</v>
      </c>
      <c r="K57" s="6" t="n">
        <v>691686</v>
      </c>
      <c r="L57" s="6" t="n">
        <v>791549</v>
      </c>
    </row>
    <row r="58" spans="1:12">
      <c r="A58" s="4" t="s">
        <v>477</v>
      </c>
    </row>
    <row r="59" spans="1:12">
      <c r="A59" s="3" t="s">
        <v>283</v>
      </c>
    </row>
    <row r="60" spans="1:12">
      <c r="A60" s="4" t="s">
        <v>454</v>
      </c>
      <c r="J60" s="4" t="s">
        <v>478</v>
      </c>
      <c r="K60" s="4" t="s">
        <v>479</v>
      </c>
      <c r="L60" s="4" t="s">
        <v>479</v>
      </c>
    </row>
    <row r="61" spans="1:12">
      <c r="A61" s="4" t="s">
        <v>480</v>
      </c>
    </row>
    <row r="62" spans="1:12">
      <c r="A62" s="3" t="s">
        <v>30</v>
      </c>
    </row>
    <row r="63" spans="1:12">
      <c r="A63" s="4" t="s">
        <v>30</v>
      </c>
      <c r="B63" s="5" t="n">
        <v>26100</v>
      </c>
      <c r="F63" s="5" t="n">
        <v>21000</v>
      </c>
      <c r="J63" s="6" t="n">
        <v>26100</v>
      </c>
      <c r="K63" s="6" t="n">
        <v>21000</v>
      </c>
    </row>
    <row r="64" spans="1:12">
      <c r="A64" s="3" t="s">
        <v>283</v>
      </c>
    </row>
    <row r="65" spans="1:12">
      <c r="A65" s="4" t="s">
        <v>61</v>
      </c>
      <c r="J65" s="6" t="n">
        <v>604140</v>
      </c>
      <c r="K65" s="6" t="n">
        <v>760748</v>
      </c>
      <c r="L65" s="6" t="n">
        <v>776707</v>
      </c>
    </row>
    <row r="66" spans="1:12">
      <c r="A66" s="4" t="s">
        <v>481</v>
      </c>
    </row>
    <row r="67" spans="1:12">
      <c r="A67" s="3" t="s">
        <v>283</v>
      </c>
    </row>
    <row r="68" spans="1:12">
      <c r="A68" s="4" t="s">
        <v>454</v>
      </c>
      <c r="J68" s="4" t="s">
        <v>482</v>
      </c>
      <c r="K68" s="4" t="s">
        <v>483</v>
      </c>
      <c r="L68" s="4" t="s">
        <v>484</v>
      </c>
    </row>
    <row r="69" spans="1:12">
      <c r="A69" s="4" t="s">
        <v>485</v>
      </c>
    </row>
    <row r="70" spans="1:12">
      <c r="A70" s="3" t="s">
        <v>30</v>
      </c>
    </row>
    <row r="71" spans="1:12">
      <c r="A71" s="4" t="s">
        <v>461</v>
      </c>
      <c r="J71" s="4" t="s">
        <v>470</v>
      </c>
    </row>
    <row r="72" spans="1:12">
      <c r="A72" s="4" t="s">
        <v>486</v>
      </c>
    </row>
    <row r="73" spans="1:12">
      <c r="A73" s="3" t="s">
        <v>30</v>
      </c>
    </row>
    <row r="74" spans="1:12">
      <c r="A74" s="4" t="s">
        <v>461</v>
      </c>
      <c r="J74" s="4" t="s">
        <v>487</v>
      </c>
    </row>
    <row r="75" spans="1:12">
      <c r="A75" s="4" t="s">
        <v>488</v>
      </c>
    </row>
    <row r="76" spans="1:12">
      <c r="A76" s="3" t="s">
        <v>283</v>
      </c>
    </row>
    <row r="77" spans="1:12">
      <c r="A77" s="4" t="s">
        <v>61</v>
      </c>
      <c r="J77" s="6" t="n">
        <v>283365</v>
      </c>
      <c r="K77" s="6" t="n">
        <v>294821</v>
      </c>
      <c r="L77" s="6" t="n">
        <v>239644</v>
      </c>
    </row>
    <row r="78" spans="1:12">
      <c r="A78" s="4" t="s">
        <v>489</v>
      </c>
    </row>
    <row r="79" spans="1:12">
      <c r="A79" s="3" t="s">
        <v>30</v>
      </c>
    </row>
    <row r="80" spans="1:12">
      <c r="A80" s="4" t="s">
        <v>30</v>
      </c>
      <c r="B80" s="6" t="n">
        <v>23300</v>
      </c>
      <c r="F80" s="6" t="n">
        <v>25700</v>
      </c>
      <c r="J80" s="6" t="n">
        <v>23300</v>
      </c>
      <c r="K80" s="6" t="n">
        <v>25700</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0</v>
      </c>
      <c r="B1" s="2" t="s">
        <v>1</v>
      </c>
    </row>
    <row r="2" spans="1:3">
      <c r="B2" s="2" t="s">
        <v>2</v>
      </c>
      <c r="C2" s="2" t="s">
        <v>14</v>
      </c>
    </row>
    <row r="3" spans="1:3">
      <c r="A3" s="3" t="s">
        <v>491</v>
      </c>
    </row>
    <row r="4" spans="1:3">
      <c r="A4" s="4" t="s">
        <v>492</v>
      </c>
      <c r="B4" s="6" t="n">
        <v>306248</v>
      </c>
      <c r="C4" s="6" t="n">
        <v>302817</v>
      </c>
    </row>
    <row r="5" spans="1:3">
      <c r="A5" s="4" t="s">
        <v>493</v>
      </c>
    </row>
    <row r="6" spans="1:3">
      <c r="A6" s="3" t="s">
        <v>491</v>
      </c>
    </row>
    <row r="7" spans="1:3">
      <c r="A7" s="4" t="s">
        <v>494</v>
      </c>
      <c r="B7" s="4" t="s">
        <v>495</v>
      </c>
    </row>
    <row r="8" spans="1:3">
      <c r="A8" s="4" t="s">
        <v>496</v>
      </c>
    </row>
    <row r="9" spans="1:3">
      <c r="A9" s="3" t="s">
        <v>491</v>
      </c>
    </row>
    <row r="10" spans="1:3">
      <c r="A10" s="4" t="s">
        <v>494</v>
      </c>
      <c r="B10" s="4" t="s">
        <v>497</v>
      </c>
    </row>
    <row r="11" spans="1:3">
      <c r="A11" s="4" t="s">
        <v>498</v>
      </c>
    </row>
    <row r="12" spans="1:3">
      <c r="A12" s="3" t="s">
        <v>491</v>
      </c>
    </row>
    <row r="13" spans="1:3">
      <c r="A13" s="4" t="s">
        <v>494</v>
      </c>
      <c r="B13" s="4" t="s">
        <v>487</v>
      </c>
    </row>
    <row r="14" spans="1:3">
      <c r="A14" s="4" t="s">
        <v>499</v>
      </c>
    </row>
    <row r="15" spans="1:3">
      <c r="A15" s="3" t="s">
        <v>491</v>
      </c>
    </row>
    <row r="16" spans="1:3">
      <c r="A16" s="4" t="s">
        <v>494</v>
      </c>
      <c r="B16" s="4" t="s">
        <v>495</v>
      </c>
    </row>
    <row r="17" spans="1:3">
      <c r="A17" s="4" t="s">
        <v>500</v>
      </c>
    </row>
    <row r="18" spans="1:3">
      <c r="A18" s="3" t="s">
        <v>491</v>
      </c>
    </row>
    <row r="19" spans="1:3">
      <c r="A19" s="4" t="s">
        <v>494</v>
      </c>
      <c r="B19" s="4" t="s">
        <v>495</v>
      </c>
    </row>
    <row r="20" spans="1:3">
      <c r="A20" s="4" t="s">
        <v>501</v>
      </c>
    </row>
    <row r="21" spans="1:3">
      <c r="A21" s="3" t="s">
        <v>491</v>
      </c>
    </row>
    <row r="22" spans="1:3">
      <c r="A22" s="4" t="s">
        <v>494</v>
      </c>
      <c r="B22" s="4" t="s">
        <v>502</v>
      </c>
    </row>
    <row r="23" spans="1:3">
      <c r="A23" s="4" t="s">
        <v>503</v>
      </c>
    </row>
    <row r="24" spans="1:3">
      <c r="A24" s="3" t="s">
        <v>491</v>
      </c>
    </row>
    <row r="25" spans="1:3">
      <c r="A25" s="4" t="s">
        <v>492</v>
      </c>
      <c r="B25" s="6" t="n">
        <v>46900</v>
      </c>
      <c r="C25" s="6" t="n">
        <v>396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2"/>
    <col customWidth="1" max="6" min="6" width="32"/>
    <col customWidth="1" max="7" min="7" width="32"/>
    <col customWidth="1" max="8" min="8" width="21"/>
  </cols>
  <sheetData>
    <row r="1" spans="1:8">
      <c r="A1" s="1" t="s">
        <v>504</v>
      </c>
      <c r="B1" s="2" t="s">
        <v>505</v>
      </c>
      <c r="C1" s="2" t="s">
        <v>506</v>
      </c>
      <c r="D1" s="2" t="s">
        <v>507</v>
      </c>
      <c r="E1" s="2" t="s">
        <v>508</v>
      </c>
      <c r="F1" s="2" t="s">
        <v>509</v>
      </c>
      <c r="G1" s="2" t="s">
        <v>510</v>
      </c>
      <c r="H1" s="2" t="s">
        <v>511</v>
      </c>
    </row>
    <row r="2" spans="1:8">
      <c r="A2" s="3" t="s">
        <v>512</v>
      </c>
    </row>
    <row r="3" spans="1:8">
      <c r="A3" s="4" t="s">
        <v>22</v>
      </c>
      <c r="C3" s="6" t="n">
        <v>1924052000</v>
      </c>
      <c r="E3" s="6" t="n">
        <v>1924052000</v>
      </c>
      <c r="F3" s="6" t="n">
        <v>2245364000</v>
      </c>
      <c r="G3" s="6" t="n">
        <v>1754926000</v>
      </c>
    </row>
    <row r="4" spans="1:8">
      <c r="A4" s="4" t="s">
        <v>513</v>
      </c>
      <c r="E4" s="5" t="n">
        <v>275367000</v>
      </c>
      <c r="F4" s="5" t="n">
        <v>14056000</v>
      </c>
      <c r="G4" s="5" t="n">
        <v>0</v>
      </c>
    </row>
    <row r="5" spans="1:8">
      <c r="A5" s="3" t="s">
        <v>299</v>
      </c>
    </row>
    <row r="6" spans="1:8">
      <c r="A6" s="4" t="s">
        <v>514</v>
      </c>
      <c r="E6" s="6" t="n">
        <v>1000000000</v>
      </c>
      <c r="F6" s="6" t="n">
        <v>1200000000</v>
      </c>
      <c r="G6" s="6" t="n">
        <v>994700000</v>
      </c>
    </row>
    <row r="7" spans="1:8">
      <c r="A7" s="4" t="s">
        <v>515</v>
      </c>
      <c r="E7" s="4" t="s">
        <v>516</v>
      </c>
    </row>
    <row r="8" spans="1:8">
      <c r="A8" s="3" t="s">
        <v>517</v>
      </c>
    </row>
    <row r="9" spans="1:8">
      <c r="A9" s="4" t="s">
        <v>518</v>
      </c>
      <c r="E9" s="5" t="n">
        <v>1</v>
      </c>
      <c r="F9" s="5" t="n">
        <v>2</v>
      </c>
      <c r="G9" s="5" t="n">
        <v>0</v>
      </c>
    </row>
    <row r="10" spans="1:8">
      <c r="A10" s="3" t="s">
        <v>519</v>
      </c>
    </row>
    <row r="11" spans="1:8">
      <c r="A11" s="4" t="s">
        <v>179</v>
      </c>
      <c r="C11" s="5" t="n">
        <v>15766000</v>
      </c>
      <c r="E11" s="6" t="n">
        <v>15766000</v>
      </c>
    </row>
    <row r="12" spans="1:8">
      <c r="A12" s="4" t="s">
        <v>520</v>
      </c>
      <c r="E12" s="5" t="n">
        <v>51800000</v>
      </c>
      <c r="F12" s="6" t="n">
        <v>56400000</v>
      </c>
      <c r="G12" s="6" t="n">
        <v>45000000</v>
      </c>
    </row>
    <row r="13" spans="1:8">
      <c r="A13" s="4" t="s">
        <v>521</v>
      </c>
    </row>
    <row r="14" spans="1:8">
      <c r="A14" s="3" t="s">
        <v>519</v>
      </c>
    </row>
    <row r="15" spans="1:8">
      <c r="A15" s="4" t="s">
        <v>179</v>
      </c>
      <c r="F15" s="5" t="n">
        <v>-21300000</v>
      </c>
    </row>
    <row r="16" spans="1:8">
      <c r="A16" s="4" t="s">
        <v>522</v>
      </c>
    </row>
    <row r="17" spans="1:8">
      <c r="A17" s="3" t="s">
        <v>519</v>
      </c>
    </row>
    <row r="18" spans="1:8">
      <c r="A18" s="4" t="s">
        <v>179</v>
      </c>
      <c r="F18" s="5" t="n">
        <v>21300000</v>
      </c>
    </row>
    <row r="19" spans="1:8">
      <c r="A19" s="4" t="s">
        <v>107</v>
      </c>
    </row>
    <row r="20" spans="1:8">
      <c r="A20" s="3" t="s">
        <v>517</v>
      </c>
    </row>
    <row r="21" spans="1:8">
      <c r="A21" s="4" t="s">
        <v>125</v>
      </c>
      <c r="E21" s="5" t="n">
        <v>7921000</v>
      </c>
      <c r="F21" s="5" t="n">
        <v>23155000</v>
      </c>
      <c r="G21" s="5" t="n">
        <v>27750000</v>
      </c>
    </row>
    <row r="22" spans="1:8">
      <c r="A22" s="4" t="s">
        <v>523</v>
      </c>
    </row>
    <row r="23" spans="1:8">
      <c r="A23" s="3" t="s">
        <v>307</v>
      </c>
    </row>
    <row r="24" spans="1:8">
      <c r="A24" s="4" t="s">
        <v>524</v>
      </c>
      <c r="F24" s="5" t="n">
        <v>2200000</v>
      </c>
    </row>
    <row r="25" spans="1:8">
      <c r="A25" s="4" t="s">
        <v>525</v>
      </c>
    </row>
    <row r="26" spans="1:8">
      <c r="A26" s="3" t="s">
        <v>512</v>
      </c>
    </row>
    <row r="27" spans="1:8">
      <c r="A27" s="4" t="s">
        <v>526</v>
      </c>
      <c r="B27" s="6" t="n">
        <v>37500000</v>
      </c>
      <c r="C27" s="5" t="n">
        <v>37500000</v>
      </c>
    </row>
    <row r="28" spans="1:8">
      <c r="A28" s="4" t="s">
        <v>513</v>
      </c>
      <c r="F28" s="5" t="n">
        <v>14100000</v>
      </c>
    </row>
    <row r="29" spans="1:8">
      <c r="A29" s="4" t="s">
        <v>527</v>
      </c>
    </row>
    <row r="30" spans="1:8">
      <c r="A30" s="3" t="s">
        <v>512</v>
      </c>
    </row>
    <row r="31" spans="1:8">
      <c r="A31" s="4" t="s">
        <v>22</v>
      </c>
      <c r="C31" s="5" t="n">
        <v>0</v>
      </c>
      <c r="E31" s="5" t="n">
        <v>0</v>
      </c>
      <c r="F31" s="5" t="n">
        <v>277192000</v>
      </c>
      <c r="G31" s="5" t="n">
        <v>0</v>
      </c>
    </row>
    <row r="32" spans="1:8">
      <c r="A32" s="4" t="s">
        <v>513</v>
      </c>
      <c r="E32" s="5" t="n">
        <v>275367000</v>
      </c>
      <c r="F32" s="5" t="n">
        <v>0</v>
      </c>
    </row>
    <row r="33" spans="1:8">
      <c r="A33" s="4" t="s">
        <v>127</v>
      </c>
    </row>
    <row r="34" spans="1:8">
      <c r="A34" s="3" t="s">
        <v>512</v>
      </c>
    </row>
    <row r="35" spans="1:8">
      <c r="A35" s="4" t="s">
        <v>22</v>
      </c>
      <c r="C35" s="5" t="n">
        <v>74422000</v>
      </c>
      <c r="E35" s="5" t="n">
        <v>74422000</v>
      </c>
      <c r="F35" s="5" t="n">
        <v>136482000</v>
      </c>
      <c r="G35" s="6" t="n">
        <v>97460000</v>
      </c>
    </row>
    <row r="36" spans="1:8">
      <c r="A36" s="4" t="s">
        <v>513</v>
      </c>
      <c r="E36" s="5" t="n">
        <v>0</v>
      </c>
      <c r="F36" s="5" t="n">
        <v>14056000</v>
      </c>
    </row>
    <row r="37" spans="1:8">
      <c r="A37" s="4" t="s">
        <v>528</v>
      </c>
    </row>
    <row r="38" spans="1:8">
      <c r="A38" s="3" t="s">
        <v>512</v>
      </c>
    </row>
    <row r="39" spans="1:8">
      <c r="A39" s="4" t="s">
        <v>529</v>
      </c>
      <c r="H39" s="4" t="s">
        <v>530</v>
      </c>
    </row>
    <row r="40" spans="1:8">
      <c r="A40" s="4" t="s">
        <v>531</v>
      </c>
    </row>
    <row r="41" spans="1:8">
      <c r="A41" s="3" t="s">
        <v>512</v>
      </c>
    </row>
    <row r="42" spans="1:8">
      <c r="A42" s="4" t="s">
        <v>529</v>
      </c>
      <c r="H42" s="4" t="s">
        <v>532</v>
      </c>
    </row>
    <row r="43" spans="1:8">
      <c r="A43" s="4" t="s">
        <v>533</v>
      </c>
    </row>
    <row r="44" spans="1:8">
      <c r="A44" s="3" t="s">
        <v>512</v>
      </c>
    </row>
    <row r="45" spans="1:8">
      <c r="A45" s="4" t="s">
        <v>529</v>
      </c>
      <c r="H45" s="4" t="s">
        <v>532</v>
      </c>
    </row>
    <row r="46" spans="1:8">
      <c r="A46" s="4" t="s">
        <v>476</v>
      </c>
    </row>
    <row r="47" spans="1:8">
      <c r="A47" s="3" t="s">
        <v>512</v>
      </c>
    </row>
    <row r="48" spans="1:8">
      <c r="A48" s="4" t="s">
        <v>22</v>
      </c>
      <c r="C48" s="5" t="n">
        <v>0</v>
      </c>
      <c r="E48" s="5" t="n">
        <v>0</v>
      </c>
      <c r="F48" s="5" t="n">
        <v>277192000</v>
      </c>
      <c r="H48" s="6" t="n">
        <v>0</v>
      </c>
    </row>
    <row r="49" spans="1:8">
      <c r="A49" s="4" t="s">
        <v>534</v>
      </c>
      <c r="D49" s="6" t="n">
        <v>11600000</v>
      </c>
      <c r="F49" s="5" t="n">
        <v>88000000</v>
      </c>
    </row>
    <row r="50" spans="1:8">
      <c r="A50" s="4" t="s">
        <v>513</v>
      </c>
      <c r="D50" s="6" t="n">
        <v>275400000</v>
      </c>
      <c r="E50" s="5" t="n">
        <v>275367000</v>
      </c>
      <c r="F50" s="5" t="n">
        <v>0</v>
      </c>
    </row>
    <row r="51" spans="1:8">
      <c r="A51" s="4" t="s">
        <v>488</v>
      </c>
    </row>
    <row r="52" spans="1:8">
      <c r="A52" s="3" t="s">
        <v>512</v>
      </c>
    </row>
    <row r="53" spans="1:8">
      <c r="A53" s="4" t="s">
        <v>22</v>
      </c>
      <c r="C53" s="5" t="n">
        <v>74422000</v>
      </c>
      <c r="E53" s="5" t="n">
        <v>74422000</v>
      </c>
      <c r="F53" s="5" t="n">
        <v>136482000</v>
      </c>
    </row>
    <row r="54" spans="1:8">
      <c r="A54" s="4" t="s">
        <v>513</v>
      </c>
      <c r="E54" s="6" t="n">
        <v>0</v>
      </c>
      <c r="F54" s="5" t="n">
        <v>14056000</v>
      </c>
    </row>
    <row r="55" spans="1:8">
      <c r="A55" s="4" t="s">
        <v>535</v>
      </c>
    </row>
    <row r="56" spans="1:8">
      <c r="A56" s="3" t="s">
        <v>512</v>
      </c>
    </row>
    <row r="57" spans="1:8">
      <c r="A57" s="4" t="s">
        <v>534</v>
      </c>
      <c r="F57" s="6" t="n">
        <v>14100000</v>
      </c>
    </row>
    <row r="58" spans="1:8">
      <c r="A58" s="4" t="s">
        <v>536</v>
      </c>
    </row>
    <row r="59" spans="1:8">
      <c r="A59" s="3" t="s">
        <v>512</v>
      </c>
    </row>
    <row r="60" spans="1:8">
      <c r="A60" s="4" t="s">
        <v>537</v>
      </c>
      <c r="E60" s="4" t="s">
        <v>530</v>
      </c>
      <c r="F60" s="4" t="s">
        <v>538</v>
      </c>
    </row>
    <row r="61" spans="1:8">
      <c r="A61" s="4" t="s">
        <v>539</v>
      </c>
    </row>
    <row r="62" spans="1:8">
      <c r="A62" s="3" t="s">
        <v>512</v>
      </c>
    </row>
    <row r="63" spans="1:8">
      <c r="A63" s="4" t="s">
        <v>537</v>
      </c>
      <c r="E63" s="4" t="s">
        <v>540</v>
      </c>
      <c r="F63" s="4" t="s">
        <v>541</v>
      </c>
    </row>
    <row r="64" spans="1:8">
      <c r="A64" s="4" t="s">
        <v>542</v>
      </c>
    </row>
    <row r="65" spans="1:8">
      <c r="A65" s="3" t="s">
        <v>512</v>
      </c>
    </row>
    <row r="66" spans="1:8">
      <c r="A66" s="4" t="s">
        <v>537</v>
      </c>
      <c r="E66" s="4" t="s">
        <v>543</v>
      </c>
      <c r="F66" s="4" t="s">
        <v>543</v>
      </c>
    </row>
    <row r="67" spans="1:8">
      <c r="A67" s="4" t="s">
        <v>544</v>
      </c>
      <c r="E67" s="4" t="s">
        <v>545</v>
      </c>
      <c r="F67" s="4" t="s">
        <v>546</v>
      </c>
    </row>
    <row r="68" spans="1:8">
      <c r="A68" s="4" t="s">
        <v>547</v>
      </c>
    </row>
    <row r="69" spans="1:8">
      <c r="A69" s="3" t="s">
        <v>512</v>
      </c>
    </row>
    <row r="70" spans="1:8">
      <c r="A70" s="4" t="s">
        <v>544</v>
      </c>
      <c r="E70" s="4" t="s">
        <v>545</v>
      </c>
    </row>
    <row r="71" spans="1:8">
      <c r="A71" s="4" t="s">
        <v>548</v>
      </c>
    </row>
    <row r="72" spans="1:8">
      <c r="A72" s="3" t="s">
        <v>512</v>
      </c>
    </row>
    <row r="73" spans="1:8">
      <c r="A73" s="4" t="s">
        <v>537</v>
      </c>
      <c r="E73" s="4" t="s">
        <v>549</v>
      </c>
      <c r="F73" s="4" t="s">
        <v>549</v>
      </c>
    </row>
    <row r="74" spans="1:8">
      <c r="A74" s="4" t="s">
        <v>544</v>
      </c>
      <c r="E74" s="4" t="s">
        <v>550</v>
      </c>
      <c r="F74" s="4" t="s">
        <v>551</v>
      </c>
    </row>
    <row r="75" spans="1:8">
      <c r="A75" s="4" t="s">
        <v>552</v>
      </c>
    </row>
    <row r="76" spans="1:8">
      <c r="A76" s="3" t="s">
        <v>512</v>
      </c>
    </row>
    <row r="77" spans="1:8">
      <c r="A77" s="4" t="s">
        <v>544</v>
      </c>
      <c r="E77" s="4" t="s">
        <v>553</v>
      </c>
    </row>
    <row r="78" spans="1:8">
      <c r="A78" s="4" t="s">
        <v>437</v>
      </c>
    </row>
    <row r="79" spans="1:8">
      <c r="A79" s="3" t="s">
        <v>512</v>
      </c>
    </row>
    <row r="80" spans="1:8">
      <c r="A80" s="4" t="s">
        <v>554</v>
      </c>
      <c r="H80" s="6" t="n">
        <v>4800000000</v>
      </c>
    </row>
    <row r="81" spans="1:8">
      <c r="A81" s="4" t="s">
        <v>555</v>
      </c>
      <c r="H81" s="4" t="s">
        <v>556</v>
      </c>
    </row>
    <row r="82" spans="1:8">
      <c r="A82" s="3" t="s">
        <v>519</v>
      </c>
    </row>
    <row r="83" spans="1:8">
      <c r="A83" s="4" t="s">
        <v>179</v>
      </c>
      <c r="C83" s="6" t="n">
        <v>13434000</v>
      </c>
      <c r="E83" s="6" t="n">
        <v>13434000</v>
      </c>
      <c r="F83" s="6" t="n">
        <v>1661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7</v>
      </c>
      <c r="B1" s="2" t="s">
        <v>444</v>
      </c>
      <c r="J1" s="2" t="s">
        <v>1</v>
      </c>
    </row>
    <row r="2" spans="1:12">
      <c r="B2" s="2" t="s">
        <v>2</v>
      </c>
      <c r="C2" s="2" t="s">
        <v>445</v>
      </c>
      <c r="D2" s="2" t="s">
        <v>446</v>
      </c>
      <c r="E2" s="2" t="s">
        <v>447</v>
      </c>
      <c r="F2" s="2" t="s">
        <v>14</v>
      </c>
      <c r="G2" s="2" t="s">
        <v>448</v>
      </c>
      <c r="H2" s="2" t="s">
        <v>449</v>
      </c>
      <c r="I2" s="2" t="s">
        <v>450</v>
      </c>
      <c r="J2" s="2" t="s">
        <v>2</v>
      </c>
      <c r="K2" s="2" t="s">
        <v>14</v>
      </c>
      <c r="L2" s="2" t="s">
        <v>60</v>
      </c>
    </row>
    <row r="3" spans="1:12">
      <c r="A3" s="3" t="s">
        <v>558</v>
      </c>
    </row>
    <row r="4" spans="1:12">
      <c r="A4" s="4" t="s">
        <v>78</v>
      </c>
      <c r="B4" s="6" t="n">
        <v>114117</v>
      </c>
      <c r="C4" s="6" t="n">
        <v>52340</v>
      </c>
      <c r="D4" s="6" t="n">
        <v>-190542</v>
      </c>
      <c r="E4" s="6" t="n">
        <v>7934</v>
      </c>
      <c r="F4" s="6" t="n">
        <v>-31389</v>
      </c>
      <c r="G4" s="6" t="n">
        <v>65043</v>
      </c>
      <c r="H4" s="6" t="n">
        <v>57732</v>
      </c>
      <c r="I4" s="6" t="n">
        <v>21988</v>
      </c>
      <c r="J4" s="6" t="n">
        <v>-16151</v>
      </c>
      <c r="K4" s="6" t="n">
        <v>113374</v>
      </c>
      <c r="L4" s="6" t="n">
        <v>409230</v>
      </c>
    </row>
    <row r="5" spans="1:12">
      <c r="A5" s="4" t="s">
        <v>79</v>
      </c>
      <c r="J5" s="5" t="n">
        <v>-25129</v>
      </c>
      <c r="K5" s="5" t="n">
        <v>6098</v>
      </c>
      <c r="L5" s="5" t="n">
        <v>5643</v>
      </c>
    </row>
    <row r="6" spans="1:12">
      <c r="A6" s="4" t="s">
        <v>80</v>
      </c>
      <c r="B6" s="6" t="n">
        <v>102051</v>
      </c>
      <c r="C6" s="6" t="n">
        <v>43162</v>
      </c>
      <c r="D6" s="6" t="n">
        <v>-194775</v>
      </c>
      <c r="E6" s="6" t="n">
        <v>8282</v>
      </c>
      <c r="F6" s="6" t="n">
        <v>-31849</v>
      </c>
      <c r="G6" s="6" t="n">
        <v>65611</v>
      </c>
      <c r="H6" s="6" t="n">
        <v>59305</v>
      </c>
      <c r="I6" s="6" t="n">
        <v>26405</v>
      </c>
      <c r="J6" s="6" t="n">
        <v>-41280</v>
      </c>
      <c r="K6" s="6" t="n">
        <v>119472</v>
      </c>
      <c r="L6" s="6" t="n">
        <v>414873</v>
      </c>
    </row>
    <row r="7" spans="1:12">
      <c r="A7" s="4" t="s">
        <v>559</v>
      </c>
      <c r="B7" s="8" t="n">
        <v>1.29</v>
      </c>
      <c r="C7" s="8" t="n">
        <v>0.54</v>
      </c>
      <c r="D7" s="8" t="n">
        <v>-2.45</v>
      </c>
      <c r="E7" s="8" t="n">
        <v>0.1</v>
      </c>
      <c r="F7" s="8" t="n">
        <v>-0.38</v>
      </c>
      <c r="G7" s="8" t="n">
        <v>0.79</v>
      </c>
      <c r="H7" s="8" t="n">
        <v>0.72</v>
      </c>
      <c r="I7" s="8" t="n">
        <v>0.31</v>
      </c>
      <c r="J7" s="8" t="n">
        <v>-0.52</v>
      </c>
      <c r="K7" s="8" t="n">
        <v>1.44</v>
      </c>
      <c r="L7" s="8" t="n">
        <v>2.88</v>
      </c>
    </row>
    <row r="8" spans="1:12">
      <c r="A8" s="4" t="s">
        <v>560</v>
      </c>
      <c r="B8" s="8" t="n">
        <v>1.18</v>
      </c>
      <c r="C8" s="8" t="n">
        <v>0.49</v>
      </c>
      <c r="D8" s="8" t="n">
        <v>-2.45</v>
      </c>
      <c r="E8" s="8" t="n">
        <v>0.09</v>
      </c>
      <c r="F8" s="8" t="n">
        <v>-0.38</v>
      </c>
      <c r="G8" s="8" t="n">
        <v>0.74</v>
      </c>
      <c r="H8" s="8" t="n">
        <v>0.68</v>
      </c>
      <c r="I8" s="8" t="n">
        <v>0.3</v>
      </c>
      <c r="J8" s="8" t="n">
        <v>-0.52</v>
      </c>
      <c r="K8" s="8" t="n">
        <v>1.33</v>
      </c>
      <c r="L8" s="8" t="n">
        <v>2.71</v>
      </c>
    </row>
    <row r="9" spans="1:12">
      <c r="A9" s="4" t="s">
        <v>561</v>
      </c>
    </row>
    <row r="10" spans="1:12">
      <c r="A10" s="3" t="s">
        <v>558</v>
      </c>
    </row>
    <row r="11" spans="1:12">
      <c r="A11" s="4" t="s">
        <v>78</v>
      </c>
      <c r="J11" s="6" t="n">
        <v>33255</v>
      </c>
    </row>
    <row r="12" spans="1:12">
      <c r="A12" s="4" t="s">
        <v>79</v>
      </c>
      <c r="J12" s="5" t="n">
        <v>30024</v>
      </c>
    </row>
    <row r="13" spans="1:12">
      <c r="A13" s="4" t="s">
        <v>80</v>
      </c>
      <c r="J13" s="6" t="n">
        <v>3231</v>
      </c>
    </row>
    <row r="14" spans="1:12">
      <c r="A14" s="4" t="s">
        <v>559</v>
      </c>
      <c r="J14" s="8" t="n">
        <v>0.1</v>
      </c>
    </row>
    <row r="15" spans="1:12">
      <c r="A15" s="4" t="s">
        <v>560</v>
      </c>
      <c r="J15" s="8" t="n">
        <v>-0.19</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14</v>
      </c>
      <c r="D2" s="2" t="s">
        <v>60</v>
      </c>
    </row>
    <row r="3" spans="1:4">
      <c r="A3" s="3" t="s">
        <v>202</v>
      </c>
    </row>
    <row r="4" spans="1:4">
      <c r="A4" s="4" t="s">
        <v>563</v>
      </c>
      <c r="B4" s="6" t="n">
        <v>-248622</v>
      </c>
      <c r="C4" s="6" t="n">
        <v>79639</v>
      </c>
      <c r="D4" s="6" t="n">
        <v>174792</v>
      </c>
    </row>
    <row r="5" spans="1:4">
      <c r="A5" s="4" t="s">
        <v>564</v>
      </c>
      <c r="B5" s="5" t="n">
        <v>167348</v>
      </c>
      <c r="C5" s="5" t="n">
        <v>63234</v>
      </c>
      <c r="D5" s="5" t="n">
        <v>95137</v>
      </c>
    </row>
    <row r="6" spans="1:4">
      <c r="A6" s="4" t="s">
        <v>74</v>
      </c>
      <c r="B6" s="6" t="n">
        <v>-81274</v>
      </c>
      <c r="C6" s="6" t="n">
        <v>142873</v>
      </c>
      <c r="D6" s="6" t="n">
        <v>26992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14</v>
      </c>
      <c r="D2" s="2" t="s">
        <v>60</v>
      </c>
    </row>
    <row r="3" spans="1:4">
      <c r="A3" s="3" t="s">
        <v>566</v>
      </c>
    </row>
    <row r="4" spans="1:4">
      <c r="A4" s="4" t="s">
        <v>567</v>
      </c>
      <c r="B4" s="6" t="n">
        <v>23343</v>
      </c>
      <c r="C4" s="6" t="n">
        <v>67505</v>
      </c>
      <c r="D4" s="6" t="n">
        <v>-45842</v>
      </c>
    </row>
    <row r="5" spans="1:4">
      <c r="A5" s="4" t="s">
        <v>568</v>
      </c>
      <c r="B5" s="5" t="n">
        <v>3662</v>
      </c>
      <c r="C5" s="5" t="n">
        <v>7785</v>
      </c>
      <c r="D5" s="5" t="n">
        <v>-14787</v>
      </c>
    </row>
    <row r="6" spans="1:4">
      <c r="A6" s="4" t="s">
        <v>564</v>
      </c>
      <c r="B6" s="5" t="n">
        <v>27242</v>
      </c>
      <c r="C6" s="5" t="n">
        <v>14012</v>
      </c>
      <c r="D6" s="5" t="n">
        <v>19132</v>
      </c>
    </row>
    <row r="7" spans="1:4">
      <c r="A7" s="4" t="s">
        <v>569</v>
      </c>
      <c r="B7" s="5" t="n">
        <v>54247</v>
      </c>
      <c r="C7" s="5" t="n">
        <v>89302</v>
      </c>
      <c r="D7" s="5" t="n">
        <v>-41497</v>
      </c>
    </row>
    <row r="8" spans="1:4">
      <c r="A8" s="3" t="s">
        <v>570</v>
      </c>
    </row>
    <row r="9" spans="1:4">
      <c r="A9" s="4" t="s">
        <v>567</v>
      </c>
      <c r="B9" s="5" t="n">
        <v>-100798</v>
      </c>
      <c r="C9" s="5" t="n">
        <v>-50254</v>
      </c>
      <c r="D9" s="5" t="n">
        <v>74255</v>
      </c>
    </row>
    <row r="10" spans="1:4">
      <c r="A10" s="4" t="s">
        <v>568</v>
      </c>
      <c r="B10" s="5" t="n">
        <v>-9518</v>
      </c>
      <c r="C10" s="5" t="n">
        <v>-3727</v>
      </c>
      <c r="D10" s="5" t="n">
        <v>3090</v>
      </c>
    </row>
    <row r="11" spans="1:4">
      <c r="A11" s="4" t="s">
        <v>564</v>
      </c>
      <c r="B11" s="5" t="n">
        <v>-8865</v>
      </c>
      <c r="C11" s="5" t="n">
        <v>-5805</v>
      </c>
      <c r="D11" s="5" t="n">
        <v>-476</v>
      </c>
    </row>
    <row r="12" spans="1:4">
      <c r="A12" s="4" t="s">
        <v>571</v>
      </c>
      <c r="B12" s="5" t="n">
        <v>-119181</v>
      </c>
      <c r="C12" s="5" t="n">
        <v>-59786</v>
      </c>
      <c r="D12" s="5" t="n">
        <v>76869</v>
      </c>
    </row>
    <row r="13" spans="1:4">
      <c r="A13" s="4" t="s">
        <v>572</v>
      </c>
      <c r="B13" s="5" t="n">
        <v>-64934</v>
      </c>
      <c r="C13" s="5" t="n">
        <v>29516</v>
      </c>
      <c r="D13" s="5" t="n">
        <v>35372</v>
      </c>
    </row>
    <row r="14" spans="1:4">
      <c r="A14" s="4" t="s">
        <v>520</v>
      </c>
      <c r="B14" s="6" t="n">
        <v>51800</v>
      </c>
      <c r="C14" s="6" t="n">
        <v>56400</v>
      </c>
      <c r="D14" s="6" t="n">
        <v>45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14</v>
      </c>
      <c r="D2" s="2" t="s">
        <v>60</v>
      </c>
    </row>
    <row r="3" spans="1:4">
      <c r="A3" s="3" t="s">
        <v>91</v>
      </c>
    </row>
    <row r="4" spans="1:4">
      <c r="A4" s="4" t="s">
        <v>104</v>
      </c>
      <c r="B4" s="6" t="n">
        <v>-884</v>
      </c>
      <c r="C4" s="6" t="n">
        <v>576</v>
      </c>
      <c r="D4" s="6" t="n">
        <v>-185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14</v>
      </c>
    </row>
    <row r="2" spans="1:3">
      <c r="A2" s="3" t="s">
        <v>574</v>
      </c>
    </row>
    <row r="3" spans="1:3">
      <c r="A3" s="4" t="s">
        <v>19</v>
      </c>
      <c r="B3" s="6" t="n">
        <v>41352</v>
      </c>
      <c r="C3" s="6" t="n">
        <v>26793</v>
      </c>
    </row>
    <row r="4" spans="1:3">
      <c r="A4" s="4" t="s">
        <v>34</v>
      </c>
      <c r="B4" s="5" t="n">
        <v>-33528</v>
      </c>
      <c r="C4" s="5" t="n">
        <v>-33692</v>
      </c>
    </row>
    <row r="5" spans="1:3">
      <c r="A5" s="4" t="s">
        <v>575</v>
      </c>
      <c r="B5" s="5" t="n">
        <v>3651</v>
      </c>
    </row>
    <row r="6" spans="1:3">
      <c r="A6" s="4" t="s">
        <v>576</v>
      </c>
      <c r="C6" s="5" t="n">
        <v>-38364</v>
      </c>
    </row>
    <row r="7" spans="1:3">
      <c r="A7" s="4" t="s">
        <v>35</v>
      </c>
      <c r="B7" s="5" t="n">
        <v>-228798</v>
      </c>
      <c r="C7" s="5" t="n">
        <v>-348773</v>
      </c>
    </row>
    <row r="8" spans="1:3">
      <c r="A8" s="4" t="s">
        <v>577</v>
      </c>
      <c r="B8" s="5" t="n">
        <v>-226287</v>
      </c>
      <c r="C8" s="5" t="n">
        <v>-346803</v>
      </c>
    </row>
    <row r="9" spans="1:3">
      <c r="A9" s="4" t="s">
        <v>19</v>
      </c>
    </row>
    <row r="10" spans="1:3">
      <c r="A10" s="3" t="s">
        <v>574</v>
      </c>
    </row>
    <row r="11" spans="1:3">
      <c r="A11" s="4" t="s">
        <v>19</v>
      </c>
      <c r="B11" s="5" t="n">
        <v>41352</v>
      </c>
      <c r="C11" s="5" t="n">
        <v>26793</v>
      </c>
    </row>
    <row r="12" spans="1:3">
      <c r="A12" s="4" t="s">
        <v>25</v>
      </c>
    </row>
    <row r="13" spans="1:3">
      <c r="A13" s="3" t="s">
        <v>574</v>
      </c>
    </row>
    <row r="14" spans="1:3">
      <c r="A14" s="4" t="s">
        <v>25</v>
      </c>
      <c r="B14" s="5" t="n">
        <v>1615</v>
      </c>
      <c r="C14" s="5" t="n">
        <v>1564</v>
      </c>
    </row>
    <row r="15" spans="1:3">
      <c r="A15" s="4" t="s">
        <v>25</v>
      </c>
      <c r="B15" s="5" t="n">
        <v>2511</v>
      </c>
      <c r="C15" s="5" t="n">
        <v>1970</v>
      </c>
    </row>
    <row r="16" spans="1:3">
      <c r="A16" s="4" t="s">
        <v>31</v>
      </c>
    </row>
    <row r="17" spans="1:3">
      <c r="A17" s="3" t="s">
        <v>574</v>
      </c>
    </row>
    <row r="18" spans="1:3">
      <c r="A18" s="4" t="s">
        <v>31</v>
      </c>
      <c r="B18" s="5" t="n">
        <v>-5788</v>
      </c>
      <c r="C18" s="5" t="n">
        <v>-33029</v>
      </c>
    </row>
    <row r="19" spans="1:3">
      <c r="A19" s="4" t="s">
        <v>34</v>
      </c>
    </row>
    <row r="20" spans="1:3">
      <c r="A20" s="3" t="s">
        <v>574</v>
      </c>
    </row>
    <row r="21" spans="1:3">
      <c r="A21" s="4" t="s">
        <v>34</v>
      </c>
      <c r="B21" s="5" t="n">
        <v>-33528</v>
      </c>
      <c r="C21" s="5" t="n">
        <v>-33692</v>
      </c>
    </row>
    <row r="22" spans="1:3">
      <c r="A22" s="4" t="s">
        <v>35</v>
      </c>
    </row>
    <row r="23" spans="1:3">
      <c r="A23" s="3" t="s">
        <v>574</v>
      </c>
    </row>
    <row r="24" spans="1:3">
      <c r="A24" s="4" t="s">
        <v>35</v>
      </c>
      <c r="B24" s="6" t="n">
        <v>-228798</v>
      </c>
      <c r="C24" s="6" t="n">
        <v>-34877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14</v>
      </c>
    </row>
    <row r="2" spans="1:3">
      <c r="A2" s="3" t="s">
        <v>579</v>
      </c>
    </row>
    <row r="3" spans="1:3">
      <c r="A3" s="4" t="s">
        <v>580</v>
      </c>
      <c r="B3" s="6" t="n">
        <v>40273</v>
      </c>
      <c r="C3" s="6" t="n">
        <v>36418</v>
      </c>
    </row>
    <row r="4" spans="1:3">
      <c r="A4" s="4" t="s">
        <v>581</v>
      </c>
      <c r="B4" s="5" t="n">
        <v>63948</v>
      </c>
      <c r="C4" s="5" t="n">
        <v>68048</v>
      </c>
    </row>
    <row r="5" spans="1:3">
      <c r="A5" s="4" t="s">
        <v>582</v>
      </c>
      <c r="B5" s="5" t="n">
        <v>11570</v>
      </c>
      <c r="C5" s="5" t="n">
        <v>13753</v>
      </c>
    </row>
    <row r="6" spans="1:3">
      <c r="A6" s="4" t="s">
        <v>583</v>
      </c>
      <c r="B6" s="5" t="n">
        <v>87914</v>
      </c>
      <c r="C6" s="5" t="n">
        <v>76285</v>
      </c>
    </row>
    <row r="7" spans="1:3">
      <c r="A7" s="4" t="s">
        <v>584</v>
      </c>
      <c r="B7" s="5" t="n">
        <v>9955</v>
      </c>
      <c r="C7" s="5" t="n">
        <v>6251</v>
      </c>
    </row>
    <row r="8" spans="1:3">
      <c r="A8" s="4" t="s">
        <v>585</v>
      </c>
      <c r="B8" s="5" t="n">
        <v>17455</v>
      </c>
      <c r="C8" s="5" t="n">
        <v>17105</v>
      </c>
    </row>
    <row r="9" spans="1:3">
      <c r="A9" s="4" t="s">
        <v>586</v>
      </c>
      <c r="B9" s="5" t="n">
        <v>13708</v>
      </c>
      <c r="C9" s="5" t="n">
        <v>0</v>
      </c>
    </row>
    <row r="10" spans="1:3">
      <c r="A10" s="4" t="s">
        <v>127</v>
      </c>
      <c r="B10" s="5" t="n">
        <v>20089</v>
      </c>
      <c r="C10" s="5" t="n">
        <v>16057</v>
      </c>
    </row>
    <row r="11" spans="1:3">
      <c r="A11" s="4" t="s">
        <v>587</v>
      </c>
      <c r="B11" s="5" t="n">
        <v>264912</v>
      </c>
      <c r="C11" s="5" t="n">
        <v>233917</v>
      </c>
    </row>
    <row r="12" spans="1:3">
      <c r="A12" s="4" t="s">
        <v>588</v>
      </c>
      <c r="B12" s="5" t="n">
        <v>-88170</v>
      </c>
      <c r="C12" s="5" t="n">
        <v>-90482</v>
      </c>
    </row>
    <row r="13" spans="1:3">
      <c r="A13" s="4" t="s">
        <v>589</v>
      </c>
      <c r="B13" s="5" t="n">
        <v>176742</v>
      </c>
      <c r="C13" s="5" t="n">
        <v>143435</v>
      </c>
    </row>
    <row r="14" spans="1:3">
      <c r="A14" s="3" t="s">
        <v>590</v>
      </c>
    </row>
    <row r="15" spans="1:3">
      <c r="A15" s="4" t="s">
        <v>591</v>
      </c>
      <c r="B15" s="5" t="n">
        <v>-385474</v>
      </c>
      <c r="C15" s="5" t="n">
        <v>-382254</v>
      </c>
    </row>
    <row r="16" spans="1:3">
      <c r="A16" s="4" t="s">
        <v>586</v>
      </c>
      <c r="B16" s="5" t="n">
        <v>0</v>
      </c>
      <c r="C16" s="5" t="n">
        <v>-88846</v>
      </c>
    </row>
    <row r="17" spans="1:3">
      <c r="A17" s="4" t="s">
        <v>127</v>
      </c>
      <c r="B17" s="5" t="n">
        <v>-17555</v>
      </c>
      <c r="C17" s="5" t="n">
        <v>-19138</v>
      </c>
    </row>
    <row r="18" spans="1:3">
      <c r="A18" s="4" t="s">
        <v>592</v>
      </c>
      <c r="B18" s="5" t="n">
        <v>-403029</v>
      </c>
      <c r="C18" s="5" t="n">
        <v>-490238</v>
      </c>
    </row>
    <row r="19" spans="1:3">
      <c r="A19" s="4" t="s">
        <v>577</v>
      </c>
      <c r="B19" s="6" t="n">
        <v>-226287</v>
      </c>
      <c r="C19" s="6" t="n">
        <v>-34680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1"/>
    <col customWidth="1" max="2" min="2" width="21"/>
  </cols>
  <sheetData>
    <row r="1" spans="1:2">
      <c r="A1" s="1" t="s">
        <v>593</v>
      </c>
      <c r="B1" s="2" t="s">
        <v>1</v>
      </c>
    </row>
    <row r="2" spans="1:2">
      <c r="B2" s="2" t="s">
        <v>506</v>
      </c>
    </row>
    <row r="3" spans="1:2">
      <c r="A3" s="3" t="s">
        <v>594</v>
      </c>
    </row>
    <row r="4" spans="1:2">
      <c r="A4" s="4" t="s">
        <v>595</v>
      </c>
      <c r="B4" s="10" t="n">
        <v>-19.8</v>
      </c>
    </row>
    <row r="5" spans="1:2">
      <c r="A5" s="3" t="s">
        <v>596</v>
      </c>
    </row>
    <row r="6" spans="1:2">
      <c r="A6" s="4" t="s">
        <v>582</v>
      </c>
      <c r="B6" s="11" t="n">
        <v>18.3</v>
      </c>
    </row>
    <row r="7" spans="1:2">
      <c r="A7" s="4" t="s">
        <v>597</v>
      </c>
      <c r="B7" s="5" t="n">
        <v>11</v>
      </c>
    </row>
    <row r="8" spans="1:2">
      <c r="A8" s="4" t="s">
        <v>598</v>
      </c>
      <c r="B8" s="11" t="n">
        <v>7.3</v>
      </c>
    </row>
    <row r="9" spans="1:2">
      <c r="A9" s="3" t="s">
        <v>599</v>
      </c>
    </row>
    <row r="10" spans="1:2">
      <c r="A10" s="4" t="s">
        <v>600</v>
      </c>
      <c r="B10" s="11" t="n">
        <v>2.3</v>
      </c>
    </row>
    <row r="11" spans="1:2">
      <c r="A11" s="4" t="s">
        <v>601</v>
      </c>
      <c r="B11" s="11" t="n">
        <v>88.2</v>
      </c>
    </row>
    <row r="12" spans="1:2">
      <c r="A12" s="3" t="s">
        <v>602</v>
      </c>
    </row>
    <row r="13" spans="1:2">
      <c r="A13" s="4" t="s">
        <v>603</v>
      </c>
      <c r="B13" s="11" t="n">
        <v>680.2</v>
      </c>
    </row>
    <row r="14" spans="1:2">
      <c r="A14" s="4" t="s">
        <v>604</v>
      </c>
      <c r="B14" s="11" t="n">
        <v>169.3</v>
      </c>
    </row>
    <row r="15" spans="1:2">
      <c r="A15" s="4" t="s">
        <v>567</v>
      </c>
    </row>
    <row r="16" spans="1:2">
      <c r="A16" s="3" t="s">
        <v>594</v>
      </c>
    </row>
    <row r="17" spans="1:2">
      <c r="A17" s="4" t="s">
        <v>581</v>
      </c>
      <c r="B17" s="11" t="n">
        <v>71.8</v>
      </c>
    </row>
    <row r="18" spans="1:2">
      <c r="A18" s="4" t="s">
        <v>605</v>
      </c>
      <c r="B18" s="11" t="n">
        <v>16.5</v>
      </c>
    </row>
    <row r="19" spans="1:2">
      <c r="A19" s="4" t="s">
        <v>568</v>
      </c>
    </row>
    <row r="20" spans="1:2">
      <c r="A20" s="3" t="s">
        <v>594</v>
      </c>
    </row>
    <row r="21" spans="1:2">
      <c r="A21" s="4" t="s">
        <v>581</v>
      </c>
      <c r="B21" s="11" t="n">
        <v>123.5</v>
      </c>
    </row>
    <row r="22" spans="1:2">
      <c r="A22" s="4" t="s">
        <v>605</v>
      </c>
      <c r="B22" s="11" t="n">
        <v>26.2</v>
      </c>
    </row>
    <row r="23" spans="1:2">
      <c r="A23" s="3" t="s">
        <v>596</v>
      </c>
    </row>
    <row r="24" spans="1:2">
      <c r="A24" s="4" t="s">
        <v>582</v>
      </c>
      <c r="B24" s="11" t="n">
        <v>5.3</v>
      </c>
    </row>
    <row r="25" spans="1:2">
      <c r="A25" s="4" t="s">
        <v>606</v>
      </c>
    </row>
    <row r="26" spans="1:2">
      <c r="A26" s="3" t="s">
        <v>596</v>
      </c>
    </row>
    <row r="27" spans="1:2">
      <c r="A27" s="4" t="s">
        <v>582</v>
      </c>
      <c r="B27" s="11" t="n">
        <v>9.1</v>
      </c>
    </row>
    <row r="28" spans="1:2">
      <c r="A28" s="4" t="s">
        <v>564</v>
      </c>
    </row>
    <row r="29" spans="1:2">
      <c r="A29" s="3" t="s">
        <v>594</v>
      </c>
    </row>
    <row r="30" spans="1:2">
      <c r="A30" s="4" t="s">
        <v>581</v>
      </c>
      <c r="B30" s="11" t="n">
        <v>126.3</v>
      </c>
    </row>
    <row r="31" spans="1:2">
      <c r="A31" s="4" t="s">
        <v>607</v>
      </c>
      <c r="B31" s="11" t="n">
        <v>112.4</v>
      </c>
    </row>
    <row r="32" spans="1:2">
      <c r="A32" s="4" t="s">
        <v>608</v>
      </c>
      <c r="B32" s="11" t="n">
        <v>13.9</v>
      </c>
    </row>
    <row r="33" spans="1:2">
      <c r="A33" s="3" t="s">
        <v>596</v>
      </c>
    </row>
    <row r="34" spans="1:2">
      <c r="A34" s="4" t="s">
        <v>582</v>
      </c>
      <c r="B34" s="10" t="n">
        <v>3.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14</v>
      </c>
      <c r="D2" s="2" t="s">
        <v>60</v>
      </c>
    </row>
    <row r="3" spans="1:4">
      <c r="A3" s="3" t="s">
        <v>202</v>
      </c>
    </row>
    <row r="4" spans="1:4">
      <c r="A4" s="4" t="s">
        <v>610</v>
      </c>
      <c r="B4" s="6" t="n">
        <v>-28446</v>
      </c>
      <c r="C4" s="6" t="n">
        <v>50006</v>
      </c>
      <c r="D4" s="6" t="n">
        <v>94475</v>
      </c>
    </row>
    <row r="5" spans="1:4">
      <c r="A5" s="4" t="s">
        <v>611</v>
      </c>
      <c r="B5" s="5" t="n">
        <v>-828</v>
      </c>
      <c r="C5" s="5" t="n">
        <v>-2928</v>
      </c>
      <c r="D5" s="5" t="n">
        <v>-86151</v>
      </c>
    </row>
    <row r="6" spans="1:4">
      <c r="A6" s="4" t="s">
        <v>612</v>
      </c>
      <c r="B6" s="5" t="n">
        <v>-20277</v>
      </c>
      <c r="C6" s="5" t="n">
        <v>-6077</v>
      </c>
      <c r="D6" s="5" t="n">
        <v>-10456</v>
      </c>
    </row>
    <row r="7" spans="1:4">
      <c r="A7" s="4" t="s">
        <v>613</v>
      </c>
      <c r="B7" s="5" t="n">
        <v>-3880</v>
      </c>
      <c r="C7" s="5" t="n">
        <v>2208</v>
      </c>
      <c r="D7" s="5" t="n">
        <v>7240</v>
      </c>
    </row>
    <row r="8" spans="1:4">
      <c r="A8" s="4" t="s">
        <v>614</v>
      </c>
      <c r="B8" s="5" t="n">
        <v>0</v>
      </c>
      <c r="C8" s="5" t="n">
        <v>-22440</v>
      </c>
      <c r="D8" s="5" t="n">
        <v>0</v>
      </c>
    </row>
    <row r="9" spans="1:4">
      <c r="A9" s="4" t="s">
        <v>615</v>
      </c>
      <c r="B9" s="5" t="n">
        <v>1020</v>
      </c>
      <c r="C9" s="5" t="n">
        <v>-4517</v>
      </c>
      <c r="D9" s="5" t="n">
        <v>-4439</v>
      </c>
    </row>
    <row r="10" spans="1:4">
      <c r="A10" s="4" t="s">
        <v>616</v>
      </c>
      <c r="B10" s="5" t="n">
        <v>-6837</v>
      </c>
      <c r="C10" s="5" t="n">
        <v>-4306</v>
      </c>
      <c r="D10" s="5" t="n">
        <v>0</v>
      </c>
    </row>
    <row r="11" spans="1:4">
      <c r="A11" s="4" t="s">
        <v>617</v>
      </c>
      <c r="B11" s="5" t="n">
        <v>1730</v>
      </c>
      <c r="C11" s="5" t="n">
        <v>4264</v>
      </c>
      <c r="D11" s="5" t="n">
        <v>5433</v>
      </c>
    </row>
    <row r="12" spans="1:4">
      <c r="A12" s="4" t="s">
        <v>618</v>
      </c>
      <c r="B12" s="5" t="n">
        <v>0</v>
      </c>
      <c r="C12" s="5" t="n">
        <v>0</v>
      </c>
      <c r="D12" s="5" t="n">
        <v>6982</v>
      </c>
    </row>
    <row r="13" spans="1:4">
      <c r="A13" s="4" t="s">
        <v>619</v>
      </c>
      <c r="B13" s="5" t="n">
        <v>-13142</v>
      </c>
      <c r="C13" s="5" t="n">
        <v>4920</v>
      </c>
      <c r="D13" s="5" t="n">
        <v>0</v>
      </c>
    </row>
    <row r="14" spans="1:4">
      <c r="A14" s="4" t="s">
        <v>620</v>
      </c>
      <c r="B14" s="5" t="n">
        <v>10649</v>
      </c>
      <c r="C14" s="5" t="n">
        <v>0</v>
      </c>
      <c r="D14" s="5" t="n">
        <v>0</v>
      </c>
    </row>
    <row r="15" spans="1:4">
      <c r="A15" s="4" t="s">
        <v>621</v>
      </c>
      <c r="B15" s="5" t="n">
        <v>3489</v>
      </c>
      <c r="C15" s="5" t="n">
        <v>2341</v>
      </c>
      <c r="D15" s="5" t="n">
        <v>23310</v>
      </c>
    </row>
    <row r="16" spans="1:4">
      <c r="A16" s="4" t="s">
        <v>622</v>
      </c>
      <c r="B16" s="5" t="n">
        <v>-4594</v>
      </c>
      <c r="C16" s="5" t="n">
        <v>0</v>
      </c>
      <c r="D16" s="5" t="n">
        <v>0</v>
      </c>
    </row>
    <row r="17" spans="1:4">
      <c r="A17" s="4" t="s">
        <v>172</v>
      </c>
      <c r="B17" s="5" t="n">
        <v>-3818</v>
      </c>
      <c r="C17" s="5" t="n">
        <v>6045</v>
      </c>
      <c r="D17" s="5" t="n">
        <v>-1022</v>
      </c>
    </row>
    <row r="18" spans="1:4">
      <c r="A18" s="4" t="s">
        <v>572</v>
      </c>
      <c r="B18" s="6" t="n">
        <v>-64934</v>
      </c>
      <c r="C18" s="6" t="n">
        <v>29516</v>
      </c>
      <c r="D18" s="6" t="n">
        <v>35372</v>
      </c>
    </row>
    <row r="19" spans="1:4">
      <c r="A19" s="4" t="s">
        <v>623</v>
      </c>
      <c r="B19" s="4" t="s">
        <v>624</v>
      </c>
      <c r="C19" s="4" t="s">
        <v>624</v>
      </c>
      <c r="D19" s="4" t="s">
        <v>62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14</v>
      </c>
      <c r="D2" s="2" t="s">
        <v>60</v>
      </c>
    </row>
    <row r="3" spans="1:4">
      <c r="A3" s="3" t="s">
        <v>626</v>
      </c>
    </row>
    <row r="4" spans="1:4">
      <c r="A4" s="4" t="s">
        <v>627</v>
      </c>
      <c r="B4" s="6" t="n">
        <v>40808</v>
      </c>
      <c r="C4" s="6" t="n">
        <v>30386</v>
      </c>
      <c r="D4" s="6" t="n">
        <v>275813</v>
      </c>
    </row>
    <row r="5" spans="1:4">
      <c r="A5" s="4" t="s">
        <v>628</v>
      </c>
      <c r="B5" s="5" t="n">
        <v>2033</v>
      </c>
      <c r="C5" s="5" t="n">
        <v>4227</v>
      </c>
      <c r="D5" s="5" t="n">
        <v>2159</v>
      </c>
    </row>
    <row r="6" spans="1:4">
      <c r="A6" s="4" t="s">
        <v>629</v>
      </c>
      <c r="B6" s="5" t="n">
        <v>2676</v>
      </c>
      <c r="C6" s="5" t="n">
        <v>14467</v>
      </c>
      <c r="D6" s="5" t="n">
        <v>1622</v>
      </c>
    </row>
    <row r="7" spans="1:4">
      <c r="A7" s="4" t="s">
        <v>630</v>
      </c>
      <c r="B7" s="5" t="n">
        <v>-743</v>
      </c>
      <c r="C7" s="5" t="n">
        <v>-1556</v>
      </c>
      <c r="D7" s="5" t="n">
        <v>-5611</v>
      </c>
    </row>
    <row r="8" spans="1:4">
      <c r="A8" s="4" t="s">
        <v>631</v>
      </c>
      <c r="B8" s="5" t="n">
        <v>-5107</v>
      </c>
      <c r="C8" s="5" t="n">
        <v>0</v>
      </c>
      <c r="D8" s="5" t="n">
        <v>-5092</v>
      </c>
    </row>
    <row r="9" spans="1:4">
      <c r="A9" s="4" t="s">
        <v>632</v>
      </c>
      <c r="B9" s="5" t="n">
        <v>-1295</v>
      </c>
      <c r="C9" s="5" t="n">
        <v>-6716</v>
      </c>
      <c r="D9" s="5" t="n">
        <v>-238505</v>
      </c>
    </row>
    <row r="10" spans="1:4">
      <c r="A10" s="4" t="s">
        <v>633</v>
      </c>
      <c r="B10" s="5" t="n">
        <v>38372</v>
      </c>
      <c r="C10" s="5" t="n">
        <v>40808</v>
      </c>
      <c r="D10" s="5" t="n">
        <v>30386</v>
      </c>
    </row>
    <row r="11" spans="1:4">
      <c r="A11" s="3" t="s">
        <v>634</v>
      </c>
    </row>
    <row r="12" spans="1:4">
      <c r="A12" s="4" t="s">
        <v>635</v>
      </c>
      <c r="B12" s="5" t="n">
        <v>2600</v>
      </c>
      <c r="C12" s="5" t="n">
        <v>2500</v>
      </c>
    </row>
    <row r="13" spans="1:4">
      <c r="A13" s="4" t="s">
        <v>636</v>
      </c>
      <c r="B13" s="5" t="n">
        <v>1700</v>
      </c>
      <c r="C13" s="5" t="n">
        <v>2200</v>
      </c>
    </row>
    <row r="14" spans="1:4">
      <c r="A14" s="4" t="s">
        <v>637</v>
      </c>
      <c r="B14" s="5" t="n">
        <v>41000</v>
      </c>
      <c r="C14" s="5" t="n">
        <v>43400</v>
      </c>
    </row>
    <row r="15" spans="1:4">
      <c r="A15" s="4" t="s">
        <v>638</v>
      </c>
      <c r="B15" s="5" t="n">
        <v>37700</v>
      </c>
      <c r="C15" s="5" t="n">
        <v>41000</v>
      </c>
    </row>
    <row r="16" spans="1:4">
      <c r="A16" s="4" t="s">
        <v>639</v>
      </c>
      <c r="B16" s="5" t="n">
        <v>6900</v>
      </c>
    </row>
    <row r="17" spans="1:4">
      <c r="A17" s="4" t="s">
        <v>640</v>
      </c>
    </row>
    <row r="18" spans="1:4">
      <c r="A18" s="3" t="s">
        <v>634</v>
      </c>
    </row>
    <row r="19" spans="1:4">
      <c r="A19" s="4" t="s">
        <v>641</v>
      </c>
      <c r="B19" s="5" t="n">
        <v>-400</v>
      </c>
      <c r="C19" s="5" t="n">
        <v>-100</v>
      </c>
      <c r="D19" s="5" t="n">
        <v>58500</v>
      </c>
    </row>
    <row r="20" spans="1:4">
      <c r="A20" s="4" t="s">
        <v>642</v>
      </c>
      <c r="B20" s="5" t="n">
        <v>200</v>
      </c>
      <c r="C20" s="5" t="n">
        <v>100</v>
      </c>
      <c r="D20" s="5" t="n">
        <v>35300</v>
      </c>
    </row>
    <row r="21" spans="1:4">
      <c r="A21" s="4" t="s">
        <v>643</v>
      </c>
    </row>
    <row r="22" spans="1:4">
      <c r="A22" s="3" t="s">
        <v>634</v>
      </c>
    </row>
    <row r="23" spans="1:4">
      <c r="A23" s="4" t="s">
        <v>641</v>
      </c>
      <c r="B23" s="5" t="n">
        <v>100</v>
      </c>
      <c r="C23" s="5" t="n">
        <v>100</v>
      </c>
      <c r="D23" s="5" t="n">
        <v>19700</v>
      </c>
    </row>
    <row r="24" spans="1:4">
      <c r="A24" s="4" t="s">
        <v>644</v>
      </c>
      <c r="B24" s="6" t="n">
        <v>100</v>
      </c>
      <c r="C24" s="6" t="n">
        <v>100</v>
      </c>
      <c r="D24" s="6" t="n">
        <v>117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45</v>
      </c>
      <c r="B1" s="2" t="s">
        <v>646</v>
      </c>
      <c r="C1" s="2" t="s">
        <v>14</v>
      </c>
    </row>
    <row r="2" spans="1:3">
      <c r="A2" s="3" t="s">
        <v>647</v>
      </c>
    </row>
    <row r="3" spans="1:3">
      <c r="A3" s="4" t="s">
        <v>648</v>
      </c>
      <c r="B3" s="10" t="n">
        <v>574.1</v>
      </c>
    </row>
    <row r="4" spans="1:3">
      <c r="A4" s="4" t="s">
        <v>649</v>
      </c>
      <c r="B4" s="10" t="n">
        <v>0.9</v>
      </c>
    </row>
    <row r="5" spans="1:3">
      <c r="A5" s="4" t="s">
        <v>61</v>
      </c>
      <c r="C5" s="6" t="n">
        <v>8</v>
      </c>
    </row>
    <row r="6" spans="1:3">
      <c r="A6" s="4" t="s">
        <v>650</v>
      </c>
      <c r="C6" s="10" t="n">
        <v>0.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1</v>
      </c>
      <c r="B1" s="2" t="s">
        <v>2</v>
      </c>
      <c r="C1" s="2" t="s">
        <v>14</v>
      </c>
      <c r="D1" s="2" t="s">
        <v>646</v>
      </c>
      <c r="E1" s="2" t="s">
        <v>60</v>
      </c>
    </row>
    <row r="2" spans="1:5">
      <c r="A2" s="3" t="s">
        <v>647</v>
      </c>
    </row>
    <row r="3" spans="1:5">
      <c r="A3" s="4" t="s">
        <v>22</v>
      </c>
      <c r="B3" s="6" t="n">
        <v>1924052</v>
      </c>
      <c r="C3" s="6" t="n">
        <v>2245364</v>
      </c>
      <c r="E3" s="6" t="n">
        <v>1754926</v>
      </c>
    </row>
    <row r="4" spans="1:5">
      <c r="A4" s="4" t="s">
        <v>652</v>
      </c>
    </row>
    <row r="5" spans="1:5">
      <c r="A5" s="3" t="s">
        <v>647</v>
      </c>
    </row>
    <row r="6" spans="1:5">
      <c r="A6" s="4" t="s">
        <v>16</v>
      </c>
      <c r="D6" s="6" t="n">
        <v>4626</v>
      </c>
    </row>
    <row r="7" spans="1:5">
      <c r="A7" s="4" t="s">
        <v>19</v>
      </c>
      <c r="D7" s="5" t="n">
        <v>4460</v>
      </c>
    </row>
    <row r="8" spans="1:5">
      <c r="A8" s="4" t="s">
        <v>653</v>
      </c>
      <c r="D8" s="5" t="n">
        <v>2990</v>
      </c>
    </row>
    <row r="9" spans="1:5">
      <c r="A9" s="4" t="s">
        <v>22</v>
      </c>
      <c r="D9" s="5" t="n">
        <v>488644</v>
      </c>
    </row>
    <row r="10" spans="1:5">
      <c r="A10" s="4" t="s">
        <v>654</v>
      </c>
      <c r="D10" s="5" t="n">
        <v>84100</v>
      </c>
    </row>
    <row r="11" spans="1:5">
      <c r="A11" s="4" t="s">
        <v>25</v>
      </c>
      <c r="D11" s="5" t="n">
        <v>1073</v>
      </c>
    </row>
    <row r="12" spans="1:5">
      <c r="A12" s="4" t="s">
        <v>655</v>
      </c>
      <c r="D12" s="5" t="n">
        <v>585893</v>
      </c>
    </row>
    <row r="13" spans="1:5">
      <c r="A13" s="4" t="s">
        <v>656</v>
      </c>
      <c r="D13" s="5" t="n">
        <v>-6418</v>
      </c>
    </row>
    <row r="14" spans="1:5">
      <c r="A14" s="4" t="s">
        <v>36</v>
      </c>
      <c r="D14" s="5" t="n">
        <v>-5325</v>
      </c>
    </row>
    <row r="15" spans="1:5">
      <c r="A15" s="4" t="s">
        <v>657</v>
      </c>
      <c r="D15" s="6" t="n">
        <v>57415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658</v>
      </c>
      <c r="B1" s="2" t="s">
        <v>659</v>
      </c>
    </row>
    <row r="2" spans="1:2">
      <c r="A2" s="4" t="s">
        <v>660</v>
      </c>
    </row>
    <row r="3" spans="1:2">
      <c r="A3" s="3" t="s">
        <v>647</v>
      </c>
    </row>
    <row r="4" spans="1:2">
      <c r="A4" s="4" t="s">
        <v>661</v>
      </c>
      <c r="B4" s="4" t="s">
        <v>470</v>
      </c>
    </row>
    <row r="5" spans="1:2">
      <c r="A5" s="4" t="s">
        <v>662</v>
      </c>
    </row>
    <row r="6" spans="1:2">
      <c r="A6" s="3" t="s">
        <v>647</v>
      </c>
    </row>
    <row r="7" spans="1:2">
      <c r="A7" s="4" t="s">
        <v>661</v>
      </c>
      <c r="B7" s="4" t="s">
        <v>470</v>
      </c>
    </row>
    <row r="8" spans="1:2">
      <c r="A8" s="4" t="s">
        <v>663</v>
      </c>
    </row>
    <row r="9" spans="1:2">
      <c r="A9" s="3" t="s">
        <v>647</v>
      </c>
    </row>
    <row r="10" spans="1:2">
      <c r="A10" s="4" t="s">
        <v>661</v>
      </c>
      <c r="B10" s="4" t="s">
        <v>664</v>
      </c>
    </row>
    <row r="11" spans="1:2">
      <c r="A11" s="4" t="s">
        <v>665</v>
      </c>
    </row>
    <row r="12" spans="1:2">
      <c r="A12" s="3" t="s">
        <v>647</v>
      </c>
    </row>
    <row r="13" spans="1:2">
      <c r="A13" s="4" t="s">
        <v>661</v>
      </c>
      <c r="B13" s="4" t="s">
        <v>487</v>
      </c>
    </row>
    <row r="14" spans="1:2">
      <c r="A14" s="4" t="s">
        <v>652</v>
      </c>
    </row>
    <row r="15" spans="1:2">
      <c r="A15" s="3" t="s">
        <v>647</v>
      </c>
    </row>
    <row r="16" spans="1:2">
      <c r="A16" s="4" t="s">
        <v>666</v>
      </c>
      <c r="B16" s="6" t="n">
        <v>66300</v>
      </c>
    </row>
    <row r="17" spans="1:2">
      <c r="A17" s="4" t="s">
        <v>667</v>
      </c>
      <c r="B17" s="5" t="n">
        <v>84100</v>
      </c>
    </row>
    <row r="18" spans="1:2">
      <c r="A18" s="4" t="s">
        <v>668</v>
      </c>
    </row>
    <row r="19" spans="1:2">
      <c r="A19" s="3" t="s">
        <v>647</v>
      </c>
    </row>
    <row r="20" spans="1:2">
      <c r="A20" s="4" t="s">
        <v>669</v>
      </c>
      <c r="B20" s="5" t="n">
        <v>10100</v>
      </c>
    </row>
    <row r="21" spans="1:2">
      <c r="A21" s="4" t="s">
        <v>670</v>
      </c>
    </row>
    <row r="22" spans="1:2">
      <c r="A22" s="3" t="s">
        <v>647</v>
      </c>
    </row>
    <row r="23" spans="1:2">
      <c r="A23" s="4" t="s">
        <v>669</v>
      </c>
      <c r="B23" s="5" t="n">
        <v>3100</v>
      </c>
    </row>
    <row r="24" spans="1:2">
      <c r="A24" s="4" t="s">
        <v>671</v>
      </c>
    </row>
    <row r="25" spans="1:2">
      <c r="A25" s="3" t="s">
        <v>647</v>
      </c>
    </row>
    <row r="26" spans="1:2">
      <c r="A26" s="4" t="s">
        <v>669</v>
      </c>
      <c r="B26" s="5" t="n">
        <v>3000</v>
      </c>
    </row>
    <row r="27" spans="1:2">
      <c r="A27" s="4" t="s">
        <v>672</v>
      </c>
    </row>
    <row r="28" spans="1:2">
      <c r="A28" s="3" t="s">
        <v>647</v>
      </c>
    </row>
    <row r="29" spans="1:2">
      <c r="A29" s="4" t="s">
        <v>669</v>
      </c>
      <c r="B29" s="6" t="n">
        <v>16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3</v>
      </c>
      <c r="B1" s="2" t="s">
        <v>1</v>
      </c>
    </row>
    <row r="2" spans="1:3">
      <c r="B2" s="2" t="s">
        <v>14</v>
      </c>
      <c r="C2" s="2" t="s">
        <v>60</v>
      </c>
    </row>
    <row r="3" spans="1:3">
      <c r="A3" s="3" t="s">
        <v>674</v>
      </c>
    </row>
    <row r="4" spans="1:3">
      <c r="A4" s="4" t="s">
        <v>61</v>
      </c>
      <c r="B4" s="6" t="n">
        <v>3309287</v>
      </c>
      <c r="C4" s="6" t="n">
        <v>3157893</v>
      </c>
    </row>
    <row r="5" spans="1:3">
      <c r="A5" s="4" t="s">
        <v>675</v>
      </c>
      <c r="B5" s="6" t="n">
        <v>155599</v>
      </c>
      <c r="C5" s="6" t="n">
        <v>413299</v>
      </c>
    </row>
    <row r="6" spans="1:3">
      <c r="A6" s="4" t="s">
        <v>676</v>
      </c>
      <c r="B6" s="8" t="n">
        <v>1.88</v>
      </c>
      <c r="C6" s="8" t="n">
        <v>4.96</v>
      </c>
    </row>
    <row r="7" spans="1:3">
      <c r="A7" s="4" t="s">
        <v>677</v>
      </c>
      <c r="B7" s="8" t="n">
        <v>1.76</v>
      </c>
      <c r="C7" s="8" t="n">
        <v>4.6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8</v>
      </c>
      <c r="B1" s="2" t="s">
        <v>444</v>
      </c>
      <c r="J1" s="2" t="s">
        <v>1</v>
      </c>
    </row>
    <row r="2" spans="1:12">
      <c r="B2" s="2" t="s">
        <v>2</v>
      </c>
      <c r="C2" s="2" t="s">
        <v>445</v>
      </c>
      <c r="D2" s="2" t="s">
        <v>446</v>
      </c>
      <c r="E2" s="2" t="s">
        <v>447</v>
      </c>
      <c r="F2" s="2" t="s">
        <v>14</v>
      </c>
      <c r="G2" s="2" t="s">
        <v>448</v>
      </c>
      <c r="H2" s="2" t="s">
        <v>449</v>
      </c>
      <c r="I2" s="2" t="s">
        <v>450</v>
      </c>
      <c r="J2" s="2" t="s">
        <v>2</v>
      </c>
      <c r="K2" s="2" t="s">
        <v>14</v>
      </c>
      <c r="L2" s="2" t="s">
        <v>60</v>
      </c>
    </row>
    <row r="3" spans="1:12">
      <c r="A3" s="3" t="s">
        <v>679</v>
      </c>
    </row>
    <row r="4" spans="1:12">
      <c r="A4" s="4" t="s">
        <v>680</v>
      </c>
      <c r="J4" s="6" t="n">
        <v>79426</v>
      </c>
      <c r="K4" s="6" t="n">
        <v>139952</v>
      </c>
      <c r="L4" s="6" t="n">
        <v>57926</v>
      </c>
    </row>
    <row r="5" spans="1:12">
      <c r="A5" s="4" t="s">
        <v>61</v>
      </c>
      <c r="B5" s="6" t="n">
        <v>811162</v>
      </c>
      <c r="C5" s="6" t="n">
        <v>764102</v>
      </c>
      <c r="D5" s="6" t="n">
        <v>745439</v>
      </c>
      <c r="E5" s="6" t="n">
        <v>819179</v>
      </c>
      <c r="F5" s="6" t="n">
        <v>848728</v>
      </c>
      <c r="G5" s="6" t="n">
        <v>838561</v>
      </c>
      <c r="H5" s="6" t="n">
        <v>771132</v>
      </c>
      <c r="I5" s="6" t="n">
        <v>772512</v>
      </c>
      <c r="J5" s="6" t="n">
        <v>3139882</v>
      </c>
      <c r="K5" s="5" t="n">
        <v>3230933</v>
      </c>
      <c r="L5" s="5" t="n">
        <v>3109547</v>
      </c>
    </row>
    <row r="6" spans="1:12">
      <c r="A6" s="4" t="s">
        <v>681</v>
      </c>
    </row>
    <row r="7" spans="1:12">
      <c r="A7" s="3" t="s">
        <v>679</v>
      </c>
    </row>
    <row r="8" spans="1:12">
      <c r="A8" s="4" t="s">
        <v>680</v>
      </c>
      <c r="K8" s="6" t="n">
        <v>1400</v>
      </c>
      <c r="L8" s="5" t="n">
        <v>14600</v>
      </c>
    </row>
    <row r="9" spans="1:12">
      <c r="A9" s="4" t="s">
        <v>61</v>
      </c>
      <c r="L9" s="6" t="n">
        <v>-510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36"/>
    <col customWidth="1" max="5" min="5" width="31"/>
    <col customWidth="1" max="6" min="6" width="25"/>
    <col customWidth="1" max="7" min="7" width="45"/>
    <col customWidth="1" max="8" min="8" width="27"/>
    <col customWidth="1" max="9" min="9" width="40"/>
    <col customWidth="1" max="10" min="10" width="37"/>
    <col customWidth="1" max="11" min="11" width="15"/>
    <col customWidth="1" max="12" min="12" width="25"/>
  </cols>
  <sheetData>
    <row r="1" spans="1:12">
      <c r="A1" s="1" t="s">
        <v>105</v>
      </c>
      <c r="B1" s="2" t="s">
        <v>106</v>
      </c>
      <c r="C1" s="2" t="s">
        <v>49</v>
      </c>
      <c r="D1" s="2" t="s">
        <v>107</v>
      </c>
      <c r="E1" s="2" t="s">
        <v>108</v>
      </c>
      <c r="F1" s="2" t="s">
        <v>109</v>
      </c>
      <c r="G1" s="2" t="s">
        <v>110</v>
      </c>
      <c r="H1" s="2" t="s">
        <v>111</v>
      </c>
      <c r="I1" s="2" t="s">
        <v>112</v>
      </c>
      <c r="J1" s="2" t="s">
        <v>113</v>
      </c>
      <c r="K1" s="2" t="s">
        <v>114</v>
      </c>
      <c r="L1" s="2" t="s">
        <v>115</v>
      </c>
    </row>
    <row r="2" spans="1:12">
      <c r="A2" s="4" t="s">
        <v>116</v>
      </c>
      <c r="B2" s="6" t="n">
        <v>1729401</v>
      </c>
      <c r="E2" s="6" t="n">
        <v>1686736</v>
      </c>
      <c r="F2" s="6" t="n">
        <v>251</v>
      </c>
      <c r="G2" s="6" t="n">
        <v>16</v>
      </c>
      <c r="H2" s="6" t="n">
        <v>11562567</v>
      </c>
      <c r="I2" s="6" t="n">
        <v>-32735</v>
      </c>
      <c r="J2" s="6" t="n">
        <v>-13046</v>
      </c>
      <c r="K2" s="6" t="n">
        <v>-9830317</v>
      </c>
      <c r="L2" s="6" t="n">
        <v>42665</v>
      </c>
    </row>
    <row r="3" spans="1:12">
      <c r="A3" s="4" t="s">
        <v>117</v>
      </c>
      <c r="F3" s="5" t="n">
        <v>250982</v>
      </c>
      <c r="G3" s="5" t="n">
        <v>16157</v>
      </c>
    </row>
    <row r="4" spans="1:12">
      <c r="A4" s="3" t="s">
        <v>118</v>
      </c>
    </row>
    <row r="5" spans="1:12">
      <c r="A5" s="4" t="s">
        <v>119</v>
      </c>
      <c r="B5" s="5" t="n">
        <v>414873</v>
      </c>
      <c r="E5" s="5" t="n">
        <v>414873</v>
      </c>
      <c r="I5" s="5" t="n">
        <v>414873</v>
      </c>
    </row>
    <row r="6" spans="1:12">
      <c r="A6" s="4" t="s">
        <v>120</v>
      </c>
      <c r="B6" s="5" t="n">
        <v>-74551</v>
      </c>
      <c r="E6" s="5" t="n">
        <v>-74654</v>
      </c>
      <c r="J6" s="5" t="n">
        <v>-74654</v>
      </c>
      <c r="L6" s="5" t="n">
        <v>103</v>
      </c>
    </row>
    <row r="7" spans="1:12">
      <c r="A7" s="4" t="s">
        <v>88</v>
      </c>
      <c r="B7" s="5" t="n">
        <v>59076</v>
      </c>
      <c r="E7" s="5" t="n">
        <v>59362</v>
      </c>
      <c r="H7" s="5" t="n">
        <v>59362</v>
      </c>
      <c r="L7" s="5" t="n">
        <v>-286</v>
      </c>
    </row>
    <row r="8" spans="1:12">
      <c r="A8" s="4" t="s">
        <v>121</v>
      </c>
      <c r="B8" s="5" t="n">
        <v>1628</v>
      </c>
      <c r="E8" s="5" t="n">
        <v>1628</v>
      </c>
      <c r="F8" s="6" t="n">
        <v>1</v>
      </c>
      <c r="H8" s="5" t="n">
        <v>-167340</v>
      </c>
      <c r="K8" s="5" t="n">
        <v>168967</v>
      </c>
    </row>
    <row r="9" spans="1:12">
      <c r="A9" s="4" t="s">
        <v>122</v>
      </c>
      <c r="F9" s="5" t="n">
        <v>1188</v>
      </c>
    </row>
    <row r="10" spans="1:12">
      <c r="A10" s="4" t="s">
        <v>123</v>
      </c>
      <c r="B10" s="5" t="n">
        <v>37451</v>
      </c>
      <c r="E10" s="5" t="n">
        <v>37451</v>
      </c>
      <c r="H10" s="5" t="n">
        <v>37451</v>
      </c>
    </row>
    <row r="11" spans="1:12">
      <c r="A11" s="4" t="s">
        <v>124</v>
      </c>
      <c r="B11" s="5" t="n">
        <v>-96577</v>
      </c>
      <c r="E11" s="5" t="n">
        <v>-96577</v>
      </c>
      <c r="H11" s="5" t="n">
        <v>-39557</v>
      </c>
      <c r="I11" s="5" t="n">
        <v>-57020</v>
      </c>
    </row>
    <row r="12" spans="1:12">
      <c r="A12" s="4" t="s">
        <v>125</v>
      </c>
      <c r="B12" s="5" t="n">
        <v>-27750</v>
      </c>
      <c r="E12" s="5" t="n">
        <v>-37119</v>
      </c>
      <c r="H12" s="5" t="n">
        <v>-37119</v>
      </c>
      <c r="L12" s="5" t="n">
        <v>9369</v>
      </c>
    </row>
    <row r="13" spans="1:12">
      <c r="A13" s="4" t="s">
        <v>126</v>
      </c>
      <c r="B13" s="5" t="n">
        <v>-50662</v>
      </c>
      <c r="L13" s="5" t="n">
        <v>-50662</v>
      </c>
    </row>
    <row r="14" spans="1:12">
      <c r="A14" s="4" t="s">
        <v>127</v>
      </c>
      <c r="B14" s="5" t="n">
        <v>253</v>
      </c>
      <c r="E14" s="5" t="n">
        <v>253</v>
      </c>
      <c r="H14" s="5" t="n">
        <v>253</v>
      </c>
    </row>
    <row r="15" spans="1:12">
      <c r="A15" s="4" t="s">
        <v>128</v>
      </c>
      <c r="B15" s="5" t="n">
        <v>1993142</v>
      </c>
      <c r="E15" s="5" t="n">
        <v>1991953</v>
      </c>
      <c r="F15" s="6" t="n">
        <v>252</v>
      </c>
      <c r="G15" s="6" t="n">
        <v>16</v>
      </c>
      <c r="H15" s="5" t="n">
        <v>11415617</v>
      </c>
      <c r="I15" s="5" t="n">
        <v>325118</v>
      </c>
      <c r="J15" s="5" t="n">
        <v>-87700</v>
      </c>
      <c r="K15" s="5" t="n">
        <v>-9661350</v>
      </c>
      <c r="L15" s="5" t="n">
        <v>1189</v>
      </c>
    </row>
    <row r="16" spans="1:12">
      <c r="A16" s="4" t="s">
        <v>129</v>
      </c>
      <c r="F16" s="5" t="n">
        <v>252170</v>
      </c>
      <c r="G16" s="5" t="n">
        <v>16157</v>
      </c>
    </row>
    <row r="17" spans="1:12">
      <c r="A17" s="4" t="s">
        <v>130</v>
      </c>
      <c r="D17" s="6" t="n">
        <v>42861</v>
      </c>
    </row>
    <row r="18" spans="1:12">
      <c r="A18" s="3" t="s">
        <v>131</v>
      </c>
    </row>
    <row r="19" spans="1:12">
      <c r="A19" s="4" t="s">
        <v>119</v>
      </c>
      <c r="D19" s="5" t="n">
        <v>-5643</v>
      </c>
    </row>
    <row r="20" spans="1:12">
      <c r="A20" s="4" t="s">
        <v>132</v>
      </c>
      <c r="D20" s="5" t="n">
        <v>-914</v>
      </c>
    </row>
    <row r="21" spans="1:12">
      <c r="A21" s="4" t="s">
        <v>88</v>
      </c>
      <c r="D21" s="5" t="n">
        <v>558</v>
      </c>
    </row>
    <row r="22" spans="1:12">
      <c r="A22" s="4" t="s">
        <v>133</v>
      </c>
      <c r="D22" s="5" t="n">
        <v>17886</v>
      </c>
    </row>
    <row r="23" spans="1:12">
      <c r="A23" s="4" t="s">
        <v>134</v>
      </c>
      <c r="D23" s="5" t="n">
        <v>-41743</v>
      </c>
    </row>
    <row r="24" spans="1:12">
      <c r="A24" s="4" t="s">
        <v>125</v>
      </c>
      <c r="D24" s="5" t="n">
        <v>27750</v>
      </c>
    </row>
    <row r="25" spans="1:12">
      <c r="A25" s="4" t="s">
        <v>127</v>
      </c>
      <c r="D25" s="5" t="n">
        <v>-328</v>
      </c>
    </row>
    <row r="26" spans="1:12">
      <c r="A26" s="4" t="s">
        <v>135</v>
      </c>
      <c r="D26" s="5" t="n">
        <v>40427</v>
      </c>
    </row>
    <row r="27" spans="1:12">
      <c r="A27" s="3" t="s">
        <v>118</v>
      </c>
    </row>
    <row r="28" spans="1:12">
      <c r="A28" s="4" t="s">
        <v>119</v>
      </c>
      <c r="B28" s="5" t="n">
        <v>121111</v>
      </c>
      <c r="E28" s="5" t="n">
        <v>119472</v>
      </c>
      <c r="I28" s="5" t="n">
        <v>119472</v>
      </c>
      <c r="L28" s="5" t="n">
        <v>1639</v>
      </c>
    </row>
    <row r="29" spans="1:12">
      <c r="A29" s="4" t="s">
        <v>120</v>
      </c>
      <c r="B29" s="5" t="n">
        <v>-64403</v>
      </c>
      <c r="E29" s="5" t="n">
        <v>-64403</v>
      </c>
      <c r="J29" s="5" t="n">
        <v>-64403</v>
      </c>
    </row>
    <row r="30" spans="1:12">
      <c r="A30" s="4" t="s">
        <v>88</v>
      </c>
      <c r="B30" s="5" t="n">
        <v>92493</v>
      </c>
      <c r="E30" s="5" t="n">
        <v>87685</v>
      </c>
      <c r="H30" s="5" t="n">
        <v>87685</v>
      </c>
      <c r="L30" s="5" t="n">
        <v>4808</v>
      </c>
    </row>
    <row r="31" spans="1:12">
      <c r="A31" s="4" t="s">
        <v>121</v>
      </c>
      <c r="B31" s="5" t="n">
        <v>-37731</v>
      </c>
      <c r="E31" s="5" t="n">
        <v>-37731</v>
      </c>
      <c r="F31" s="6" t="n">
        <v>2</v>
      </c>
      <c r="H31" s="5" t="n">
        <v>-37733</v>
      </c>
    </row>
    <row r="32" spans="1:12">
      <c r="A32" s="4" t="s">
        <v>122</v>
      </c>
      <c r="F32" s="5" t="n">
        <v>1845</v>
      </c>
    </row>
    <row r="33" spans="1:12">
      <c r="A33" s="4" t="s">
        <v>123</v>
      </c>
      <c r="B33" s="5" t="n">
        <v>44577</v>
      </c>
      <c r="E33" s="5" t="n">
        <v>44577</v>
      </c>
      <c r="H33" s="5" t="n">
        <v>44577</v>
      </c>
    </row>
    <row r="34" spans="1:12">
      <c r="A34" s="4" t="s">
        <v>124</v>
      </c>
      <c r="B34" s="5" t="n">
        <v>-113196</v>
      </c>
      <c r="E34" s="5" t="n">
        <v>-113196</v>
      </c>
      <c r="I34" s="5" t="n">
        <v>-113196</v>
      </c>
    </row>
    <row r="35" spans="1:12">
      <c r="A35" s="4" t="s">
        <v>136</v>
      </c>
      <c r="B35" s="5" t="n">
        <v>-200000</v>
      </c>
      <c r="C35" s="6" t="n">
        <v>-200000</v>
      </c>
      <c r="E35" s="5" t="n">
        <v>-200000</v>
      </c>
      <c r="K35" s="5" t="n">
        <v>-200000</v>
      </c>
    </row>
    <row r="36" spans="1:12">
      <c r="A36" s="4" t="s">
        <v>125</v>
      </c>
      <c r="B36" s="5" t="n">
        <v>-23155</v>
      </c>
      <c r="E36" s="5" t="n">
        <v>-23155</v>
      </c>
      <c r="H36" s="5" t="n">
        <v>-23155</v>
      </c>
    </row>
    <row r="37" spans="1:12">
      <c r="A37" s="4" t="s">
        <v>126</v>
      </c>
      <c r="B37" s="5" t="n">
        <v>-23431</v>
      </c>
      <c r="L37" s="5" t="n">
        <v>-23431</v>
      </c>
    </row>
    <row r="38" spans="1:12">
      <c r="A38" s="4" t="s">
        <v>137</v>
      </c>
      <c r="B38" s="5" t="n">
        <v>428283</v>
      </c>
      <c r="L38" s="5" t="n">
        <v>428283</v>
      </c>
    </row>
    <row r="39" spans="1:12">
      <c r="A39" s="4" t="s">
        <v>138</v>
      </c>
      <c r="B39" s="5" t="n">
        <v>-1189</v>
      </c>
      <c r="L39" s="5" t="n">
        <v>-1189</v>
      </c>
    </row>
    <row r="40" spans="1:12">
      <c r="A40" s="4" t="s">
        <v>127</v>
      </c>
      <c r="B40" s="5" t="n">
        <v>-676</v>
      </c>
      <c r="E40" s="5" t="n">
        <v>-676</v>
      </c>
      <c r="H40" s="5" t="n">
        <v>-676</v>
      </c>
    </row>
    <row r="41" spans="1:12">
      <c r="A41" s="4" t="s">
        <v>139</v>
      </c>
      <c r="B41" s="5" t="n">
        <v>2215825</v>
      </c>
      <c r="E41" s="5" t="n">
        <v>1804526</v>
      </c>
      <c r="F41" s="6" t="n">
        <v>254</v>
      </c>
      <c r="G41" s="6" t="n">
        <v>16</v>
      </c>
      <c r="H41" s="5" t="n">
        <v>11486315</v>
      </c>
      <c r="I41" s="5" t="n">
        <v>331394</v>
      </c>
      <c r="J41" s="5" t="n">
        <v>-152103</v>
      </c>
      <c r="K41" s="5" t="n">
        <v>-9861350</v>
      </c>
      <c r="L41" s="5" t="n">
        <v>411299</v>
      </c>
    </row>
    <row r="42" spans="1:12">
      <c r="A42" s="4" t="s">
        <v>140</v>
      </c>
      <c r="F42" s="5" t="n">
        <v>254015</v>
      </c>
      <c r="G42" s="5" t="n">
        <v>16157</v>
      </c>
    </row>
    <row r="43" spans="1:12">
      <c r="A43" s="3" t="s">
        <v>131</v>
      </c>
    </row>
    <row r="44" spans="1:12">
      <c r="A44" s="4" t="s">
        <v>119</v>
      </c>
      <c r="D44" s="5" t="n">
        <v>-7737</v>
      </c>
    </row>
    <row r="45" spans="1:12">
      <c r="A45" s="4" t="s">
        <v>132</v>
      </c>
      <c r="D45" s="5" t="n">
        <v>-1301</v>
      </c>
    </row>
    <row r="46" spans="1:12">
      <c r="A46" s="4" t="s">
        <v>88</v>
      </c>
      <c r="D46" s="5" t="n">
        <v>6725</v>
      </c>
    </row>
    <row r="47" spans="1:12">
      <c r="A47" s="4" t="s">
        <v>134</v>
      </c>
      <c r="D47" s="5" t="n">
        <v>-32207</v>
      </c>
    </row>
    <row r="48" spans="1:12">
      <c r="A48" s="4" t="s">
        <v>125</v>
      </c>
      <c r="D48" s="5" t="n">
        <v>23155</v>
      </c>
    </row>
    <row r="49" spans="1:12">
      <c r="A49" s="4" t="s">
        <v>138</v>
      </c>
      <c r="D49" s="5" t="n">
        <v>1189</v>
      </c>
    </row>
    <row r="50" spans="1:12">
      <c r="A50" s="4" t="s">
        <v>127</v>
      </c>
      <c r="D50" s="5" t="n">
        <v>140</v>
      </c>
    </row>
    <row r="51" spans="1:12">
      <c r="A51" s="4" t="s">
        <v>141</v>
      </c>
      <c r="B51" s="5" t="n">
        <v>30391</v>
      </c>
      <c r="D51" s="5" t="n">
        <v>30391</v>
      </c>
    </row>
    <row r="52" spans="1:12">
      <c r="A52" s="3" t="s">
        <v>118</v>
      </c>
    </row>
    <row r="53" spans="1:12">
      <c r="A53" s="4" t="s">
        <v>119</v>
      </c>
      <c r="B53" s="5" t="n">
        <v>-12302</v>
      </c>
      <c r="E53" s="5" t="n">
        <v>-41280</v>
      </c>
      <c r="I53" s="5" t="n">
        <v>-41280</v>
      </c>
      <c r="L53" s="5" t="n">
        <v>28978</v>
      </c>
    </row>
    <row r="54" spans="1:12">
      <c r="A54" s="4" t="s">
        <v>120</v>
      </c>
      <c r="B54" s="5" t="n">
        <v>-42027</v>
      </c>
      <c r="E54" s="5" t="n">
        <v>-35151</v>
      </c>
      <c r="J54" s="5" t="n">
        <v>-35151</v>
      </c>
      <c r="L54" s="5" t="n">
        <v>-6876</v>
      </c>
    </row>
    <row r="55" spans="1:12">
      <c r="A55" s="4" t="s">
        <v>88</v>
      </c>
      <c r="B55" s="5" t="n">
        <v>94724</v>
      </c>
      <c r="E55" s="5" t="n">
        <v>50201</v>
      </c>
      <c r="H55" s="5" t="n">
        <v>50201</v>
      </c>
      <c r="L55" s="5" t="n">
        <v>44523</v>
      </c>
    </row>
    <row r="56" spans="1:12">
      <c r="A56" s="4" t="s">
        <v>121</v>
      </c>
      <c r="B56" s="5" t="n">
        <v>-770</v>
      </c>
      <c r="E56" s="5" t="n">
        <v>-770</v>
      </c>
      <c r="F56" s="6" t="n">
        <v>2</v>
      </c>
      <c r="H56" s="5" t="n">
        <v>-772</v>
      </c>
    </row>
    <row r="57" spans="1:12">
      <c r="A57" s="4" t="s">
        <v>122</v>
      </c>
      <c r="F57" s="5" t="n">
        <v>1657</v>
      </c>
    </row>
    <row r="58" spans="1:12">
      <c r="A58" s="4" t="s">
        <v>123</v>
      </c>
      <c r="B58" s="5" t="n">
        <v>49406</v>
      </c>
      <c r="E58" s="5" t="n">
        <v>49406</v>
      </c>
      <c r="H58" s="5" t="n">
        <v>49406</v>
      </c>
    </row>
    <row r="59" spans="1:12">
      <c r="A59" s="4" t="s">
        <v>136</v>
      </c>
      <c r="B59" s="5" t="n">
        <v>-315250</v>
      </c>
      <c r="C59" s="6" t="n">
        <v>-315300</v>
      </c>
      <c r="E59" s="5" t="n">
        <v>-315250</v>
      </c>
      <c r="K59" s="5" t="n">
        <v>-315250</v>
      </c>
    </row>
    <row r="60" spans="1:12">
      <c r="A60" s="4" t="s">
        <v>125</v>
      </c>
      <c r="B60" s="5" t="n">
        <v>-7560</v>
      </c>
      <c r="E60" s="5" t="n">
        <v>-7560</v>
      </c>
      <c r="H60" s="5" t="n">
        <v>-7560</v>
      </c>
    </row>
    <row r="61" spans="1:12">
      <c r="A61" s="4" t="s">
        <v>126</v>
      </c>
      <c r="B61" s="5" t="n">
        <v>-211</v>
      </c>
      <c r="L61" s="5" t="n">
        <v>-211</v>
      </c>
    </row>
    <row r="62" spans="1:12">
      <c r="A62" s="4" t="s">
        <v>137</v>
      </c>
      <c r="B62" s="5" t="n">
        <v>10224</v>
      </c>
      <c r="L62" s="5" t="n">
        <v>10224</v>
      </c>
    </row>
    <row r="63" spans="1:12">
      <c r="A63" s="4" t="s">
        <v>142</v>
      </c>
      <c r="B63" s="5" t="n">
        <v>0</v>
      </c>
      <c r="E63" s="5" t="n">
        <v>363638</v>
      </c>
      <c r="H63" s="5" t="n">
        <v>342507</v>
      </c>
      <c r="J63" s="5" t="n">
        <v>21131</v>
      </c>
      <c r="L63" s="5" t="n">
        <v>-363638</v>
      </c>
    </row>
    <row r="64" spans="1:12">
      <c r="A64" s="4" t="s">
        <v>143</v>
      </c>
      <c r="B64" s="5" t="n">
        <v>0</v>
      </c>
      <c r="E64" s="5" t="n">
        <v>-7691</v>
      </c>
      <c r="H64" s="5" t="n">
        <v>-7691</v>
      </c>
      <c r="L64" s="5" t="n">
        <v>7691</v>
      </c>
    </row>
    <row r="65" spans="1:12">
      <c r="A65" s="4" t="s">
        <v>144</v>
      </c>
      <c r="B65" s="5" t="n">
        <v>22033</v>
      </c>
      <c r="E65" s="5" t="n">
        <v>12222</v>
      </c>
      <c r="H65" s="5" t="n">
        <v>12222</v>
      </c>
      <c r="L65" s="5" t="n">
        <v>9811</v>
      </c>
    </row>
    <row r="66" spans="1:12">
      <c r="A66" s="4" t="s">
        <v>127</v>
      </c>
      <c r="B66" s="5" t="n">
        <v>-3422</v>
      </c>
      <c r="E66" s="5" t="n">
        <v>-3069</v>
      </c>
      <c r="H66" s="5" t="n">
        <v>-3069</v>
      </c>
      <c r="L66" s="5" t="n">
        <v>-353</v>
      </c>
    </row>
    <row r="67" spans="1:12">
      <c r="A67" s="4" t="s">
        <v>145</v>
      </c>
      <c r="B67" s="5" t="n">
        <v>2010670</v>
      </c>
      <c r="E67" s="6" t="n">
        <v>1869222</v>
      </c>
      <c r="F67" s="6" t="n">
        <v>256</v>
      </c>
      <c r="G67" s="6" t="n">
        <v>16</v>
      </c>
      <c r="H67" s="6" t="n">
        <v>11921559</v>
      </c>
      <c r="I67" s="6" t="n">
        <v>290114</v>
      </c>
      <c r="J67" s="6" t="n">
        <v>-166123</v>
      </c>
      <c r="K67" s="6" t="n">
        <v>-10176600</v>
      </c>
      <c r="L67" s="6" t="n">
        <v>141448</v>
      </c>
    </row>
    <row r="68" spans="1:12">
      <c r="A68" s="4" t="s">
        <v>146</v>
      </c>
      <c r="F68" s="5" t="n">
        <v>255672</v>
      </c>
      <c r="G68" s="5" t="n">
        <v>16157</v>
      </c>
    </row>
    <row r="69" spans="1:12">
      <c r="A69" s="3" t="s">
        <v>131</v>
      </c>
    </row>
    <row r="70" spans="1:12">
      <c r="A70" s="4" t="s">
        <v>119</v>
      </c>
      <c r="D70" s="5" t="n">
        <v>-3849</v>
      </c>
    </row>
    <row r="71" spans="1:12">
      <c r="A71" s="4" t="s">
        <v>132</v>
      </c>
      <c r="D71" s="5" t="n">
        <v>385</v>
      </c>
    </row>
    <row r="72" spans="1:12">
      <c r="A72" s="4" t="s">
        <v>88</v>
      </c>
      <c r="D72" s="5" t="n">
        <v>1632</v>
      </c>
    </row>
    <row r="73" spans="1:12">
      <c r="A73" s="4" t="s">
        <v>134</v>
      </c>
      <c r="D73" s="5" t="n">
        <v>-2529</v>
      </c>
    </row>
    <row r="74" spans="1:12">
      <c r="A74" s="4" t="s">
        <v>125</v>
      </c>
      <c r="D74" s="5" t="n">
        <v>7921</v>
      </c>
    </row>
    <row r="75" spans="1:12">
      <c r="A75" s="4" t="s">
        <v>127</v>
      </c>
      <c r="D75" s="5" t="n">
        <v>-1124</v>
      </c>
    </row>
    <row r="76" spans="1:12">
      <c r="A76" s="4" t="s">
        <v>147</v>
      </c>
      <c r="B76" s="6" t="n">
        <v>32827</v>
      </c>
      <c r="D76" s="6" t="n">
        <v>3282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2</v>
      </c>
      <c r="B1" s="2" t="s">
        <v>2</v>
      </c>
      <c r="C1" s="2" t="s">
        <v>14</v>
      </c>
      <c r="D1" s="2" t="s">
        <v>60</v>
      </c>
    </row>
    <row r="2" spans="1:4">
      <c r="A2" s="3" t="s">
        <v>208</v>
      </c>
    </row>
    <row r="3" spans="1:4">
      <c r="A3" s="4" t="s">
        <v>22</v>
      </c>
      <c r="B3" s="6" t="n">
        <v>1924052</v>
      </c>
      <c r="C3" s="6" t="n">
        <v>2245364</v>
      </c>
      <c r="D3" s="6" t="n">
        <v>1754926</v>
      </c>
    </row>
    <row r="4" spans="1:4">
      <c r="A4" s="4" t="s">
        <v>683</v>
      </c>
      <c r="B4" s="5" t="n">
        <v>320645</v>
      </c>
      <c r="C4" s="5" t="n">
        <v>380137</v>
      </c>
    </row>
    <row r="5" spans="1:4">
      <c r="A5" s="4" t="s">
        <v>684</v>
      </c>
      <c r="B5" s="5" t="n">
        <v>34806</v>
      </c>
      <c r="C5" s="5" t="n">
        <v>60691</v>
      </c>
    </row>
    <row r="6" spans="1:4">
      <c r="A6" s="4" t="s">
        <v>685</v>
      </c>
      <c r="B6" s="6" t="n">
        <v>2279503</v>
      </c>
      <c r="C6" s="6" t="n">
        <v>268619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 customWidth="1" max="5" min="5" width="21"/>
    <col customWidth="1" max="6" min="6" width="21"/>
  </cols>
  <sheetData>
    <row r="1" spans="1:6">
      <c r="A1" s="1" t="s">
        <v>686</v>
      </c>
      <c r="B1" s="2" t="s">
        <v>444</v>
      </c>
      <c r="C1" s="2" t="s">
        <v>687</v>
      </c>
      <c r="D1" s="2" t="s">
        <v>1</v>
      </c>
    </row>
    <row r="2" spans="1:6">
      <c r="B2" s="2" t="s">
        <v>688</v>
      </c>
      <c r="C2" s="2" t="s">
        <v>689</v>
      </c>
      <c r="D2" s="2" t="s">
        <v>690</v>
      </c>
      <c r="E2" s="2" t="s">
        <v>691</v>
      </c>
      <c r="F2" s="2" t="s">
        <v>692</v>
      </c>
    </row>
    <row r="3" spans="1:6">
      <c r="A3" s="3" t="s">
        <v>22</v>
      </c>
    </row>
    <row r="4" spans="1:6">
      <c r="A4" s="4" t="s">
        <v>693</v>
      </c>
      <c r="C4" s="6" t="n">
        <v>1754926</v>
      </c>
      <c r="D4" s="6" t="n">
        <v>2245364</v>
      </c>
      <c r="E4" s="6" t="n">
        <v>1754926</v>
      </c>
    </row>
    <row r="5" spans="1:6">
      <c r="A5" s="4" t="s">
        <v>694</v>
      </c>
      <c r="D5" s="5" t="n">
        <v>32237</v>
      </c>
      <c r="E5" s="5" t="n">
        <v>556575</v>
      </c>
    </row>
    <row r="6" spans="1:6">
      <c r="A6" s="4" t="s">
        <v>695</v>
      </c>
      <c r="D6" s="5" t="n">
        <v>-67811</v>
      </c>
      <c r="E6" s="5" t="n">
        <v>-3711</v>
      </c>
    </row>
    <row r="7" spans="1:6">
      <c r="A7" s="4" t="s">
        <v>696</v>
      </c>
      <c r="D7" s="5" t="n">
        <v>-275367</v>
      </c>
      <c r="E7" s="5" t="n">
        <v>-14056</v>
      </c>
      <c r="F7" s="6" t="n">
        <v>0</v>
      </c>
    </row>
    <row r="8" spans="1:6">
      <c r="A8" s="4" t="s">
        <v>697</v>
      </c>
      <c r="D8" s="5" t="n">
        <v>-10371</v>
      </c>
      <c r="E8" s="5" t="n">
        <v>-48370</v>
      </c>
    </row>
    <row r="9" spans="1:6">
      <c r="A9" s="4" t="s">
        <v>698</v>
      </c>
      <c r="E9" s="5" t="n">
        <v>0</v>
      </c>
    </row>
    <row r="10" spans="1:6">
      <c r="A10" s="4" t="s">
        <v>699</v>
      </c>
      <c r="B10" s="6" t="n">
        <v>2245364</v>
      </c>
      <c r="D10" s="6" t="n">
        <v>1924052</v>
      </c>
      <c r="E10" s="5" t="n">
        <v>2245364</v>
      </c>
      <c r="F10" s="5" t="n">
        <v>1754926</v>
      </c>
    </row>
    <row r="11" spans="1:6">
      <c r="A11" s="4" t="s">
        <v>700</v>
      </c>
      <c r="D11" s="5" t="n">
        <v>6</v>
      </c>
    </row>
    <row r="12" spans="1:6">
      <c r="A12" s="4" t="s">
        <v>701</v>
      </c>
    </row>
    <row r="13" spans="1:6">
      <c r="A13" s="3" t="s">
        <v>22</v>
      </c>
    </row>
    <row r="14" spans="1:6">
      <c r="A14" s="4" t="s">
        <v>693</v>
      </c>
      <c r="C14" s="6" t="n">
        <v>774822</v>
      </c>
      <c r="D14" s="6" t="n">
        <v>0</v>
      </c>
      <c r="E14" s="5" t="n">
        <v>774822</v>
      </c>
    </row>
    <row r="15" spans="1:6">
      <c r="A15" s="4" t="s">
        <v>694</v>
      </c>
      <c r="E15" s="5" t="n">
        <v>1450</v>
      </c>
    </row>
    <row r="16" spans="1:6">
      <c r="A16" s="4" t="s">
        <v>695</v>
      </c>
      <c r="E16" s="5" t="n">
        <v>0</v>
      </c>
    </row>
    <row r="17" spans="1:6">
      <c r="A17" s="4" t="s">
        <v>696</v>
      </c>
      <c r="E17" s="5" t="n">
        <v>0</v>
      </c>
    </row>
    <row r="18" spans="1:6">
      <c r="A18" s="4" t="s">
        <v>697</v>
      </c>
      <c r="E18" s="5" t="n">
        <v>-1230</v>
      </c>
    </row>
    <row r="19" spans="1:6">
      <c r="A19" s="4" t="s">
        <v>698</v>
      </c>
      <c r="E19" s="5" t="n">
        <v>-775042</v>
      </c>
    </row>
    <row r="20" spans="1:6">
      <c r="A20" s="4" t="s">
        <v>699</v>
      </c>
      <c r="B20" s="6" t="n">
        <v>0</v>
      </c>
      <c r="E20" s="5" t="n">
        <v>0</v>
      </c>
      <c r="F20" s="5" t="n">
        <v>774822</v>
      </c>
    </row>
    <row r="21" spans="1:6">
      <c r="A21" s="4" t="s">
        <v>702</v>
      </c>
      <c r="C21" s="5" t="n">
        <v>1</v>
      </c>
    </row>
    <row r="22" spans="1:6">
      <c r="A22" s="4" t="s">
        <v>700</v>
      </c>
      <c r="C22" s="5" t="n">
        <v>1</v>
      </c>
    </row>
    <row r="23" spans="1:6">
      <c r="A23" s="4" t="s">
        <v>703</v>
      </c>
      <c r="B23" s="5" t="n">
        <v>3</v>
      </c>
    </row>
    <row r="24" spans="1:6">
      <c r="A24" s="4" t="s">
        <v>704</v>
      </c>
      <c r="B24" s="5" t="n">
        <v>3</v>
      </c>
    </row>
    <row r="25" spans="1:6">
      <c r="A25" s="4" t="s">
        <v>705</v>
      </c>
    </row>
    <row r="26" spans="1:6">
      <c r="A26" s="3" t="s">
        <v>22</v>
      </c>
    </row>
    <row r="27" spans="1:6">
      <c r="A27" s="4" t="s">
        <v>693</v>
      </c>
      <c r="C27" s="6" t="n">
        <v>715733</v>
      </c>
      <c r="D27" s="5" t="n">
        <v>1218607</v>
      </c>
      <c r="E27" s="5" t="n">
        <v>715733</v>
      </c>
    </row>
    <row r="28" spans="1:6">
      <c r="A28" s="4" t="s">
        <v>694</v>
      </c>
      <c r="D28" s="5" t="n">
        <v>603</v>
      </c>
      <c r="E28" s="5" t="n">
        <v>549146</v>
      </c>
    </row>
    <row r="29" spans="1:6">
      <c r="A29" s="4" t="s">
        <v>695</v>
      </c>
      <c r="D29" s="5" t="n">
        <v>-2983</v>
      </c>
      <c r="E29" s="5" t="n">
        <v>0</v>
      </c>
    </row>
    <row r="30" spans="1:6">
      <c r="A30" s="4" t="s">
        <v>696</v>
      </c>
      <c r="D30" s="5" t="n">
        <v>0</v>
      </c>
      <c r="E30" s="5" t="n">
        <v>0</v>
      </c>
    </row>
    <row r="31" spans="1:6">
      <c r="A31" s="4" t="s">
        <v>697</v>
      </c>
      <c r="D31" s="5" t="n">
        <v>-9689</v>
      </c>
      <c r="E31" s="5" t="n">
        <v>-46272</v>
      </c>
    </row>
    <row r="32" spans="1:6">
      <c r="A32" s="4" t="s">
        <v>698</v>
      </c>
      <c r="E32" s="5" t="n">
        <v>0</v>
      </c>
    </row>
    <row r="33" spans="1:6">
      <c r="A33" s="4" t="s">
        <v>699</v>
      </c>
      <c r="B33" s="6" t="n">
        <v>1218607</v>
      </c>
      <c r="D33" s="5" t="n">
        <v>1206538</v>
      </c>
      <c r="E33" s="5" t="n">
        <v>1218607</v>
      </c>
      <c r="F33" s="5" t="n">
        <v>715733</v>
      </c>
    </row>
    <row r="34" spans="1:6">
      <c r="A34" s="4" t="s">
        <v>706</v>
      </c>
    </row>
    <row r="35" spans="1:6">
      <c r="A35" s="3" t="s">
        <v>22</v>
      </c>
    </row>
    <row r="36" spans="1:6">
      <c r="A36" s="4" t="s">
        <v>693</v>
      </c>
      <c r="C36" s="5" t="n">
        <v>151321</v>
      </c>
      <c r="D36" s="5" t="n">
        <v>150251</v>
      </c>
      <c r="E36" s="5" t="n">
        <v>151321</v>
      </c>
    </row>
    <row r="37" spans="1:6">
      <c r="A37" s="4" t="s">
        <v>694</v>
      </c>
      <c r="D37" s="5" t="n">
        <v>21985</v>
      </c>
      <c r="E37" s="5" t="n">
        <v>0</v>
      </c>
    </row>
    <row r="38" spans="1:6">
      <c r="A38" s="4" t="s">
        <v>695</v>
      </c>
      <c r="D38" s="5" t="n">
        <v>0</v>
      </c>
      <c r="E38" s="5" t="n">
        <v>0</v>
      </c>
    </row>
    <row r="39" spans="1:6">
      <c r="A39" s="4" t="s">
        <v>696</v>
      </c>
      <c r="D39" s="5" t="n">
        <v>0</v>
      </c>
      <c r="E39" s="5" t="n">
        <v>0</v>
      </c>
    </row>
    <row r="40" spans="1:6">
      <c r="A40" s="4" t="s">
        <v>697</v>
      </c>
      <c r="D40" s="5" t="n">
        <v>-1625</v>
      </c>
      <c r="E40" s="5" t="n">
        <v>-1070</v>
      </c>
    </row>
    <row r="41" spans="1:6">
      <c r="A41" s="4" t="s">
        <v>698</v>
      </c>
      <c r="E41" s="5" t="n">
        <v>0</v>
      </c>
    </row>
    <row r="42" spans="1:6">
      <c r="A42" s="4" t="s">
        <v>699</v>
      </c>
      <c r="B42" s="5" t="n">
        <v>150251</v>
      </c>
      <c r="D42" s="5" t="n">
        <v>170611</v>
      </c>
      <c r="E42" s="5" t="n">
        <v>150251</v>
      </c>
      <c r="F42" s="5" t="n">
        <v>151321</v>
      </c>
    </row>
    <row r="43" spans="1:6">
      <c r="A43" s="4" t="s">
        <v>707</v>
      </c>
    </row>
    <row r="44" spans="1:6">
      <c r="A44" s="3" t="s">
        <v>22</v>
      </c>
    </row>
    <row r="45" spans="1:6">
      <c r="A45" s="4" t="s">
        <v>693</v>
      </c>
      <c r="C45" s="5" t="n">
        <v>15590</v>
      </c>
      <c r="D45" s="5" t="n">
        <v>15590</v>
      </c>
      <c r="E45" s="5" t="n">
        <v>15590</v>
      </c>
    </row>
    <row r="46" spans="1:6">
      <c r="A46" s="4" t="s">
        <v>694</v>
      </c>
      <c r="D46" s="5" t="n">
        <v>9649</v>
      </c>
      <c r="E46" s="5" t="n">
        <v>0</v>
      </c>
    </row>
    <row r="47" spans="1:6">
      <c r="A47" s="4" t="s">
        <v>695</v>
      </c>
      <c r="D47" s="5" t="n">
        <v>0</v>
      </c>
      <c r="E47" s="5" t="n">
        <v>0</v>
      </c>
    </row>
    <row r="48" spans="1:6">
      <c r="A48" s="4" t="s">
        <v>696</v>
      </c>
      <c r="D48" s="5" t="n">
        <v>0</v>
      </c>
      <c r="E48" s="5" t="n">
        <v>0</v>
      </c>
    </row>
    <row r="49" spans="1:6">
      <c r="A49" s="4" t="s">
        <v>697</v>
      </c>
      <c r="D49" s="5" t="n">
        <v>0</v>
      </c>
      <c r="E49" s="5" t="n">
        <v>0</v>
      </c>
    </row>
    <row r="50" spans="1:6">
      <c r="A50" s="4" t="s">
        <v>698</v>
      </c>
      <c r="E50" s="5" t="n">
        <v>0</v>
      </c>
    </row>
    <row r="51" spans="1:6">
      <c r="A51" s="4" t="s">
        <v>699</v>
      </c>
      <c r="B51" s="5" t="n">
        <v>15590</v>
      </c>
      <c r="D51" s="5" t="n">
        <v>25239</v>
      </c>
      <c r="E51" s="5" t="n">
        <v>15590</v>
      </c>
      <c r="F51" s="5" t="n">
        <v>15590</v>
      </c>
    </row>
    <row r="52" spans="1:6">
      <c r="A52" s="4" t="s">
        <v>708</v>
      </c>
    </row>
    <row r="53" spans="1:6">
      <c r="A53" s="3" t="s">
        <v>22</v>
      </c>
    </row>
    <row r="54" spans="1:6">
      <c r="A54" s="4" t="s">
        <v>709</v>
      </c>
      <c r="B54" s="5" t="n">
        <v>11600</v>
      </c>
      <c r="D54" s="5" t="n">
        <v>11600</v>
      </c>
      <c r="E54" s="5" t="n">
        <v>11600</v>
      </c>
    </row>
    <row r="55" spans="1:6">
      <c r="A55" s="4" t="s">
        <v>710</v>
      </c>
    </row>
    <row r="56" spans="1:6">
      <c r="A56" s="3" t="s">
        <v>22</v>
      </c>
    </row>
    <row r="57" spans="1:6">
      <c r="A57" s="4" t="s">
        <v>693</v>
      </c>
      <c r="C57" s="5" t="n">
        <v>0</v>
      </c>
      <c r="D57" s="5" t="n">
        <v>447242</v>
      </c>
      <c r="E57" s="5" t="n">
        <v>0</v>
      </c>
    </row>
    <row r="58" spans="1:6">
      <c r="A58" s="4" t="s">
        <v>694</v>
      </c>
      <c r="D58" s="5" t="n">
        <v>0</v>
      </c>
      <c r="E58" s="5" t="n">
        <v>0</v>
      </c>
    </row>
    <row r="59" spans="1:6">
      <c r="A59" s="4" t="s">
        <v>695</v>
      </c>
      <c r="D59" s="5" t="n">
        <v>0</v>
      </c>
      <c r="E59" s="5" t="n">
        <v>0</v>
      </c>
    </row>
    <row r="60" spans="1:6">
      <c r="A60" s="4" t="s">
        <v>696</v>
      </c>
      <c r="D60" s="5" t="n">
        <v>0</v>
      </c>
      <c r="E60" s="5" t="n">
        <v>0</v>
      </c>
    </row>
    <row r="61" spans="1:6">
      <c r="A61" s="4" t="s">
        <v>697</v>
      </c>
      <c r="D61" s="5" t="n">
        <v>0</v>
      </c>
      <c r="E61" s="5" t="n">
        <v>0</v>
      </c>
    </row>
    <row r="62" spans="1:6">
      <c r="A62" s="4" t="s">
        <v>698</v>
      </c>
      <c r="E62" s="5" t="n">
        <v>447242</v>
      </c>
    </row>
    <row r="63" spans="1:6">
      <c r="A63" s="4" t="s">
        <v>699</v>
      </c>
      <c r="B63" s="5" t="n">
        <v>447242</v>
      </c>
      <c r="D63" s="5" t="n">
        <v>447242</v>
      </c>
      <c r="E63" s="5" t="n">
        <v>447242</v>
      </c>
      <c r="F63" s="5" t="n">
        <v>0</v>
      </c>
    </row>
    <row r="64" spans="1:6">
      <c r="A64" s="4" t="s">
        <v>709</v>
      </c>
      <c r="B64" s="5" t="n">
        <v>529100</v>
      </c>
      <c r="D64" s="5" t="n">
        <v>529100</v>
      </c>
      <c r="E64" s="5" t="n">
        <v>529100</v>
      </c>
    </row>
    <row r="65" spans="1:6">
      <c r="A65" s="4" t="s">
        <v>527</v>
      </c>
    </row>
    <row r="66" spans="1:6">
      <c r="A66" s="3" t="s">
        <v>22</v>
      </c>
    </row>
    <row r="67" spans="1:6">
      <c r="A67" s="4" t="s">
        <v>693</v>
      </c>
      <c r="C67" s="5" t="n">
        <v>0</v>
      </c>
      <c r="D67" s="5" t="n">
        <v>277192</v>
      </c>
      <c r="E67" s="5" t="n">
        <v>0</v>
      </c>
    </row>
    <row r="68" spans="1:6">
      <c r="A68" s="4" t="s">
        <v>694</v>
      </c>
      <c r="D68" s="5" t="n">
        <v>0</v>
      </c>
      <c r="E68" s="5" t="n">
        <v>3504</v>
      </c>
    </row>
    <row r="69" spans="1:6">
      <c r="A69" s="4" t="s">
        <v>695</v>
      </c>
      <c r="D69" s="5" t="n">
        <v>-1968</v>
      </c>
      <c r="E69" s="5" t="n">
        <v>0</v>
      </c>
    </row>
    <row r="70" spans="1:6">
      <c r="A70" s="4" t="s">
        <v>696</v>
      </c>
      <c r="D70" s="5" t="n">
        <v>-275367</v>
      </c>
      <c r="E70" s="5" t="n">
        <v>0</v>
      </c>
    </row>
    <row r="71" spans="1:6">
      <c r="A71" s="4" t="s">
        <v>697</v>
      </c>
      <c r="D71" s="5" t="n">
        <v>143</v>
      </c>
      <c r="E71" s="5" t="n">
        <v>963</v>
      </c>
    </row>
    <row r="72" spans="1:6">
      <c r="A72" s="4" t="s">
        <v>698</v>
      </c>
      <c r="E72" s="5" t="n">
        <v>272725</v>
      </c>
    </row>
    <row r="73" spans="1:6">
      <c r="A73" s="4" t="s">
        <v>699</v>
      </c>
      <c r="B73" s="5" t="n">
        <v>277192</v>
      </c>
      <c r="D73" s="5" t="n">
        <v>0</v>
      </c>
      <c r="E73" s="5" t="n">
        <v>277192</v>
      </c>
      <c r="F73" s="5" t="n">
        <v>0</v>
      </c>
    </row>
    <row r="74" spans="1:6">
      <c r="A74" s="4" t="s">
        <v>709</v>
      </c>
      <c r="B74" s="5" t="n">
        <v>322600</v>
      </c>
      <c r="D74" s="5" t="n">
        <v>598000</v>
      </c>
      <c r="E74" s="5" t="n">
        <v>322600</v>
      </c>
    </row>
    <row r="75" spans="1:6">
      <c r="A75" s="4" t="s">
        <v>127</v>
      </c>
    </row>
    <row r="76" spans="1:6">
      <c r="A76" s="3" t="s">
        <v>22</v>
      </c>
    </row>
    <row r="77" spans="1:6">
      <c r="A77" s="4" t="s">
        <v>693</v>
      </c>
      <c r="C77" s="6" t="n">
        <v>97460</v>
      </c>
      <c r="D77" s="5" t="n">
        <v>136482</v>
      </c>
      <c r="E77" s="5" t="n">
        <v>97460</v>
      </c>
    </row>
    <row r="78" spans="1:6">
      <c r="A78" s="4" t="s">
        <v>694</v>
      </c>
      <c r="D78" s="5" t="n">
        <v>0</v>
      </c>
      <c r="E78" s="5" t="n">
        <v>2475</v>
      </c>
    </row>
    <row r="79" spans="1:6">
      <c r="A79" s="4" t="s">
        <v>695</v>
      </c>
      <c r="D79" s="5" t="n">
        <v>-62860</v>
      </c>
      <c r="E79" s="5" t="n">
        <v>-3711</v>
      </c>
    </row>
    <row r="80" spans="1:6">
      <c r="A80" s="4" t="s">
        <v>696</v>
      </c>
      <c r="D80" s="5" t="n">
        <v>0</v>
      </c>
      <c r="E80" s="5" t="n">
        <v>-14056</v>
      </c>
    </row>
    <row r="81" spans="1:6">
      <c r="A81" s="4" t="s">
        <v>697</v>
      </c>
      <c r="D81" s="5" t="n">
        <v>800</v>
      </c>
      <c r="E81" s="5" t="n">
        <v>-761</v>
      </c>
    </row>
    <row r="82" spans="1:6">
      <c r="A82" s="4" t="s">
        <v>698</v>
      </c>
      <c r="E82" s="5" t="n">
        <v>55075</v>
      </c>
    </row>
    <row r="83" spans="1:6">
      <c r="A83" s="4" t="s">
        <v>699</v>
      </c>
      <c r="B83" s="5" t="n">
        <v>136482</v>
      </c>
      <c r="D83" s="6" t="n">
        <v>74422</v>
      </c>
      <c r="E83" s="5" t="n">
        <v>136482</v>
      </c>
      <c r="F83" s="6" t="n">
        <v>97460</v>
      </c>
    </row>
    <row r="84" spans="1:6">
      <c r="A84" s="4" t="s">
        <v>711</v>
      </c>
    </row>
    <row r="85" spans="1:6">
      <c r="A85" s="3" t="s">
        <v>22</v>
      </c>
    </row>
    <row r="86" spans="1:6">
      <c r="A86" s="4" t="s">
        <v>709</v>
      </c>
      <c r="B86" s="5" t="n">
        <v>65200</v>
      </c>
      <c r="E86" s="5" t="n">
        <v>65200</v>
      </c>
    </row>
    <row r="87" spans="1:6">
      <c r="A87" s="4" t="s">
        <v>712</v>
      </c>
    </row>
    <row r="88" spans="1:6">
      <c r="A88" s="3" t="s">
        <v>22</v>
      </c>
    </row>
    <row r="89" spans="1:6">
      <c r="A89" s="4" t="s">
        <v>709</v>
      </c>
      <c r="B89" s="6" t="n">
        <v>42100</v>
      </c>
      <c r="E89" s="6" t="n">
        <v>42100</v>
      </c>
    </row>
  </sheetData>
  <mergeCells count="2">
    <mergeCell ref="A1:A2"/>
    <mergeCell ref="D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13</v>
      </c>
      <c r="B1" s="2" t="s">
        <v>1</v>
      </c>
    </row>
    <row r="2" spans="1:3">
      <c r="B2" s="2" t="s">
        <v>2</v>
      </c>
      <c r="C2" s="2" t="s">
        <v>14</v>
      </c>
    </row>
    <row r="3" spans="1:3">
      <c r="A3" s="3" t="s">
        <v>714</v>
      </c>
    </row>
    <row r="4" spans="1:3">
      <c r="A4" s="4" t="s">
        <v>715</v>
      </c>
      <c r="B4" s="6" t="n">
        <v>136974</v>
      </c>
      <c r="C4" s="6" t="n">
        <v>194237</v>
      </c>
    </row>
    <row r="5" spans="1:3">
      <c r="A5" s="4" t="s">
        <v>716</v>
      </c>
      <c r="B5" s="5" t="n">
        <v>-102168</v>
      </c>
      <c r="C5" s="5" t="n">
        <v>-133546</v>
      </c>
    </row>
    <row r="6" spans="1:3">
      <c r="A6" s="4" t="s">
        <v>106</v>
      </c>
      <c r="B6" s="6" t="n">
        <v>34806</v>
      </c>
      <c r="C6" s="6" t="n">
        <v>60691</v>
      </c>
    </row>
    <row r="7" spans="1:3">
      <c r="A7" s="4" t="s">
        <v>717</v>
      </c>
      <c r="B7" s="4" t="s">
        <v>718</v>
      </c>
      <c r="C7" s="4" t="s">
        <v>719</v>
      </c>
    </row>
    <row r="8" spans="1:3">
      <c r="A8" s="4" t="s">
        <v>720</v>
      </c>
    </row>
    <row r="9" spans="1:3">
      <c r="A9" s="3" t="s">
        <v>714</v>
      </c>
    </row>
    <row r="10" spans="1:3">
      <c r="A10" s="4" t="s">
        <v>715</v>
      </c>
      <c r="B10" s="6" t="n">
        <v>63855</v>
      </c>
      <c r="C10" s="6" t="n">
        <v>32123</v>
      </c>
    </row>
    <row r="11" spans="1:3">
      <c r="A11" s="4" t="s">
        <v>716</v>
      </c>
      <c r="B11" s="5" t="n">
        <v>-52927</v>
      </c>
      <c r="C11" s="5" t="n">
        <v>-26268</v>
      </c>
    </row>
    <row r="12" spans="1:3">
      <c r="A12" s="4" t="s">
        <v>106</v>
      </c>
      <c r="B12" s="6" t="n">
        <v>10928</v>
      </c>
      <c r="C12" s="6" t="n">
        <v>5855</v>
      </c>
    </row>
    <row r="13" spans="1:3">
      <c r="A13" s="4" t="s">
        <v>717</v>
      </c>
      <c r="B13" s="4" t="s">
        <v>721</v>
      </c>
      <c r="C13" s="4" t="s">
        <v>722</v>
      </c>
    </row>
    <row r="14" spans="1:3">
      <c r="A14" s="4" t="s">
        <v>723</v>
      </c>
    </row>
    <row r="15" spans="1:3">
      <c r="A15" s="3" t="s">
        <v>714</v>
      </c>
    </row>
    <row r="16" spans="1:3">
      <c r="A16" s="4" t="s">
        <v>715</v>
      </c>
      <c r="B16" s="6" t="n">
        <v>38602</v>
      </c>
      <c r="C16" s="6" t="n">
        <v>55487</v>
      </c>
    </row>
    <row r="17" spans="1:3">
      <c r="A17" s="4" t="s">
        <v>716</v>
      </c>
      <c r="B17" s="5" t="n">
        <v>-27667</v>
      </c>
      <c r="C17" s="5" t="n">
        <v>-37012</v>
      </c>
    </row>
    <row r="18" spans="1:3">
      <c r="A18" s="4" t="s">
        <v>106</v>
      </c>
      <c r="B18" s="6" t="n">
        <v>10935</v>
      </c>
      <c r="C18" s="6" t="n">
        <v>18475</v>
      </c>
    </row>
    <row r="19" spans="1:3">
      <c r="A19" s="4" t="s">
        <v>717</v>
      </c>
      <c r="B19" s="4" t="s">
        <v>724</v>
      </c>
      <c r="C19" s="4" t="s">
        <v>725</v>
      </c>
    </row>
    <row r="20" spans="1:3">
      <c r="A20" s="4" t="s">
        <v>726</v>
      </c>
    </row>
    <row r="21" spans="1:3">
      <c r="A21" s="3" t="s">
        <v>714</v>
      </c>
    </row>
    <row r="22" spans="1:3">
      <c r="A22" s="4" t="s">
        <v>715</v>
      </c>
      <c r="B22" s="6" t="n">
        <v>14802</v>
      </c>
      <c r="C22" s="6" t="n">
        <v>62082</v>
      </c>
    </row>
    <row r="23" spans="1:3">
      <c r="A23" s="4" t="s">
        <v>716</v>
      </c>
      <c r="B23" s="5" t="n">
        <v>-8965</v>
      </c>
      <c r="C23" s="5" t="n">
        <v>-48937</v>
      </c>
    </row>
    <row r="24" spans="1:3">
      <c r="A24" s="4" t="s">
        <v>106</v>
      </c>
      <c r="B24" s="6" t="n">
        <v>5837</v>
      </c>
      <c r="C24" s="6" t="n">
        <v>13145</v>
      </c>
    </row>
    <row r="25" spans="1:3">
      <c r="A25" s="4" t="s">
        <v>717</v>
      </c>
      <c r="B25" s="4" t="s">
        <v>727</v>
      </c>
      <c r="C25" s="4" t="s">
        <v>728</v>
      </c>
    </row>
    <row r="26" spans="1:3">
      <c r="A26" s="4" t="s">
        <v>729</v>
      </c>
    </row>
    <row r="27" spans="1:3">
      <c r="A27" s="3" t="s">
        <v>714</v>
      </c>
    </row>
    <row r="28" spans="1:3">
      <c r="A28" s="4" t="s">
        <v>715</v>
      </c>
      <c r="B28" s="6" t="n">
        <v>12485</v>
      </c>
      <c r="C28" s="6" t="n">
        <v>28836</v>
      </c>
    </row>
    <row r="29" spans="1:3">
      <c r="A29" s="4" t="s">
        <v>716</v>
      </c>
      <c r="B29" s="5" t="n">
        <v>-9997</v>
      </c>
      <c r="C29" s="5" t="n">
        <v>-13078</v>
      </c>
    </row>
    <row r="30" spans="1:3">
      <c r="A30" s="4" t="s">
        <v>106</v>
      </c>
      <c r="B30" s="6" t="n">
        <v>2488</v>
      </c>
      <c r="C30" s="6" t="n">
        <v>15758</v>
      </c>
    </row>
    <row r="31" spans="1:3">
      <c r="A31" s="4" t="s">
        <v>717</v>
      </c>
      <c r="B31" s="4" t="s">
        <v>730</v>
      </c>
      <c r="C31" s="4" t="s">
        <v>731</v>
      </c>
    </row>
    <row r="32" spans="1:3">
      <c r="A32" s="4" t="s">
        <v>732</v>
      </c>
    </row>
    <row r="33" spans="1:3">
      <c r="A33" s="3" t="s">
        <v>714</v>
      </c>
    </row>
    <row r="34" spans="1:3">
      <c r="A34" s="4" t="s">
        <v>715</v>
      </c>
      <c r="B34" s="6" t="n">
        <v>7230</v>
      </c>
      <c r="C34" s="6" t="n">
        <v>15709</v>
      </c>
    </row>
    <row r="35" spans="1:3">
      <c r="A35" s="4" t="s">
        <v>716</v>
      </c>
      <c r="B35" s="5" t="n">
        <v>-2612</v>
      </c>
      <c r="C35" s="5" t="n">
        <v>-8251</v>
      </c>
    </row>
    <row r="36" spans="1:3">
      <c r="A36" s="4" t="s">
        <v>106</v>
      </c>
      <c r="B36" s="6" t="n">
        <v>4618</v>
      </c>
      <c r="C36" s="6" t="n">
        <v>7458</v>
      </c>
    </row>
    <row r="37" spans="1:3">
      <c r="A37" s="4" t="s">
        <v>717</v>
      </c>
      <c r="B37" s="4" t="s">
        <v>733</v>
      </c>
      <c r="C37" s="4" t="s">
        <v>73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14</v>
      </c>
    </row>
    <row r="2" spans="1:3">
      <c r="A2" s="3" t="s">
        <v>208</v>
      </c>
    </row>
    <row r="3" spans="1:3">
      <c r="A3" s="5" t="n">
        <v>2017</v>
      </c>
      <c r="B3" s="6" t="n">
        <v>23815</v>
      </c>
    </row>
    <row r="4" spans="1:3">
      <c r="A4" s="5" t="n">
        <v>2018</v>
      </c>
      <c r="B4" s="5" t="n">
        <v>6922</v>
      </c>
    </row>
    <row r="5" spans="1:3">
      <c r="A5" s="5" t="n">
        <v>2019</v>
      </c>
      <c r="B5" s="5" t="n">
        <v>2866</v>
      </c>
    </row>
    <row r="6" spans="1:3">
      <c r="A6" s="5" t="n">
        <v>2020</v>
      </c>
      <c r="B6" s="5" t="n">
        <v>1203</v>
      </c>
    </row>
    <row r="7" spans="1:3">
      <c r="A7" s="4" t="s">
        <v>106</v>
      </c>
      <c r="B7" s="6" t="n">
        <v>34806</v>
      </c>
      <c r="C7" s="6" t="n">
        <v>6069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736</v>
      </c>
      <c r="B1" s="2" t="s">
        <v>737</v>
      </c>
      <c r="C1" s="2" t="s">
        <v>691</v>
      </c>
    </row>
    <row r="2" spans="1:3">
      <c r="A2" s="3" t="s">
        <v>738</v>
      </c>
    </row>
    <row r="3" spans="1:3">
      <c r="A3" s="4" t="s">
        <v>739</v>
      </c>
      <c r="B3" s="6" t="n">
        <v>89350</v>
      </c>
      <c r="C3" s="6" t="n">
        <v>36424</v>
      </c>
    </row>
    <row r="4" spans="1:3">
      <c r="A4" s="4" t="s">
        <v>740</v>
      </c>
      <c r="B4" s="5" t="n">
        <v>2</v>
      </c>
      <c r="C4" s="5" t="n">
        <v>2963</v>
      </c>
    </row>
    <row r="5" spans="1:3">
      <c r="A5" s="4" t="s">
        <v>741</v>
      </c>
      <c r="B5" s="5" t="n">
        <v>-10</v>
      </c>
      <c r="C5" s="5" t="n">
        <v>-187</v>
      </c>
    </row>
    <row r="6" spans="1:3">
      <c r="A6" s="4" t="s">
        <v>742</v>
      </c>
      <c r="B6" s="5" t="n">
        <v>89342</v>
      </c>
      <c r="C6" s="5" t="n">
        <v>39200</v>
      </c>
    </row>
    <row r="7" spans="1:3">
      <c r="A7" s="4" t="s">
        <v>743</v>
      </c>
      <c r="B7" s="6" t="n">
        <v>37000</v>
      </c>
    </row>
    <row r="8" spans="1:3">
      <c r="A8" s="4" t="s">
        <v>744</v>
      </c>
      <c r="B8" s="5" t="n">
        <v>0</v>
      </c>
    </row>
    <row r="9" spans="1:3">
      <c r="A9" s="4" t="s">
        <v>745</v>
      </c>
    </row>
    <row r="10" spans="1:3">
      <c r="A10" s="3" t="s">
        <v>738</v>
      </c>
    </row>
    <row r="11" spans="1:3">
      <c r="A11" s="4" t="s">
        <v>739</v>
      </c>
      <c r="B11" s="6" t="n">
        <v>49797</v>
      </c>
    </row>
    <row r="12" spans="1:3">
      <c r="A12" s="4" t="s">
        <v>740</v>
      </c>
      <c r="B12" s="5" t="n">
        <v>0</v>
      </c>
    </row>
    <row r="13" spans="1:3">
      <c r="A13" s="4" t="s">
        <v>741</v>
      </c>
      <c r="B13" s="5" t="n">
        <v>0</v>
      </c>
    </row>
    <row r="14" spans="1:3">
      <c r="A14" s="4" t="s">
        <v>742</v>
      </c>
      <c r="B14" s="5" t="n">
        <v>49797</v>
      </c>
    </row>
    <row r="15" spans="1:3">
      <c r="A15" s="4" t="s">
        <v>746</v>
      </c>
    </row>
    <row r="16" spans="1:3">
      <c r="A16" s="3" t="s">
        <v>738</v>
      </c>
    </row>
    <row r="17" spans="1:3">
      <c r="A17" s="4" t="s">
        <v>739</v>
      </c>
      <c r="B17" s="5" t="n">
        <v>34978</v>
      </c>
    </row>
    <row r="18" spans="1:3">
      <c r="A18" s="4" t="s">
        <v>740</v>
      </c>
      <c r="B18" s="5" t="n">
        <v>0</v>
      </c>
    </row>
    <row r="19" spans="1:3">
      <c r="A19" s="4" t="s">
        <v>741</v>
      </c>
      <c r="B19" s="5" t="n">
        <v>-4</v>
      </c>
    </row>
    <row r="20" spans="1:3">
      <c r="A20" s="4" t="s">
        <v>742</v>
      </c>
      <c r="B20" s="5" t="n">
        <v>34974</v>
      </c>
    </row>
    <row r="21" spans="1:3">
      <c r="A21" s="4" t="s">
        <v>747</v>
      </c>
    </row>
    <row r="22" spans="1:3">
      <c r="A22" s="3" t="s">
        <v>738</v>
      </c>
    </row>
    <row r="23" spans="1:3">
      <c r="A23" s="4" t="s">
        <v>739</v>
      </c>
      <c r="B23" s="5" t="n">
        <v>4575</v>
      </c>
      <c r="C23" s="5" t="n">
        <v>27765</v>
      </c>
    </row>
    <row r="24" spans="1:3">
      <c r="A24" s="4" t="s">
        <v>740</v>
      </c>
      <c r="B24" s="5" t="n">
        <v>2</v>
      </c>
      <c r="C24" s="5" t="n">
        <v>0</v>
      </c>
    </row>
    <row r="25" spans="1:3">
      <c r="A25" s="4" t="s">
        <v>741</v>
      </c>
      <c r="B25" s="5" t="n">
        <v>-6</v>
      </c>
      <c r="C25" s="5" t="n">
        <v>-187</v>
      </c>
    </row>
    <row r="26" spans="1:3">
      <c r="A26" s="4" t="s">
        <v>742</v>
      </c>
      <c r="B26" s="5" t="n">
        <v>4571</v>
      </c>
      <c r="C26" s="5" t="n">
        <v>27578</v>
      </c>
    </row>
    <row r="27" spans="1:3">
      <c r="A27" s="4" t="s">
        <v>748</v>
      </c>
    </row>
    <row r="28" spans="1:3">
      <c r="A28" s="3" t="s">
        <v>738</v>
      </c>
    </row>
    <row r="29" spans="1:3">
      <c r="A29" s="4" t="s">
        <v>739</v>
      </c>
      <c r="C29" s="5" t="n">
        <v>8659</v>
      </c>
    </row>
    <row r="30" spans="1:3">
      <c r="A30" s="4" t="s">
        <v>740</v>
      </c>
      <c r="C30" s="5" t="n">
        <v>2963</v>
      </c>
    </row>
    <row r="31" spans="1:3">
      <c r="A31" s="4" t="s">
        <v>741</v>
      </c>
      <c r="C31" s="5" t="n">
        <v>0</v>
      </c>
    </row>
    <row r="32" spans="1:3">
      <c r="A32" s="4" t="s">
        <v>742</v>
      </c>
      <c r="C32" s="6" t="n">
        <v>11622</v>
      </c>
    </row>
    <row r="33" spans="1:3">
      <c r="A33" s="4" t="s">
        <v>749</v>
      </c>
    </row>
    <row r="34" spans="1:3">
      <c r="A34" s="3" t="s">
        <v>738</v>
      </c>
    </row>
    <row r="35" spans="1:3">
      <c r="A35" s="4" t="s">
        <v>739</v>
      </c>
      <c r="B35" s="5" t="n">
        <v>89350</v>
      </c>
    </row>
    <row r="36" spans="1:3">
      <c r="A36" s="4" t="s">
        <v>740</v>
      </c>
      <c r="B36" s="5" t="n">
        <v>2</v>
      </c>
    </row>
    <row r="37" spans="1:3">
      <c r="A37" s="4" t="s">
        <v>741</v>
      </c>
      <c r="B37" s="5" t="n">
        <v>-10</v>
      </c>
    </row>
    <row r="38" spans="1:3">
      <c r="A38" s="4" t="s">
        <v>742</v>
      </c>
      <c r="B38" s="6" t="n">
        <v>8934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50</v>
      </c>
      <c r="B1" s="2" t="s">
        <v>646</v>
      </c>
      <c r="C1" s="2" t="s">
        <v>449</v>
      </c>
      <c r="D1" s="2" t="s">
        <v>2</v>
      </c>
      <c r="E1" s="2" t="s">
        <v>14</v>
      </c>
      <c r="F1" s="2" t="s">
        <v>60</v>
      </c>
    </row>
    <row r="2" spans="1:6">
      <c r="A2" s="3" t="s">
        <v>211</v>
      </c>
    </row>
    <row r="3" spans="1:6">
      <c r="A3" s="4" t="s">
        <v>751</v>
      </c>
      <c r="D3" s="6" t="n">
        <v>279485000</v>
      </c>
      <c r="E3" s="6" t="n">
        <v>218976000</v>
      </c>
      <c r="F3" s="6" t="n">
        <v>25223000</v>
      </c>
    </row>
    <row r="4" spans="1:6">
      <c r="A4" s="4" t="s">
        <v>752</v>
      </c>
      <c r="D4" s="5" t="n">
        <v>3556000</v>
      </c>
      <c r="E4" s="5" t="n">
        <v>443000</v>
      </c>
      <c r="F4" s="5" t="n">
        <v>3362000</v>
      </c>
    </row>
    <row r="5" spans="1:6">
      <c r="A5" s="4" t="s">
        <v>753</v>
      </c>
      <c r="C5" s="6" t="n">
        <v>300000</v>
      </c>
      <c r="D5" s="6" t="n">
        <v>0</v>
      </c>
      <c r="E5" s="6" t="n">
        <v>0</v>
      </c>
      <c r="F5" s="6" t="n">
        <v>0</v>
      </c>
    </row>
    <row r="6" spans="1:6">
      <c r="A6" s="4" t="s">
        <v>652</v>
      </c>
    </row>
    <row r="7" spans="1:6">
      <c r="A7" s="3" t="s">
        <v>647</v>
      </c>
    </row>
    <row r="8" spans="1:6">
      <c r="A8" s="4" t="s">
        <v>754</v>
      </c>
      <c r="B8" s="6" t="n">
        <v>574100000</v>
      </c>
    </row>
    <row r="9" spans="1:6">
      <c r="A9" s="4" t="s">
        <v>755</v>
      </c>
    </row>
    <row r="10" spans="1:6">
      <c r="A10" s="3" t="s">
        <v>647</v>
      </c>
    </row>
    <row r="11" spans="1:6">
      <c r="A11" s="4" t="s">
        <v>754</v>
      </c>
      <c r="B11" s="6" t="n">
        <v>575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14</v>
      </c>
    </row>
    <row r="2" spans="1:3">
      <c r="A2" s="3" t="s">
        <v>757</v>
      </c>
    </row>
    <row r="3" spans="1:3">
      <c r="A3" s="4" t="s">
        <v>758</v>
      </c>
      <c r="B3" s="6" t="n">
        <v>122810</v>
      </c>
      <c r="C3" s="6" t="n">
        <v>137386</v>
      </c>
    </row>
    <row r="4" spans="1:3">
      <c r="A4" s="4" t="s">
        <v>584</v>
      </c>
    </row>
    <row r="5" spans="1:3">
      <c r="A5" s="3" t="s">
        <v>757</v>
      </c>
    </row>
    <row r="6" spans="1:3">
      <c r="A6" s="4" t="s">
        <v>758</v>
      </c>
      <c r="B6" s="5" t="n">
        <v>116133</v>
      </c>
      <c r="C6" s="5" t="n">
        <v>114532</v>
      </c>
    </row>
    <row r="7" spans="1:3">
      <c r="A7" s="4" t="s">
        <v>585</v>
      </c>
    </row>
    <row r="8" spans="1:3">
      <c r="A8" s="3" t="s">
        <v>757</v>
      </c>
    </row>
    <row r="9" spans="1:3">
      <c r="A9" s="4" t="s">
        <v>758</v>
      </c>
      <c r="B9" s="5" t="n">
        <v>6677</v>
      </c>
      <c r="C9" s="5" t="n">
        <v>11262</v>
      </c>
    </row>
    <row r="10" spans="1:3">
      <c r="A10" s="4" t="s">
        <v>759</v>
      </c>
    </row>
    <row r="11" spans="1:3">
      <c r="A11" s="3" t="s">
        <v>757</v>
      </c>
    </row>
    <row r="12" spans="1:3">
      <c r="A12" s="4" t="s">
        <v>758</v>
      </c>
      <c r="B12" s="5" t="n">
        <v>0</v>
      </c>
      <c r="C12" s="5" t="n">
        <v>7542</v>
      </c>
    </row>
    <row r="13" spans="1:3">
      <c r="A13" s="4" t="s">
        <v>760</v>
      </c>
    </row>
    <row r="14" spans="1:3">
      <c r="A14" s="3" t="s">
        <v>757</v>
      </c>
    </row>
    <row r="15" spans="1:3">
      <c r="A15" s="4" t="s">
        <v>758</v>
      </c>
      <c r="B15" s="6" t="n">
        <v>0</v>
      </c>
      <c r="C15" s="6" t="n">
        <v>405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s>
  <sheetData>
    <row r="1" spans="1:4">
      <c r="A1" s="1" t="s">
        <v>761</v>
      </c>
      <c r="B1" s="2" t="s">
        <v>1</v>
      </c>
    </row>
    <row r="2" spans="1:4">
      <c r="B2" s="2" t="s">
        <v>506</v>
      </c>
      <c r="C2" s="2" t="s">
        <v>691</v>
      </c>
      <c r="D2" s="2" t="s">
        <v>762</v>
      </c>
    </row>
    <row r="3" spans="1:4">
      <c r="A3" s="3" t="s">
        <v>24</v>
      </c>
    </row>
    <row r="4" spans="1:4">
      <c r="A4" s="4" t="s">
        <v>763</v>
      </c>
      <c r="B4" s="6" t="n">
        <v>2</v>
      </c>
      <c r="C4" s="6" t="n">
        <v>2963</v>
      </c>
    </row>
    <row r="5" spans="1:4">
      <c r="A5" s="4" t="s">
        <v>584</v>
      </c>
    </row>
    <row r="6" spans="1:4">
      <c r="A6" s="3" t="s">
        <v>24</v>
      </c>
    </row>
    <row r="7" spans="1:4">
      <c r="A7" s="4" t="s">
        <v>764</v>
      </c>
      <c r="B7" s="6" t="n">
        <v>10000</v>
      </c>
      <c r="C7" s="5" t="n">
        <v>4500</v>
      </c>
      <c r="D7" s="6" t="n">
        <v>66600</v>
      </c>
    </row>
    <row r="8" spans="1:4">
      <c r="A8" s="4" t="s">
        <v>765</v>
      </c>
      <c r="B8" s="4" t="s">
        <v>766</v>
      </c>
    </row>
    <row r="9" spans="1:4">
      <c r="A9" s="4" t="s">
        <v>585</v>
      </c>
    </row>
    <row r="10" spans="1:4">
      <c r="A10" s="3" t="s">
        <v>24</v>
      </c>
    </row>
    <row r="11" spans="1:4">
      <c r="A11" s="4" t="s">
        <v>764</v>
      </c>
      <c r="B11" s="6" t="n">
        <v>600</v>
      </c>
      <c r="D11" s="6" t="n">
        <v>4200</v>
      </c>
    </row>
    <row r="12" spans="1:4">
      <c r="A12" s="4" t="s">
        <v>767</v>
      </c>
      <c r="D12" s="5" t="n">
        <v>1</v>
      </c>
    </row>
    <row r="13" spans="1:4">
      <c r="A13" s="4" t="s">
        <v>759</v>
      </c>
    </row>
    <row r="14" spans="1:4">
      <c r="A14" s="3" t="s">
        <v>24</v>
      </c>
    </row>
    <row r="15" spans="1:4">
      <c r="A15" s="4" t="s">
        <v>768</v>
      </c>
      <c r="C15" s="5" t="n">
        <v>5000</v>
      </c>
    </row>
    <row r="16" spans="1:4">
      <c r="A16" s="4" t="s">
        <v>763</v>
      </c>
      <c r="C16" s="6" t="n">
        <v>26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v>
      </c>
      <c r="C1" s="2" t="s">
        <v>14</v>
      </c>
    </row>
    <row r="2" spans="1:3">
      <c r="A2" s="3" t="s">
        <v>770</v>
      </c>
    </row>
    <row r="3" spans="1:3">
      <c r="A3" s="4" t="s">
        <v>17</v>
      </c>
      <c r="B3" s="6" t="n">
        <v>89342</v>
      </c>
      <c r="C3" s="6" t="n">
        <v>39200</v>
      </c>
    </row>
    <row r="4" spans="1:3">
      <c r="A4" s="4" t="s">
        <v>771</v>
      </c>
    </row>
    <row r="5" spans="1:3">
      <c r="A5" s="3" t="s">
        <v>770</v>
      </c>
    </row>
    <row r="6" spans="1:3">
      <c r="A6" s="4" t="s">
        <v>106</v>
      </c>
      <c r="B6" s="5" t="n">
        <v>984635</v>
      </c>
      <c r="C6" s="5" t="n">
        <v>1080096</v>
      </c>
    </row>
    <row r="7" spans="1:3">
      <c r="A7" s="3" t="s">
        <v>772</v>
      </c>
    </row>
    <row r="8" spans="1:3">
      <c r="A8" s="4" t="s">
        <v>773</v>
      </c>
      <c r="B8" s="5" t="n">
        <v>-33871</v>
      </c>
      <c r="C8" s="5" t="n">
        <v>-33873</v>
      </c>
    </row>
    <row r="9" spans="1:3">
      <c r="A9" s="4" t="s">
        <v>774</v>
      </c>
    </row>
    <row r="10" spans="1:3">
      <c r="A10" s="3" t="s">
        <v>770</v>
      </c>
    </row>
    <row r="11" spans="1:3">
      <c r="A11" s="4" t="s">
        <v>775</v>
      </c>
      <c r="B11" s="5" t="n">
        <v>667662</v>
      </c>
      <c r="C11" s="5" t="n">
        <v>601848</v>
      </c>
    </row>
    <row r="12" spans="1:3">
      <c r="A12" s="4" t="s">
        <v>776</v>
      </c>
    </row>
    <row r="13" spans="1:3">
      <c r="A13" s="3" t="s">
        <v>770</v>
      </c>
    </row>
    <row r="14" spans="1:3">
      <c r="A14" s="4" t="s">
        <v>775</v>
      </c>
      <c r="B14" s="5" t="n">
        <v>79000</v>
      </c>
      <c r="C14" s="5" t="n">
        <v>125038</v>
      </c>
    </row>
    <row r="15" spans="1:3">
      <c r="A15" s="4" t="s">
        <v>777</v>
      </c>
    </row>
    <row r="16" spans="1:3">
      <c r="A16" s="3" t="s">
        <v>770</v>
      </c>
    </row>
    <row r="17" spans="1:3">
      <c r="A17" s="4" t="s">
        <v>775</v>
      </c>
      <c r="B17" s="5" t="n">
        <v>24991</v>
      </c>
    </row>
    <row r="18" spans="1:3">
      <c r="A18" s="4" t="s">
        <v>17</v>
      </c>
      <c r="B18" s="5" t="n">
        <v>34974</v>
      </c>
    </row>
    <row r="19" spans="1:3">
      <c r="A19" s="4" t="s">
        <v>778</v>
      </c>
    </row>
    <row r="20" spans="1:3">
      <c r="A20" s="3" t="s">
        <v>770</v>
      </c>
    </row>
    <row r="21" spans="1:3">
      <c r="A21" s="4" t="s">
        <v>775</v>
      </c>
      <c r="B21" s="5" t="n">
        <v>123640</v>
      </c>
      <c r="C21" s="5" t="n">
        <v>302418</v>
      </c>
    </row>
    <row r="22" spans="1:3">
      <c r="A22" s="4" t="s">
        <v>17</v>
      </c>
      <c r="B22" s="5" t="n">
        <v>49797</v>
      </c>
    </row>
    <row r="23" spans="1:3">
      <c r="A23" s="4" t="s">
        <v>779</v>
      </c>
    </row>
    <row r="24" spans="1:3">
      <c r="A24" s="3" t="s">
        <v>770</v>
      </c>
    </row>
    <row r="25" spans="1:3">
      <c r="A25" s="4" t="s">
        <v>17</v>
      </c>
      <c r="B25" s="5" t="n">
        <v>4571</v>
      </c>
      <c r="C25" s="5" t="n">
        <v>27578</v>
      </c>
    </row>
    <row r="26" spans="1:3">
      <c r="A26" s="4" t="s">
        <v>780</v>
      </c>
    </row>
    <row r="27" spans="1:3">
      <c r="A27" s="3" t="s">
        <v>770</v>
      </c>
    </row>
    <row r="28" spans="1:3">
      <c r="A28" s="4" t="s">
        <v>17</v>
      </c>
      <c r="C28" s="5" t="n">
        <v>11622</v>
      </c>
    </row>
    <row r="29" spans="1:3">
      <c r="A29" s="4" t="s">
        <v>24</v>
      </c>
      <c r="C29" s="5" t="n">
        <v>7542</v>
      </c>
    </row>
    <row r="30" spans="1:3">
      <c r="A30" s="4" t="s">
        <v>781</v>
      </c>
    </row>
    <row r="31" spans="1:3">
      <c r="A31" s="3" t="s">
        <v>770</v>
      </c>
    </row>
    <row r="32" spans="1:3">
      <c r="A32" s="4" t="s">
        <v>24</v>
      </c>
      <c r="C32" s="5" t="n">
        <v>4050</v>
      </c>
    </row>
    <row r="33" spans="1:3">
      <c r="A33" s="4" t="s">
        <v>782</v>
      </c>
    </row>
    <row r="34" spans="1:3">
      <c r="A34" s="3" t="s">
        <v>770</v>
      </c>
    </row>
    <row r="35" spans="1:3">
      <c r="A35" s="4" t="s">
        <v>106</v>
      </c>
      <c r="B35" s="5" t="n">
        <v>727627</v>
      </c>
      <c r="C35" s="5" t="n">
        <v>621012</v>
      </c>
    </row>
    <row r="36" spans="1:3">
      <c r="A36" s="3" t="s">
        <v>772</v>
      </c>
    </row>
    <row r="37" spans="1:3">
      <c r="A37" s="4" t="s">
        <v>773</v>
      </c>
      <c r="B37" s="5" t="n">
        <v>0</v>
      </c>
      <c r="C37" s="5" t="n">
        <v>0</v>
      </c>
    </row>
    <row r="38" spans="1:3">
      <c r="A38" s="4" t="s">
        <v>783</v>
      </c>
    </row>
    <row r="39" spans="1:3">
      <c r="A39" s="3" t="s">
        <v>770</v>
      </c>
    </row>
    <row r="40" spans="1:3">
      <c r="A40" s="4" t="s">
        <v>775</v>
      </c>
      <c r="B40" s="5" t="n">
        <v>667662</v>
      </c>
      <c r="C40" s="5" t="n">
        <v>601848</v>
      </c>
    </row>
    <row r="41" spans="1:3">
      <c r="A41" s="4" t="s">
        <v>784</v>
      </c>
    </row>
    <row r="42" spans="1:3">
      <c r="A42" s="3" t="s">
        <v>770</v>
      </c>
    </row>
    <row r="43" spans="1:3">
      <c r="A43" s="4" t="s">
        <v>775</v>
      </c>
      <c r="B43" s="5" t="n">
        <v>0</v>
      </c>
      <c r="C43" s="5" t="n">
        <v>0</v>
      </c>
    </row>
    <row r="44" spans="1:3">
      <c r="A44" s="4" t="s">
        <v>785</v>
      </c>
    </row>
    <row r="45" spans="1:3">
      <c r="A45" s="3" t="s">
        <v>770</v>
      </c>
    </row>
    <row r="46" spans="1:3">
      <c r="A46" s="4" t="s">
        <v>775</v>
      </c>
      <c r="B46" s="5" t="n">
        <v>24991</v>
      </c>
    </row>
    <row r="47" spans="1:3">
      <c r="A47" s="4" t="s">
        <v>17</v>
      </c>
      <c r="B47" s="5" t="n">
        <v>34974</v>
      </c>
    </row>
    <row r="48" spans="1:3">
      <c r="A48" s="4" t="s">
        <v>786</v>
      </c>
    </row>
    <row r="49" spans="1:3">
      <c r="A49" s="3" t="s">
        <v>770</v>
      </c>
    </row>
    <row r="50" spans="1:3">
      <c r="A50" s="4" t="s">
        <v>775</v>
      </c>
      <c r="B50" s="5" t="n">
        <v>0</v>
      </c>
      <c r="C50" s="5" t="n">
        <v>0</v>
      </c>
    </row>
    <row r="51" spans="1:3">
      <c r="A51" s="4" t="s">
        <v>17</v>
      </c>
      <c r="B51" s="5" t="n">
        <v>0</v>
      </c>
    </row>
    <row r="52" spans="1:3">
      <c r="A52" s="4" t="s">
        <v>787</v>
      </c>
    </row>
    <row r="53" spans="1:3">
      <c r="A53" s="3" t="s">
        <v>770</v>
      </c>
    </row>
    <row r="54" spans="1:3">
      <c r="A54" s="4" t="s">
        <v>17</v>
      </c>
      <c r="B54" s="5" t="n">
        <v>0</v>
      </c>
      <c r="C54" s="5" t="n">
        <v>0</v>
      </c>
    </row>
    <row r="55" spans="1:3">
      <c r="A55" s="4" t="s">
        <v>788</v>
      </c>
    </row>
    <row r="56" spans="1:3">
      <c r="A56" s="3" t="s">
        <v>770</v>
      </c>
    </row>
    <row r="57" spans="1:3">
      <c r="A57" s="4" t="s">
        <v>17</v>
      </c>
      <c r="C57" s="5" t="n">
        <v>11622</v>
      </c>
    </row>
    <row r="58" spans="1:3">
      <c r="A58" s="4" t="s">
        <v>24</v>
      </c>
      <c r="C58" s="5" t="n">
        <v>7542</v>
      </c>
    </row>
    <row r="59" spans="1:3">
      <c r="A59" s="4" t="s">
        <v>789</v>
      </c>
    </row>
    <row r="60" spans="1:3">
      <c r="A60" s="3" t="s">
        <v>770</v>
      </c>
    </row>
    <row r="61" spans="1:3">
      <c r="A61" s="4" t="s">
        <v>24</v>
      </c>
      <c r="C61" s="5" t="n">
        <v>0</v>
      </c>
    </row>
    <row r="62" spans="1:3">
      <c r="A62" s="4" t="s">
        <v>790</v>
      </c>
    </row>
    <row r="63" spans="1:3">
      <c r="A63" s="3" t="s">
        <v>770</v>
      </c>
    </row>
    <row r="64" spans="1:3">
      <c r="A64" s="4" t="s">
        <v>106</v>
      </c>
      <c r="B64" s="5" t="n">
        <v>257008</v>
      </c>
      <c r="C64" s="5" t="n">
        <v>455034</v>
      </c>
    </row>
    <row r="65" spans="1:3">
      <c r="A65" s="3" t="s">
        <v>772</v>
      </c>
    </row>
    <row r="66" spans="1:3">
      <c r="A66" s="4" t="s">
        <v>773</v>
      </c>
      <c r="B66" s="5" t="n">
        <v>0</v>
      </c>
      <c r="C66" s="5" t="n">
        <v>0</v>
      </c>
    </row>
    <row r="67" spans="1:3">
      <c r="A67" s="4" t="s">
        <v>791</v>
      </c>
    </row>
    <row r="68" spans="1:3">
      <c r="A68" s="3" t="s">
        <v>770</v>
      </c>
    </row>
    <row r="69" spans="1:3">
      <c r="A69" s="4" t="s">
        <v>775</v>
      </c>
      <c r="B69" s="5" t="n">
        <v>0</v>
      </c>
      <c r="C69" s="5" t="n">
        <v>0</v>
      </c>
    </row>
    <row r="70" spans="1:3">
      <c r="A70" s="4" t="s">
        <v>792</v>
      </c>
    </row>
    <row r="71" spans="1:3">
      <c r="A71" s="3" t="s">
        <v>770</v>
      </c>
    </row>
    <row r="72" spans="1:3">
      <c r="A72" s="4" t="s">
        <v>775</v>
      </c>
      <c r="B72" s="5" t="n">
        <v>79000</v>
      </c>
      <c r="C72" s="5" t="n">
        <v>125038</v>
      </c>
    </row>
    <row r="73" spans="1:3">
      <c r="A73" s="4" t="s">
        <v>793</v>
      </c>
    </row>
    <row r="74" spans="1:3">
      <c r="A74" s="3" t="s">
        <v>770</v>
      </c>
    </row>
    <row r="75" spans="1:3">
      <c r="A75" s="4" t="s">
        <v>775</v>
      </c>
      <c r="B75" s="5" t="n">
        <v>0</v>
      </c>
    </row>
    <row r="76" spans="1:3">
      <c r="A76" s="4" t="s">
        <v>17</v>
      </c>
      <c r="B76" s="5" t="n">
        <v>0</v>
      </c>
    </row>
    <row r="77" spans="1:3">
      <c r="A77" s="4" t="s">
        <v>794</v>
      </c>
    </row>
    <row r="78" spans="1:3">
      <c r="A78" s="3" t="s">
        <v>770</v>
      </c>
    </row>
    <row r="79" spans="1:3">
      <c r="A79" s="4" t="s">
        <v>775</v>
      </c>
      <c r="B79" s="5" t="n">
        <v>123640</v>
      </c>
      <c r="C79" s="5" t="n">
        <v>302418</v>
      </c>
    </row>
    <row r="80" spans="1:3">
      <c r="A80" s="4" t="s">
        <v>17</v>
      </c>
      <c r="B80" s="5" t="n">
        <v>49797</v>
      </c>
    </row>
    <row r="81" spans="1:3">
      <c r="A81" s="4" t="s">
        <v>795</v>
      </c>
    </row>
    <row r="82" spans="1:3">
      <c r="A82" s="3" t="s">
        <v>770</v>
      </c>
    </row>
    <row r="83" spans="1:3">
      <c r="A83" s="4" t="s">
        <v>17</v>
      </c>
      <c r="B83" s="5" t="n">
        <v>4571</v>
      </c>
      <c r="C83" s="5" t="n">
        <v>27578</v>
      </c>
    </row>
    <row r="84" spans="1:3">
      <c r="A84" s="4" t="s">
        <v>796</v>
      </c>
    </row>
    <row r="85" spans="1:3">
      <c r="A85" s="3" t="s">
        <v>770</v>
      </c>
    </row>
    <row r="86" spans="1:3">
      <c r="A86" s="4" t="s">
        <v>17</v>
      </c>
      <c r="C86" s="5" t="n">
        <v>0</v>
      </c>
    </row>
    <row r="87" spans="1:3">
      <c r="A87" s="4" t="s">
        <v>24</v>
      </c>
      <c r="C87" s="5" t="n">
        <v>0</v>
      </c>
    </row>
    <row r="88" spans="1:3">
      <c r="A88" s="4" t="s">
        <v>797</v>
      </c>
    </row>
    <row r="89" spans="1:3">
      <c r="A89" s="3" t="s">
        <v>770</v>
      </c>
    </row>
    <row r="90" spans="1:3">
      <c r="A90" s="4" t="s">
        <v>24</v>
      </c>
      <c r="C90" s="5" t="n">
        <v>0</v>
      </c>
    </row>
    <row r="91" spans="1:3">
      <c r="A91" s="4" t="s">
        <v>798</v>
      </c>
    </row>
    <row r="92" spans="1:3">
      <c r="A92" s="3" t="s">
        <v>770</v>
      </c>
    </row>
    <row r="93" spans="1:3">
      <c r="A93" s="4" t="s">
        <v>106</v>
      </c>
      <c r="B93" s="5" t="n">
        <v>0</v>
      </c>
      <c r="C93" s="5" t="n">
        <v>4050</v>
      </c>
    </row>
    <row r="94" spans="1:3">
      <c r="A94" s="3" t="s">
        <v>772</v>
      </c>
    </row>
    <row r="95" spans="1:3">
      <c r="A95" s="4" t="s">
        <v>773</v>
      </c>
      <c r="B95" s="5" t="n">
        <v>-33871</v>
      </c>
      <c r="C95" s="5" t="n">
        <v>-33873</v>
      </c>
    </row>
    <row r="96" spans="1:3">
      <c r="A96" s="4" t="s">
        <v>799</v>
      </c>
    </row>
    <row r="97" spans="1:3">
      <c r="A97" s="3" t="s">
        <v>770</v>
      </c>
    </row>
    <row r="98" spans="1:3">
      <c r="A98" s="4" t="s">
        <v>775</v>
      </c>
      <c r="B98" s="5" t="n">
        <v>0</v>
      </c>
      <c r="C98" s="5" t="n">
        <v>0</v>
      </c>
    </row>
    <row r="99" spans="1:3">
      <c r="A99" s="4" t="s">
        <v>800</v>
      </c>
    </row>
    <row r="100" spans="1:3">
      <c r="A100" s="3" t="s">
        <v>770</v>
      </c>
    </row>
    <row r="101" spans="1:3">
      <c r="A101" s="4" t="s">
        <v>775</v>
      </c>
      <c r="B101" s="5" t="n">
        <v>0</v>
      </c>
      <c r="C101" s="5" t="n">
        <v>0</v>
      </c>
    </row>
    <row r="102" spans="1:3">
      <c r="A102" s="4" t="s">
        <v>801</v>
      </c>
    </row>
    <row r="103" spans="1:3">
      <c r="A103" s="3" t="s">
        <v>770</v>
      </c>
    </row>
    <row r="104" spans="1:3">
      <c r="A104" s="4" t="s">
        <v>775</v>
      </c>
      <c r="B104" s="5" t="n">
        <v>0</v>
      </c>
    </row>
    <row r="105" spans="1:3">
      <c r="A105" s="4" t="s">
        <v>17</v>
      </c>
      <c r="B105" s="5" t="n">
        <v>0</v>
      </c>
    </row>
    <row r="106" spans="1:3">
      <c r="A106" s="4" t="s">
        <v>802</v>
      </c>
    </row>
    <row r="107" spans="1:3">
      <c r="A107" s="3" t="s">
        <v>770</v>
      </c>
    </row>
    <row r="108" spans="1:3">
      <c r="A108" s="4" t="s">
        <v>775</v>
      </c>
      <c r="B108" s="5" t="n">
        <v>0</v>
      </c>
      <c r="C108" s="5" t="n">
        <v>0</v>
      </c>
    </row>
    <row r="109" spans="1:3">
      <c r="A109" s="4" t="s">
        <v>17</v>
      </c>
      <c r="B109" s="5" t="n">
        <v>0</v>
      </c>
    </row>
    <row r="110" spans="1:3">
      <c r="A110" s="4" t="s">
        <v>803</v>
      </c>
    </row>
    <row r="111" spans="1:3">
      <c r="A111" s="3" t="s">
        <v>770</v>
      </c>
    </row>
    <row r="112" spans="1:3">
      <c r="A112" s="4" t="s">
        <v>17</v>
      </c>
      <c r="B112" s="6" t="n">
        <v>0</v>
      </c>
      <c r="C112" s="5" t="n">
        <v>0</v>
      </c>
    </row>
    <row r="113" spans="1:3">
      <c r="A113" s="4" t="s">
        <v>804</v>
      </c>
    </row>
    <row r="114" spans="1:3">
      <c r="A114" s="3" t="s">
        <v>770</v>
      </c>
    </row>
    <row r="115" spans="1:3">
      <c r="A115" s="4" t="s">
        <v>17</v>
      </c>
      <c r="C115" s="5" t="n">
        <v>0</v>
      </c>
    </row>
    <row r="116" spans="1:3">
      <c r="A116" s="4" t="s">
        <v>24</v>
      </c>
      <c r="C116" s="5" t="n">
        <v>0</v>
      </c>
    </row>
    <row r="117" spans="1:3">
      <c r="A117" s="4" t="s">
        <v>805</v>
      </c>
    </row>
    <row r="118" spans="1:3">
      <c r="A118" s="3" t="s">
        <v>770</v>
      </c>
    </row>
    <row r="119" spans="1:3">
      <c r="A119" s="4" t="s">
        <v>24</v>
      </c>
      <c r="C119" s="6" t="n">
        <v>405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6</v>
      </c>
      <c r="B1" s="2" t="s">
        <v>1</v>
      </c>
    </row>
    <row r="2" spans="1:3">
      <c r="B2" s="2" t="s">
        <v>2</v>
      </c>
      <c r="C2" s="2" t="s">
        <v>14</v>
      </c>
    </row>
    <row r="3" spans="1:3">
      <c r="A3" s="3" t="s">
        <v>807</v>
      </c>
    </row>
    <row r="4" spans="1:3">
      <c r="A4" s="4" t="s">
        <v>127</v>
      </c>
      <c r="B4" s="6" t="n">
        <v>0</v>
      </c>
      <c r="C4" s="6" t="n">
        <v>0</v>
      </c>
    </row>
    <row r="5" spans="1:3">
      <c r="A5" s="3" t="s">
        <v>808</v>
      </c>
    </row>
    <row r="6" spans="1:3">
      <c r="A6" s="4" t="s">
        <v>127</v>
      </c>
      <c r="B6" s="5" t="n">
        <v>2133</v>
      </c>
      <c r="C6" s="5" t="n">
        <v>0</v>
      </c>
    </row>
    <row r="7" spans="1:3">
      <c r="A7" s="4" t="s">
        <v>808</v>
      </c>
    </row>
    <row r="8" spans="1:3">
      <c r="A8" s="3" t="s">
        <v>808</v>
      </c>
    </row>
    <row r="9" spans="1:3">
      <c r="A9" s="4" t="s">
        <v>693</v>
      </c>
      <c r="B9" s="5" t="n">
        <v>-33873</v>
      </c>
      <c r="C9" s="5" t="n">
        <v>-30140</v>
      </c>
    </row>
    <row r="10" spans="1:3">
      <c r="A10" s="4" t="s">
        <v>809</v>
      </c>
      <c r="B10" s="5" t="n">
        <v>-2555</v>
      </c>
      <c r="C10" s="5" t="n">
        <v>15461</v>
      </c>
    </row>
    <row r="11" spans="1:3">
      <c r="A11" s="4" t="s">
        <v>810</v>
      </c>
      <c r="B11" s="5" t="n">
        <v>0</v>
      </c>
      <c r="C11" s="5" t="n">
        <v>626</v>
      </c>
    </row>
    <row r="12" spans="1:3">
      <c r="A12" s="4" t="s">
        <v>811</v>
      </c>
      <c r="B12" s="5" t="n">
        <v>-1571</v>
      </c>
      <c r="C12" s="5" t="n">
        <v>1872</v>
      </c>
    </row>
    <row r="13" spans="1:3">
      <c r="A13" s="4" t="s">
        <v>812</v>
      </c>
      <c r="B13" s="5" t="n">
        <v>-185</v>
      </c>
      <c r="C13" s="5" t="n">
        <v>-27442</v>
      </c>
    </row>
    <row r="14" spans="1:3">
      <c r="A14" s="4" t="s">
        <v>631</v>
      </c>
      <c r="B14" s="5" t="n">
        <v>2180</v>
      </c>
      <c r="C14" s="5" t="n">
        <v>5750</v>
      </c>
    </row>
    <row r="15" spans="1:3">
      <c r="A15" s="4" t="s">
        <v>813</v>
      </c>
      <c r="B15" s="5" t="n">
        <v>0</v>
      </c>
      <c r="C15" s="5" t="n">
        <v>0</v>
      </c>
    </row>
    <row r="16" spans="1:3">
      <c r="A16" s="4" t="s">
        <v>699</v>
      </c>
      <c r="B16" s="5" t="n">
        <v>-33871</v>
      </c>
      <c r="C16" s="5" t="n">
        <v>-33873</v>
      </c>
    </row>
    <row r="17" spans="1:3">
      <c r="A17" s="4" t="s">
        <v>760</v>
      </c>
    </row>
    <row r="18" spans="1:3">
      <c r="A18" s="3" t="s">
        <v>807</v>
      </c>
    </row>
    <row r="19" spans="1:3">
      <c r="A19" s="4" t="s">
        <v>693</v>
      </c>
      <c r="B19" s="5" t="n">
        <v>4050</v>
      </c>
      <c r="C19" s="5" t="n">
        <v>6070</v>
      </c>
    </row>
    <row r="20" spans="1:3">
      <c r="A20" s="4" t="s">
        <v>809</v>
      </c>
      <c r="B20" s="5" t="n">
        <v>0</v>
      </c>
      <c r="C20" s="5" t="n">
        <v>0</v>
      </c>
    </row>
    <row r="21" spans="1:3">
      <c r="A21" s="4" t="s">
        <v>810</v>
      </c>
      <c r="B21" s="5" t="n">
        <v>0</v>
      </c>
      <c r="C21" s="5" t="n">
        <v>0</v>
      </c>
    </row>
    <row r="22" spans="1:3">
      <c r="A22" s="4" t="s">
        <v>811</v>
      </c>
      <c r="B22" s="5" t="n">
        <v>5950</v>
      </c>
      <c r="C22" s="5" t="n">
        <v>-2020</v>
      </c>
    </row>
    <row r="23" spans="1:3">
      <c r="A23" s="4" t="s">
        <v>812</v>
      </c>
      <c r="B23" s="5" t="n">
        <v>0</v>
      </c>
      <c r="C23" s="5" t="n">
        <v>0</v>
      </c>
    </row>
    <row r="24" spans="1:3">
      <c r="A24" s="4" t="s">
        <v>631</v>
      </c>
      <c r="B24" s="5" t="n">
        <v>0</v>
      </c>
      <c r="C24" s="5" t="n">
        <v>0</v>
      </c>
    </row>
    <row r="25" spans="1:3">
      <c r="A25" s="4" t="s">
        <v>813</v>
      </c>
      <c r="B25" s="5" t="n">
        <v>-10000</v>
      </c>
      <c r="C25" s="5" t="n">
        <v>0</v>
      </c>
    </row>
    <row r="26" spans="1:3">
      <c r="A26" s="4" t="s">
        <v>699</v>
      </c>
      <c r="B26" s="6" t="n">
        <v>0</v>
      </c>
      <c r="C26" s="6" t="n">
        <v>40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14</v>
      </c>
      <c r="D2" s="2" t="s">
        <v>60</v>
      </c>
    </row>
    <row r="3" spans="1:4">
      <c r="A3" s="3" t="s">
        <v>149</v>
      </c>
    </row>
    <row r="4" spans="1:4">
      <c r="A4" s="4" t="s">
        <v>78</v>
      </c>
      <c r="B4" s="6" t="n">
        <v>-16151</v>
      </c>
      <c r="C4" s="6" t="n">
        <v>113374</v>
      </c>
      <c r="D4" s="6" t="n">
        <v>409230</v>
      </c>
    </row>
    <row r="5" spans="1:4">
      <c r="A5" s="4" t="s">
        <v>150</v>
      </c>
      <c r="B5" s="5" t="n">
        <v>189</v>
      </c>
      <c r="C5" s="5" t="n">
        <v>17</v>
      </c>
      <c r="D5" s="5" t="n">
        <v>174673</v>
      </c>
    </row>
    <row r="6" spans="1:4">
      <c r="A6" s="4" t="s">
        <v>76</v>
      </c>
      <c r="B6" s="5" t="n">
        <v>-16340</v>
      </c>
      <c r="C6" s="5" t="n">
        <v>113357</v>
      </c>
      <c r="D6" s="5" t="n">
        <v>234557</v>
      </c>
    </row>
    <row r="7" spans="1:4">
      <c r="A7" s="3" t="s">
        <v>151</v>
      </c>
    </row>
    <row r="8" spans="1:4">
      <c r="A8" s="4" t="s">
        <v>88</v>
      </c>
      <c r="B8" s="5" t="n">
        <v>104820</v>
      </c>
      <c r="C8" s="5" t="n">
        <v>105450</v>
      </c>
      <c r="D8" s="5" t="n">
        <v>59634</v>
      </c>
    </row>
    <row r="9" spans="1:4">
      <c r="A9" s="4" t="s">
        <v>67</v>
      </c>
      <c r="B9" s="5" t="n">
        <v>71676</v>
      </c>
      <c r="C9" s="5" t="n">
        <v>62205</v>
      </c>
      <c r="D9" s="5" t="n">
        <v>61156</v>
      </c>
    </row>
    <row r="10" spans="1:4">
      <c r="A10" s="4" t="s">
        <v>68</v>
      </c>
      <c r="B10" s="5" t="n">
        <v>79426</v>
      </c>
      <c r="C10" s="5" t="n">
        <v>139952</v>
      </c>
      <c r="D10" s="5" t="n">
        <v>57926</v>
      </c>
    </row>
    <row r="11" spans="1:4">
      <c r="A11" s="4" t="s">
        <v>69</v>
      </c>
      <c r="B11" s="5" t="n">
        <v>275367</v>
      </c>
      <c r="C11" s="5" t="n">
        <v>14056</v>
      </c>
      <c r="D11" s="5" t="n">
        <v>0</v>
      </c>
    </row>
    <row r="12" spans="1:4">
      <c r="A12" s="4" t="s">
        <v>152</v>
      </c>
      <c r="B12" s="5" t="n">
        <v>10680</v>
      </c>
      <c r="C12" s="5" t="n">
        <v>6689</v>
      </c>
      <c r="D12" s="5" t="n">
        <v>66601</v>
      </c>
    </row>
    <row r="13" spans="1:4">
      <c r="A13" s="4" t="s">
        <v>35</v>
      </c>
      <c r="B13" s="5" t="n">
        <v>-119181</v>
      </c>
      <c r="C13" s="5" t="n">
        <v>-59786</v>
      </c>
      <c r="D13" s="5" t="n">
        <v>76869</v>
      </c>
    </row>
    <row r="14" spans="1:4">
      <c r="A14" s="4" t="s">
        <v>153</v>
      </c>
      <c r="B14" s="5" t="n">
        <v>549</v>
      </c>
      <c r="C14" s="5" t="n">
        <v>-772</v>
      </c>
      <c r="D14" s="5" t="n">
        <v>9697</v>
      </c>
    </row>
    <row r="15" spans="1:4">
      <c r="A15" s="4" t="s">
        <v>154</v>
      </c>
      <c r="B15" s="5" t="n">
        <v>2555</v>
      </c>
      <c r="C15" s="5" t="n">
        <v>-15461</v>
      </c>
      <c r="D15" s="5" t="n">
        <v>-13367</v>
      </c>
    </row>
    <row r="16" spans="1:4">
      <c r="A16" s="4" t="s">
        <v>155</v>
      </c>
      <c r="B16" s="5" t="n">
        <v>-50965</v>
      </c>
      <c r="C16" s="5" t="n">
        <v>-1005</v>
      </c>
      <c r="D16" s="5" t="n">
        <v>-21946</v>
      </c>
    </row>
    <row r="17" spans="1:4">
      <c r="A17" s="4" t="s">
        <v>156</v>
      </c>
      <c r="B17" s="5" t="n">
        <v>0</v>
      </c>
      <c r="C17" s="5" t="n">
        <v>-34341</v>
      </c>
      <c r="D17" s="5" t="n">
        <v>0</v>
      </c>
    </row>
    <row r="18" spans="1:4">
      <c r="A18" s="4" t="s">
        <v>157</v>
      </c>
      <c r="B18" s="5" t="n">
        <v>4734</v>
      </c>
      <c r="C18" s="5" t="n">
        <v>26496</v>
      </c>
      <c r="D18" s="5" t="n">
        <v>20789</v>
      </c>
    </row>
    <row r="19" spans="1:4">
      <c r="A19" s="3" t="s">
        <v>158</v>
      </c>
    </row>
    <row r="20" spans="1:4">
      <c r="A20" s="4" t="s">
        <v>159</v>
      </c>
      <c r="B20" s="5" t="n">
        <v>1283</v>
      </c>
      <c r="C20" s="5" t="n">
        <v>-29680</v>
      </c>
      <c r="D20" s="5" t="n">
        <v>-19918</v>
      </c>
    </row>
    <row r="21" spans="1:4">
      <c r="A21" s="4" t="s">
        <v>160</v>
      </c>
      <c r="B21" s="5" t="n">
        <v>-12905</v>
      </c>
      <c r="C21" s="5" t="n">
        <v>-21174</v>
      </c>
      <c r="D21" s="5" t="n">
        <v>-3606</v>
      </c>
    </row>
    <row r="22" spans="1:4">
      <c r="A22" s="4" t="s">
        <v>161</v>
      </c>
      <c r="B22" s="5" t="n">
        <v>-52359</v>
      </c>
      <c r="C22" s="5" t="n">
        <v>8756</v>
      </c>
      <c r="D22" s="5" t="n">
        <v>4963</v>
      </c>
    </row>
    <row r="23" spans="1:4">
      <c r="A23" s="4" t="s">
        <v>34</v>
      </c>
      <c r="B23" s="5" t="n">
        <v>8998</v>
      </c>
      <c r="C23" s="5" t="n">
        <v>24167</v>
      </c>
      <c r="D23" s="5" t="n">
        <v>-94492</v>
      </c>
    </row>
    <row r="24" spans="1:4">
      <c r="A24" s="4" t="s">
        <v>30</v>
      </c>
      <c r="B24" s="5" t="n">
        <v>35803</v>
      </c>
      <c r="C24" s="5" t="n">
        <v>66914</v>
      </c>
      <c r="D24" s="5" t="n">
        <v>30142</v>
      </c>
    </row>
    <row r="25" spans="1:4">
      <c r="A25" s="4" t="s">
        <v>162</v>
      </c>
      <c r="B25" s="5" t="n">
        <v>344141</v>
      </c>
      <c r="C25" s="5" t="n">
        <v>405823</v>
      </c>
      <c r="D25" s="5" t="n">
        <v>469005</v>
      </c>
    </row>
    <row r="26" spans="1:4">
      <c r="A26" s="3" t="s">
        <v>163</v>
      </c>
    </row>
    <row r="27" spans="1:4">
      <c r="A27" s="4" t="s">
        <v>164</v>
      </c>
      <c r="B27" s="5" t="n">
        <v>-18403</v>
      </c>
      <c r="C27" s="5" t="n">
        <v>-617402</v>
      </c>
      <c r="D27" s="5" t="n">
        <v>-259391</v>
      </c>
    </row>
    <row r="28" spans="1:4">
      <c r="A28" s="4" t="s">
        <v>165</v>
      </c>
      <c r="B28" s="5" t="n">
        <v>-78039</v>
      </c>
      <c r="C28" s="5" t="n">
        <v>-62049</v>
      </c>
      <c r="D28" s="5" t="n">
        <v>-57233</v>
      </c>
    </row>
    <row r="29" spans="1:4">
      <c r="A29" s="4" t="s">
        <v>166</v>
      </c>
      <c r="B29" s="5" t="n">
        <v>-87500</v>
      </c>
      <c r="C29" s="5" t="n">
        <v>0</v>
      </c>
      <c r="D29" s="5" t="n">
        <v>0</v>
      </c>
    </row>
    <row r="30" spans="1:4">
      <c r="A30" s="4" t="s">
        <v>167</v>
      </c>
      <c r="B30" s="5" t="n">
        <v>87500</v>
      </c>
      <c r="C30" s="5" t="n">
        <v>0</v>
      </c>
      <c r="D30" s="5" t="n">
        <v>0</v>
      </c>
    </row>
    <row r="31" spans="1:4">
      <c r="A31" s="4" t="s">
        <v>168</v>
      </c>
      <c r="B31" s="5" t="n">
        <v>252369</v>
      </c>
      <c r="C31" s="5" t="n">
        <v>218462</v>
      </c>
      <c r="D31" s="5" t="n">
        <v>21644</v>
      </c>
    </row>
    <row r="32" spans="1:4">
      <c r="A32" s="4" t="s">
        <v>169</v>
      </c>
      <c r="B32" s="5" t="n">
        <v>-313943</v>
      </c>
      <c r="C32" s="5" t="n">
        <v>-93134</v>
      </c>
      <c r="D32" s="5" t="n">
        <v>-175826</v>
      </c>
    </row>
    <row r="33" spans="1:4">
      <c r="A33" s="4" t="s">
        <v>170</v>
      </c>
      <c r="B33" s="5" t="n">
        <v>-12565</v>
      </c>
      <c r="C33" s="5" t="n">
        <v>-34470</v>
      </c>
      <c r="D33" s="5" t="n">
        <v>-24334</v>
      </c>
    </row>
    <row r="34" spans="1:4">
      <c r="A34" s="4" t="s">
        <v>171</v>
      </c>
      <c r="B34" s="5" t="n">
        <v>172228</v>
      </c>
      <c r="C34" s="5" t="n">
        <v>9413</v>
      </c>
      <c r="D34" s="5" t="n">
        <v>58388</v>
      </c>
    </row>
    <row r="35" spans="1:4">
      <c r="A35" s="4" t="s">
        <v>172</v>
      </c>
      <c r="B35" s="5" t="n">
        <v>11215</v>
      </c>
      <c r="C35" s="5" t="n">
        <v>-3541</v>
      </c>
      <c r="D35" s="5" t="n">
        <v>-3042</v>
      </c>
    </row>
    <row r="36" spans="1:4">
      <c r="A36" s="4" t="s">
        <v>173</v>
      </c>
      <c r="B36" s="5" t="n">
        <v>12862</v>
      </c>
      <c r="C36" s="5" t="n">
        <v>-582721</v>
      </c>
      <c r="D36" s="5" t="n">
        <v>-439794</v>
      </c>
    </row>
    <row r="37" spans="1:4">
      <c r="A37" s="3" t="s">
        <v>174</v>
      </c>
    </row>
    <row r="38" spans="1:4">
      <c r="A38" s="4" t="s">
        <v>175</v>
      </c>
      <c r="B38" s="5" t="n">
        <v>0</v>
      </c>
      <c r="C38" s="5" t="n">
        <v>788000</v>
      </c>
      <c r="D38" s="5" t="n">
        <v>0</v>
      </c>
    </row>
    <row r="39" spans="1:4">
      <c r="A39" s="4" t="s">
        <v>176</v>
      </c>
      <c r="B39" s="5" t="n">
        <v>-450000</v>
      </c>
      <c r="C39" s="5" t="n">
        <v>0</v>
      </c>
      <c r="D39" s="5" t="n">
        <v>0</v>
      </c>
    </row>
    <row r="40" spans="1:4">
      <c r="A40" s="4" t="s">
        <v>177</v>
      </c>
      <c r="B40" s="5" t="n">
        <v>400000</v>
      </c>
      <c r="C40" s="5" t="n">
        <v>0</v>
      </c>
      <c r="D40" s="5" t="n">
        <v>0</v>
      </c>
    </row>
    <row r="41" spans="1:4">
      <c r="A41" s="4" t="s">
        <v>178</v>
      </c>
      <c r="B41" s="5" t="n">
        <v>-126409</v>
      </c>
      <c r="C41" s="5" t="n">
        <v>-80000</v>
      </c>
      <c r="D41" s="5" t="n">
        <v>0</v>
      </c>
    </row>
    <row r="42" spans="1:4">
      <c r="A42" s="4" t="s">
        <v>179</v>
      </c>
      <c r="B42" s="5" t="n">
        <v>-7811</v>
      </c>
      <c r="C42" s="5" t="n">
        <v>-19050</v>
      </c>
      <c r="D42" s="5" t="n">
        <v>-383</v>
      </c>
    </row>
    <row r="43" spans="1:4">
      <c r="A43" s="4" t="s">
        <v>180</v>
      </c>
      <c r="B43" s="5" t="n">
        <v>0</v>
      </c>
      <c r="C43" s="5" t="n">
        <v>-6954</v>
      </c>
      <c r="D43" s="5" t="n">
        <v>0</v>
      </c>
    </row>
    <row r="44" spans="1:4">
      <c r="A44" s="4" t="s">
        <v>181</v>
      </c>
      <c r="B44" s="5" t="n">
        <v>0</v>
      </c>
      <c r="C44" s="5" t="n">
        <v>428789</v>
      </c>
      <c r="D44" s="5" t="n">
        <v>0</v>
      </c>
    </row>
    <row r="45" spans="1:4">
      <c r="A45" s="4" t="s">
        <v>136</v>
      </c>
      <c r="B45" s="5" t="n">
        <v>-308948</v>
      </c>
      <c r="C45" s="5" t="n">
        <v>-200000</v>
      </c>
      <c r="D45" s="5" t="n">
        <v>0</v>
      </c>
    </row>
    <row r="46" spans="1:4">
      <c r="A46" s="4" t="s">
        <v>124</v>
      </c>
      <c r="B46" s="5" t="n">
        <v>0</v>
      </c>
      <c r="C46" s="5" t="n">
        <v>-113196</v>
      </c>
      <c r="D46" s="5" t="n">
        <v>-97338</v>
      </c>
    </row>
    <row r="47" spans="1:4">
      <c r="A47" s="4" t="s">
        <v>182</v>
      </c>
      <c r="B47" s="5" t="n">
        <v>-895</v>
      </c>
      <c r="C47" s="5" t="n">
        <v>-38418</v>
      </c>
      <c r="D47" s="5" t="n">
        <v>1609</v>
      </c>
    </row>
    <row r="48" spans="1:4">
      <c r="A48" s="4" t="s">
        <v>183</v>
      </c>
      <c r="B48" s="5" t="n">
        <v>9548</v>
      </c>
      <c r="C48" s="5" t="n">
        <v>0</v>
      </c>
      <c r="D48" s="5" t="n">
        <v>0</v>
      </c>
    </row>
    <row r="49" spans="1:4">
      <c r="A49" s="4" t="s">
        <v>184</v>
      </c>
      <c r="B49" s="5" t="n">
        <v>0</v>
      </c>
      <c r="C49" s="5" t="n">
        <v>-23431</v>
      </c>
      <c r="D49" s="5" t="n">
        <v>0</v>
      </c>
    </row>
    <row r="50" spans="1:4">
      <c r="A50" s="4" t="s">
        <v>185</v>
      </c>
      <c r="B50" s="5" t="n">
        <v>-2740</v>
      </c>
      <c r="C50" s="5" t="n">
        <v>-32207</v>
      </c>
      <c r="D50" s="5" t="n">
        <v>-33165</v>
      </c>
    </row>
    <row r="51" spans="1:4">
      <c r="A51" s="4" t="s">
        <v>186</v>
      </c>
      <c r="B51" s="5" t="n">
        <v>-2180</v>
      </c>
      <c r="C51" s="5" t="n">
        <v>-5750</v>
      </c>
      <c r="D51" s="5" t="n">
        <v>-8109</v>
      </c>
    </row>
    <row r="52" spans="1:4">
      <c r="A52" s="4" t="s">
        <v>187</v>
      </c>
      <c r="B52" s="5" t="n">
        <v>-10548</v>
      </c>
      <c r="C52" s="5" t="n">
        <v>0</v>
      </c>
      <c r="D52" s="5" t="n">
        <v>0</v>
      </c>
    </row>
    <row r="53" spans="1:4">
      <c r="A53" s="4" t="s">
        <v>172</v>
      </c>
      <c r="B53" s="5" t="n">
        <v>-2846</v>
      </c>
      <c r="C53" s="5" t="n">
        <v>-19393</v>
      </c>
      <c r="D53" s="5" t="n">
        <v>11449</v>
      </c>
    </row>
    <row r="54" spans="1:4">
      <c r="A54" s="4" t="s">
        <v>188</v>
      </c>
      <c r="B54" s="5" t="n">
        <v>-502829</v>
      </c>
      <c r="C54" s="5" t="n">
        <v>678390</v>
      </c>
      <c r="D54" s="5" t="n">
        <v>-125937</v>
      </c>
    </row>
    <row r="55" spans="1:4">
      <c r="A55" s="4" t="s">
        <v>189</v>
      </c>
      <c r="B55" s="5" t="n">
        <v>-145826</v>
      </c>
      <c r="C55" s="5" t="n">
        <v>501492</v>
      </c>
      <c r="D55" s="5" t="n">
        <v>-96726</v>
      </c>
    </row>
    <row r="56" spans="1:4">
      <c r="A56" s="4" t="s">
        <v>190</v>
      </c>
      <c r="B56" s="5" t="n">
        <v>0</v>
      </c>
      <c r="C56" s="5" t="n">
        <v>-152</v>
      </c>
      <c r="D56" s="5" t="n">
        <v>-145</v>
      </c>
    </row>
    <row r="57" spans="1:4">
      <c r="A57" s="4" t="s">
        <v>191</v>
      </c>
      <c r="B57" s="5" t="n">
        <v>-6434</v>
      </c>
      <c r="C57" s="5" t="n">
        <v>-10298</v>
      </c>
      <c r="D57" s="5" t="n">
        <v>-13168</v>
      </c>
    </row>
    <row r="58" spans="1:4">
      <c r="A58" s="4" t="s">
        <v>192</v>
      </c>
      <c r="B58" s="5" t="n">
        <v>-152260</v>
      </c>
      <c r="C58" s="5" t="n">
        <v>491042</v>
      </c>
      <c r="D58" s="5" t="n">
        <v>-110039</v>
      </c>
    </row>
    <row r="59" spans="1:4">
      <c r="A59" s="4" t="s">
        <v>193</v>
      </c>
      <c r="B59" s="5" t="n">
        <v>1481447</v>
      </c>
      <c r="C59" s="5" t="n">
        <v>990405</v>
      </c>
      <c r="D59" s="5" t="n">
        <v>1100444</v>
      </c>
    </row>
    <row r="60" spans="1:4">
      <c r="A60" s="4" t="s">
        <v>194</v>
      </c>
      <c r="B60" s="6" t="n">
        <v>1329187</v>
      </c>
      <c r="C60" s="6" t="n">
        <v>1481447</v>
      </c>
      <c r="D60" s="6" t="n">
        <v>99040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814</v>
      </c>
      <c r="B1" s="2" t="s">
        <v>1</v>
      </c>
    </row>
    <row r="2" spans="1:3">
      <c r="B2" s="2" t="s">
        <v>508</v>
      </c>
      <c r="C2" s="2" t="s">
        <v>691</v>
      </c>
    </row>
    <row r="3" spans="1:3">
      <c r="A3" s="3" t="s">
        <v>815</v>
      </c>
    </row>
    <row r="4" spans="1:3">
      <c r="A4" s="4" t="s">
        <v>816</v>
      </c>
      <c r="B4" s="10" t="n">
        <v>33.4</v>
      </c>
      <c r="C4" s="10" t="n">
        <v>2.6</v>
      </c>
    </row>
    <row r="5" spans="1:3">
      <c r="A5" s="4" t="s">
        <v>817</v>
      </c>
      <c r="B5" s="10" t="n">
        <v>0.4</v>
      </c>
      <c r="C5" s="10" t="n">
        <v>31.2</v>
      </c>
    </row>
    <row r="6" spans="1:3">
      <c r="A6" s="4" t="s">
        <v>808</v>
      </c>
    </row>
    <row r="7" spans="1:3">
      <c r="A7" s="3" t="s">
        <v>815</v>
      </c>
    </row>
    <row r="8" spans="1:3">
      <c r="A8" s="4" t="s">
        <v>818</v>
      </c>
      <c r="B8" s="5" t="n">
        <v>7</v>
      </c>
    </row>
    <row r="9" spans="1:3">
      <c r="A9" s="4" t="s">
        <v>819</v>
      </c>
      <c r="B9" s="10" t="n">
        <v>132.8</v>
      </c>
    </row>
    <row r="10" spans="1:3">
      <c r="A10" s="4" t="s">
        <v>820</v>
      </c>
      <c r="B10" s="10" t="n">
        <v>33.9</v>
      </c>
    </row>
    <row r="11" spans="1:3">
      <c r="A11" s="4" t="s">
        <v>821</v>
      </c>
    </row>
    <row r="12" spans="1:3">
      <c r="A12" s="3" t="s">
        <v>815</v>
      </c>
    </row>
    <row r="13" spans="1:3">
      <c r="A13" s="4" t="s">
        <v>537</v>
      </c>
      <c r="B13" s="4" t="s">
        <v>538</v>
      </c>
      <c r="C13" s="4" t="s">
        <v>538</v>
      </c>
    </row>
    <row r="14" spans="1:3">
      <c r="A14" s="4" t="s">
        <v>822</v>
      </c>
    </row>
    <row r="15" spans="1:3">
      <c r="A15" s="3" t="s">
        <v>815</v>
      </c>
    </row>
    <row r="16" spans="1:3">
      <c r="A16" s="4" t="s">
        <v>537</v>
      </c>
      <c r="B16" s="4" t="s">
        <v>823</v>
      </c>
      <c r="C16" s="4" t="s">
        <v>82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14</v>
      </c>
    </row>
    <row r="2" spans="1:3">
      <c r="A2" s="4" t="s">
        <v>825</v>
      </c>
    </row>
    <row r="3" spans="1:3">
      <c r="A3" s="3" t="s">
        <v>826</v>
      </c>
    </row>
    <row r="4" spans="1:3">
      <c r="A4" s="4" t="s">
        <v>827</v>
      </c>
      <c r="B4" s="6" t="n">
        <v>-20000</v>
      </c>
      <c r="C4" s="6" t="n">
        <v>-40000</v>
      </c>
    </row>
    <row r="5" spans="1:3">
      <c r="A5" s="4" t="s">
        <v>828</v>
      </c>
    </row>
    <row r="6" spans="1:3">
      <c r="A6" s="3" t="s">
        <v>826</v>
      </c>
    </row>
    <row r="7" spans="1:3">
      <c r="A7" s="4" t="s">
        <v>827</v>
      </c>
      <c r="B7" s="5" t="n">
        <v>-20311</v>
      </c>
      <c r="C7" s="5" t="n">
        <v>-39850</v>
      </c>
    </row>
    <row r="8" spans="1:3">
      <c r="A8" s="4" t="s">
        <v>829</v>
      </c>
    </row>
    <row r="9" spans="1:3">
      <c r="A9" s="3" t="s">
        <v>826</v>
      </c>
    </row>
    <row r="10" spans="1:3">
      <c r="A10" s="4" t="s">
        <v>827</v>
      </c>
      <c r="B10" s="5" t="n">
        <v>-1582484</v>
      </c>
      <c r="C10" s="5" t="n">
        <v>-1726954</v>
      </c>
    </row>
    <row r="11" spans="1:3">
      <c r="A11" s="4" t="s">
        <v>830</v>
      </c>
    </row>
    <row r="12" spans="1:3">
      <c r="A12" s="3" t="s">
        <v>826</v>
      </c>
    </row>
    <row r="13" spans="1:3">
      <c r="A13" s="4" t="s">
        <v>827</v>
      </c>
      <c r="B13" s="6" t="n">
        <v>-1657861</v>
      </c>
      <c r="C13" s="6" t="n">
        <v>-176160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1</v>
      </c>
      <c r="B1" s="2" t="s">
        <v>1</v>
      </c>
    </row>
    <row r="2" spans="1:3">
      <c r="B2" s="2" t="s">
        <v>2</v>
      </c>
      <c r="C2" s="2" t="s">
        <v>14</v>
      </c>
    </row>
    <row r="3" spans="1:3">
      <c r="A3" s="3" t="s">
        <v>832</v>
      </c>
    </row>
    <row r="4" spans="1:3">
      <c r="A4" s="4" t="s">
        <v>833</v>
      </c>
      <c r="B4" s="6" t="n">
        <v>1623495</v>
      </c>
    </row>
    <row r="5" spans="1:3">
      <c r="A5" s="4" t="s">
        <v>834</v>
      </c>
      <c r="B5" s="5" t="n">
        <v>20000</v>
      </c>
      <c r="C5" s="6" t="n">
        <v>40000</v>
      </c>
    </row>
    <row r="6" spans="1:3">
      <c r="A6" s="4" t="s">
        <v>835</v>
      </c>
      <c r="B6" s="5" t="n">
        <v>5245</v>
      </c>
    </row>
    <row r="7" spans="1:3">
      <c r="A7" s="4" t="s">
        <v>836</v>
      </c>
      <c r="B7" s="5" t="n">
        <v>15766</v>
      </c>
    </row>
    <row r="8" spans="1:3">
      <c r="A8" s="4" t="s">
        <v>33</v>
      </c>
      <c r="B8" s="6" t="n">
        <v>1582484</v>
      </c>
      <c r="C8" s="5" t="n">
        <v>1726954</v>
      </c>
    </row>
    <row r="9" spans="1:3">
      <c r="A9" s="4" t="s">
        <v>837</v>
      </c>
      <c r="B9" s="4" t="s">
        <v>838</v>
      </c>
    </row>
    <row r="10" spans="1:3">
      <c r="A10" s="4" t="s">
        <v>437</v>
      </c>
    </row>
    <row r="11" spans="1:3">
      <c r="A11" s="3" t="s">
        <v>832</v>
      </c>
    </row>
    <row r="12" spans="1:3">
      <c r="A12" s="4" t="s">
        <v>833</v>
      </c>
      <c r="B12" s="6" t="n">
        <v>1195172</v>
      </c>
      <c r="C12" s="5" t="n">
        <v>1245172</v>
      </c>
    </row>
    <row r="13" spans="1:3">
      <c r="A13" s="4" t="s">
        <v>834</v>
      </c>
      <c r="B13" s="5" t="n">
        <v>0</v>
      </c>
      <c r="C13" s="5" t="n">
        <v>40000</v>
      </c>
    </row>
    <row r="14" spans="1:3">
      <c r="A14" s="4" t="s">
        <v>835</v>
      </c>
      <c r="B14" s="5" t="n">
        <v>5245</v>
      </c>
      <c r="C14" s="5" t="n">
        <v>11691</v>
      </c>
    </row>
    <row r="15" spans="1:3">
      <c r="A15" s="4" t="s">
        <v>836</v>
      </c>
      <c r="B15" s="5" t="n">
        <v>13434</v>
      </c>
      <c r="C15" s="5" t="n">
        <v>16610</v>
      </c>
    </row>
    <row r="16" spans="1:3">
      <c r="A16" s="4" t="s">
        <v>33</v>
      </c>
      <c r="B16" s="5" t="n">
        <v>1176493</v>
      </c>
      <c r="C16" s="5" t="n">
        <v>1176871</v>
      </c>
    </row>
    <row r="17" spans="1:3">
      <c r="A17" s="4" t="s">
        <v>839</v>
      </c>
    </row>
    <row r="18" spans="1:3">
      <c r="A18" s="3" t="s">
        <v>832</v>
      </c>
    </row>
    <row r="19" spans="1:3">
      <c r="A19" s="4" t="s">
        <v>833</v>
      </c>
      <c r="B19" s="6" t="n">
        <v>445172</v>
      </c>
      <c r="C19" s="5" t="n">
        <v>445172</v>
      </c>
    </row>
    <row r="20" spans="1:3">
      <c r="A20" s="4" t="s">
        <v>840</v>
      </c>
      <c r="B20" s="4" t="s">
        <v>841</v>
      </c>
    </row>
    <row r="21" spans="1:3">
      <c r="A21" s="4" t="s">
        <v>842</v>
      </c>
    </row>
    <row r="22" spans="1:3">
      <c r="A22" s="3" t="s">
        <v>832</v>
      </c>
    </row>
    <row r="23" spans="1:3">
      <c r="A23" s="4" t="s">
        <v>833</v>
      </c>
      <c r="B23" s="6" t="n">
        <v>400000</v>
      </c>
    </row>
    <row r="24" spans="1:3">
      <c r="A24" s="4" t="s">
        <v>840</v>
      </c>
      <c r="B24" s="4" t="s">
        <v>843</v>
      </c>
    </row>
    <row r="25" spans="1:3">
      <c r="A25" s="4" t="s">
        <v>844</v>
      </c>
    </row>
    <row r="26" spans="1:3">
      <c r="A26" s="3" t="s">
        <v>832</v>
      </c>
    </row>
    <row r="27" spans="1:3">
      <c r="A27" s="4" t="s">
        <v>833</v>
      </c>
      <c r="B27" s="6" t="n">
        <v>350000</v>
      </c>
      <c r="C27" s="5" t="n">
        <v>800000</v>
      </c>
    </row>
    <row r="28" spans="1:3">
      <c r="A28" s="4" t="s">
        <v>845</v>
      </c>
    </row>
    <row r="29" spans="1:3">
      <c r="A29" s="3" t="s">
        <v>832</v>
      </c>
    </row>
    <row r="30" spans="1:3">
      <c r="A30" s="4" t="s">
        <v>833</v>
      </c>
      <c r="B30" s="5" t="n">
        <v>428323</v>
      </c>
      <c r="C30" s="5" t="n">
        <v>554732</v>
      </c>
    </row>
    <row r="31" spans="1:3">
      <c r="A31" s="4" t="s">
        <v>834</v>
      </c>
      <c r="B31" s="5" t="n">
        <v>20000</v>
      </c>
      <c r="C31" s="5" t="n">
        <v>0</v>
      </c>
    </row>
    <row r="32" spans="1:3">
      <c r="A32" s="4" t="s">
        <v>836</v>
      </c>
      <c r="B32" s="5" t="n">
        <v>2332</v>
      </c>
      <c r="C32" s="5" t="n">
        <v>4649</v>
      </c>
    </row>
    <row r="33" spans="1:3">
      <c r="A33" s="4" t="s">
        <v>33</v>
      </c>
      <c r="B33" s="5" t="n">
        <v>405991</v>
      </c>
      <c r="C33" s="5" t="n">
        <v>550083</v>
      </c>
    </row>
    <row r="34" spans="1:3">
      <c r="A34" s="4" t="s">
        <v>846</v>
      </c>
    </row>
    <row r="35" spans="1:3">
      <c r="A35" s="3" t="s">
        <v>832</v>
      </c>
    </row>
    <row r="36" spans="1:3">
      <c r="A36" s="4" t="s">
        <v>833</v>
      </c>
      <c r="B36" s="6" t="n">
        <v>390214</v>
      </c>
      <c r="C36" s="5" t="n">
        <v>500000</v>
      </c>
    </row>
    <row r="37" spans="1:3">
      <c r="A37" s="4" t="s">
        <v>840</v>
      </c>
      <c r="B37" s="4" t="s">
        <v>847</v>
      </c>
    </row>
    <row r="38" spans="1:3">
      <c r="A38" s="4" t="s">
        <v>848</v>
      </c>
    </row>
    <row r="39" spans="1:3">
      <c r="A39" s="3" t="s">
        <v>832</v>
      </c>
    </row>
    <row r="40" spans="1:3">
      <c r="A40" s="4" t="s">
        <v>833</v>
      </c>
      <c r="B40" s="6" t="n">
        <v>38109</v>
      </c>
      <c r="C40" s="6" t="n">
        <v>54732</v>
      </c>
    </row>
    <row r="41" spans="1:3">
      <c r="A41" s="4" t="s">
        <v>840</v>
      </c>
      <c r="B41" s="4" t="s">
        <v>84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850</v>
      </c>
      <c r="B1" s="2" t="s">
        <v>851</v>
      </c>
      <c r="C1" s="2" t="s">
        <v>852</v>
      </c>
      <c r="D1" s="2" t="s">
        <v>853</v>
      </c>
      <c r="E1" s="2" t="s">
        <v>854</v>
      </c>
      <c r="F1" s="2" t="s">
        <v>506</v>
      </c>
      <c r="G1" s="2" t="s">
        <v>691</v>
      </c>
      <c r="H1" s="2" t="s">
        <v>692</v>
      </c>
    </row>
    <row r="2" spans="1:8">
      <c r="A2" s="3" t="s">
        <v>832</v>
      </c>
    </row>
    <row r="3" spans="1:8">
      <c r="A3" s="4" t="s">
        <v>855</v>
      </c>
      <c r="F3" s="6" t="n">
        <v>1623495000</v>
      </c>
    </row>
    <row r="4" spans="1:8">
      <c r="A4" s="4" t="s">
        <v>856</v>
      </c>
      <c r="F4" s="6" t="n">
        <v>126409000</v>
      </c>
      <c r="G4" s="6" t="n">
        <v>80000000</v>
      </c>
      <c r="H4" s="6" t="n">
        <v>0</v>
      </c>
    </row>
    <row r="5" spans="1:8">
      <c r="A5" s="4" t="s">
        <v>857</v>
      </c>
    </row>
    <row r="6" spans="1:8">
      <c r="A6" s="3" t="s">
        <v>832</v>
      </c>
    </row>
    <row r="7" spans="1:8">
      <c r="A7" s="4" t="s">
        <v>858</v>
      </c>
      <c r="F7" s="5" t="n">
        <v>5</v>
      </c>
    </row>
    <row r="8" spans="1:8">
      <c r="A8" s="4" t="s">
        <v>859</v>
      </c>
    </row>
    <row r="9" spans="1:8">
      <c r="A9" s="3" t="s">
        <v>832</v>
      </c>
    </row>
    <row r="10" spans="1:8">
      <c r="A10" s="4" t="s">
        <v>858</v>
      </c>
      <c r="F10" s="5" t="n">
        <v>5</v>
      </c>
    </row>
    <row r="11" spans="1:8">
      <c r="A11" s="4" t="s">
        <v>860</v>
      </c>
    </row>
    <row r="12" spans="1:8">
      <c r="A12" s="3" t="s">
        <v>832</v>
      </c>
    </row>
    <row r="13" spans="1:8">
      <c r="A13" s="4" t="s">
        <v>858</v>
      </c>
      <c r="F13" s="5" t="n">
        <v>3</v>
      </c>
    </row>
    <row r="14" spans="1:8">
      <c r="A14" s="4" t="s">
        <v>861</v>
      </c>
    </row>
    <row r="15" spans="1:8">
      <c r="A15" s="3" t="s">
        <v>832</v>
      </c>
    </row>
    <row r="16" spans="1:8">
      <c r="A16" s="4" t="s">
        <v>862</v>
      </c>
      <c r="F16" s="6" t="n">
        <v>300000000</v>
      </c>
    </row>
    <row r="17" spans="1:8">
      <c r="A17" s="4" t="s">
        <v>863</v>
      </c>
      <c r="F17" s="6" t="n">
        <v>0</v>
      </c>
      <c r="G17" s="5" t="n">
        <v>0</v>
      </c>
    </row>
    <row r="18" spans="1:8">
      <c r="A18" s="4" t="s">
        <v>864</v>
      </c>
      <c r="F18" s="4" t="s">
        <v>865</v>
      </c>
    </row>
    <row r="19" spans="1:8">
      <c r="A19" s="4" t="s">
        <v>866</v>
      </c>
    </row>
    <row r="20" spans="1:8">
      <c r="A20" s="3" t="s">
        <v>832</v>
      </c>
    </row>
    <row r="21" spans="1:8">
      <c r="A21" s="4" t="s">
        <v>858</v>
      </c>
      <c r="F21" s="9" t="n">
        <v>3.25</v>
      </c>
    </row>
    <row r="22" spans="1:8">
      <c r="A22" s="4" t="s">
        <v>437</v>
      </c>
    </row>
    <row r="23" spans="1:8">
      <c r="A23" s="3" t="s">
        <v>832</v>
      </c>
    </row>
    <row r="24" spans="1:8">
      <c r="A24" s="4" t="s">
        <v>855</v>
      </c>
      <c r="F24" s="6" t="n">
        <v>1195172000</v>
      </c>
      <c r="G24" s="5" t="n">
        <v>1245172000</v>
      </c>
    </row>
    <row r="25" spans="1:8">
      <c r="A25" s="4" t="s">
        <v>842</v>
      </c>
    </row>
    <row r="26" spans="1:8">
      <c r="A26" s="3" t="s">
        <v>832</v>
      </c>
    </row>
    <row r="27" spans="1:8">
      <c r="A27" s="4" t="s">
        <v>867</v>
      </c>
      <c r="C27" s="6" t="n">
        <v>400000000</v>
      </c>
    </row>
    <row r="28" spans="1:8">
      <c r="A28" s="4" t="s">
        <v>855</v>
      </c>
      <c r="F28" s="5" t="n">
        <v>400000000</v>
      </c>
    </row>
    <row r="29" spans="1:8">
      <c r="A29" s="4" t="s">
        <v>839</v>
      </c>
    </row>
    <row r="30" spans="1:8">
      <c r="A30" s="3" t="s">
        <v>832</v>
      </c>
    </row>
    <row r="31" spans="1:8">
      <c r="A31" s="4" t="s">
        <v>855</v>
      </c>
      <c r="F31" s="5" t="n">
        <v>445172000</v>
      </c>
      <c r="G31" s="5" t="n">
        <v>445172000</v>
      </c>
    </row>
    <row r="32" spans="1:8">
      <c r="A32" s="4" t="s">
        <v>844</v>
      </c>
    </row>
    <row r="33" spans="1:8">
      <c r="A33" s="3" t="s">
        <v>832</v>
      </c>
    </row>
    <row r="34" spans="1:8">
      <c r="A34" s="4" t="s">
        <v>867</v>
      </c>
      <c r="E34" s="6" t="n">
        <v>800000000</v>
      </c>
    </row>
    <row r="35" spans="1:8">
      <c r="A35" s="4" t="s">
        <v>868</v>
      </c>
      <c r="B35" s="6" t="n">
        <v>40000000</v>
      </c>
      <c r="C35" s="6" t="n">
        <v>400000000</v>
      </c>
      <c r="D35" s="6" t="n">
        <v>10000000</v>
      </c>
      <c r="F35" s="5" t="n">
        <v>440000000</v>
      </c>
    </row>
    <row r="36" spans="1:8">
      <c r="A36" s="4" t="s">
        <v>855</v>
      </c>
      <c r="F36" s="6" t="n">
        <v>350000000</v>
      </c>
      <c r="G36" s="5" t="n">
        <v>800000000</v>
      </c>
    </row>
    <row r="37" spans="1:8">
      <c r="A37" s="4" t="s">
        <v>869</v>
      </c>
      <c r="F37" s="4" t="s">
        <v>870</v>
      </c>
    </row>
    <row r="38" spans="1:8">
      <c r="A38" s="4" t="s">
        <v>871</v>
      </c>
    </row>
    <row r="39" spans="1:8">
      <c r="A39" s="3" t="s">
        <v>832</v>
      </c>
    </row>
    <row r="40" spans="1:8">
      <c r="A40" s="4" t="s">
        <v>872</v>
      </c>
      <c r="E40" s="4" t="s">
        <v>873</v>
      </c>
    </row>
    <row r="41" spans="1:8">
      <c r="A41" s="4" t="s">
        <v>874</v>
      </c>
    </row>
    <row r="42" spans="1:8">
      <c r="A42" s="3" t="s">
        <v>832</v>
      </c>
    </row>
    <row r="43" spans="1:8">
      <c r="A43" s="4" t="s">
        <v>872</v>
      </c>
      <c r="E43" s="4" t="s">
        <v>875</v>
      </c>
    </row>
    <row r="44" spans="1:8">
      <c r="A44" s="4" t="s">
        <v>876</v>
      </c>
      <c r="E44" s="4" t="s">
        <v>877</v>
      </c>
    </row>
    <row r="45" spans="1:8">
      <c r="A45" s="4" t="s">
        <v>878</v>
      </c>
    </row>
    <row r="46" spans="1:8">
      <c r="A46" s="3" t="s">
        <v>832</v>
      </c>
    </row>
    <row r="47" spans="1:8">
      <c r="A47" s="4" t="s">
        <v>862</v>
      </c>
      <c r="F47" s="6" t="n">
        <v>500000000</v>
      </c>
    </row>
    <row r="48" spans="1:8">
      <c r="A48" s="4" t="s">
        <v>863</v>
      </c>
      <c r="F48" s="6" t="n">
        <v>0</v>
      </c>
      <c r="G48" s="5" t="n">
        <v>0</v>
      </c>
    </row>
    <row r="49" spans="1:8">
      <c r="A49" s="4" t="s">
        <v>864</v>
      </c>
      <c r="F49" s="4" t="s">
        <v>879</v>
      </c>
    </row>
    <row r="50" spans="1:8">
      <c r="A50" s="4" t="s">
        <v>880</v>
      </c>
    </row>
    <row r="51" spans="1:8">
      <c r="A51" s="3" t="s">
        <v>832</v>
      </c>
    </row>
    <row r="52" spans="1:8">
      <c r="A52" s="4" t="s">
        <v>858</v>
      </c>
      <c r="F52" s="5" t="n">
        <v>5</v>
      </c>
    </row>
    <row r="53" spans="1:8">
      <c r="A53" s="4" t="s">
        <v>881</v>
      </c>
    </row>
    <row r="54" spans="1:8">
      <c r="A54" s="3" t="s">
        <v>832</v>
      </c>
    </row>
    <row r="55" spans="1:8">
      <c r="A55" s="4" t="s">
        <v>882</v>
      </c>
      <c r="F55" s="11" t="n">
        <v>2.5</v>
      </c>
    </row>
    <row r="56" spans="1:8">
      <c r="A56" s="4" t="s">
        <v>845</v>
      </c>
    </row>
    <row r="57" spans="1:8">
      <c r="A57" s="3" t="s">
        <v>832</v>
      </c>
    </row>
    <row r="58" spans="1:8">
      <c r="A58" s="4" t="s">
        <v>855</v>
      </c>
      <c r="F58" s="6" t="n">
        <v>428323000</v>
      </c>
      <c r="G58" s="5" t="n">
        <v>554732000</v>
      </c>
    </row>
    <row r="59" spans="1:8">
      <c r="A59" s="4" t="s">
        <v>856</v>
      </c>
      <c r="F59" s="5" t="n">
        <v>126409000</v>
      </c>
      <c r="G59" s="5" t="n">
        <v>0</v>
      </c>
    </row>
    <row r="60" spans="1:8">
      <c r="A60" s="4" t="s">
        <v>846</v>
      </c>
    </row>
    <row r="61" spans="1:8">
      <c r="A61" s="3" t="s">
        <v>832</v>
      </c>
    </row>
    <row r="62" spans="1:8">
      <c r="A62" s="4" t="s">
        <v>855</v>
      </c>
      <c r="F62" s="5" t="n">
        <v>390214000</v>
      </c>
      <c r="G62" s="5" t="n">
        <v>500000000</v>
      </c>
    </row>
    <row r="63" spans="1:8">
      <c r="A63" s="4" t="s">
        <v>856</v>
      </c>
      <c r="F63" s="5" t="n">
        <v>109800000</v>
      </c>
    </row>
    <row r="64" spans="1:8">
      <c r="A64" s="4" t="s">
        <v>848</v>
      </c>
    </row>
    <row r="65" spans="1:8">
      <c r="A65" s="3" t="s">
        <v>832</v>
      </c>
    </row>
    <row r="66" spans="1:8">
      <c r="A66" s="4" t="s">
        <v>855</v>
      </c>
      <c r="F66" s="5" t="n">
        <v>38109000</v>
      </c>
      <c r="G66" s="6" t="n">
        <v>54732000</v>
      </c>
    </row>
    <row r="67" spans="1:8">
      <c r="A67" s="4" t="s">
        <v>856</v>
      </c>
      <c r="F67" s="6" t="n">
        <v>166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883</v>
      </c>
      <c r="B1" s="2" t="s">
        <v>1</v>
      </c>
    </row>
    <row r="2" spans="1:2">
      <c r="B2" s="2" t="s">
        <v>2</v>
      </c>
    </row>
    <row r="3" spans="1:2">
      <c r="A3" s="4" t="s">
        <v>884</v>
      </c>
    </row>
    <row r="4" spans="1:2">
      <c r="A4" s="3" t="s">
        <v>832</v>
      </c>
    </row>
    <row r="5" spans="1:2">
      <c r="A5" s="4" t="s">
        <v>885</v>
      </c>
      <c r="B5" s="4" t="s">
        <v>886</v>
      </c>
    </row>
    <row r="6" spans="1:2">
      <c r="A6" s="4" t="s">
        <v>887</v>
      </c>
    </row>
    <row r="7" spans="1:2">
      <c r="A7" s="3" t="s">
        <v>832</v>
      </c>
    </row>
    <row r="8" spans="1:2">
      <c r="A8" s="4" t="s">
        <v>885</v>
      </c>
      <c r="B8" s="4" t="s">
        <v>888</v>
      </c>
    </row>
    <row r="9" spans="1:2">
      <c r="A9" s="4" t="s">
        <v>889</v>
      </c>
    </row>
    <row r="10" spans="1:2">
      <c r="A10" s="3" t="s">
        <v>832</v>
      </c>
    </row>
    <row r="11" spans="1:2">
      <c r="A11" s="4" t="s">
        <v>885</v>
      </c>
      <c r="B11" s="4" t="s">
        <v>890</v>
      </c>
    </row>
    <row r="12" spans="1:2">
      <c r="A12" s="4" t="s">
        <v>891</v>
      </c>
    </row>
    <row r="13" spans="1:2">
      <c r="A13" s="3" t="s">
        <v>832</v>
      </c>
    </row>
    <row r="14" spans="1:2">
      <c r="A14" s="4" t="s">
        <v>885</v>
      </c>
      <c r="B14" s="4" t="s">
        <v>892</v>
      </c>
    </row>
    <row r="15" spans="1:2">
      <c r="A15" s="4" t="s">
        <v>893</v>
      </c>
    </row>
    <row r="16" spans="1:2">
      <c r="A16" s="3" t="s">
        <v>832</v>
      </c>
    </row>
    <row r="17" spans="1:2">
      <c r="A17" s="4" t="s">
        <v>885</v>
      </c>
      <c r="B17" s="4" t="s">
        <v>894</v>
      </c>
    </row>
    <row r="18" spans="1:2">
      <c r="A18" s="4" t="s">
        <v>895</v>
      </c>
    </row>
    <row r="19" spans="1:2">
      <c r="A19" s="3" t="s">
        <v>832</v>
      </c>
    </row>
    <row r="20" spans="1:2">
      <c r="A20" s="4" t="s">
        <v>885</v>
      </c>
      <c r="B20" s="4" t="s">
        <v>896</v>
      </c>
    </row>
    <row r="21" spans="1:2">
      <c r="A21" s="4" t="s">
        <v>897</v>
      </c>
    </row>
    <row r="22" spans="1:2">
      <c r="A22" s="3" t="s">
        <v>832</v>
      </c>
    </row>
    <row r="23" spans="1:2">
      <c r="A23" s="4" t="s">
        <v>885</v>
      </c>
      <c r="B23" s="4" t="s">
        <v>898</v>
      </c>
    </row>
    <row r="24" spans="1:2">
      <c r="A24" s="4" t="s">
        <v>899</v>
      </c>
    </row>
    <row r="25" spans="1:2">
      <c r="A25" s="3" t="s">
        <v>832</v>
      </c>
    </row>
    <row r="26" spans="1:2">
      <c r="A26" s="4" t="s">
        <v>885</v>
      </c>
      <c r="B26" s="4" t="s">
        <v>892</v>
      </c>
    </row>
    <row r="27" spans="1:2">
      <c r="A27" s="4" t="s">
        <v>900</v>
      </c>
    </row>
    <row r="28" spans="1:2">
      <c r="A28" s="3" t="s">
        <v>832</v>
      </c>
    </row>
    <row r="29" spans="1:2">
      <c r="A29" s="4" t="s">
        <v>885</v>
      </c>
      <c r="B29" s="4" t="s">
        <v>901</v>
      </c>
    </row>
    <row r="30" spans="1:2">
      <c r="A30" s="4" t="s">
        <v>902</v>
      </c>
    </row>
    <row r="31" spans="1:2">
      <c r="A31" s="3" t="s">
        <v>832</v>
      </c>
    </row>
    <row r="32" spans="1:2">
      <c r="A32" s="4" t="s">
        <v>885</v>
      </c>
      <c r="B32" s="4" t="s">
        <v>89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3</v>
      </c>
      <c r="B1" s="2" t="s">
        <v>2</v>
      </c>
      <c r="C1" s="2" t="s">
        <v>14</v>
      </c>
    </row>
    <row r="2" spans="1:3">
      <c r="A2" s="3" t="s">
        <v>220</v>
      </c>
    </row>
    <row r="3" spans="1:3">
      <c r="A3" s="5" t="n">
        <v>2018</v>
      </c>
      <c r="B3" s="6" t="n">
        <v>390214</v>
      </c>
    </row>
    <row r="4" spans="1:3">
      <c r="A4" s="5" t="n">
        <v>2022</v>
      </c>
      <c r="B4" s="5" t="n">
        <v>833281</v>
      </c>
    </row>
    <row r="5" spans="1:3">
      <c r="A5" s="5" t="n">
        <v>2024</v>
      </c>
      <c r="B5" s="5" t="n">
        <v>400000</v>
      </c>
    </row>
    <row r="6" spans="1:3">
      <c r="A6" s="4" t="s">
        <v>833</v>
      </c>
      <c r="B6" s="5" t="n">
        <v>1623495</v>
      </c>
    </row>
    <row r="7" spans="1:3">
      <c r="A7" s="4" t="s">
        <v>834</v>
      </c>
      <c r="B7" s="5" t="n">
        <v>20000</v>
      </c>
      <c r="C7" s="6" t="n">
        <v>40000</v>
      </c>
    </row>
    <row r="8" spans="1:3">
      <c r="A8" s="4" t="s">
        <v>835</v>
      </c>
      <c r="B8" s="5" t="n">
        <v>5245</v>
      </c>
    </row>
    <row r="9" spans="1:3">
      <c r="A9" s="4" t="s">
        <v>836</v>
      </c>
      <c r="B9" s="5" t="n">
        <v>15766</v>
      </c>
    </row>
    <row r="10" spans="1:3">
      <c r="A10" s="4" t="s">
        <v>33</v>
      </c>
      <c r="B10" s="6" t="n">
        <v>1582484</v>
      </c>
      <c r="C10" s="6" t="n">
        <v>172695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0"/>
    <col customWidth="1" max="5" min="5" width="19"/>
  </cols>
  <sheetData>
    <row r="1" spans="1:5">
      <c r="A1" s="1" t="s">
        <v>904</v>
      </c>
      <c r="B1" s="2" t="s">
        <v>1</v>
      </c>
    </row>
    <row r="2" spans="1:5">
      <c r="B2" s="2" t="s">
        <v>905</v>
      </c>
      <c r="C2" s="2" t="s">
        <v>906</v>
      </c>
      <c r="D2" s="2" t="s">
        <v>907</v>
      </c>
      <c r="E2" s="2" t="s">
        <v>908</v>
      </c>
    </row>
    <row r="3" spans="1:5">
      <c r="A3" s="3" t="s">
        <v>909</v>
      </c>
    </row>
    <row r="4" spans="1:5">
      <c r="A4" s="4" t="s">
        <v>910</v>
      </c>
      <c r="B4" s="4" t="s">
        <v>823</v>
      </c>
    </row>
    <row r="5" spans="1:5">
      <c r="A5" s="3" t="s">
        <v>911</v>
      </c>
    </row>
    <row r="6" spans="1:5">
      <c r="A6" s="4" t="s">
        <v>912</v>
      </c>
      <c r="B6" s="6" t="n">
        <v>315250</v>
      </c>
      <c r="C6" s="6" t="n">
        <v>200000</v>
      </c>
    </row>
    <row r="7" spans="1:5">
      <c r="A7" s="4" t="s">
        <v>49</v>
      </c>
    </row>
    <row r="8" spans="1:5">
      <c r="A8" s="3" t="s">
        <v>909</v>
      </c>
    </row>
    <row r="9" spans="1:5">
      <c r="A9" s="4" t="s">
        <v>913</v>
      </c>
      <c r="B9" s="5" t="n">
        <v>1</v>
      </c>
    </row>
    <row r="10" spans="1:5">
      <c r="A10" s="4" t="s">
        <v>914</v>
      </c>
      <c r="B10" s="5" t="n">
        <v>17900000</v>
      </c>
    </row>
    <row r="11" spans="1:5">
      <c r="A11" s="3" t="s">
        <v>911</v>
      </c>
    </row>
    <row r="12" spans="1:5">
      <c r="A12" s="4" t="s">
        <v>915</v>
      </c>
      <c r="B12" s="5" t="n">
        <v>6300000</v>
      </c>
      <c r="C12" s="5" t="n">
        <v>3000000</v>
      </c>
      <c r="D12" s="5" t="n">
        <v>0</v>
      </c>
    </row>
    <row r="13" spans="1:5">
      <c r="A13" s="4" t="s">
        <v>912</v>
      </c>
      <c r="B13" s="6" t="n">
        <v>315300</v>
      </c>
      <c r="C13" s="6" t="n">
        <v>200000</v>
      </c>
    </row>
    <row r="14" spans="1:5">
      <c r="A14" s="4" t="s">
        <v>916</v>
      </c>
      <c r="E14" s="5" t="n">
        <v>10000000</v>
      </c>
    </row>
    <row r="15" spans="1:5">
      <c r="A15" s="4" t="s">
        <v>917</v>
      </c>
      <c r="B15" s="5" t="n">
        <v>9300000</v>
      </c>
    </row>
    <row r="16" spans="1:5">
      <c r="A16" s="4" t="s">
        <v>51</v>
      </c>
    </row>
    <row r="17" spans="1:5">
      <c r="A17" s="3" t="s">
        <v>909</v>
      </c>
    </row>
    <row r="18" spans="1:5">
      <c r="A18" s="4" t="s">
        <v>913</v>
      </c>
      <c r="B18" s="5" t="n">
        <v>1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8</v>
      </c>
      <c r="B1" s="2" t="s">
        <v>1</v>
      </c>
    </row>
    <row r="2" spans="1:3">
      <c r="B2" s="2" t="s">
        <v>2</v>
      </c>
      <c r="C2" s="2" t="s">
        <v>14</v>
      </c>
    </row>
    <row r="3" spans="1:3">
      <c r="A3" s="3" t="s">
        <v>113</v>
      </c>
    </row>
    <row r="4" spans="1:3">
      <c r="A4" s="4" t="s">
        <v>693</v>
      </c>
      <c r="B4" s="6" t="n">
        <v>2215825</v>
      </c>
      <c r="C4" s="6" t="n">
        <v>1993142</v>
      </c>
    </row>
    <row r="5" spans="1:3">
      <c r="A5" s="4" t="s">
        <v>919</v>
      </c>
      <c r="B5" s="5" t="n">
        <v>-42088</v>
      </c>
      <c r="C5" s="5" t="n">
        <v>-62069</v>
      </c>
    </row>
    <row r="6" spans="1:3">
      <c r="A6" s="4" t="s">
        <v>920</v>
      </c>
      <c r="B6" s="5" t="n">
        <v>6937</v>
      </c>
      <c r="C6" s="5" t="n">
        <v>-2334</v>
      </c>
    </row>
    <row r="7" spans="1:3">
      <c r="A7" s="4" t="s">
        <v>921</v>
      </c>
      <c r="B7" s="5" t="n">
        <v>-35151</v>
      </c>
      <c r="C7" s="5" t="n">
        <v>-64403</v>
      </c>
    </row>
    <row r="8" spans="1:3">
      <c r="A8" s="4" t="s">
        <v>142</v>
      </c>
      <c r="B8" s="5" t="n">
        <v>21131</v>
      </c>
    </row>
    <row r="9" spans="1:3">
      <c r="A9" s="4" t="s">
        <v>699</v>
      </c>
      <c r="B9" s="5" t="n">
        <v>2010670</v>
      </c>
      <c r="C9" s="5" t="n">
        <v>2215825</v>
      </c>
    </row>
    <row r="10" spans="1:3">
      <c r="A10" s="4" t="s">
        <v>922</v>
      </c>
      <c r="B10" s="5" t="n">
        <v>600</v>
      </c>
      <c r="C10" s="5" t="n">
        <v>700</v>
      </c>
    </row>
    <row r="11" spans="1:3">
      <c r="A11" s="4" t="s">
        <v>923</v>
      </c>
    </row>
    <row r="12" spans="1:3">
      <c r="A12" s="3" t="s">
        <v>113</v>
      </c>
    </row>
    <row r="13" spans="1:3">
      <c r="A13" s="4" t="s">
        <v>693</v>
      </c>
      <c r="B13" s="5" t="n">
        <v>-154645</v>
      </c>
      <c r="C13" s="5" t="n">
        <v>-86848</v>
      </c>
    </row>
    <row r="14" spans="1:3">
      <c r="A14" s="4" t="s">
        <v>919</v>
      </c>
      <c r="B14" s="5" t="n">
        <v>-46943</v>
      </c>
      <c r="C14" s="5" t="n">
        <v>-65606</v>
      </c>
    </row>
    <row r="15" spans="1:3">
      <c r="A15" s="4" t="s">
        <v>920</v>
      </c>
      <c r="B15" s="5" t="n">
        <v>9850</v>
      </c>
      <c r="C15" s="5" t="n">
        <v>-2191</v>
      </c>
    </row>
    <row r="16" spans="1:3">
      <c r="A16" s="4" t="s">
        <v>921</v>
      </c>
      <c r="B16" s="5" t="n">
        <v>-37093</v>
      </c>
      <c r="C16" s="5" t="n">
        <v>-67797</v>
      </c>
    </row>
    <row r="17" spans="1:3">
      <c r="A17" s="4" t="s">
        <v>142</v>
      </c>
      <c r="B17" s="5" t="n">
        <v>21589</v>
      </c>
    </row>
    <row r="18" spans="1:3">
      <c r="A18" s="4" t="s">
        <v>699</v>
      </c>
      <c r="B18" s="5" t="n">
        <v>-170149</v>
      </c>
      <c r="C18" s="5" t="n">
        <v>-154645</v>
      </c>
    </row>
    <row r="19" spans="1:3">
      <c r="A19" s="4" t="s">
        <v>924</v>
      </c>
    </row>
    <row r="20" spans="1:3">
      <c r="A20" s="3" t="s">
        <v>113</v>
      </c>
    </row>
    <row r="21" spans="1:3">
      <c r="A21" s="4" t="s">
        <v>693</v>
      </c>
      <c r="B21" s="5" t="n">
        <v>2542</v>
      </c>
      <c r="C21" s="5" t="n">
        <v>-852</v>
      </c>
    </row>
    <row r="22" spans="1:3">
      <c r="A22" s="4" t="s">
        <v>919</v>
      </c>
      <c r="B22" s="5" t="n">
        <v>4855</v>
      </c>
      <c r="C22" s="5" t="n">
        <v>3537</v>
      </c>
    </row>
    <row r="23" spans="1:3">
      <c r="A23" s="4" t="s">
        <v>920</v>
      </c>
      <c r="B23" s="5" t="n">
        <v>-2913</v>
      </c>
      <c r="C23" s="5" t="n">
        <v>-143</v>
      </c>
    </row>
    <row r="24" spans="1:3">
      <c r="A24" s="4" t="s">
        <v>921</v>
      </c>
      <c r="B24" s="5" t="n">
        <v>1942</v>
      </c>
      <c r="C24" s="5" t="n">
        <v>3394</v>
      </c>
    </row>
    <row r="25" spans="1:3">
      <c r="A25" s="4" t="s">
        <v>142</v>
      </c>
      <c r="B25" s="5" t="n">
        <v>-458</v>
      </c>
    </row>
    <row r="26" spans="1:3">
      <c r="A26" s="4" t="s">
        <v>699</v>
      </c>
      <c r="B26" s="5" t="n">
        <v>4026</v>
      </c>
      <c r="C26" s="5" t="n">
        <v>2542</v>
      </c>
    </row>
    <row r="27" spans="1:3">
      <c r="A27" s="4" t="s">
        <v>925</v>
      </c>
      <c r="B27" s="5" t="n">
        <v>200</v>
      </c>
      <c r="C27" s="5" t="n">
        <v>100</v>
      </c>
    </row>
    <row r="28" spans="1:3">
      <c r="A28" s="4" t="s">
        <v>113</v>
      </c>
    </row>
    <row r="29" spans="1:3">
      <c r="A29" s="3" t="s">
        <v>113</v>
      </c>
    </row>
    <row r="30" spans="1:3">
      <c r="A30" s="4" t="s">
        <v>693</v>
      </c>
      <c r="B30" s="5" t="n">
        <v>-152103</v>
      </c>
      <c r="C30" s="5" t="n">
        <v>-87700</v>
      </c>
    </row>
    <row r="31" spans="1:3">
      <c r="A31" s="4" t="s">
        <v>699</v>
      </c>
      <c r="B31" s="6" t="n">
        <v>-166123</v>
      </c>
      <c r="C31" s="6" t="n">
        <v>-15210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6</v>
      </c>
      <c r="B1" s="2" t="s">
        <v>444</v>
      </c>
      <c r="J1" s="2" t="s">
        <v>1</v>
      </c>
    </row>
    <row r="2" spans="1:12">
      <c r="B2" s="2" t="s">
        <v>2</v>
      </c>
      <c r="C2" s="2" t="s">
        <v>445</v>
      </c>
      <c r="D2" s="2" t="s">
        <v>446</v>
      </c>
      <c r="E2" s="2" t="s">
        <v>447</v>
      </c>
      <c r="F2" s="2" t="s">
        <v>14</v>
      </c>
      <c r="G2" s="2" t="s">
        <v>448</v>
      </c>
      <c r="H2" s="2" t="s">
        <v>449</v>
      </c>
      <c r="I2" s="2" t="s">
        <v>450</v>
      </c>
      <c r="J2" s="2" t="s">
        <v>2</v>
      </c>
      <c r="K2" s="2" t="s">
        <v>14</v>
      </c>
      <c r="L2" s="2" t="s">
        <v>60</v>
      </c>
    </row>
    <row r="3" spans="1:12">
      <c r="A3" s="3" t="s">
        <v>927</v>
      </c>
    </row>
    <row r="4" spans="1:12">
      <c r="A4" s="4" t="s">
        <v>76</v>
      </c>
      <c r="B4" s="6" t="n">
        <v>113928</v>
      </c>
      <c r="C4" s="6" t="n">
        <v>52340</v>
      </c>
      <c r="D4" s="6" t="n">
        <v>-190542</v>
      </c>
      <c r="E4" s="6" t="n">
        <v>7934</v>
      </c>
      <c r="F4" s="6" t="n">
        <v>-31417</v>
      </c>
      <c r="G4" s="6" t="n">
        <v>65026</v>
      </c>
      <c r="H4" s="6" t="n">
        <v>57885</v>
      </c>
      <c r="I4" s="6" t="n">
        <v>21863</v>
      </c>
      <c r="J4" s="6" t="n">
        <v>-16340</v>
      </c>
      <c r="K4" s="6" t="n">
        <v>113357</v>
      </c>
      <c r="L4" s="6" t="n">
        <v>234557</v>
      </c>
    </row>
    <row r="5" spans="1:12">
      <c r="A5" s="4" t="s">
        <v>79</v>
      </c>
      <c r="J5" s="5" t="n">
        <v>-25129</v>
      </c>
      <c r="K5" s="5" t="n">
        <v>6098</v>
      </c>
      <c r="L5" s="5" t="n">
        <v>5643</v>
      </c>
    </row>
    <row r="6" spans="1:12">
      <c r="A6" s="4" t="s">
        <v>928</v>
      </c>
      <c r="J6" s="5" t="n">
        <v>-41469</v>
      </c>
      <c r="K6" s="5" t="n">
        <v>119455</v>
      </c>
      <c r="L6" s="5" t="n">
        <v>240200</v>
      </c>
    </row>
    <row r="7" spans="1:12">
      <c r="A7" s="4" t="s">
        <v>77</v>
      </c>
      <c r="J7" s="5" t="n">
        <v>189</v>
      </c>
      <c r="K7" s="5" t="n">
        <v>17</v>
      </c>
      <c r="L7" s="5" t="n">
        <v>174673</v>
      </c>
    </row>
    <row r="8" spans="1:12">
      <c r="A8" s="4" t="s">
        <v>80</v>
      </c>
      <c r="J8" s="5" t="n">
        <v>-41280</v>
      </c>
      <c r="K8" s="5" t="n">
        <v>119472</v>
      </c>
      <c r="L8" s="5" t="n">
        <v>414873</v>
      </c>
    </row>
    <row r="9" spans="1:12">
      <c r="A9" s="3" t="s">
        <v>929</v>
      </c>
    </row>
    <row r="10" spans="1:12">
      <c r="A10" s="4" t="s">
        <v>76</v>
      </c>
      <c r="B10" s="6" t="n">
        <v>113928</v>
      </c>
      <c r="C10" s="6" t="n">
        <v>52340</v>
      </c>
      <c r="D10" s="6" t="n">
        <v>-190542</v>
      </c>
      <c r="E10" s="6" t="n">
        <v>7934</v>
      </c>
      <c r="F10" s="6" t="n">
        <v>-31417</v>
      </c>
      <c r="G10" s="6" t="n">
        <v>65026</v>
      </c>
      <c r="H10" s="6" t="n">
        <v>57885</v>
      </c>
      <c r="I10" s="6" t="n">
        <v>21863</v>
      </c>
      <c r="J10" s="5" t="n">
        <v>-16340</v>
      </c>
      <c r="K10" s="5" t="n">
        <v>113357</v>
      </c>
      <c r="L10" s="5" t="n">
        <v>234557</v>
      </c>
    </row>
    <row r="11" spans="1:12">
      <c r="A11" s="4" t="s">
        <v>79</v>
      </c>
      <c r="J11" s="5" t="n">
        <v>-25129</v>
      </c>
      <c r="K11" s="5" t="n">
        <v>6098</v>
      </c>
      <c r="L11" s="5" t="n">
        <v>5643</v>
      </c>
    </row>
    <row r="12" spans="1:12">
      <c r="A12" s="4" t="s">
        <v>930</v>
      </c>
      <c r="J12" s="5" t="n">
        <v>0</v>
      </c>
      <c r="K12" s="5" t="n">
        <v>-1799</v>
      </c>
      <c r="L12" s="5" t="n">
        <v>0</v>
      </c>
    </row>
    <row r="13" spans="1:12">
      <c r="A13" s="4" t="s">
        <v>928</v>
      </c>
      <c r="J13" s="5" t="n">
        <v>-41469</v>
      </c>
      <c r="K13" s="5" t="n">
        <v>117656</v>
      </c>
      <c r="L13" s="5" t="n">
        <v>240200</v>
      </c>
    </row>
    <row r="14" spans="1:12">
      <c r="A14" s="4" t="s">
        <v>77</v>
      </c>
      <c r="J14" s="5" t="n">
        <v>189</v>
      </c>
      <c r="K14" s="5" t="n">
        <v>17</v>
      </c>
      <c r="L14" s="5" t="n">
        <v>174673</v>
      </c>
    </row>
    <row r="15" spans="1:12">
      <c r="A15" s="4" t="s">
        <v>80</v>
      </c>
      <c r="J15" s="6" t="n">
        <v>-41280</v>
      </c>
      <c r="K15" s="6" t="n">
        <v>117673</v>
      </c>
      <c r="L15" s="6" t="n">
        <v>414873</v>
      </c>
    </row>
    <row r="16" spans="1:12">
      <c r="A16" s="3" t="s">
        <v>931</v>
      </c>
    </row>
    <row r="17" spans="1:12">
      <c r="A17" s="4" t="s">
        <v>932</v>
      </c>
      <c r="J17" s="5" t="n">
        <v>80045</v>
      </c>
      <c r="K17" s="5" t="n">
        <v>82944</v>
      </c>
      <c r="L17" s="5" t="n">
        <v>83292</v>
      </c>
    </row>
    <row r="18" spans="1:12">
      <c r="A18" s="3" t="s">
        <v>933</v>
      </c>
    </row>
    <row r="19" spans="1:12">
      <c r="A19" s="4" t="s">
        <v>932</v>
      </c>
      <c r="J19" s="5" t="n">
        <v>80045</v>
      </c>
      <c r="K19" s="5" t="n">
        <v>82944</v>
      </c>
      <c r="L19" s="5" t="n">
        <v>83292</v>
      </c>
    </row>
    <row r="20" spans="1:12">
      <c r="A20" s="4" t="s">
        <v>934</v>
      </c>
      <c r="J20" s="5" t="n">
        <v>0</v>
      </c>
      <c r="K20" s="5" t="n">
        <v>5323</v>
      </c>
      <c r="L20" s="5" t="n">
        <v>5266</v>
      </c>
    </row>
    <row r="21" spans="1:12">
      <c r="A21" s="4" t="s">
        <v>935</v>
      </c>
      <c r="J21" s="5" t="n">
        <v>80045</v>
      </c>
      <c r="K21" s="5" t="n">
        <v>88267</v>
      </c>
      <c r="L21" s="5" t="n">
        <v>88558</v>
      </c>
    </row>
    <row r="22" spans="1:12">
      <c r="A22" s="3" t="s">
        <v>936</v>
      </c>
    </row>
    <row r="23" spans="1:12">
      <c r="A23" s="4" t="s">
        <v>82</v>
      </c>
      <c r="B23" s="8" t="n">
        <v>1.29</v>
      </c>
      <c r="C23" s="8" t="n">
        <v>0.54</v>
      </c>
      <c r="D23" s="8" t="n">
        <v>-2.45</v>
      </c>
      <c r="E23" s="8" t="n">
        <v>0.1</v>
      </c>
      <c r="F23" s="8" t="n">
        <v>-0.38</v>
      </c>
      <c r="G23" s="8" t="n">
        <v>0.79</v>
      </c>
      <c r="H23" s="8" t="n">
        <v>0.72</v>
      </c>
      <c r="I23" s="8" t="n">
        <v>0.31</v>
      </c>
      <c r="J23" s="8" t="n">
        <v>-0.52</v>
      </c>
      <c r="K23" s="8" t="n">
        <v>1.44</v>
      </c>
      <c r="L23" s="8" t="n">
        <v>2.88</v>
      </c>
    </row>
    <row r="24" spans="1:12">
      <c r="A24" s="4" t="s">
        <v>937</v>
      </c>
      <c r="J24" s="5" t="n">
        <v>0</v>
      </c>
      <c r="K24" s="5" t="n">
        <v>0</v>
      </c>
      <c r="L24" s="9" t="n">
        <v>2.1</v>
      </c>
    </row>
    <row r="25" spans="1:12">
      <c r="A25" s="4" t="s">
        <v>84</v>
      </c>
      <c r="B25" s="9" t="n">
        <v>1.29</v>
      </c>
      <c r="C25" s="9" t="n">
        <v>0.54</v>
      </c>
      <c r="D25" s="9" t="n">
        <v>-2.45</v>
      </c>
      <c r="E25" s="9" t="n">
        <v>0.1</v>
      </c>
      <c r="F25" s="9" t="n">
        <v>-0.38</v>
      </c>
      <c r="G25" s="9" t="n">
        <v>0.79</v>
      </c>
      <c r="H25" s="9" t="n">
        <v>0.72</v>
      </c>
      <c r="I25" s="9" t="n">
        <v>0.32</v>
      </c>
      <c r="J25" s="9" t="n">
        <v>-0.52</v>
      </c>
      <c r="K25" s="9" t="n">
        <v>1.44</v>
      </c>
      <c r="L25" s="9" t="n">
        <v>4.98</v>
      </c>
    </row>
    <row r="26" spans="1:12">
      <c r="A26" s="3" t="s">
        <v>938</v>
      </c>
    </row>
    <row r="27" spans="1:12">
      <c r="A27" s="4" t="s">
        <v>83</v>
      </c>
      <c r="B27" s="9" t="n">
        <v>1.18</v>
      </c>
      <c r="C27" s="9" t="n">
        <v>0.49</v>
      </c>
      <c r="D27" s="9" t="n">
        <v>-2.45</v>
      </c>
      <c r="E27" s="9" t="n">
        <v>0.09</v>
      </c>
      <c r="F27" s="9" t="n">
        <v>-0.38</v>
      </c>
      <c r="G27" s="9" t="n">
        <v>0.74</v>
      </c>
      <c r="H27" s="9" t="n">
        <v>0.68</v>
      </c>
      <c r="I27" s="9" t="n">
        <v>0.3</v>
      </c>
      <c r="J27" s="9" t="n">
        <v>-0.52</v>
      </c>
      <c r="K27" s="9" t="n">
        <v>1.33</v>
      </c>
      <c r="L27" s="9" t="n">
        <v>2.71</v>
      </c>
    </row>
    <row r="28" spans="1:12">
      <c r="A28" s="4" t="s">
        <v>939</v>
      </c>
      <c r="J28" s="5" t="n">
        <v>0</v>
      </c>
      <c r="K28" s="5" t="n">
        <v>0</v>
      </c>
      <c r="L28" s="9" t="n">
        <v>1.97</v>
      </c>
    </row>
    <row r="29" spans="1:12">
      <c r="A29" s="4" t="s">
        <v>85</v>
      </c>
      <c r="B29" s="8" t="n">
        <v>1.18</v>
      </c>
      <c r="C29" s="8" t="n">
        <v>0.49</v>
      </c>
      <c r="D29" s="8" t="n">
        <v>-2.45</v>
      </c>
      <c r="E29" s="8" t="n">
        <v>0.09</v>
      </c>
      <c r="F29" s="8" t="n">
        <v>-0.38</v>
      </c>
      <c r="G29" s="8" t="n">
        <v>0.74</v>
      </c>
      <c r="H29" s="8" t="n">
        <v>0.68</v>
      </c>
      <c r="I29" s="8" t="n">
        <v>0.3</v>
      </c>
      <c r="J29" s="8" t="n">
        <v>-0.52</v>
      </c>
      <c r="K29" s="8" t="n">
        <v>1.33</v>
      </c>
      <c r="L29" s="8" t="n">
        <v>4.68</v>
      </c>
    </row>
    <row r="30" spans="1:12">
      <c r="A30" s="3" t="s">
        <v>940</v>
      </c>
    </row>
    <row r="31" spans="1:12">
      <c r="A31" s="4" t="s">
        <v>941</v>
      </c>
      <c r="J31" s="5" t="n">
        <v>11300</v>
      </c>
      <c r="K31" s="5" t="n">
        <v>1200</v>
      </c>
      <c r="L31" s="5" t="n">
        <v>300</v>
      </c>
    </row>
    <row r="32" spans="1:12">
      <c r="A32" s="4" t="s">
        <v>942</v>
      </c>
    </row>
    <row r="33" spans="1:12">
      <c r="A33" s="3" t="s">
        <v>940</v>
      </c>
    </row>
    <row r="34" spans="1:12">
      <c r="A34" s="4" t="s">
        <v>941</v>
      </c>
      <c r="K34" s="5" t="n">
        <v>600</v>
      </c>
      <c r="L34" s="5" t="n">
        <v>100</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1"/>
    <col customWidth="1" max="6" min="6" width="21"/>
    <col customWidth="1" max="7" min="7" width="21"/>
    <col customWidth="1" max="8" min="8" width="41"/>
    <col customWidth="1" max="9" min="9" width="49"/>
    <col customWidth="1" max="10" min="10" width="37"/>
    <col customWidth="1" max="11" min="11" width="14"/>
    <col customWidth="1" max="12" min="12" width="14"/>
  </cols>
  <sheetData>
    <row r="1" spans="1:12">
      <c r="A1" s="1" t="s">
        <v>943</v>
      </c>
      <c r="B1" s="2" t="s">
        <v>944</v>
      </c>
      <c r="C1" s="2" t="s">
        <v>444</v>
      </c>
      <c r="H1" s="2" t="s">
        <v>1</v>
      </c>
    </row>
    <row r="2" spans="1:12">
      <c r="B2" s="2" t="s">
        <v>945</v>
      </c>
      <c r="C2" s="2" t="s">
        <v>946</v>
      </c>
      <c r="D2" s="2" t="s">
        <v>853</v>
      </c>
      <c r="E2" s="2" t="s">
        <v>947</v>
      </c>
      <c r="F2" s="2" t="s">
        <v>948</v>
      </c>
      <c r="G2" s="2" t="s">
        <v>949</v>
      </c>
      <c r="H2" s="2" t="s">
        <v>950</v>
      </c>
      <c r="I2" s="2" t="s">
        <v>951</v>
      </c>
      <c r="J2" s="2" t="s">
        <v>952</v>
      </c>
      <c r="K2" s="2" t="s">
        <v>953</v>
      </c>
      <c r="L2" s="2" t="s">
        <v>954</v>
      </c>
    </row>
    <row r="3" spans="1:12">
      <c r="A3" s="3" t="s">
        <v>955</v>
      </c>
    </row>
    <row r="4" spans="1:12">
      <c r="A4" s="4" t="s">
        <v>956</v>
      </c>
      <c r="H4" s="5" t="n">
        <v>2</v>
      </c>
    </row>
    <row r="5" spans="1:12">
      <c r="A5" s="4" t="s">
        <v>957</v>
      </c>
      <c r="H5" s="5" t="n">
        <v>5900</v>
      </c>
    </row>
    <row r="6" spans="1:12">
      <c r="A6" s="4" t="s">
        <v>958</v>
      </c>
      <c r="H6" s="10" t="n">
        <v>177.9</v>
      </c>
    </row>
    <row r="7" spans="1:12">
      <c r="A7" s="4" t="s">
        <v>959</v>
      </c>
      <c r="H7" s="4" t="s">
        <v>960</v>
      </c>
    </row>
    <row r="8" spans="1:12">
      <c r="A8" s="4" t="s">
        <v>961</v>
      </c>
      <c r="H8" s="10" t="n">
        <v>34.8</v>
      </c>
      <c r="I8" s="10" t="n">
        <v>36.6</v>
      </c>
      <c r="J8" s="10" t="n">
        <v>22.2</v>
      </c>
    </row>
    <row r="9" spans="1:12">
      <c r="A9" s="4" t="s">
        <v>962</v>
      </c>
      <c r="H9" s="10" t="n">
        <v>17.1</v>
      </c>
      <c r="I9" s="6" t="n">
        <v>53</v>
      </c>
      <c r="J9" s="10" t="n">
        <v>63.3</v>
      </c>
    </row>
    <row r="10" spans="1:12">
      <c r="A10" s="4" t="s">
        <v>963</v>
      </c>
      <c r="H10" s="5" t="n">
        <v>1722</v>
      </c>
      <c r="I10" s="5" t="n">
        <v>2500</v>
      </c>
      <c r="J10" s="5" t="n">
        <v>700</v>
      </c>
    </row>
    <row r="11" spans="1:12">
      <c r="A11" s="4" t="s">
        <v>964</v>
      </c>
      <c r="E11" s="8" t="n">
        <v>15.24</v>
      </c>
      <c r="H11" s="8" t="n">
        <v>12.34</v>
      </c>
      <c r="I11" s="8" t="n">
        <v>15.24</v>
      </c>
      <c r="J11" s="8" t="n">
        <v>16.67</v>
      </c>
    </row>
    <row r="12" spans="1:12">
      <c r="A12" s="4" t="s">
        <v>965</v>
      </c>
      <c r="E12" s="9" t="n">
        <v>84.31</v>
      </c>
      <c r="I12" s="9" t="n">
        <v>84.31</v>
      </c>
    </row>
    <row r="13" spans="1:12">
      <c r="A13" s="4" t="s">
        <v>966</v>
      </c>
      <c r="E13" s="6" t="n">
        <v>12</v>
      </c>
      <c r="I13" s="6" t="n">
        <v>12</v>
      </c>
    </row>
    <row r="14" spans="1:12">
      <c r="A14" s="4" t="s">
        <v>967</v>
      </c>
      <c r="D14" s="10" t="n">
        <v>7.3</v>
      </c>
      <c r="F14" s="10" t="n">
        <v>6.8</v>
      </c>
      <c r="G14" s="10" t="n">
        <v>5.8</v>
      </c>
    </row>
    <row r="15" spans="1:12">
      <c r="A15" s="4" t="s">
        <v>968</v>
      </c>
      <c r="H15" s="5" t="n">
        <v>2800</v>
      </c>
      <c r="I15" s="5" t="n">
        <v>2300</v>
      </c>
    </row>
    <row r="16" spans="1:12">
      <c r="A16" s="4" t="s">
        <v>969</v>
      </c>
      <c r="H16" s="5" t="n">
        <v>1400</v>
      </c>
      <c r="I16" s="5" t="n">
        <v>1100</v>
      </c>
    </row>
    <row r="17" spans="1:12">
      <c r="A17" s="4" t="s">
        <v>970</v>
      </c>
      <c r="H17" s="10" t="n">
        <v>90.8</v>
      </c>
      <c r="I17" s="10" t="n">
        <v>69.09999999999999</v>
      </c>
    </row>
    <row r="18" spans="1:12">
      <c r="A18" s="4" t="s">
        <v>971</v>
      </c>
      <c r="H18" s="4" t="s">
        <v>972</v>
      </c>
    </row>
    <row r="19" spans="1:12">
      <c r="A19" s="4" t="s">
        <v>973</v>
      </c>
      <c r="H19" s="5" t="n">
        <v>700</v>
      </c>
    </row>
    <row r="20" spans="1:12">
      <c r="A20" s="4" t="s">
        <v>974</v>
      </c>
      <c r="H20" s="10" t="n">
        <v>6.3</v>
      </c>
      <c r="I20" s="10" t="n">
        <v>3.5</v>
      </c>
    </row>
    <row r="21" spans="1:12">
      <c r="A21" s="4" t="s">
        <v>975</v>
      </c>
      <c r="H21" s="11" t="n">
        <v>0.6</v>
      </c>
    </row>
    <row r="22" spans="1:12">
      <c r="A22" s="4" t="s">
        <v>976</v>
      </c>
      <c r="H22" s="5" t="n">
        <v>1</v>
      </c>
    </row>
    <row r="23" spans="1:12">
      <c r="A23" s="4" t="s">
        <v>977</v>
      </c>
      <c r="C23" s="10" t="n">
        <v>13.4</v>
      </c>
      <c r="E23" s="10" t="n">
        <v>23.4</v>
      </c>
    </row>
    <row r="24" spans="1:12">
      <c r="A24" s="4" t="s">
        <v>978</v>
      </c>
      <c r="E24" s="10" t="n">
        <v>7.7</v>
      </c>
    </row>
    <row r="25" spans="1:12">
      <c r="A25" s="4" t="s">
        <v>979</v>
      </c>
      <c r="H25" s="10" t="n">
        <v>14.3</v>
      </c>
    </row>
    <row r="26" spans="1:12">
      <c r="A26" s="4" t="s">
        <v>980</v>
      </c>
    </row>
    <row r="27" spans="1:12">
      <c r="A27" s="3" t="s">
        <v>955</v>
      </c>
    </row>
    <row r="28" spans="1:12">
      <c r="A28" s="4" t="s">
        <v>981</v>
      </c>
      <c r="L28" s="4" t="s">
        <v>982</v>
      </c>
    </row>
    <row r="29" spans="1:12">
      <c r="A29" s="4" t="s">
        <v>983</v>
      </c>
    </row>
    <row r="30" spans="1:12">
      <c r="A30" s="3" t="s">
        <v>955</v>
      </c>
    </row>
    <row r="31" spans="1:12">
      <c r="A31" s="4" t="s">
        <v>981</v>
      </c>
      <c r="K31" s="4" t="s">
        <v>982</v>
      </c>
    </row>
    <row r="32" spans="1:12">
      <c r="A32" s="4" t="s">
        <v>984</v>
      </c>
    </row>
    <row r="33" spans="1:12">
      <c r="A33" s="3" t="s">
        <v>955</v>
      </c>
    </row>
    <row r="34" spans="1:12">
      <c r="A34" s="4" t="s">
        <v>985</v>
      </c>
      <c r="H34" s="5" t="n">
        <v>5100</v>
      </c>
      <c r="I34" s="5" t="n">
        <v>4100</v>
      </c>
    </row>
    <row r="35" spans="1:12">
      <c r="A35" s="4" t="s">
        <v>986</v>
      </c>
      <c r="H35" s="5" t="n">
        <v>2500</v>
      </c>
      <c r="I35" s="5" t="n">
        <v>2100</v>
      </c>
    </row>
    <row r="36" spans="1:12">
      <c r="A36" s="4" t="s">
        <v>987</v>
      </c>
      <c r="H36" s="10" t="n">
        <v>164.6</v>
      </c>
      <c r="I36" s="10" t="n">
        <v>123.2</v>
      </c>
    </row>
    <row r="37" spans="1:12">
      <c r="A37" s="4" t="s">
        <v>988</v>
      </c>
    </row>
    <row r="38" spans="1:12">
      <c r="A38" s="3" t="s">
        <v>955</v>
      </c>
    </row>
    <row r="39" spans="1:12">
      <c r="A39" s="4" t="s">
        <v>989</v>
      </c>
      <c r="H39" s="4" t="s">
        <v>990</v>
      </c>
    </row>
    <row r="40" spans="1:12">
      <c r="A40" s="4" t="s">
        <v>991</v>
      </c>
      <c r="H40" s="4" t="s">
        <v>992</v>
      </c>
      <c r="I40" s="4" t="s">
        <v>993</v>
      </c>
      <c r="J40" s="4" t="s">
        <v>994</v>
      </c>
    </row>
    <row r="41" spans="1:12">
      <c r="A41" s="4" t="s">
        <v>995</v>
      </c>
      <c r="H41" s="4" t="s">
        <v>996</v>
      </c>
      <c r="I41" s="4" t="s">
        <v>997</v>
      </c>
      <c r="J41" s="4" t="s">
        <v>998</v>
      </c>
    </row>
    <row r="42" spans="1:12">
      <c r="A42" s="4" t="s">
        <v>999</v>
      </c>
      <c r="H42" s="4" t="s">
        <v>1000</v>
      </c>
      <c r="I42" s="4" t="s">
        <v>545</v>
      </c>
      <c r="J42" s="4" t="s">
        <v>998</v>
      </c>
    </row>
    <row r="43" spans="1:12">
      <c r="A43" s="4" t="s">
        <v>1001</v>
      </c>
      <c r="H43" s="4" t="s">
        <v>1002</v>
      </c>
      <c r="I43" s="4" t="s">
        <v>1003</v>
      </c>
      <c r="J43" s="4" t="s">
        <v>1002</v>
      </c>
    </row>
    <row r="44" spans="1:12">
      <c r="A44" s="4" t="s">
        <v>1004</v>
      </c>
      <c r="H44" s="10" t="n">
        <v>25.8</v>
      </c>
      <c r="I44" s="10" t="n">
        <v>27.3</v>
      </c>
      <c r="J44" s="10" t="n">
        <v>39.1</v>
      </c>
    </row>
    <row r="45" spans="1:12">
      <c r="A45" s="4" t="s">
        <v>1005</v>
      </c>
      <c r="H45" s="10" t="n">
        <v>6.1</v>
      </c>
      <c r="I45" s="10" t="n">
        <v>25.8</v>
      </c>
      <c r="J45" s="10" t="n">
        <v>25.5</v>
      </c>
    </row>
    <row r="46" spans="1:12">
      <c r="A46" s="4" t="s">
        <v>1006</v>
      </c>
    </row>
    <row r="47" spans="1:12">
      <c r="A47" s="3" t="s">
        <v>955</v>
      </c>
    </row>
    <row r="48" spans="1:12">
      <c r="A48" s="4" t="s">
        <v>967</v>
      </c>
      <c r="B48" s="10" t="n">
        <v>7.4</v>
      </c>
    </row>
    <row r="49" spans="1:12">
      <c r="A49" s="4" t="s">
        <v>1007</v>
      </c>
    </row>
    <row r="50" spans="1:12">
      <c r="A50" s="3" t="s">
        <v>955</v>
      </c>
    </row>
    <row r="51" spans="1:12">
      <c r="A51" s="4" t="s">
        <v>1008</v>
      </c>
      <c r="I51" s="4" t="s">
        <v>1009</v>
      </c>
    </row>
    <row r="52" spans="1:12">
      <c r="A52" s="4" t="s">
        <v>1010</v>
      </c>
      <c r="I52" s="5" t="n">
        <v>4</v>
      </c>
    </row>
    <row r="53" spans="1:12">
      <c r="A53" s="4" t="s">
        <v>991</v>
      </c>
      <c r="I53" s="4" t="s">
        <v>1011</v>
      </c>
    </row>
    <row r="54" spans="1:12">
      <c r="A54" s="4" t="s">
        <v>995</v>
      </c>
      <c r="I54" s="4" t="s">
        <v>1012</v>
      </c>
    </row>
    <row r="55" spans="1:12">
      <c r="A55" s="4" t="s">
        <v>999</v>
      </c>
      <c r="I55" s="4" t="s">
        <v>1013</v>
      </c>
    </row>
    <row r="56" spans="1:12">
      <c r="A56" s="4" t="s">
        <v>1001</v>
      </c>
      <c r="I56" s="4" t="s">
        <v>990</v>
      </c>
    </row>
    <row r="57" spans="1:12">
      <c r="A57" s="4" t="s">
        <v>1014</v>
      </c>
    </row>
    <row r="58" spans="1:12">
      <c r="A58" s="3" t="s">
        <v>955</v>
      </c>
    </row>
    <row r="59" spans="1:12">
      <c r="A59" s="4" t="s">
        <v>1015</v>
      </c>
      <c r="H59" s="8" t="n">
        <v>46.92</v>
      </c>
      <c r="I59" s="8" t="n">
        <v>67.70999999999999</v>
      </c>
      <c r="J59" s="8" t="n">
        <v>68.13</v>
      </c>
    </row>
    <row r="60" spans="1:12">
      <c r="A60" s="4" t="s">
        <v>1016</v>
      </c>
      <c r="H60" s="10" t="n">
        <v>13.5</v>
      </c>
      <c r="I60" s="10" t="n">
        <v>16.8</v>
      </c>
      <c r="J60" s="10" t="n">
        <v>20.4</v>
      </c>
    </row>
    <row r="61" spans="1:12">
      <c r="A61" s="4" t="s">
        <v>1017</v>
      </c>
    </row>
    <row r="62" spans="1:12">
      <c r="A62" s="3" t="s">
        <v>955</v>
      </c>
    </row>
    <row r="63" spans="1:12">
      <c r="A63" s="4" t="s">
        <v>989</v>
      </c>
      <c r="H63" s="4" t="s">
        <v>495</v>
      </c>
    </row>
    <row r="64" spans="1:12">
      <c r="A64" s="4" t="s">
        <v>1015</v>
      </c>
      <c r="H64" s="8" t="n">
        <v>46.92</v>
      </c>
    </row>
    <row r="65" spans="1:12">
      <c r="A65" s="4" t="s">
        <v>942</v>
      </c>
    </row>
    <row r="66" spans="1:12">
      <c r="A66" s="3" t="s">
        <v>955</v>
      </c>
    </row>
    <row r="67" spans="1:12">
      <c r="A67" s="4" t="s">
        <v>1015</v>
      </c>
      <c r="H67" s="6" t="n">
        <v>0</v>
      </c>
    </row>
    <row r="68" spans="1:12">
      <c r="A68" s="4" t="s">
        <v>1018</v>
      </c>
    </row>
    <row r="69" spans="1:12">
      <c r="A69" s="3" t="s">
        <v>955</v>
      </c>
    </row>
    <row r="70" spans="1:12">
      <c r="A70" s="4" t="s">
        <v>1019</v>
      </c>
      <c r="H70" s="4" t="s">
        <v>823</v>
      </c>
    </row>
    <row r="71" spans="1:12">
      <c r="A71" s="4" t="s">
        <v>1020</v>
      </c>
    </row>
    <row r="72" spans="1:12">
      <c r="A72" s="3" t="s">
        <v>955</v>
      </c>
    </row>
    <row r="73" spans="1:12">
      <c r="A73" s="4" t="s">
        <v>1019</v>
      </c>
      <c r="H73" s="4" t="s">
        <v>1021</v>
      </c>
    </row>
    <row r="74" spans="1:12">
      <c r="A74" s="4" t="s">
        <v>1022</v>
      </c>
    </row>
    <row r="75" spans="1:12">
      <c r="A75" s="3" t="s">
        <v>955</v>
      </c>
    </row>
    <row r="76" spans="1:12">
      <c r="A76" s="4" t="s">
        <v>1019</v>
      </c>
      <c r="H76" s="4" t="s">
        <v>823</v>
      </c>
    </row>
    <row r="77" spans="1:12">
      <c r="A77" s="4" t="s">
        <v>1023</v>
      </c>
    </row>
    <row r="78" spans="1:12">
      <c r="A78" s="3" t="s">
        <v>955</v>
      </c>
    </row>
    <row r="79" spans="1:12">
      <c r="A79" s="4" t="s">
        <v>1019</v>
      </c>
      <c r="H79" s="4" t="s">
        <v>1021</v>
      </c>
    </row>
    <row r="80" spans="1:12">
      <c r="A80" s="4" t="s">
        <v>1024</v>
      </c>
    </row>
    <row r="81" spans="1:12">
      <c r="A81" s="3" t="s">
        <v>955</v>
      </c>
    </row>
    <row r="82" spans="1:12">
      <c r="A82" s="4" t="s">
        <v>1019</v>
      </c>
      <c r="H82" s="4" t="s">
        <v>823</v>
      </c>
    </row>
    <row r="83" spans="1:12">
      <c r="A83" s="4" t="s">
        <v>1025</v>
      </c>
    </row>
    <row r="84" spans="1:12">
      <c r="A84" s="3" t="s">
        <v>955</v>
      </c>
    </row>
    <row r="85" spans="1:12">
      <c r="A85" s="4" t="s">
        <v>1019</v>
      </c>
      <c r="H85" s="4" t="s">
        <v>1021</v>
      </c>
    </row>
    <row r="86" spans="1:12">
      <c r="A86" s="4" t="s">
        <v>1026</v>
      </c>
    </row>
    <row r="87" spans="1:12">
      <c r="A87" s="3" t="s">
        <v>955</v>
      </c>
    </row>
    <row r="88" spans="1:12">
      <c r="A88" s="4" t="s">
        <v>1019</v>
      </c>
      <c r="H88" s="4" t="s">
        <v>823</v>
      </c>
    </row>
  </sheetData>
  <mergeCells count="3">
    <mergeCell ref="A1:A2"/>
    <mergeCell ref="C1:G1"/>
    <mergeCell ref="H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1027</v>
      </c>
      <c r="B1" s="2" t="s">
        <v>1</v>
      </c>
    </row>
    <row r="2" spans="1:4">
      <c r="B2" s="2" t="s">
        <v>2</v>
      </c>
      <c r="C2" s="2" t="s">
        <v>14</v>
      </c>
      <c r="D2" s="2" t="s">
        <v>60</v>
      </c>
    </row>
    <row r="3" spans="1:4">
      <c r="A3" s="3" t="s">
        <v>1028</v>
      </c>
    </row>
    <row r="4" spans="1:4">
      <c r="A4" s="4" t="s">
        <v>1029</v>
      </c>
      <c r="B4" s="5" t="n">
        <v>7283</v>
      </c>
    </row>
    <row r="5" spans="1:4">
      <c r="A5" s="4" t="s">
        <v>1030</v>
      </c>
      <c r="B5" s="5" t="n">
        <v>1722</v>
      </c>
      <c r="C5" s="5" t="n">
        <v>2500</v>
      </c>
      <c r="D5" s="5" t="n">
        <v>700</v>
      </c>
    </row>
    <row r="6" spans="1:4">
      <c r="A6" s="4" t="s">
        <v>1031</v>
      </c>
      <c r="B6" s="5" t="n">
        <v>-740</v>
      </c>
    </row>
    <row r="7" spans="1:4">
      <c r="A7" s="4" t="s">
        <v>1032</v>
      </c>
      <c r="B7" s="5" t="n">
        <v>-142</v>
      </c>
    </row>
    <row r="8" spans="1:4">
      <c r="A8" s="4" t="s">
        <v>1033</v>
      </c>
      <c r="B8" s="5" t="n">
        <v>-65</v>
      </c>
    </row>
    <row r="9" spans="1:4">
      <c r="A9" s="4" t="s">
        <v>1034</v>
      </c>
      <c r="B9" s="5" t="n">
        <v>8058</v>
      </c>
      <c r="C9" s="5" t="n">
        <v>7283</v>
      </c>
    </row>
    <row r="10" spans="1:4">
      <c r="A10" s="4" t="s">
        <v>1035</v>
      </c>
      <c r="B10" s="5" t="n">
        <v>4170</v>
      </c>
    </row>
    <row r="11" spans="1:4">
      <c r="A11" s="3" t="s">
        <v>1036</v>
      </c>
    </row>
    <row r="12" spans="1:4">
      <c r="A12" s="4" t="s">
        <v>1037</v>
      </c>
      <c r="B12" s="8" t="n">
        <v>52.13</v>
      </c>
    </row>
    <row r="13" spans="1:4">
      <c r="A13" s="4" t="s">
        <v>1038</v>
      </c>
      <c r="B13" s="9" t="n">
        <v>46.25</v>
      </c>
    </row>
    <row r="14" spans="1:4">
      <c r="A14" s="4" t="s">
        <v>1039</v>
      </c>
      <c r="B14" s="9" t="n">
        <v>34.9</v>
      </c>
    </row>
    <row r="15" spans="1:4">
      <c r="A15" s="4" t="s">
        <v>1040</v>
      </c>
      <c r="B15" s="9" t="n">
        <v>53.3</v>
      </c>
    </row>
    <row r="16" spans="1:4">
      <c r="A16" s="4" t="s">
        <v>1041</v>
      </c>
      <c r="B16" s="9" t="n">
        <v>55.31</v>
      </c>
    </row>
    <row r="17" spans="1:4">
      <c r="A17" s="4" t="s">
        <v>1042</v>
      </c>
      <c r="B17" s="9" t="n">
        <v>52.41</v>
      </c>
      <c r="C17" s="8" t="n">
        <v>52.13</v>
      </c>
    </row>
    <row r="18" spans="1:4">
      <c r="A18" s="4" t="s">
        <v>1043</v>
      </c>
      <c r="B18" s="8" t="n">
        <v>44.91</v>
      </c>
    </row>
    <row r="19" spans="1:4">
      <c r="A19" s="3" t="s">
        <v>1044</v>
      </c>
    </row>
    <row r="20" spans="1:4">
      <c r="A20" s="4" t="s">
        <v>1045</v>
      </c>
      <c r="B20" s="4" t="s">
        <v>1046</v>
      </c>
    </row>
    <row r="21" spans="1:4">
      <c r="A21" s="4" t="s">
        <v>1047</v>
      </c>
      <c r="B21" s="4" t="s">
        <v>1048</v>
      </c>
    </row>
    <row r="22" spans="1:4">
      <c r="A22" s="3" t="s">
        <v>1049</v>
      </c>
    </row>
    <row r="23" spans="1:4">
      <c r="A23" s="4" t="s">
        <v>699</v>
      </c>
      <c r="B23" s="6" t="n">
        <v>120681</v>
      </c>
    </row>
    <row r="24" spans="1:4">
      <c r="A24" s="4" t="s">
        <v>1050</v>
      </c>
      <c r="B24" s="6" t="n">
        <v>8786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outlineLevelCol="0"/>
  <cols>
    <col customWidth="1" max="1" min="1" width="80"/>
    <col customWidth="1" max="2" min="2" width="30"/>
  </cols>
  <sheetData>
    <row r="1" spans="1:2">
      <c r="A1" s="1" t="s">
        <v>1051</v>
      </c>
      <c r="B1" s="2" t="s">
        <v>1</v>
      </c>
    </row>
    <row r="2" spans="1:2">
      <c r="B2" s="2" t="s">
        <v>1052</v>
      </c>
    </row>
    <row r="3" spans="1:2">
      <c r="A3" s="3" t="s">
        <v>1053</v>
      </c>
    </row>
    <row r="4" spans="1:2">
      <c r="A4" s="4" t="s">
        <v>1054</v>
      </c>
      <c r="B4" s="5" t="n">
        <v>8058</v>
      </c>
    </row>
    <row r="5" spans="1:2">
      <c r="A5" s="4" t="s">
        <v>1055</v>
      </c>
      <c r="B5" s="4" t="s">
        <v>1046</v>
      </c>
    </row>
    <row r="6" spans="1:2">
      <c r="A6" s="4" t="s">
        <v>1056</v>
      </c>
      <c r="B6" s="8" t="n">
        <v>52.41</v>
      </c>
    </row>
    <row r="7" spans="1:2">
      <c r="A7" s="3" t="s">
        <v>1057</v>
      </c>
    </row>
    <row r="8" spans="1:2">
      <c r="A8" s="4" t="s">
        <v>1058</v>
      </c>
      <c r="B8" s="5" t="n">
        <v>4170</v>
      </c>
    </row>
    <row r="9" spans="1:2">
      <c r="A9" s="4" t="s">
        <v>1055</v>
      </c>
      <c r="B9" s="4" t="s">
        <v>1048</v>
      </c>
    </row>
    <row r="10" spans="1:2">
      <c r="A10" s="4" t="s">
        <v>1056</v>
      </c>
      <c r="B10" s="8" t="n">
        <v>44.91</v>
      </c>
    </row>
    <row r="11" spans="1:2">
      <c r="A11" s="4" t="s">
        <v>1059</v>
      </c>
    </row>
    <row r="12" spans="1:2">
      <c r="A12" s="3" t="s">
        <v>1053</v>
      </c>
    </row>
    <row r="13" spans="1:2">
      <c r="A13" s="4" t="s">
        <v>1054</v>
      </c>
      <c r="B13" s="5" t="n">
        <v>404</v>
      </c>
    </row>
    <row r="14" spans="1:2">
      <c r="A14" s="4" t="s">
        <v>1055</v>
      </c>
      <c r="B14" s="4" t="s">
        <v>960</v>
      </c>
    </row>
    <row r="15" spans="1:2">
      <c r="A15" s="4" t="s">
        <v>1056</v>
      </c>
      <c r="B15" s="8" t="n">
        <v>18.02</v>
      </c>
    </row>
    <row r="16" spans="1:2">
      <c r="A16" s="3" t="s">
        <v>1057</v>
      </c>
    </row>
    <row r="17" spans="1:2">
      <c r="A17" s="4" t="s">
        <v>1058</v>
      </c>
      <c r="B17" s="5" t="n">
        <v>404</v>
      </c>
    </row>
    <row r="18" spans="1:2">
      <c r="A18" s="4" t="s">
        <v>1055</v>
      </c>
      <c r="B18" s="4" t="s">
        <v>960</v>
      </c>
    </row>
    <row r="19" spans="1:2">
      <c r="A19" s="4" t="s">
        <v>1056</v>
      </c>
      <c r="B19" s="8" t="n">
        <v>18.02</v>
      </c>
    </row>
    <row r="20" spans="1:2">
      <c r="A20" s="4" t="s">
        <v>1060</v>
      </c>
      <c r="B20" s="9" t="n">
        <v>10.01</v>
      </c>
    </row>
    <row r="21" spans="1:2">
      <c r="A21" s="4" t="s">
        <v>1061</v>
      </c>
      <c r="B21" s="6" t="n">
        <v>20</v>
      </c>
    </row>
    <row r="22" spans="1:2">
      <c r="A22" s="4" t="s">
        <v>1062</v>
      </c>
    </row>
    <row r="23" spans="1:2">
      <c r="A23" s="3" t="s">
        <v>1053</v>
      </c>
    </row>
    <row r="24" spans="1:2">
      <c r="A24" s="4" t="s">
        <v>1054</v>
      </c>
      <c r="B24" s="5" t="n">
        <v>238</v>
      </c>
    </row>
    <row r="25" spans="1:2">
      <c r="A25" s="4" t="s">
        <v>1055</v>
      </c>
      <c r="B25" s="4" t="s">
        <v>1063</v>
      </c>
    </row>
    <row r="26" spans="1:2">
      <c r="A26" s="4" t="s">
        <v>1056</v>
      </c>
      <c r="B26" s="8" t="n">
        <v>20.97</v>
      </c>
    </row>
    <row r="27" spans="1:2">
      <c r="A27" s="3" t="s">
        <v>1057</v>
      </c>
    </row>
    <row r="28" spans="1:2">
      <c r="A28" s="4" t="s">
        <v>1058</v>
      </c>
      <c r="B28" s="5" t="n">
        <v>238</v>
      </c>
    </row>
    <row r="29" spans="1:2">
      <c r="A29" s="4" t="s">
        <v>1055</v>
      </c>
      <c r="B29" s="4" t="s">
        <v>1063</v>
      </c>
    </row>
    <row r="30" spans="1:2">
      <c r="A30" s="4" t="s">
        <v>1056</v>
      </c>
      <c r="B30" s="8" t="n">
        <v>20.97</v>
      </c>
    </row>
    <row r="31" spans="1:2">
      <c r="A31" s="4" t="s">
        <v>1060</v>
      </c>
      <c r="B31" s="9" t="n">
        <v>20.01</v>
      </c>
    </row>
    <row r="32" spans="1:2">
      <c r="A32" s="4" t="s">
        <v>1061</v>
      </c>
      <c r="B32" s="6" t="n">
        <v>30</v>
      </c>
    </row>
    <row r="33" spans="1:2">
      <c r="A33" s="4" t="s">
        <v>1064</v>
      </c>
    </row>
    <row r="34" spans="1:2">
      <c r="A34" s="3" t="s">
        <v>1053</v>
      </c>
    </row>
    <row r="35" spans="1:2">
      <c r="A35" s="4" t="s">
        <v>1054</v>
      </c>
      <c r="B35" s="5" t="n">
        <v>913</v>
      </c>
    </row>
    <row r="36" spans="1:2">
      <c r="A36" s="4" t="s">
        <v>1055</v>
      </c>
      <c r="B36" s="4" t="s">
        <v>1065</v>
      </c>
    </row>
    <row r="37" spans="1:2">
      <c r="A37" s="4" t="s">
        <v>1056</v>
      </c>
      <c r="B37" s="8" t="n">
        <v>31.61</v>
      </c>
    </row>
    <row r="38" spans="1:2">
      <c r="A38" s="3" t="s">
        <v>1057</v>
      </c>
    </row>
    <row r="39" spans="1:2">
      <c r="A39" s="4" t="s">
        <v>1058</v>
      </c>
      <c r="B39" s="5" t="n">
        <v>913</v>
      </c>
    </row>
    <row r="40" spans="1:2">
      <c r="A40" s="4" t="s">
        <v>1055</v>
      </c>
      <c r="B40" s="4" t="s">
        <v>1065</v>
      </c>
    </row>
    <row r="41" spans="1:2">
      <c r="A41" s="4" t="s">
        <v>1056</v>
      </c>
      <c r="B41" s="8" t="n">
        <v>31.61</v>
      </c>
    </row>
    <row r="42" spans="1:2">
      <c r="A42" s="4" t="s">
        <v>1060</v>
      </c>
      <c r="B42" s="9" t="n">
        <v>30.01</v>
      </c>
    </row>
    <row r="43" spans="1:2">
      <c r="A43" s="4" t="s">
        <v>1061</v>
      </c>
      <c r="B43" s="6" t="n">
        <v>40</v>
      </c>
    </row>
    <row r="44" spans="1:2">
      <c r="A44" s="4" t="s">
        <v>1066</v>
      </c>
    </row>
    <row r="45" spans="1:2">
      <c r="A45" s="3" t="s">
        <v>1053</v>
      </c>
    </row>
    <row r="46" spans="1:2">
      <c r="A46" s="4" t="s">
        <v>1054</v>
      </c>
      <c r="B46" s="5" t="n">
        <v>2727</v>
      </c>
    </row>
    <row r="47" spans="1:2">
      <c r="A47" s="4" t="s">
        <v>1055</v>
      </c>
      <c r="B47" s="4" t="s">
        <v>1067</v>
      </c>
    </row>
    <row r="48" spans="1:2">
      <c r="A48" s="4" t="s">
        <v>1056</v>
      </c>
      <c r="B48" s="8" t="n">
        <v>44.31</v>
      </c>
    </row>
    <row r="49" spans="1:2">
      <c r="A49" s="3" t="s">
        <v>1057</v>
      </c>
    </row>
    <row r="50" spans="1:2">
      <c r="A50" s="4" t="s">
        <v>1058</v>
      </c>
      <c r="B50" s="5" t="n">
        <v>1389</v>
      </c>
    </row>
    <row r="51" spans="1:2">
      <c r="A51" s="4" t="s">
        <v>1055</v>
      </c>
      <c r="B51" s="4" t="s">
        <v>1068</v>
      </c>
    </row>
    <row r="52" spans="1:2">
      <c r="A52" s="4" t="s">
        <v>1056</v>
      </c>
      <c r="B52" s="8" t="n">
        <v>46.35</v>
      </c>
    </row>
    <row r="53" spans="1:2">
      <c r="A53" s="4" t="s">
        <v>1060</v>
      </c>
      <c r="B53" s="9" t="n">
        <v>40.01</v>
      </c>
    </row>
    <row r="54" spans="1:2">
      <c r="A54" s="4" t="s">
        <v>1061</v>
      </c>
      <c r="B54" s="6" t="n">
        <v>50</v>
      </c>
    </row>
    <row r="55" spans="1:2">
      <c r="A55" s="4" t="s">
        <v>1069</v>
      </c>
    </row>
    <row r="56" spans="1:2">
      <c r="A56" s="3" t="s">
        <v>1053</v>
      </c>
    </row>
    <row r="57" spans="1:2">
      <c r="A57" s="4" t="s">
        <v>1054</v>
      </c>
      <c r="B57" s="5" t="n">
        <v>464</v>
      </c>
    </row>
    <row r="58" spans="1:2">
      <c r="A58" s="4" t="s">
        <v>1055</v>
      </c>
      <c r="B58" s="4" t="s">
        <v>1070</v>
      </c>
    </row>
    <row r="59" spans="1:2">
      <c r="A59" s="4" t="s">
        <v>1056</v>
      </c>
      <c r="B59" s="8" t="n">
        <v>58.3</v>
      </c>
    </row>
    <row r="60" spans="1:2">
      <c r="A60" s="3" t="s">
        <v>1057</v>
      </c>
    </row>
    <row r="61" spans="1:2">
      <c r="A61" s="4" t="s">
        <v>1058</v>
      </c>
      <c r="B61" s="5" t="n">
        <v>333</v>
      </c>
    </row>
    <row r="62" spans="1:2">
      <c r="A62" s="4" t="s">
        <v>1055</v>
      </c>
      <c r="B62" s="4" t="s">
        <v>1071</v>
      </c>
    </row>
    <row r="63" spans="1:2">
      <c r="A63" s="4" t="s">
        <v>1056</v>
      </c>
      <c r="B63" s="8" t="n">
        <v>58.8</v>
      </c>
    </row>
    <row r="64" spans="1:2">
      <c r="A64" s="4" t="s">
        <v>1060</v>
      </c>
      <c r="B64" s="9" t="n">
        <v>50.01</v>
      </c>
    </row>
    <row r="65" spans="1:2">
      <c r="A65" s="4" t="s">
        <v>1061</v>
      </c>
      <c r="B65" s="6" t="n">
        <v>60</v>
      </c>
    </row>
    <row r="66" spans="1:2">
      <c r="A66" s="4" t="s">
        <v>1072</v>
      </c>
    </row>
    <row r="67" spans="1:2">
      <c r="A67" s="3" t="s">
        <v>1053</v>
      </c>
    </row>
    <row r="68" spans="1:2">
      <c r="A68" s="4" t="s">
        <v>1054</v>
      </c>
      <c r="B68" s="5" t="n">
        <v>1850</v>
      </c>
    </row>
    <row r="69" spans="1:2">
      <c r="A69" s="4" t="s">
        <v>1055</v>
      </c>
      <c r="B69" s="4" t="s">
        <v>1073</v>
      </c>
    </row>
    <row r="70" spans="1:2">
      <c r="A70" s="4" t="s">
        <v>1056</v>
      </c>
      <c r="B70" s="8" t="n">
        <v>64.7</v>
      </c>
    </row>
    <row r="71" spans="1:2">
      <c r="A71" s="3" t="s">
        <v>1057</v>
      </c>
    </row>
    <row r="72" spans="1:2">
      <c r="A72" s="4" t="s">
        <v>1058</v>
      </c>
      <c r="B72" s="5" t="n">
        <v>540</v>
      </c>
    </row>
    <row r="73" spans="1:2">
      <c r="A73" s="4" t="s">
        <v>1055</v>
      </c>
      <c r="B73" s="4" t="s">
        <v>1074</v>
      </c>
    </row>
    <row r="74" spans="1:2">
      <c r="A74" s="4" t="s">
        <v>1056</v>
      </c>
      <c r="B74" s="8" t="n">
        <v>64.72</v>
      </c>
    </row>
    <row r="75" spans="1:2">
      <c r="A75" s="4" t="s">
        <v>1060</v>
      </c>
      <c r="B75" s="9" t="n">
        <v>60.01</v>
      </c>
    </row>
    <row r="76" spans="1:2">
      <c r="A76" s="4" t="s">
        <v>1061</v>
      </c>
      <c r="B76" s="6" t="n">
        <v>70</v>
      </c>
    </row>
    <row r="77" spans="1:2">
      <c r="A77" s="4" t="s">
        <v>1075</v>
      </c>
    </row>
    <row r="78" spans="1:2">
      <c r="A78" s="3" t="s">
        <v>1053</v>
      </c>
    </row>
    <row r="79" spans="1:2">
      <c r="A79" s="4" t="s">
        <v>1054</v>
      </c>
      <c r="B79" s="5" t="n">
        <v>962</v>
      </c>
    </row>
    <row r="80" spans="1:2">
      <c r="A80" s="4" t="s">
        <v>1055</v>
      </c>
      <c r="B80" s="4" t="s">
        <v>1076</v>
      </c>
    </row>
    <row r="81" spans="1:2">
      <c r="A81" s="4" t="s">
        <v>1056</v>
      </c>
      <c r="B81" s="8" t="n">
        <v>74.23</v>
      </c>
    </row>
    <row r="82" spans="1:2">
      <c r="A82" s="3" t="s">
        <v>1057</v>
      </c>
    </row>
    <row r="83" spans="1:2">
      <c r="A83" s="4" t="s">
        <v>1058</v>
      </c>
      <c r="B83" s="5" t="n">
        <v>228</v>
      </c>
    </row>
    <row r="84" spans="1:2">
      <c r="A84" s="4" t="s">
        <v>1055</v>
      </c>
      <c r="B84" s="4" t="s">
        <v>1077</v>
      </c>
    </row>
    <row r="85" spans="1:2">
      <c r="A85" s="4" t="s">
        <v>1056</v>
      </c>
      <c r="B85" s="8" t="n">
        <v>73.2</v>
      </c>
    </row>
    <row r="86" spans="1:2">
      <c r="A86" s="4" t="s">
        <v>1060</v>
      </c>
      <c r="B86" s="9" t="n">
        <v>70.01000000000001</v>
      </c>
    </row>
    <row r="87" spans="1:2">
      <c r="A87" s="4" t="s">
        <v>1061</v>
      </c>
      <c r="B87" s="6" t="n">
        <v>80</v>
      </c>
    </row>
    <row r="88" spans="1:2">
      <c r="A88" s="4" t="s">
        <v>1078</v>
      </c>
    </row>
    <row r="89" spans="1:2">
      <c r="A89" s="3" t="s">
        <v>1053</v>
      </c>
    </row>
    <row r="90" spans="1:2">
      <c r="A90" s="4" t="s">
        <v>1054</v>
      </c>
      <c r="B90" s="5" t="n">
        <v>500</v>
      </c>
    </row>
    <row r="91" spans="1:2">
      <c r="A91" s="4" t="s">
        <v>1055</v>
      </c>
      <c r="B91" s="4" t="s">
        <v>1079</v>
      </c>
    </row>
    <row r="92" spans="1:2">
      <c r="A92" s="4" t="s">
        <v>1056</v>
      </c>
      <c r="B92" s="8" t="n">
        <v>84.31</v>
      </c>
    </row>
    <row r="93" spans="1:2">
      <c r="A93" s="3" t="s">
        <v>1057</v>
      </c>
    </row>
    <row r="94" spans="1:2">
      <c r="A94" s="4" t="s">
        <v>1058</v>
      </c>
      <c r="B94" s="5" t="n">
        <v>125</v>
      </c>
    </row>
    <row r="95" spans="1:2">
      <c r="A95" s="4" t="s">
        <v>1055</v>
      </c>
      <c r="B95" s="4" t="s">
        <v>1079</v>
      </c>
    </row>
    <row r="96" spans="1:2">
      <c r="A96" s="4" t="s">
        <v>1056</v>
      </c>
      <c r="B96" s="8" t="n">
        <v>84.31</v>
      </c>
    </row>
    <row r="97" spans="1:2">
      <c r="A97" s="4" t="s">
        <v>1060</v>
      </c>
      <c r="B97" s="9" t="n">
        <v>80.01000000000001</v>
      </c>
    </row>
    <row r="98" spans="1:2">
      <c r="A98" s="4" t="s">
        <v>1061</v>
      </c>
      <c r="B98" s="6" t="n">
        <v>9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080</v>
      </c>
      <c r="B1" s="2" t="s">
        <v>1</v>
      </c>
    </row>
    <row r="2" spans="1:4">
      <c r="B2" s="2" t="s">
        <v>2</v>
      </c>
      <c r="C2" s="2" t="s">
        <v>14</v>
      </c>
      <c r="D2" s="2" t="s">
        <v>60</v>
      </c>
    </row>
    <row r="3" spans="1:4">
      <c r="A3" s="3" t="s">
        <v>955</v>
      </c>
    </row>
    <row r="4" spans="1:4">
      <c r="A4" s="4" t="s">
        <v>991</v>
      </c>
      <c r="B4" s="4" t="s">
        <v>992</v>
      </c>
      <c r="C4" s="4" t="s">
        <v>993</v>
      </c>
      <c r="D4" s="4" t="s">
        <v>994</v>
      </c>
    </row>
    <row r="5" spans="1:4">
      <c r="A5" s="4" t="s">
        <v>995</v>
      </c>
      <c r="B5" s="4" t="s">
        <v>996</v>
      </c>
      <c r="C5" s="4" t="s">
        <v>997</v>
      </c>
      <c r="D5" s="4" t="s">
        <v>998</v>
      </c>
    </row>
    <row r="6" spans="1:4">
      <c r="A6" s="4" t="s">
        <v>1001</v>
      </c>
      <c r="B6" s="4" t="s">
        <v>1002</v>
      </c>
      <c r="C6" s="4" t="s">
        <v>1003</v>
      </c>
      <c r="D6" s="4" t="s">
        <v>1002</v>
      </c>
    </row>
    <row r="7" spans="1:4">
      <c r="A7" s="4" t="s">
        <v>999</v>
      </c>
      <c r="B7" s="4" t="s">
        <v>1000</v>
      </c>
      <c r="C7" s="4" t="s">
        <v>545</v>
      </c>
      <c r="D7" s="4" t="s">
        <v>99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0"/>
  </cols>
  <sheetData>
    <row r="1" spans="1:2">
      <c r="A1" s="1" t="s">
        <v>1081</v>
      </c>
      <c r="B1" s="2" t="s">
        <v>1</v>
      </c>
    </row>
    <row r="2" spans="1:2">
      <c r="B2" s="2" t="s">
        <v>1052</v>
      </c>
    </row>
    <row r="3" spans="1:2">
      <c r="A3" s="4" t="s">
        <v>1017</v>
      </c>
    </row>
    <row r="4" spans="1:2">
      <c r="A4" s="3" t="s">
        <v>1028</v>
      </c>
    </row>
    <row r="5" spans="1:2">
      <c r="A5" s="4" t="s">
        <v>1082</v>
      </c>
      <c r="B5" s="5" t="n">
        <v>650</v>
      </c>
    </row>
    <row r="6" spans="1:2">
      <c r="A6" s="4" t="s">
        <v>1083</v>
      </c>
      <c r="B6" s="5" t="n">
        <v>148</v>
      </c>
    </row>
    <row r="7" spans="1:2">
      <c r="A7" s="4" t="s">
        <v>1084</v>
      </c>
      <c r="B7" s="5" t="n">
        <v>-268</v>
      </c>
    </row>
    <row r="8" spans="1:2">
      <c r="A8" s="4" t="s">
        <v>1085</v>
      </c>
      <c r="B8" s="5" t="n">
        <v>-4</v>
      </c>
    </row>
    <row r="9" spans="1:2">
      <c r="A9" s="4" t="s">
        <v>1086</v>
      </c>
      <c r="B9" s="5" t="n">
        <v>526</v>
      </c>
    </row>
    <row r="10" spans="1:2">
      <c r="A10" s="3" t="s">
        <v>1087</v>
      </c>
    </row>
    <row r="11" spans="1:2">
      <c r="A11" s="4" t="s">
        <v>1088</v>
      </c>
      <c r="B11" s="8" t="n">
        <v>57.76</v>
      </c>
    </row>
    <row r="12" spans="1:2">
      <c r="A12" s="4" t="s">
        <v>1089</v>
      </c>
      <c r="B12" s="9" t="n">
        <v>46.92</v>
      </c>
    </row>
    <row r="13" spans="1:2">
      <c r="A13" s="4" t="s">
        <v>1090</v>
      </c>
      <c r="B13" s="9" t="n">
        <v>52.41</v>
      </c>
    </row>
    <row r="14" spans="1:2">
      <c r="A14" s="4" t="s">
        <v>1091</v>
      </c>
      <c r="B14" s="9" t="n">
        <v>61.68</v>
      </c>
    </row>
    <row r="15" spans="1:2">
      <c r="A15" s="4" t="s">
        <v>1092</v>
      </c>
      <c r="B15" s="8" t="n">
        <v>57.41</v>
      </c>
    </row>
    <row r="16" spans="1:2">
      <c r="A16" s="4" t="s">
        <v>989</v>
      </c>
      <c r="B16" s="4" t="s">
        <v>495</v>
      </c>
    </row>
    <row r="17" spans="1:2">
      <c r="A17" s="4" t="s">
        <v>942</v>
      </c>
    </row>
    <row r="18" spans="1:2">
      <c r="A18" s="3" t="s">
        <v>1028</v>
      </c>
    </row>
    <row r="19" spans="1:2">
      <c r="A19" s="4" t="s">
        <v>1082</v>
      </c>
      <c r="B19" s="5" t="n">
        <v>2</v>
      </c>
    </row>
    <row r="20" spans="1:2">
      <c r="A20" s="4" t="s">
        <v>1083</v>
      </c>
      <c r="B20" s="5" t="n">
        <v>0</v>
      </c>
    </row>
    <row r="21" spans="1:2">
      <c r="A21" s="4" t="s">
        <v>1084</v>
      </c>
      <c r="B21" s="5" t="n">
        <v>-2</v>
      </c>
    </row>
    <row r="22" spans="1:2">
      <c r="A22" s="4" t="s">
        <v>1085</v>
      </c>
      <c r="B22" s="5" t="n">
        <v>0</v>
      </c>
    </row>
    <row r="23" spans="1:2">
      <c r="A23" s="4" t="s">
        <v>1086</v>
      </c>
      <c r="B23" s="5" t="n">
        <v>0</v>
      </c>
    </row>
    <row r="24" spans="1:2">
      <c r="A24" s="3" t="s">
        <v>1087</v>
      </c>
    </row>
    <row r="25" spans="1:2">
      <c r="A25" s="4" t="s">
        <v>1088</v>
      </c>
      <c r="B25" s="8" t="n">
        <v>71.39</v>
      </c>
    </row>
    <row r="26" spans="1:2">
      <c r="A26" s="4" t="s">
        <v>1089</v>
      </c>
      <c r="B26" s="5" t="n">
        <v>0</v>
      </c>
    </row>
    <row r="27" spans="1:2">
      <c r="A27" s="4" t="s">
        <v>1090</v>
      </c>
      <c r="B27" s="9" t="n">
        <v>71.39</v>
      </c>
    </row>
    <row r="28" spans="1:2">
      <c r="A28" s="4" t="s">
        <v>1091</v>
      </c>
      <c r="B28" s="5" t="n">
        <v>0</v>
      </c>
    </row>
    <row r="29" spans="1:2">
      <c r="A29" s="4" t="s">
        <v>1092</v>
      </c>
      <c r="B29" s="6" t="n">
        <v>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3</v>
      </c>
      <c r="B1" s="2" t="s">
        <v>444</v>
      </c>
      <c r="J1" s="2" t="s">
        <v>1</v>
      </c>
    </row>
    <row r="2" spans="1:12">
      <c r="B2" s="2" t="s">
        <v>2</v>
      </c>
      <c r="C2" s="2" t="s">
        <v>445</v>
      </c>
      <c r="D2" s="2" t="s">
        <v>446</v>
      </c>
      <c r="E2" s="2" t="s">
        <v>447</v>
      </c>
      <c r="F2" s="2" t="s">
        <v>14</v>
      </c>
      <c r="G2" s="2" t="s">
        <v>448</v>
      </c>
      <c r="H2" s="2" t="s">
        <v>449</v>
      </c>
      <c r="I2" s="2" t="s">
        <v>450</v>
      </c>
      <c r="J2" s="2" t="s">
        <v>2</v>
      </c>
      <c r="K2" s="2" t="s">
        <v>14</v>
      </c>
      <c r="L2" s="2" t="s">
        <v>60</v>
      </c>
    </row>
    <row r="3" spans="1:12">
      <c r="A3" s="3" t="s">
        <v>1094</v>
      </c>
    </row>
    <row r="4" spans="1:12">
      <c r="A4" s="4" t="s">
        <v>61</v>
      </c>
      <c r="B4" s="6" t="n">
        <v>811162</v>
      </c>
      <c r="C4" s="6" t="n">
        <v>764102</v>
      </c>
      <c r="D4" s="6" t="n">
        <v>745439</v>
      </c>
      <c r="E4" s="6" t="n">
        <v>819179</v>
      </c>
      <c r="F4" s="6" t="n">
        <v>848728</v>
      </c>
      <c r="G4" s="6" t="n">
        <v>838561</v>
      </c>
      <c r="H4" s="6" t="n">
        <v>771132</v>
      </c>
      <c r="I4" s="6" t="n">
        <v>772512</v>
      </c>
      <c r="J4" s="6" t="n">
        <v>3139882</v>
      </c>
      <c r="K4" s="6" t="n">
        <v>3230933</v>
      </c>
      <c r="L4" s="6" t="n">
        <v>3109547</v>
      </c>
    </row>
    <row r="5" spans="1:12">
      <c r="A5" s="4" t="s">
        <v>1095</v>
      </c>
      <c r="B5" s="5" t="n">
        <v>112820</v>
      </c>
      <c r="C5" s="6" t="n">
        <v>85584</v>
      </c>
      <c r="D5" s="6" t="n">
        <v>-252446</v>
      </c>
      <c r="E5" s="6" t="n">
        <v>21417</v>
      </c>
      <c r="F5" s="5" t="n">
        <v>-5430</v>
      </c>
      <c r="G5" s="6" t="n">
        <v>87130</v>
      </c>
      <c r="H5" s="6" t="n">
        <v>62769</v>
      </c>
      <c r="I5" s="6" t="n">
        <v>35119</v>
      </c>
      <c r="J5" s="5" t="n">
        <v>-32625</v>
      </c>
      <c r="K5" s="5" t="n">
        <v>179588</v>
      </c>
      <c r="L5" s="5" t="n">
        <v>378727</v>
      </c>
    </row>
    <row r="6" spans="1:12">
      <c r="A6" s="4" t="s">
        <v>1096</v>
      </c>
      <c r="J6" s="5" t="n">
        <v>501219</v>
      </c>
      <c r="K6" s="5" t="n">
        <v>485790</v>
      </c>
      <c r="L6" s="5" t="n">
        <v>544076</v>
      </c>
    </row>
    <row r="7" spans="1:12">
      <c r="A7" s="4" t="s">
        <v>1097</v>
      </c>
      <c r="B7" s="5" t="n">
        <v>2366370</v>
      </c>
      <c r="F7" s="5" t="n">
        <v>2502499</v>
      </c>
      <c r="J7" s="5" t="n">
        <v>2366370</v>
      </c>
      <c r="K7" s="5" t="n">
        <v>2502499</v>
      </c>
    </row>
    <row r="8" spans="1:12">
      <c r="A8" s="4" t="s">
        <v>165</v>
      </c>
      <c r="J8" s="5" t="n">
        <v>78039</v>
      </c>
      <c r="K8" s="5" t="n">
        <v>62049</v>
      </c>
      <c r="L8" s="5" t="n">
        <v>57233</v>
      </c>
    </row>
    <row r="9" spans="1:12">
      <c r="A9" s="4" t="s">
        <v>459</v>
      </c>
    </row>
    <row r="10" spans="1:12">
      <c r="A10" s="3" t="s">
        <v>1094</v>
      </c>
    </row>
    <row r="11" spans="1:12">
      <c r="A11" s="4" t="s">
        <v>61</v>
      </c>
      <c r="J11" s="5" t="n">
        <v>1118110</v>
      </c>
      <c r="K11" s="5" t="n">
        <v>909705</v>
      </c>
      <c r="L11" s="5" t="n">
        <v>836458</v>
      </c>
    </row>
    <row r="12" spans="1:12">
      <c r="A12" s="4" t="s">
        <v>1095</v>
      </c>
      <c r="J12" s="5" t="n">
        <v>315549</v>
      </c>
      <c r="K12" s="5" t="n">
        <v>212981</v>
      </c>
      <c r="L12" s="5" t="n">
        <v>253725</v>
      </c>
    </row>
    <row r="13" spans="1:12">
      <c r="A13" s="4" t="s">
        <v>1096</v>
      </c>
      <c r="J13" s="5" t="n">
        <v>403380</v>
      </c>
      <c r="K13" s="5" t="n">
        <v>284554</v>
      </c>
      <c r="L13" s="5" t="n">
        <v>289287</v>
      </c>
    </row>
    <row r="14" spans="1:12">
      <c r="A14" s="4" t="s">
        <v>1097</v>
      </c>
      <c r="B14" s="5" t="n">
        <v>487790</v>
      </c>
      <c r="F14" s="5" t="n">
        <v>300509</v>
      </c>
      <c r="J14" s="5" t="n">
        <v>487790</v>
      </c>
      <c r="K14" s="5" t="n">
        <v>300509</v>
      </c>
    </row>
    <row r="15" spans="1:12">
      <c r="A15" s="4" t="s">
        <v>165</v>
      </c>
      <c r="J15" s="5" t="n">
        <v>46098</v>
      </c>
      <c r="K15" s="5" t="n">
        <v>25246</v>
      </c>
      <c r="L15" s="5" t="n">
        <v>19734</v>
      </c>
    </row>
    <row r="16" spans="1:12">
      <c r="A16" s="4" t="s">
        <v>465</v>
      </c>
    </row>
    <row r="17" spans="1:12">
      <c r="A17" s="3" t="s">
        <v>1094</v>
      </c>
    </row>
    <row r="18" spans="1:12">
      <c r="A18" s="4" t="s">
        <v>61</v>
      </c>
      <c r="J18" s="5" t="n">
        <v>498890</v>
      </c>
      <c r="K18" s="5" t="n">
        <v>361201</v>
      </c>
      <c r="L18" s="5" t="n">
        <v>283541</v>
      </c>
    </row>
    <row r="19" spans="1:12">
      <c r="A19" s="4" t="s">
        <v>1095</v>
      </c>
      <c r="J19" s="5" t="n">
        <v>35343</v>
      </c>
      <c r="K19" s="5" t="n">
        <v>6452</v>
      </c>
      <c r="L19" s="5" t="n">
        <v>1061</v>
      </c>
    </row>
    <row r="20" spans="1:12">
      <c r="A20" s="4" t="s">
        <v>1096</v>
      </c>
      <c r="J20" s="5" t="n">
        <v>48546</v>
      </c>
      <c r="K20" s="5" t="n">
        <v>18529</v>
      </c>
      <c r="L20" s="5" t="n">
        <v>17701</v>
      </c>
    </row>
    <row r="21" spans="1:12">
      <c r="A21" s="4" t="s">
        <v>1097</v>
      </c>
      <c r="B21" s="5" t="n">
        <v>97751</v>
      </c>
      <c r="F21" s="5" t="n">
        <v>32116</v>
      </c>
      <c r="J21" s="5" t="n">
        <v>97751</v>
      </c>
      <c r="K21" s="5" t="n">
        <v>32116</v>
      </c>
    </row>
    <row r="22" spans="1:12">
      <c r="A22" s="4" t="s">
        <v>165</v>
      </c>
      <c r="J22" s="5" t="n">
        <v>16660</v>
      </c>
      <c r="K22" s="5" t="n">
        <v>10170</v>
      </c>
      <c r="L22" s="5" t="n">
        <v>6775</v>
      </c>
    </row>
    <row r="23" spans="1:12">
      <c r="A23" s="4" t="s">
        <v>471</v>
      </c>
    </row>
    <row r="24" spans="1:12">
      <c r="A24" s="3" t="s">
        <v>1094</v>
      </c>
    </row>
    <row r="25" spans="1:12">
      <c r="A25" s="4" t="s">
        <v>61</v>
      </c>
      <c r="J25" s="5" t="n">
        <v>228649</v>
      </c>
      <c r="K25" s="5" t="n">
        <v>213317</v>
      </c>
      <c r="L25" s="5" t="n">
        <v>182454</v>
      </c>
    </row>
    <row r="26" spans="1:12">
      <c r="A26" s="4" t="s">
        <v>1095</v>
      </c>
      <c r="J26" s="5" t="n">
        <v>-27656</v>
      </c>
      <c r="K26" s="5" t="n">
        <v>-38756</v>
      </c>
      <c r="L26" s="5" t="n">
        <v>-43346</v>
      </c>
    </row>
    <row r="27" spans="1:12">
      <c r="A27" s="4" t="s">
        <v>1096</v>
      </c>
      <c r="J27" s="5" t="n">
        <v>-21247</v>
      </c>
      <c r="K27" s="5" t="n">
        <v>-38384</v>
      </c>
      <c r="L27" s="5" t="n">
        <v>-39916</v>
      </c>
    </row>
    <row r="28" spans="1:12">
      <c r="A28" s="4" t="s">
        <v>1097</v>
      </c>
      <c r="B28" s="5" t="n">
        <v>230269</v>
      </c>
      <c r="F28" s="5" t="n">
        <v>90671</v>
      </c>
      <c r="J28" s="5" t="n">
        <v>230269</v>
      </c>
      <c r="K28" s="5" t="n">
        <v>90671</v>
      </c>
    </row>
    <row r="29" spans="1:12">
      <c r="A29" s="4" t="s">
        <v>165</v>
      </c>
      <c r="J29" s="5" t="n">
        <v>2508</v>
      </c>
      <c r="K29" s="5" t="n">
        <v>2466</v>
      </c>
      <c r="L29" s="5" t="n">
        <v>1878</v>
      </c>
    </row>
    <row r="30" spans="1:12">
      <c r="A30" s="4" t="s">
        <v>480</v>
      </c>
    </row>
    <row r="31" spans="1:12">
      <c r="A31" s="3" t="s">
        <v>1094</v>
      </c>
    </row>
    <row r="32" spans="1:12">
      <c r="A32" s="4" t="s">
        <v>61</v>
      </c>
      <c r="J32" s="5" t="n">
        <v>604140</v>
      </c>
      <c r="K32" s="5" t="n">
        <v>760748</v>
      </c>
      <c r="L32" s="5" t="n">
        <v>776707</v>
      </c>
    </row>
    <row r="33" spans="1:12">
      <c r="A33" s="4" t="s">
        <v>1095</v>
      </c>
      <c r="J33" s="5" t="n">
        <v>109663</v>
      </c>
      <c r="K33" s="5" t="n">
        <v>175145</v>
      </c>
      <c r="L33" s="5" t="n">
        <v>178960</v>
      </c>
    </row>
    <row r="34" spans="1:12">
      <c r="A34" s="4" t="s">
        <v>1096</v>
      </c>
      <c r="J34" s="5" t="n">
        <v>132276</v>
      </c>
      <c r="K34" s="5" t="n">
        <v>184258</v>
      </c>
      <c r="L34" s="5" t="n">
        <v>186192</v>
      </c>
    </row>
    <row r="35" spans="1:12">
      <c r="A35" s="4" t="s">
        <v>1097</v>
      </c>
      <c r="B35" s="5" t="n">
        <v>109019</v>
      </c>
      <c r="F35" s="5" t="n">
        <v>108997</v>
      </c>
      <c r="J35" s="5" t="n">
        <v>109019</v>
      </c>
      <c r="K35" s="5" t="n">
        <v>108997</v>
      </c>
    </row>
    <row r="36" spans="1:12">
      <c r="A36" s="4" t="s">
        <v>165</v>
      </c>
      <c r="J36" s="5" t="n">
        <v>1196</v>
      </c>
      <c r="K36" s="5" t="n">
        <v>4681</v>
      </c>
      <c r="L36" s="5" t="n">
        <v>4220</v>
      </c>
    </row>
    <row r="37" spans="1:12">
      <c r="A37" s="4" t="s">
        <v>476</v>
      </c>
    </row>
    <row r="38" spans="1:12">
      <c r="A38" s="3" t="s">
        <v>1094</v>
      </c>
    </row>
    <row r="39" spans="1:12">
      <c r="A39" s="4" t="s">
        <v>61</v>
      </c>
      <c r="J39" s="5" t="n">
        <v>407313</v>
      </c>
      <c r="K39" s="5" t="n">
        <v>691686</v>
      </c>
      <c r="L39" s="5" t="n">
        <v>791549</v>
      </c>
    </row>
    <row r="40" spans="1:12">
      <c r="A40" s="4" t="s">
        <v>1095</v>
      </c>
      <c r="J40" s="5" t="n">
        <v>-334417</v>
      </c>
      <c r="K40" s="5" t="n">
        <v>-26692</v>
      </c>
      <c r="L40" s="5" t="n">
        <v>110523</v>
      </c>
    </row>
    <row r="41" spans="1:12">
      <c r="A41" s="4" t="s">
        <v>1096</v>
      </c>
      <c r="J41" s="5" t="n">
        <v>-7571</v>
      </c>
      <c r="K41" s="5" t="n">
        <v>87788</v>
      </c>
      <c r="L41" s="5" t="n">
        <v>150960</v>
      </c>
    </row>
    <row r="42" spans="1:12">
      <c r="A42" s="4" t="s">
        <v>1097</v>
      </c>
      <c r="B42" s="5" t="n">
        <v>409838</v>
      </c>
      <c r="F42" s="5" t="n">
        <v>391450</v>
      </c>
      <c r="J42" s="5" t="n">
        <v>409838</v>
      </c>
      <c r="K42" s="5" t="n">
        <v>391450</v>
      </c>
    </row>
    <row r="43" spans="1:12">
      <c r="A43" s="4" t="s">
        <v>165</v>
      </c>
      <c r="J43" s="5" t="n">
        <v>2093</v>
      </c>
      <c r="K43" s="5" t="n">
        <v>6283</v>
      </c>
      <c r="L43" s="5" t="n">
        <v>13481</v>
      </c>
    </row>
    <row r="44" spans="1:12">
      <c r="A44" s="4" t="s">
        <v>488</v>
      </c>
    </row>
    <row r="45" spans="1:12">
      <c r="A45" s="3" t="s">
        <v>1094</v>
      </c>
    </row>
    <row r="46" spans="1:12">
      <c r="A46" s="4" t="s">
        <v>61</v>
      </c>
      <c r="J46" s="5" t="n">
        <v>283365</v>
      </c>
      <c r="K46" s="5" t="n">
        <v>294821</v>
      </c>
      <c r="L46" s="5" t="n">
        <v>239644</v>
      </c>
    </row>
    <row r="47" spans="1:12">
      <c r="A47" s="4" t="s">
        <v>1095</v>
      </c>
      <c r="J47" s="5" t="n">
        <v>-11678</v>
      </c>
      <c r="K47" s="5" t="n">
        <v>-28611</v>
      </c>
      <c r="L47" s="5" t="n">
        <v>-17050</v>
      </c>
    </row>
    <row r="48" spans="1:12">
      <c r="A48" s="4" t="s">
        <v>1096</v>
      </c>
      <c r="J48" s="5" t="n">
        <v>1802</v>
      </c>
      <c r="K48" s="5" t="n">
        <v>4734</v>
      </c>
      <c r="L48" s="5" t="n">
        <v>-2705</v>
      </c>
    </row>
    <row r="49" spans="1:12">
      <c r="A49" s="4" t="s">
        <v>1097</v>
      </c>
      <c r="B49" s="5" t="n">
        <v>22146</v>
      </c>
      <c r="F49" s="5" t="n">
        <v>94777</v>
      </c>
      <c r="J49" s="5" t="n">
        <v>22146</v>
      </c>
      <c r="K49" s="5" t="n">
        <v>94777</v>
      </c>
    </row>
    <row r="50" spans="1:12">
      <c r="A50" s="4" t="s">
        <v>165</v>
      </c>
      <c r="J50" s="5" t="n">
        <v>5712</v>
      </c>
      <c r="K50" s="5" t="n">
        <v>7085</v>
      </c>
      <c r="L50" s="5" t="n">
        <v>4904</v>
      </c>
    </row>
    <row r="51" spans="1:12">
      <c r="A51" s="4" t="s">
        <v>1098</v>
      </c>
    </row>
    <row r="52" spans="1:12">
      <c r="A52" s="3" t="s">
        <v>1094</v>
      </c>
    </row>
    <row r="53" spans="1:12">
      <c r="A53" s="4" t="s">
        <v>1095</v>
      </c>
      <c r="J53" s="5" t="n">
        <v>-119429</v>
      </c>
      <c r="K53" s="5" t="n">
        <v>-120931</v>
      </c>
      <c r="L53" s="5" t="n">
        <v>-105146</v>
      </c>
    </row>
    <row r="54" spans="1:12">
      <c r="A54" s="4" t="s">
        <v>1096</v>
      </c>
      <c r="J54" s="5" t="n">
        <v>-55967</v>
      </c>
      <c r="K54" s="5" t="n">
        <v>-55689</v>
      </c>
      <c r="L54" s="5" t="n">
        <v>-57443</v>
      </c>
    </row>
    <row r="55" spans="1:12">
      <c r="A55" s="4" t="s">
        <v>1097</v>
      </c>
      <c r="B55" s="6" t="n">
        <v>1009557</v>
      </c>
      <c r="F55" s="6" t="n">
        <v>1483979</v>
      </c>
      <c r="J55" s="5" t="n">
        <v>1009557</v>
      </c>
      <c r="K55" s="5" t="n">
        <v>1483979</v>
      </c>
    </row>
    <row r="56" spans="1:12">
      <c r="A56" s="4" t="s">
        <v>165</v>
      </c>
      <c r="J56" s="5" t="n">
        <v>3772</v>
      </c>
      <c r="K56" s="5" t="n">
        <v>6118</v>
      </c>
      <c r="L56" s="5" t="n">
        <v>6241</v>
      </c>
    </row>
    <row r="57" spans="1:12">
      <c r="A57" s="4" t="s">
        <v>1099</v>
      </c>
    </row>
    <row r="58" spans="1:12">
      <c r="A58" s="3" t="s">
        <v>1094</v>
      </c>
    </row>
    <row r="59" spans="1:12">
      <c r="A59" s="4" t="s">
        <v>61</v>
      </c>
      <c r="J59" s="6" t="n">
        <v>-585</v>
      </c>
      <c r="K59" s="6" t="n">
        <v>-545</v>
      </c>
      <c r="L59" s="6" t="n">
        <v>-806</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0</v>
      </c>
      <c r="B1" s="2" t="s">
        <v>444</v>
      </c>
      <c r="J1" s="2" t="s">
        <v>1</v>
      </c>
    </row>
    <row r="2" spans="1:12">
      <c r="B2" s="2" t="s">
        <v>2</v>
      </c>
      <c r="C2" s="2" t="s">
        <v>445</v>
      </c>
      <c r="D2" s="2" t="s">
        <v>446</v>
      </c>
      <c r="E2" s="2" t="s">
        <v>447</v>
      </c>
      <c r="F2" s="2" t="s">
        <v>14</v>
      </c>
      <c r="G2" s="2" t="s">
        <v>448</v>
      </c>
      <c r="H2" s="2" t="s">
        <v>449</v>
      </c>
      <c r="I2" s="2" t="s">
        <v>450</v>
      </c>
      <c r="J2" s="2" t="s">
        <v>2</v>
      </c>
      <c r="K2" s="2" t="s">
        <v>14</v>
      </c>
      <c r="L2" s="2" t="s">
        <v>60</v>
      </c>
    </row>
    <row r="3" spans="1:12">
      <c r="A3" s="3" t="s">
        <v>1094</v>
      </c>
    </row>
    <row r="4" spans="1:12">
      <c r="A4" s="4" t="s">
        <v>1101</v>
      </c>
      <c r="J4" s="6" t="n">
        <v>2967474</v>
      </c>
      <c r="K4" s="6" t="n">
        <v>3077080</v>
      </c>
      <c r="L4" s="6" t="n">
        <v>2957735</v>
      </c>
    </row>
    <row r="5" spans="1:12">
      <c r="A5" s="4" t="s">
        <v>61</v>
      </c>
      <c r="B5" s="6" t="n">
        <v>811162</v>
      </c>
      <c r="C5" s="6" t="n">
        <v>764102</v>
      </c>
      <c r="D5" s="6" t="n">
        <v>745439</v>
      </c>
      <c r="E5" s="6" t="n">
        <v>819179</v>
      </c>
      <c r="F5" s="6" t="n">
        <v>848728</v>
      </c>
      <c r="G5" s="6" t="n">
        <v>838561</v>
      </c>
      <c r="H5" s="6" t="n">
        <v>771132</v>
      </c>
      <c r="I5" s="6" t="n">
        <v>772512</v>
      </c>
      <c r="J5" s="5" t="n">
        <v>3139882</v>
      </c>
      <c r="K5" s="5" t="n">
        <v>3230933</v>
      </c>
      <c r="L5" s="5" t="n">
        <v>3109547</v>
      </c>
    </row>
    <row r="6" spans="1:12">
      <c r="A6" s="4" t="s">
        <v>459</v>
      </c>
    </row>
    <row r="7" spans="1:12">
      <c r="A7" s="3" t="s">
        <v>1094</v>
      </c>
    </row>
    <row r="8" spans="1:12">
      <c r="A8" s="4" t="s">
        <v>1101</v>
      </c>
      <c r="J8" s="5" t="n">
        <v>1067364</v>
      </c>
      <c r="K8" s="5" t="n">
        <v>866583</v>
      </c>
      <c r="L8" s="5" t="n">
        <v>799527</v>
      </c>
    </row>
    <row r="9" spans="1:12">
      <c r="A9" s="4" t="s">
        <v>1102</v>
      </c>
      <c r="J9" s="5" t="n">
        <v>50746</v>
      </c>
      <c r="K9" s="5" t="n">
        <v>43122</v>
      </c>
      <c r="L9" s="5" t="n">
        <v>36931</v>
      </c>
    </row>
    <row r="10" spans="1:12">
      <c r="A10" s="4" t="s">
        <v>61</v>
      </c>
      <c r="J10" s="5" t="n">
        <v>1118110</v>
      </c>
      <c r="K10" s="5" t="n">
        <v>909705</v>
      </c>
      <c r="L10" s="5" t="n">
        <v>836458</v>
      </c>
    </row>
    <row r="11" spans="1:12">
      <c r="A11" s="4" t="s">
        <v>465</v>
      </c>
    </row>
    <row r="12" spans="1:12">
      <c r="A12" s="3" t="s">
        <v>1094</v>
      </c>
    </row>
    <row r="13" spans="1:12">
      <c r="A13" s="4" t="s">
        <v>1103</v>
      </c>
      <c r="J13" s="5" t="n">
        <v>410590</v>
      </c>
      <c r="K13" s="5" t="n">
        <v>292607</v>
      </c>
      <c r="L13" s="5" t="n">
        <v>229803</v>
      </c>
    </row>
    <row r="14" spans="1:12">
      <c r="A14" s="4" t="s">
        <v>1104</v>
      </c>
      <c r="J14" s="5" t="n">
        <v>55928</v>
      </c>
      <c r="K14" s="5" t="n">
        <v>34524</v>
      </c>
      <c r="L14" s="5" t="n">
        <v>19036</v>
      </c>
    </row>
    <row r="15" spans="1:12">
      <c r="A15" s="4" t="s">
        <v>127</v>
      </c>
      <c r="J15" s="5" t="n">
        <v>32372</v>
      </c>
      <c r="K15" s="5" t="n">
        <v>34070</v>
      </c>
      <c r="L15" s="5" t="n">
        <v>34702</v>
      </c>
    </row>
    <row r="16" spans="1:12">
      <c r="A16" s="4" t="s">
        <v>61</v>
      </c>
      <c r="J16" s="5" t="n">
        <v>498890</v>
      </c>
      <c r="K16" s="5" t="n">
        <v>361201</v>
      </c>
      <c r="L16" s="5" t="n">
        <v>283541</v>
      </c>
    </row>
    <row r="17" spans="1:12">
      <c r="A17" s="4" t="s">
        <v>480</v>
      </c>
    </row>
    <row r="18" spans="1:12">
      <c r="A18" s="3" t="s">
        <v>1094</v>
      </c>
    </row>
    <row r="19" spans="1:12">
      <c r="A19" s="4" t="s">
        <v>1105</v>
      </c>
      <c r="J19" s="5" t="n">
        <v>552346</v>
      </c>
      <c r="K19" s="5" t="n">
        <v>728511</v>
      </c>
      <c r="L19" s="5" t="n">
        <v>759446</v>
      </c>
    </row>
    <row r="20" spans="1:12">
      <c r="A20" s="4" t="s">
        <v>1106</v>
      </c>
      <c r="J20" s="5" t="n">
        <v>51794</v>
      </c>
      <c r="K20" s="5" t="n">
        <v>32237</v>
      </c>
      <c r="L20" s="5" t="n">
        <v>17261</v>
      </c>
    </row>
    <row r="21" spans="1:12">
      <c r="A21" s="4" t="s">
        <v>61</v>
      </c>
      <c r="J21" s="5" t="n">
        <v>604140</v>
      </c>
      <c r="K21" s="5" t="n">
        <v>760748</v>
      </c>
      <c r="L21" s="5" t="n">
        <v>776707</v>
      </c>
    </row>
    <row r="22" spans="1:12">
      <c r="A22" s="4" t="s">
        <v>476</v>
      </c>
    </row>
    <row r="23" spans="1:12">
      <c r="A23" s="3" t="s">
        <v>1094</v>
      </c>
    </row>
    <row r="24" spans="1:12">
      <c r="A24" s="4" t="s">
        <v>1105</v>
      </c>
      <c r="J24" s="5" t="n">
        <v>405705</v>
      </c>
      <c r="K24" s="5" t="n">
        <v>685766</v>
      </c>
      <c r="L24" s="5" t="n">
        <v>785250</v>
      </c>
    </row>
    <row r="25" spans="1:12">
      <c r="A25" s="4" t="s">
        <v>127</v>
      </c>
      <c r="J25" s="5" t="n">
        <v>1608</v>
      </c>
      <c r="K25" s="5" t="n">
        <v>5920</v>
      </c>
      <c r="L25" s="5" t="n">
        <v>6299</v>
      </c>
    </row>
    <row r="26" spans="1:12">
      <c r="A26" s="4" t="s">
        <v>61</v>
      </c>
      <c r="J26" s="6" t="n">
        <v>407313</v>
      </c>
      <c r="K26" s="6" t="n">
        <v>691686</v>
      </c>
      <c r="L26" s="6" t="n">
        <v>791549</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7</v>
      </c>
      <c r="B1" s="2" t="s">
        <v>444</v>
      </c>
      <c r="J1" s="2" t="s">
        <v>1</v>
      </c>
    </row>
    <row r="2" spans="1:12">
      <c r="B2" s="2" t="s">
        <v>2</v>
      </c>
      <c r="C2" s="2" t="s">
        <v>445</v>
      </c>
      <c r="D2" s="2" t="s">
        <v>446</v>
      </c>
      <c r="E2" s="2" t="s">
        <v>447</v>
      </c>
      <c r="F2" s="2" t="s">
        <v>14</v>
      </c>
      <c r="G2" s="2" t="s">
        <v>448</v>
      </c>
      <c r="H2" s="2" t="s">
        <v>449</v>
      </c>
      <c r="I2" s="2" t="s">
        <v>450</v>
      </c>
      <c r="J2" s="2" t="s">
        <v>2</v>
      </c>
      <c r="K2" s="2" t="s">
        <v>14</v>
      </c>
      <c r="L2" s="2" t="s">
        <v>60</v>
      </c>
    </row>
    <row r="3" spans="1:12">
      <c r="A3" s="3" t="s">
        <v>1108</v>
      </c>
    </row>
    <row r="4" spans="1:12">
      <c r="A4" s="4" t="s">
        <v>61</v>
      </c>
      <c r="B4" s="6" t="n">
        <v>811162</v>
      </c>
      <c r="C4" s="6" t="n">
        <v>764102</v>
      </c>
      <c r="D4" s="6" t="n">
        <v>745439</v>
      </c>
      <c r="E4" s="6" t="n">
        <v>819179</v>
      </c>
      <c r="F4" s="6" t="n">
        <v>848728</v>
      </c>
      <c r="G4" s="6" t="n">
        <v>838561</v>
      </c>
      <c r="H4" s="6" t="n">
        <v>771132</v>
      </c>
      <c r="I4" s="6" t="n">
        <v>772512</v>
      </c>
      <c r="J4" s="6" t="n">
        <v>3139882</v>
      </c>
      <c r="K4" s="6" t="n">
        <v>3230933</v>
      </c>
      <c r="L4" s="6" t="n">
        <v>3109547</v>
      </c>
    </row>
    <row r="5" spans="1:12">
      <c r="A5" s="4" t="s">
        <v>1109</v>
      </c>
      <c r="B5" s="5" t="n">
        <v>306248</v>
      </c>
      <c r="F5" s="5" t="n">
        <v>302817</v>
      </c>
      <c r="J5" s="5" t="n">
        <v>306248</v>
      </c>
      <c r="K5" s="5" t="n">
        <v>302817</v>
      </c>
    </row>
    <row r="6" spans="1:12">
      <c r="A6" s="4" t="s">
        <v>1110</v>
      </c>
    </row>
    <row r="7" spans="1:12">
      <c r="A7" s="3" t="s">
        <v>1108</v>
      </c>
    </row>
    <row r="8" spans="1:12">
      <c r="A8" s="4" t="s">
        <v>61</v>
      </c>
      <c r="J8" s="5" t="n">
        <v>2318976</v>
      </c>
      <c r="K8" s="5" t="n">
        <v>2376035</v>
      </c>
      <c r="L8" s="5" t="n">
        <v>2146189</v>
      </c>
    </row>
    <row r="9" spans="1:12">
      <c r="A9" s="4" t="s">
        <v>1109</v>
      </c>
      <c r="B9" s="5" t="n">
        <v>281725</v>
      </c>
      <c r="F9" s="5" t="n">
        <v>279913</v>
      </c>
      <c r="J9" s="5" t="n">
        <v>281725</v>
      </c>
      <c r="K9" s="5" t="n">
        <v>279913</v>
      </c>
    </row>
    <row r="10" spans="1:12">
      <c r="A10" s="4" t="s">
        <v>1111</v>
      </c>
    </row>
    <row r="11" spans="1:12">
      <c r="A11" s="3" t="s">
        <v>1108</v>
      </c>
    </row>
    <row r="12" spans="1:12">
      <c r="A12" s="4" t="s">
        <v>61</v>
      </c>
      <c r="J12" s="5" t="n">
        <v>820906</v>
      </c>
      <c r="K12" s="5" t="n">
        <v>854898</v>
      </c>
      <c r="L12" s="6" t="n">
        <v>963358</v>
      </c>
    </row>
    <row r="13" spans="1:12">
      <c r="A13" s="4" t="s">
        <v>1109</v>
      </c>
      <c r="B13" s="6" t="n">
        <v>24523</v>
      </c>
      <c r="F13" s="6" t="n">
        <v>22904</v>
      </c>
      <c r="J13" s="6" t="n">
        <v>24523</v>
      </c>
      <c r="K13" s="6" t="n">
        <v>22904</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2</v>
      </c>
      <c r="B1" s="2" t="s">
        <v>444</v>
      </c>
      <c r="J1" s="2" t="s">
        <v>1</v>
      </c>
    </row>
    <row r="2" spans="1:12">
      <c r="B2" s="2" t="s">
        <v>2</v>
      </c>
      <c r="C2" s="2" t="s">
        <v>445</v>
      </c>
      <c r="D2" s="2" t="s">
        <v>446</v>
      </c>
      <c r="E2" s="2" t="s">
        <v>447</v>
      </c>
      <c r="F2" s="2" t="s">
        <v>14</v>
      </c>
      <c r="G2" s="2" t="s">
        <v>448</v>
      </c>
      <c r="H2" s="2" t="s">
        <v>449</v>
      </c>
      <c r="I2" s="2" t="s">
        <v>450</v>
      </c>
      <c r="J2" s="2" t="s">
        <v>2</v>
      </c>
      <c r="K2" s="2" t="s">
        <v>14</v>
      </c>
      <c r="L2" s="2" t="s">
        <v>60</v>
      </c>
    </row>
    <row r="3" spans="1:12">
      <c r="A3" s="3" t="s">
        <v>1113</v>
      </c>
    </row>
    <row r="4" spans="1:12">
      <c r="A4" s="4" t="s">
        <v>1095</v>
      </c>
      <c r="B4" s="6" t="n">
        <v>112820</v>
      </c>
      <c r="C4" s="6" t="n">
        <v>85584</v>
      </c>
      <c r="D4" s="6" t="n">
        <v>-252446</v>
      </c>
      <c r="E4" s="6" t="n">
        <v>21417</v>
      </c>
      <c r="F4" s="6" t="n">
        <v>-5430</v>
      </c>
      <c r="G4" s="6" t="n">
        <v>87130</v>
      </c>
      <c r="H4" s="6" t="n">
        <v>62769</v>
      </c>
      <c r="I4" s="6" t="n">
        <v>35119</v>
      </c>
      <c r="J4" s="6" t="n">
        <v>-32625</v>
      </c>
      <c r="K4" s="6" t="n">
        <v>179588</v>
      </c>
      <c r="L4" s="6" t="n">
        <v>378727</v>
      </c>
    </row>
    <row r="5" spans="1:12">
      <c r="A5" s="4" t="s">
        <v>88</v>
      </c>
      <c r="J5" s="5" t="n">
        <v>104820</v>
      </c>
      <c r="K5" s="5" t="n">
        <v>105450</v>
      </c>
      <c r="L5" s="5" t="n">
        <v>59634</v>
      </c>
    </row>
    <row r="6" spans="1:12">
      <c r="A6" s="4" t="s">
        <v>67</v>
      </c>
      <c r="J6" s="5" t="n">
        <v>71676</v>
      </c>
      <c r="K6" s="5" t="n">
        <v>62205</v>
      </c>
      <c r="L6" s="5" t="n">
        <v>61156</v>
      </c>
    </row>
    <row r="7" spans="1:12">
      <c r="A7" s="4" t="s">
        <v>68</v>
      </c>
      <c r="J7" s="5" t="n">
        <v>79426</v>
      </c>
      <c r="K7" s="5" t="n">
        <v>139952</v>
      </c>
      <c r="L7" s="5" t="n">
        <v>57926</v>
      </c>
    </row>
    <row r="8" spans="1:12">
      <c r="A8" s="4" t="s">
        <v>154</v>
      </c>
      <c r="J8" s="5" t="n">
        <v>2555</v>
      </c>
      <c r="K8" s="5" t="n">
        <v>-15461</v>
      </c>
      <c r="L8" s="5" t="n">
        <v>-13367</v>
      </c>
    </row>
    <row r="9" spans="1:12">
      <c r="A9" s="4" t="s">
        <v>69</v>
      </c>
      <c r="J9" s="5" t="n">
        <v>275367</v>
      </c>
      <c r="K9" s="5" t="n">
        <v>14056</v>
      </c>
      <c r="L9" s="5" t="n">
        <v>0</v>
      </c>
    </row>
    <row r="10" spans="1:12">
      <c r="A10" s="4" t="s">
        <v>1096</v>
      </c>
      <c r="J10" s="5" t="n">
        <v>501219</v>
      </c>
      <c r="K10" s="5" t="n">
        <v>485790</v>
      </c>
      <c r="L10" s="5" t="n">
        <v>544076</v>
      </c>
    </row>
    <row r="11" spans="1:12">
      <c r="A11" s="4" t="s">
        <v>72</v>
      </c>
      <c r="J11" s="5" t="n">
        <v>-109110</v>
      </c>
      <c r="K11" s="5" t="n">
        <v>-73636</v>
      </c>
      <c r="L11" s="5" t="n">
        <v>-56314</v>
      </c>
    </row>
    <row r="12" spans="1:12">
      <c r="A12" s="4" t="s">
        <v>73</v>
      </c>
      <c r="J12" s="5" t="n">
        <v>60461</v>
      </c>
      <c r="K12" s="5" t="n">
        <v>36921</v>
      </c>
      <c r="L12" s="5" t="n">
        <v>-52484</v>
      </c>
    </row>
    <row r="13" spans="1:12">
      <c r="A13" s="4" t="s">
        <v>74</v>
      </c>
      <c r="J13" s="5" t="n">
        <v>-81274</v>
      </c>
      <c r="K13" s="5" t="n">
        <v>142873</v>
      </c>
      <c r="L13" s="5" t="n">
        <v>269929</v>
      </c>
    </row>
    <row r="14" spans="1:12">
      <c r="A14" s="4" t="s">
        <v>1114</v>
      </c>
      <c r="J14" s="5" t="n">
        <v>64934</v>
      </c>
      <c r="K14" s="5" t="n">
        <v>-29516</v>
      </c>
      <c r="L14" s="5" t="n">
        <v>-35372</v>
      </c>
    </row>
    <row r="15" spans="1:12">
      <c r="A15" s="4" t="s">
        <v>76</v>
      </c>
      <c r="B15" s="5" t="n">
        <v>113928</v>
      </c>
      <c r="C15" s="5" t="n">
        <v>52340</v>
      </c>
      <c r="D15" s="5" t="n">
        <v>-190542</v>
      </c>
      <c r="E15" s="5" t="n">
        <v>7934</v>
      </c>
      <c r="F15" s="5" t="n">
        <v>-31417</v>
      </c>
      <c r="G15" s="5" t="n">
        <v>65026</v>
      </c>
      <c r="H15" s="5" t="n">
        <v>57885</v>
      </c>
      <c r="I15" s="5" t="n">
        <v>21863</v>
      </c>
      <c r="J15" s="5" t="n">
        <v>-16340</v>
      </c>
      <c r="K15" s="5" t="n">
        <v>113357</v>
      </c>
      <c r="L15" s="5" t="n">
        <v>234557</v>
      </c>
    </row>
    <row r="16" spans="1:12">
      <c r="A16" s="4" t="s">
        <v>77</v>
      </c>
      <c r="J16" s="5" t="n">
        <v>189</v>
      </c>
      <c r="K16" s="5" t="n">
        <v>17</v>
      </c>
      <c r="L16" s="5" t="n">
        <v>174673</v>
      </c>
    </row>
    <row r="17" spans="1:12">
      <c r="A17" s="4" t="s">
        <v>78</v>
      </c>
      <c r="B17" s="5" t="n">
        <v>114117</v>
      </c>
      <c r="C17" s="5" t="n">
        <v>52340</v>
      </c>
      <c r="D17" s="5" t="n">
        <v>-190542</v>
      </c>
      <c r="E17" s="5" t="n">
        <v>7934</v>
      </c>
      <c r="F17" s="5" t="n">
        <v>-31389</v>
      </c>
      <c r="G17" s="5" t="n">
        <v>65043</v>
      </c>
      <c r="H17" s="5" t="n">
        <v>57732</v>
      </c>
      <c r="I17" s="5" t="n">
        <v>21988</v>
      </c>
      <c r="J17" s="5" t="n">
        <v>-16151</v>
      </c>
      <c r="K17" s="5" t="n">
        <v>113374</v>
      </c>
      <c r="L17" s="5" t="n">
        <v>409230</v>
      </c>
    </row>
    <row r="18" spans="1:12">
      <c r="A18" s="4" t="s">
        <v>79</v>
      </c>
      <c r="J18" s="5" t="n">
        <v>-25129</v>
      </c>
      <c r="K18" s="5" t="n">
        <v>6098</v>
      </c>
      <c r="L18" s="5" t="n">
        <v>5643</v>
      </c>
    </row>
    <row r="19" spans="1:12">
      <c r="A19" s="4" t="s">
        <v>80</v>
      </c>
      <c r="B19" s="6" t="n">
        <v>102051</v>
      </c>
      <c r="C19" s="6" t="n">
        <v>43162</v>
      </c>
      <c r="D19" s="5" t="n">
        <v>-194775</v>
      </c>
      <c r="E19" s="6" t="n">
        <v>8282</v>
      </c>
      <c r="F19" s="6" t="n">
        <v>-31849</v>
      </c>
      <c r="G19" s="6" t="n">
        <v>65611</v>
      </c>
      <c r="H19" s="6" t="n">
        <v>59305</v>
      </c>
      <c r="I19" s="6" t="n">
        <v>26405</v>
      </c>
      <c r="J19" s="5" t="n">
        <v>-41280</v>
      </c>
      <c r="K19" s="5" t="n">
        <v>119472</v>
      </c>
      <c r="L19" s="5" t="n">
        <v>414873</v>
      </c>
    </row>
    <row r="20" spans="1:12">
      <c r="A20" s="4" t="s">
        <v>705</v>
      </c>
    </row>
    <row r="21" spans="1:12">
      <c r="A21" s="3" t="s">
        <v>1113</v>
      </c>
    </row>
    <row r="22" spans="1:12">
      <c r="A22" s="4" t="s">
        <v>69</v>
      </c>
      <c r="J22" s="5" t="n">
        <v>0</v>
      </c>
      <c r="K22" s="5" t="n">
        <v>0</v>
      </c>
    </row>
    <row r="23" spans="1:12">
      <c r="A23" s="4" t="s">
        <v>706</v>
      </c>
    </row>
    <row r="24" spans="1:12">
      <c r="A24" s="3" t="s">
        <v>1113</v>
      </c>
    </row>
    <row r="25" spans="1:12">
      <c r="A25" s="4" t="s">
        <v>69</v>
      </c>
      <c r="J25" s="5" t="n">
        <v>0</v>
      </c>
      <c r="K25" s="5" t="n">
        <v>0</v>
      </c>
    </row>
    <row r="26" spans="1:12">
      <c r="A26" s="4" t="s">
        <v>707</v>
      </c>
    </row>
    <row r="27" spans="1:12">
      <c r="A27" s="3" t="s">
        <v>1113</v>
      </c>
    </row>
    <row r="28" spans="1:12">
      <c r="A28" s="4" t="s">
        <v>69</v>
      </c>
      <c r="J28" s="5" t="n">
        <v>0</v>
      </c>
      <c r="K28" s="5" t="n">
        <v>0</v>
      </c>
    </row>
    <row r="29" spans="1:12">
      <c r="A29" s="4" t="s">
        <v>710</v>
      </c>
    </row>
    <row r="30" spans="1:12">
      <c r="A30" s="3" t="s">
        <v>1113</v>
      </c>
    </row>
    <row r="31" spans="1:12">
      <c r="A31" s="4" t="s">
        <v>69</v>
      </c>
      <c r="J31" s="5" t="n">
        <v>0</v>
      </c>
      <c r="K31" s="5" t="n">
        <v>0</v>
      </c>
    </row>
    <row r="32" spans="1:12">
      <c r="A32" s="4" t="s">
        <v>527</v>
      </c>
    </row>
    <row r="33" spans="1:12">
      <c r="A33" s="3" t="s">
        <v>1113</v>
      </c>
    </row>
    <row r="34" spans="1:12">
      <c r="A34" s="4" t="s">
        <v>69</v>
      </c>
      <c r="J34" s="5" t="n">
        <v>275367</v>
      </c>
      <c r="K34" s="5" t="n">
        <v>0</v>
      </c>
    </row>
    <row r="35" spans="1:12">
      <c r="A35" s="4" t="s">
        <v>127</v>
      </c>
    </row>
    <row r="36" spans="1:12">
      <c r="A36" s="3" t="s">
        <v>1113</v>
      </c>
    </row>
    <row r="37" spans="1:12">
      <c r="A37" s="4" t="s">
        <v>69</v>
      </c>
      <c r="J37" s="5" t="n">
        <v>0</v>
      </c>
      <c r="K37" s="5" t="n">
        <v>14056</v>
      </c>
    </row>
    <row r="38" spans="1:12">
      <c r="A38" s="4" t="s">
        <v>459</v>
      </c>
    </row>
    <row r="39" spans="1:12">
      <c r="A39" s="3" t="s">
        <v>1113</v>
      </c>
    </row>
    <row r="40" spans="1:12">
      <c r="A40" s="4" t="s">
        <v>1095</v>
      </c>
      <c r="J40" s="5" t="n">
        <v>315549</v>
      </c>
      <c r="K40" s="5" t="n">
        <v>212981</v>
      </c>
      <c r="L40" s="5" t="n">
        <v>253725</v>
      </c>
    </row>
    <row r="41" spans="1:12">
      <c r="A41" s="4" t="s">
        <v>88</v>
      </c>
      <c r="J41" s="5" t="n">
        <v>52370</v>
      </c>
      <c r="K41" s="5" t="n">
        <v>49401</v>
      </c>
      <c r="L41" s="5" t="n">
        <v>19543</v>
      </c>
    </row>
    <row r="42" spans="1:12">
      <c r="A42" s="4" t="s">
        <v>67</v>
      </c>
      <c r="J42" s="5" t="n">
        <v>27726</v>
      </c>
      <c r="K42" s="5" t="n">
        <v>19791</v>
      </c>
      <c r="L42" s="5" t="n">
        <v>21502</v>
      </c>
    </row>
    <row r="43" spans="1:12">
      <c r="A43" s="4" t="s">
        <v>68</v>
      </c>
      <c r="J43" s="5" t="n">
        <v>16932</v>
      </c>
      <c r="K43" s="5" t="n">
        <v>13437</v>
      </c>
      <c r="L43" s="5" t="n">
        <v>7429</v>
      </c>
    </row>
    <row r="44" spans="1:12">
      <c r="A44" s="4" t="s">
        <v>154</v>
      </c>
      <c r="J44" s="5" t="n">
        <v>-9197</v>
      </c>
      <c r="K44" s="5" t="n">
        <v>-11056</v>
      </c>
      <c r="L44" s="5" t="n">
        <v>-12912</v>
      </c>
    </row>
    <row r="45" spans="1:12">
      <c r="A45" s="4" t="s">
        <v>69</v>
      </c>
      <c r="J45" s="5" t="n">
        <v>0</v>
      </c>
      <c r="K45" s="5" t="n">
        <v>0</v>
      </c>
    </row>
    <row r="46" spans="1:12">
      <c r="A46" s="4" t="s">
        <v>1096</v>
      </c>
      <c r="J46" s="5" t="n">
        <v>403380</v>
      </c>
      <c r="K46" s="5" t="n">
        <v>284554</v>
      </c>
      <c r="L46" s="5" t="n">
        <v>289287</v>
      </c>
    </row>
    <row r="47" spans="1:12">
      <c r="A47" s="4" t="s">
        <v>465</v>
      </c>
    </row>
    <row r="48" spans="1:12">
      <c r="A48" s="3" t="s">
        <v>1113</v>
      </c>
    </row>
    <row r="49" spans="1:12">
      <c r="A49" s="4" t="s">
        <v>1095</v>
      </c>
      <c r="J49" s="5" t="n">
        <v>35343</v>
      </c>
      <c r="K49" s="5" t="n">
        <v>6452</v>
      </c>
      <c r="L49" s="5" t="n">
        <v>1061</v>
      </c>
    </row>
    <row r="50" spans="1:12">
      <c r="A50" s="4" t="s">
        <v>88</v>
      </c>
      <c r="J50" s="5" t="n">
        <v>1631</v>
      </c>
      <c r="K50" s="5" t="n">
        <v>1649</v>
      </c>
      <c r="L50" s="5" t="n">
        <v>558</v>
      </c>
    </row>
    <row r="51" spans="1:12">
      <c r="A51" s="4" t="s">
        <v>67</v>
      </c>
      <c r="J51" s="5" t="n">
        <v>8419</v>
      </c>
      <c r="K51" s="5" t="n">
        <v>6593</v>
      </c>
      <c r="L51" s="5" t="n">
        <v>6520</v>
      </c>
    </row>
    <row r="52" spans="1:12">
      <c r="A52" s="4" t="s">
        <v>68</v>
      </c>
      <c r="J52" s="5" t="n">
        <v>3153</v>
      </c>
      <c r="K52" s="5" t="n">
        <v>3835</v>
      </c>
      <c r="L52" s="5" t="n">
        <v>9562</v>
      </c>
    </row>
    <row r="53" spans="1:12">
      <c r="A53" s="4" t="s">
        <v>154</v>
      </c>
      <c r="J53" s="5" t="n">
        <v>0</v>
      </c>
      <c r="K53" s="5" t="n">
        <v>0</v>
      </c>
      <c r="L53" s="5" t="n">
        <v>0</v>
      </c>
    </row>
    <row r="54" spans="1:12">
      <c r="A54" s="4" t="s">
        <v>69</v>
      </c>
      <c r="J54" s="5" t="n">
        <v>0</v>
      </c>
      <c r="K54" s="5" t="n">
        <v>0</v>
      </c>
    </row>
    <row r="55" spans="1:12">
      <c r="A55" s="4" t="s">
        <v>1096</v>
      </c>
      <c r="J55" s="5" t="n">
        <v>48546</v>
      </c>
      <c r="K55" s="5" t="n">
        <v>18529</v>
      </c>
      <c r="L55" s="5" t="n">
        <v>17701</v>
      </c>
    </row>
    <row r="56" spans="1:12">
      <c r="A56" s="4" t="s">
        <v>471</v>
      </c>
    </row>
    <row r="57" spans="1:12">
      <c r="A57" s="3" t="s">
        <v>1113</v>
      </c>
    </row>
    <row r="58" spans="1:12">
      <c r="A58" s="4" t="s">
        <v>1095</v>
      </c>
      <c r="J58" s="5" t="n">
        <v>-27656</v>
      </c>
      <c r="K58" s="5" t="n">
        <v>-38756</v>
      </c>
      <c r="L58" s="5" t="n">
        <v>-43346</v>
      </c>
    </row>
    <row r="59" spans="1:12">
      <c r="A59" s="4" t="s">
        <v>88</v>
      </c>
      <c r="J59" s="5" t="n">
        <v>640</v>
      </c>
      <c r="K59" s="5" t="n">
        <v>360</v>
      </c>
      <c r="L59" s="5" t="n">
        <v>647</v>
      </c>
    </row>
    <row r="60" spans="1:12">
      <c r="A60" s="4" t="s">
        <v>67</v>
      </c>
      <c r="J60" s="5" t="n">
        <v>1785</v>
      </c>
      <c r="K60" s="5" t="n">
        <v>1091</v>
      </c>
      <c r="L60" s="5" t="n">
        <v>899</v>
      </c>
    </row>
    <row r="61" spans="1:12">
      <c r="A61" s="4" t="s">
        <v>68</v>
      </c>
      <c r="J61" s="5" t="n">
        <v>4176</v>
      </c>
      <c r="K61" s="5" t="n">
        <v>1558</v>
      </c>
      <c r="L61" s="5" t="n">
        <v>2099</v>
      </c>
    </row>
    <row r="62" spans="1:12">
      <c r="A62" s="4" t="s">
        <v>154</v>
      </c>
      <c r="J62" s="5" t="n">
        <v>-192</v>
      </c>
      <c r="K62" s="5" t="n">
        <v>-2637</v>
      </c>
      <c r="L62" s="5" t="n">
        <v>-215</v>
      </c>
    </row>
    <row r="63" spans="1:12">
      <c r="A63" s="4" t="s">
        <v>69</v>
      </c>
      <c r="J63" s="5" t="n">
        <v>0</v>
      </c>
      <c r="K63" s="5" t="n">
        <v>0</v>
      </c>
    </row>
    <row r="64" spans="1:12">
      <c r="A64" s="4" t="s">
        <v>1096</v>
      </c>
      <c r="J64" s="5" t="n">
        <v>-21247</v>
      </c>
      <c r="K64" s="5" t="n">
        <v>-38384</v>
      </c>
      <c r="L64" s="5" t="n">
        <v>-39916</v>
      </c>
    </row>
    <row r="65" spans="1:12">
      <c r="A65" s="4" t="s">
        <v>480</v>
      </c>
    </row>
    <row r="66" spans="1:12">
      <c r="A66" s="3" t="s">
        <v>1113</v>
      </c>
    </row>
    <row r="67" spans="1:12">
      <c r="A67" s="4" t="s">
        <v>1095</v>
      </c>
      <c r="J67" s="5" t="n">
        <v>109663</v>
      </c>
      <c r="K67" s="5" t="n">
        <v>175145</v>
      </c>
      <c r="L67" s="5" t="n">
        <v>178960</v>
      </c>
    </row>
    <row r="68" spans="1:12">
      <c r="A68" s="4" t="s">
        <v>88</v>
      </c>
      <c r="J68" s="5" t="n">
        <v>0</v>
      </c>
      <c r="K68" s="5" t="n">
        <v>0</v>
      </c>
      <c r="L68" s="5" t="n">
        <v>0</v>
      </c>
    </row>
    <row r="69" spans="1:12">
      <c r="A69" s="4" t="s">
        <v>67</v>
      </c>
      <c r="J69" s="5" t="n">
        <v>5095</v>
      </c>
      <c r="K69" s="5" t="n">
        <v>4617</v>
      </c>
      <c r="L69" s="5" t="n">
        <v>4385</v>
      </c>
    </row>
    <row r="70" spans="1:12">
      <c r="A70" s="4" t="s">
        <v>68</v>
      </c>
      <c r="J70" s="5" t="n">
        <v>5483</v>
      </c>
      <c r="K70" s="5" t="n">
        <v>6264</v>
      </c>
      <c r="L70" s="5" t="n">
        <v>2521</v>
      </c>
    </row>
    <row r="71" spans="1:12">
      <c r="A71" s="4" t="s">
        <v>154</v>
      </c>
      <c r="J71" s="5" t="n">
        <v>12035</v>
      </c>
      <c r="K71" s="5" t="n">
        <v>-1768</v>
      </c>
      <c r="L71" s="5" t="n">
        <v>326</v>
      </c>
    </row>
    <row r="72" spans="1:12">
      <c r="A72" s="4" t="s">
        <v>69</v>
      </c>
      <c r="J72" s="5" t="n">
        <v>0</v>
      </c>
      <c r="K72" s="5" t="n">
        <v>0</v>
      </c>
    </row>
    <row r="73" spans="1:12">
      <c r="A73" s="4" t="s">
        <v>1096</v>
      </c>
      <c r="J73" s="5" t="n">
        <v>132276</v>
      </c>
      <c r="K73" s="5" t="n">
        <v>184258</v>
      </c>
      <c r="L73" s="5" t="n">
        <v>186192</v>
      </c>
    </row>
    <row r="74" spans="1:12">
      <c r="A74" s="4" t="s">
        <v>476</v>
      </c>
    </row>
    <row r="75" spans="1:12">
      <c r="A75" s="3" t="s">
        <v>1113</v>
      </c>
    </row>
    <row r="76" spans="1:12">
      <c r="A76" s="4" t="s">
        <v>1095</v>
      </c>
      <c r="J76" s="5" t="n">
        <v>-334417</v>
      </c>
      <c r="K76" s="5" t="n">
        <v>-26692</v>
      </c>
      <c r="L76" s="5" t="n">
        <v>110523</v>
      </c>
    </row>
    <row r="77" spans="1:12">
      <c r="A77" s="4" t="s">
        <v>88</v>
      </c>
      <c r="J77" s="5" t="n">
        <v>0</v>
      </c>
      <c r="K77" s="5" t="n">
        <v>0</v>
      </c>
      <c r="L77" s="5" t="n">
        <v>0</v>
      </c>
    </row>
    <row r="78" spans="1:12">
      <c r="A78" s="4" t="s">
        <v>67</v>
      </c>
      <c r="J78" s="5" t="n">
        <v>8531</v>
      </c>
      <c r="K78" s="5" t="n">
        <v>9577</v>
      </c>
      <c r="L78" s="5" t="n">
        <v>11856</v>
      </c>
    </row>
    <row r="79" spans="1:12">
      <c r="A79" s="4" t="s">
        <v>68</v>
      </c>
      <c r="J79" s="5" t="n">
        <v>42948</v>
      </c>
      <c r="K79" s="5" t="n">
        <v>104903</v>
      </c>
      <c r="L79" s="5" t="n">
        <v>28581</v>
      </c>
    </row>
    <row r="80" spans="1:12">
      <c r="A80" s="4" t="s">
        <v>154</v>
      </c>
      <c r="J80" s="5" t="n">
        <v>0</v>
      </c>
      <c r="K80" s="5" t="n">
        <v>0</v>
      </c>
      <c r="L80" s="5" t="n">
        <v>0</v>
      </c>
    </row>
    <row r="81" spans="1:12">
      <c r="A81" s="4" t="s">
        <v>69</v>
      </c>
      <c r="D81" s="6" t="n">
        <v>275400</v>
      </c>
      <c r="J81" s="5" t="n">
        <v>275367</v>
      </c>
      <c r="K81" s="5" t="n">
        <v>0</v>
      </c>
    </row>
    <row r="82" spans="1:12">
      <c r="A82" s="4" t="s">
        <v>1096</v>
      </c>
      <c r="J82" s="5" t="n">
        <v>-7571</v>
      </c>
      <c r="K82" s="5" t="n">
        <v>87788</v>
      </c>
      <c r="L82" s="5" t="n">
        <v>150960</v>
      </c>
    </row>
    <row r="83" spans="1:12">
      <c r="A83" s="4" t="s">
        <v>488</v>
      </c>
    </row>
    <row r="84" spans="1:12">
      <c r="A84" s="3" t="s">
        <v>1113</v>
      </c>
    </row>
    <row r="85" spans="1:12">
      <c r="A85" s="4" t="s">
        <v>1095</v>
      </c>
      <c r="J85" s="5" t="n">
        <v>-11678</v>
      </c>
      <c r="K85" s="5" t="n">
        <v>-28611</v>
      </c>
      <c r="L85" s="5" t="n">
        <v>-17050</v>
      </c>
    </row>
    <row r="86" spans="1:12">
      <c r="A86" s="4" t="s">
        <v>88</v>
      </c>
      <c r="J86" s="5" t="n">
        <v>618</v>
      </c>
      <c r="K86" s="5" t="n">
        <v>682</v>
      </c>
      <c r="L86" s="5" t="n">
        <v>1308</v>
      </c>
    </row>
    <row r="87" spans="1:12">
      <c r="A87" s="4" t="s">
        <v>67</v>
      </c>
      <c r="J87" s="5" t="n">
        <v>6219</v>
      </c>
      <c r="K87" s="5" t="n">
        <v>8652</v>
      </c>
      <c r="L87" s="5" t="n">
        <v>5869</v>
      </c>
    </row>
    <row r="88" spans="1:12">
      <c r="A88" s="4" t="s">
        <v>68</v>
      </c>
      <c r="J88" s="5" t="n">
        <v>6734</v>
      </c>
      <c r="K88" s="5" t="n">
        <v>9955</v>
      </c>
      <c r="L88" s="5" t="n">
        <v>7734</v>
      </c>
    </row>
    <row r="89" spans="1:12">
      <c r="A89" s="4" t="s">
        <v>154</v>
      </c>
      <c r="J89" s="5" t="n">
        <v>-91</v>
      </c>
      <c r="K89" s="5" t="n">
        <v>0</v>
      </c>
      <c r="L89" s="5" t="n">
        <v>-566</v>
      </c>
    </row>
    <row r="90" spans="1:12">
      <c r="A90" s="4" t="s">
        <v>69</v>
      </c>
      <c r="J90" s="5" t="n">
        <v>0</v>
      </c>
      <c r="K90" s="5" t="n">
        <v>14056</v>
      </c>
    </row>
    <row r="91" spans="1:12">
      <c r="A91" s="4" t="s">
        <v>1096</v>
      </c>
      <c r="J91" s="5" t="n">
        <v>1802</v>
      </c>
      <c r="K91" s="5" t="n">
        <v>4734</v>
      </c>
      <c r="L91" s="5" t="n">
        <v>-2705</v>
      </c>
    </row>
    <row r="92" spans="1:12">
      <c r="A92" s="4" t="s">
        <v>1098</v>
      </c>
    </row>
    <row r="93" spans="1:12">
      <c r="A93" s="3" t="s">
        <v>1113</v>
      </c>
    </row>
    <row r="94" spans="1:12">
      <c r="A94" s="4" t="s">
        <v>1095</v>
      </c>
      <c r="J94" s="5" t="n">
        <v>-119429</v>
      </c>
      <c r="K94" s="5" t="n">
        <v>-120931</v>
      </c>
      <c r="L94" s="5" t="n">
        <v>-105146</v>
      </c>
    </row>
    <row r="95" spans="1:12">
      <c r="A95" s="4" t="s">
        <v>88</v>
      </c>
      <c r="J95" s="5" t="n">
        <v>49561</v>
      </c>
      <c r="K95" s="5" t="n">
        <v>53358</v>
      </c>
      <c r="L95" s="5" t="n">
        <v>37578</v>
      </c>
    </row>
    <row r="96" spans="1:12">
      <c r="A96" s="4" t="s">
        <v>67</v>
      </c>
      <c r="J96" s="5" t="n">
        <v>13901</v>
      </c>
      <c r="K96" s="5" t="n">
        <v>11884</v>
      </c>
      <c r="L96" s="5" t="n">
        <v>10125</v>
      </c>
    </row>
    <row r="97" spans="1:12">
      <c r="A97" s="4" t="s">
        <v>68</v>
      </c>
      <c r="J97" s="5" t="n">
        <v>0</v>
      </c>
      <c r="K97" s="5" t="n">
        <v>0</v>
      </c>
      <c r="L97" s="5" t="n">
        <v>0</v>
      </c>
    </row>
    <row r="98" spans="1:12">
      <c r="A98" s="4" t="s">
        <v>154</v>
      </c>
      <c r="J98" s="5" t="n">
        <v>0</v>
      </c>
      <c r="K98" s="5" t="n">
        <v>0</v>
      </c>
      <c r="L98" s="5" t="n">
        <v>0</v>
      </c>
    </row>
    <row r="99" spans="1:12">
      <c r="A99" s="4" t="s">
        <v>69</v>
      </c>
      <c r="J99" s="5" t="n">
        <v>0</v>
      </c>
      <c r="K99" s="5" t="n">
        <v>0</v>
      </c>
    </row>
    <row r="100" spans="1:12">
      <c r="A100" s="4" t="s">
        <v>1096</v>
      </c>
      <c r="J100" s="6" t="n">
        <v>-55967</v>
      </c>
      <c r="K100" s="6" t="n">
        <v>-55689</v>
      </c>
      <c r="L100" s="6" t="n">
        <v>-57443</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1115</v>
      </c>
      <c r="B1" s="2" t="s">
        <v>2</v>
      </c>
      <c r="C1" s="2" t="s">
        <v>1116</v>
      </c>
      <c r="D1" s="2" t="s">
        <v>14</v>
      </c>
      <c r="E1" s="2" t="s">
        <v>60</v>
      </c>
    </row>
    <row r="2" spans="1:5">
      <c r="A2" s="3" t="s">
        <v>1117</v>
      </c>
    </row>
    <row r="3" spans="1:5">
      <c r="A3" s="4" t="s">
        <v>1097</v>
      </c>
      <c r="B3" s="6" t="n">
        <v>2366370000</v>
      </c>
      <c r="D3" s="6" t="n">
        <v>2502499000</v>
      </c>
    </row>
    <row r="4" spans="1:5">
      <c r="A4" s="4" t="s">
        <v>22</v>
      </c>
      <c r="B4" s="5" t="n">
        <v>1924052000</v>
      </c>
      <c r="D4" s="5" t="n">
        <v>2245364000</v>
      </c>
      <c r="E4" s="6" t="n">
        <v>1754926000</v>
      </c>
    </row>
    <row r="5" spans="1:5">
      <c r="A5" s="4" t="s">
        <v>1118</v>
      </c>
      <c r="B5" s="5" t="n">
        <v>320645000</v>
      </c>
      <c r="D5" s="5" t="n">
        <v>380137000</v>
      </c>
    </row>
    <row r="6" spans="1:5">
      <c r="A6" s="4" t="s">
        <v>1119</v>
      </c>
      <c r="B6" s="5" t="n">
        <v>34806000</v>
      </c>
      <c r="D6" s="5" t="n">
        <v>60691000</v>
      </c>
    </row>
    <row r="7" spans="1:5">
      <c r="A7" s="4" t="s">
        <v>26</v>
      </c>
      <c r="B7" s="5" t="n">
        <v>4645873000</v>
      </c>
      <c r="D7" s="5" t="n">
        <v>5188691000</v>
      </c>
    </row>
    <row r="8" spans="1:5">
      <c r="A8" s="4" t="s">
        <v>705</v>
      </c>
    </row>
    <row r="9" spans="1:5">
      <c r="A9" s="3" t="s">
        <v>1117</v>
      </c>
    </row>
    <row r="10" spans="1:5">
      <c r="A10" s="4" t="s">
        <v>22</v>
      </c>
      <c r="B10" s="5" t="n">
        <v>1206538000</v>
      </c>
      <c r="D10" s="5" t="n">
        <v>1218607000</v>
      </c>
      <c r="E10" s="5" t="n">
        <v>715733000</v>
      </c>
    </row>
    <row r="11" spans="1:5">
      <c r="A11" s="4" t="s">
        <v>706</v>
      </c>
    </row>
    <row r="12" spans="1:5">
      <c r="A12" s="3" t="s">
        <v>1117</v>
      </c>
    </row>
    <row r="13" spans="1:5">
      <c r="A13" s="4" t="s">
        <v>22</v>
      </c>
      <c r="B13" s="5" t="n">
        <v>170611000</v>
      </c>
      <c r="D13" s="5" t="n">
        <v>150251000</v>
      </c>
      <c r="E13" s="5" t="n">
        <v>151321000</v>
      </c>
    </row>
    <row r="14" spans="1:5">
      <c r="A14" s="4" t="s">
        <v>707</v>
      </c>
    </row>
    <row r="15" spans="1:5">
      <c r="A15" s="3" t="s">
        <v>1117</v>
      </c>
    </row>
    <row r="16" spans="1:5">
      <c r="A16" s="4" t="s">
        <v>22</v>
      </c>
      <c r="B16" s="5" t="n">
        <v>25239000</v>
      </c>
      <c r="D16" s="5" t="n">
        <v>15590000</v>
      </c>
      <c r="E16" s="5" t="n">
        <v>15590000</v>
      </c>
    </row>
    <row r="17" spans="1:5">
      <c r="A17" s="4" t="s">
        <v>710</v>
      </c>
    </row>
    <row r="18" spans="1:5">
      <c r="A18" s="3" t="s">
        <v>1117</v>
      </c>
    </row>
    <row r="19" spans="1:5">
      <c r="A19" s="4" t="s">
        <v>22</v>
      </c>
      <c r="B19" s="5" t="n">
        <v>447242000</v>
      </c>
      <c r="D19" s="5" t="n">
        <v>447242000</v>
      </c>
      <c r="E19" s="5" t="n">
        <v>0</v>
      </c>
    </row>
    <row r="20" spans="1:5">
      <c r="A20" s="4" t="s">
        <v>527</v>
      </c>
    </row>
    <row r="21" spans="1:5">
      <c r="A21" s="3" t="s">
        <v>1117</v>
      </c>
    </row>
    <row r="22" spans="1:5">
      <c r="A22" s="4" t="s">
        <v>22</v>
      </c>
      <c r="B22" s="5" t="n">
        <v>0</v>
      </c>
      <c r="D22" s="5" t="n">
        <v>277192000</v>
      </c>
      <c r="E22" s="5" t="n">
        <v>0</v>
      </c>
    </row>
    <row r="23" spans="1:5">
      <c r="A23" s="4" t="s">
        <v>127</v>
      </c>
    </row>
    <row r="24" spans="1:5">
      <c r="A24" s="3" t="s">
        <v>1117</v>
      </c>
    </row>
    <row r="25" spans="1:5">
      <c r="A25" s="4" t="s">
        <v>22</v>
      </c>
      <c r="B25" s="5" t="n">
        <v>74422000</v>
      </c>
      <c r="D25" s="5" t="n">
        <v>136482000</v>
      </c>
      <c r="E25" s="6" t="n">
        <v>97460000</v>
      </c>
    </row>
    <row r="26" spans="1:5">
      <c r="A26" s="4" t="s">
        <v>459</v>
      </c>
    </row>
    <row r="27" spans="1:5">
      <c r="A27" s="3" t="s">
        <v>1117</v>
      </c>
    </row>
    <row r="28" spans="1:5">
      <c r="A28" s="4" t="s">
        <v>1097</v>
      </c>
      <c r="B28" s="5" t="n">
        <v>487790000</v>
      </c>
      <c r="D28" s="5" t="n">
        <v>300509000</v>
      </c>
    </row>
    <row r="29" spans="1:5">
      <c r="A29" s="4" t="s">
        <v>22</v>
      </c>
      <c r="B29" s="5" t="n">
        <v>1206538000</v>
      </c>
      <c r="D29" s="5" t="n">
        <v>1218607000</v>
      </c>
    </row>
    <row r="30" spans="1:5">
      <c r="A30" s="4" t="s">
        <v>1118</v>
      </c>
      <c r="B30" s="5" t="n">
        <v>214461000</v>
      </c>
      <c r="D30" s="5" t="n">
        <v>219797000</v>
      </c>
    </row>
    <row r="31" spans="1:5">
      <c r="A31" s="4" t="s">
        <v>1119</v>
      </c>
      <c r="B31" s="5" t="n">
        <v>3221000</v>
      </c>
      <c r="D31" s="5" t="n">
        <v>19026000</v>
      </c>
    </row>
    <row r="32" spans="1:5">
      <c r="A32" s="4" t="s">
        <v>26</v>
      </c>
      <c r="B32" s="5" t="n">
        <v>1912010000</v>
      </c>
      <c r="D32" s="5" t="n">
        <v>1757939000</v>
      </c>
    </row>
    <row r="33" spans="1:5">
      <c r="A33" s="4" t="s">
        <v>465</v>
      </c>
    </row>
    <row r="34" spans="1:5">
      <c r="A34" s="3" t="s">
        <v>1117</v>
      </c>
    </row>
    <row r="35" spans="1:5">
      <c r="A35" s="4" t="s">
        <v>1097</v>
      </c>
      <c r="B35" s="5" t="n">
        <v>97751000</v>
      </c>
      <c r="D35" s="5" t="n">
        <v>32116000</v>
      </c>
    </row>
    <row r="36" spans="1:5">
      <c r="A36" s="4" t="s">
        <v>22</v>
      </c>
      <c r="B36" s="5" t="n">
        <v>170611000</v>
      </c>
      <c r="D36" s="5" t="n">
        <v>150251000</v>
      </c>
    </row>
    <row r="37" spans="1:5">
      <c r="A37" s="4" t="s">
        <v>1118</v>
      </c>
      <c r="B37" s="5" t="n">
        <v>4884000</v>
      </c>
      <c r="D37" s="5" t="n">
        <v>600000</v>
      </c>
    </row>
    <row r="38" spans="1:5">
      <c r="A38" s="4" t="s">
        <v>1119</v>
      </c>
      <c r="B38" s="5" t="n">
        <v>5908000</v>
      </c>
      <c r="D38" s="5" t="n">
        <v>5727000</v>
      </c>
    </row>
    <row r="39" spans="1:5">
      <c r="A39" s="4" t="s">
        <v>26</v>
      </c>
      <c r="B39" s="5" t="n">
        <v>279154000</v>
      </c>
      <c r="D39" s="5" t="n">
        <v>188694000</v>
      </c>
    </row>
    <row r="40" spans="1:5">
      <c r="A40" s="4" t="s">
        <v>471</v>
      </c>
    </row>
    <row r="41" spans="1:5">
      <c r="A41" s="3" t="s">
        <v>1117</v>
      </c>
    </row>
    <row r="42" spans="1:5">
      <c r="A42" s="4" t="s">
        <v>1097</v>
      </c>
      <c r="B42" s="5" t="n">
        <v>230269000</v>
      </c>
      <c r="D42" s="5" t="n">
        <v>90671000</v>
      </c>
    </row>
    <row r="43" spans="1:5">
      <c r="A43" s="4" t="s">
        <v>22</v>
      </c>
      <c r="B43" s="5" t="n">
        <v>25239000</v>
      </c>
      <c r="D43" s="5" t="n">
        <v>15590000</v>
      </c>
    </row>
    <row r="44" spans="1:5">
      <c r="A44" s="4" t="s">
        <v>1118</v>
      </c>
      <c r="B44" s="5" t="n">
        <v>1800000</v>
      </c>
      <c r="D44" s="5" t="n">
        <v>1800000</v>
      </c>
    </row>
    <row r="45" spans="1:5">
      <c r="A45" s="4" t="s">
        <v>1119</v>
      </c>
      <c r="B45" s="5" t="n">
        <v>4167000</v>
      </c>
      <c r="D45" s="5" t="n">
        <v>3343000</v>
      </c>
    </row>
    <row r="46" spans="1:5">
      <c r="A46" s="4" t="s">
        <v>26</v>
      </c>
      <c r="B46" s="5" t="n">
        <v>261475000</v>
      </c>
      <c r="D46" s="5" t="n">
        <v>111404000</v>
      </c>
    </row>
    <row r="47" spans="1:5">
      <c r="A47" s="4" t="s">
        <v>480</v>
      </c>
    </row>
    <row r="48" spans="1:5">
      <c r="A48" s="3" t="s">
        <v>1117</v>
      </c>
    </row>
    <row r="49" spans="1:5">
      <c r="A49" s="4" t="s">
        <v>1097</v>
      </c>
      <c r="B49" s="5" t="n">
        <v>109019000</v>
      </c>
      <c r="D49" s="5" t="n">
        <v>108997000</v>
      </c>
    </row>
    <row r="50" spans="1:5">
      <c r="A50" s="4" t="s">
        <v>22</v>
      </c>
      <c r="B50" s="5" t="n">
        <v>447242000</v>
      </c>
      <c r="D50" s="5" t="n">
        <v>447242000</v>
      </c>
    </row>
    <row r="51" spans="1:5">
      <c r="A51" s="4" t="s">
        <v>1118</v>
      </c>
      <c r="B51" s="5" t="n">
        <v>60600000</v>
      </c>
      <c r="D51" s="5" t="n">
        <v>60600000</v>
      </c>
    </row>
    <row r="52" spans="1:5">
      <c r="A52" s="4" t="s">
        <v>1119</v>
      </c>
      <c r="B52" s="5" t="n">
        <v>2481000</v>
      </c>
      <c r="D52" s="5" t="n">
        <v>7964000</v>
      </c>
    </row>
    <row r="53" spans="1:5">
      <c r="A53" s="4" t="s">
        <v>26</v>
      </c>
      <c r="B53" s="5" t="n">
        <v>619342000</v>
      </c>
      <c r="D53" s="5" t="n">
        <v>624803000</v>
      </c>
    </row>
    <row r="54" spans="1:5">
      <c r="A54" s="4" t="s">
        <v>476</v>
      </c>
    </row>
    <row r="55" spans="1:5">
      <c r="A55" s="3" t="s">
        <v>1117</v>
      </c>
    </row>
    <row r="56" spans="1:5">
      <c r="A56" s="4" t="s">
        <v>1097</v>
      </c>
      <c r="B56" s="5" t="n">
        <v>409838000</v>
      </c>
      <c r="D56" s="5" t="n">
        <v>391450000</v>
      </c>
    </row>
    <row r="57" spans="1:5">
      <c r="A57" s="4" t="s">
        <v>22</v>
      </c>
      <c r="B57" s="5" t="n">
        <v>0</v>
      </c>
      <c r="C57" s="6" t="n">
        <v>0</v>
      </c>
      <c r="D57" s="5" t="n">
        <v>277192000</v>
      </c>
    </row>
    <row r="58" spans="1:5">
      <c r="A58" s="4" t="s">
        <v>1118</v>
      </c>
      <c r="B58" s="5" t="n">
        <v>15000000</v>
      </c>
      <c r="D58" s="5" t="n">
        <v>59805000</v>
      </c>
    </row>
    <row r="59" spans="1:5">
      <c r="A59" s="4" t="s">
        <v>1119</v>
      </c>
      <c r="B59" s="5" t="n">
        <v>11441000</v>
      </c>
      <c r="D59" s="5" t="n">
        <v>7849000</v>
      </c>
    </row>
    <row r="60" spans="1:5">
      <c r="A60" s="4" t="s">
        <v>26</v>
      </c>
      <c r="B60" s="5" t="n">
        <v>436279000</v>
      </c>
      <c r="D60" s="5" t="n">
        <v>736296000</v>
      </c>
    </row>
    <row r="61" spans="1:5">
      <c r="A61" s="4" t="s">
        <v>488</v>
      </c>
    </row>
    <row r="62" spans="1:5">
      <c r="A62" s="3" t="s">
        <v>1117</v>
      </c>
    </row>
    <row r="63" spans="1:5">
      <c r="A63" s="4" t="s">
        <v>1097</v>
      </c>
      <c r="B63" s="5" t="n">
        <v>22146000</v>
      </c>
      <c r="D63" s="5" t="n">
        <v>94777000</v>
      </c>
    </row>
    <row r="64" spans="1:5">
      <c r="A64" s="4" t="s">
        <v>22</v>
      </c>
      <c r="B64" s="5" t="n">
        <v>74422000</v>
      </c>
      <c r="D64" s="5" t="n">
        <v>136482000</v>
      </c>
    </row>
    <row r="65" spans="1:5">
      <c r="A65" s="4" t="s">
        <v>1118</v>
      </c>
      <c r="B65" s="5" t="n">
        <v>23900000</v>
      </c>
      <c r="D65" s="5" t="n">
        <v>37535000</v>
      </c>
    </row>
    <row r="66" spans="1:5">
      <c r="A66" s="4" t="s">
        <v>1119</v>
      </c>
      <c r="B66" s="5" t="n">
        <v>7588000</v>
      </c>
      <c r="D66" s="5" t="n">
        <v>16782000</v>
      </c>
    </row>
    <row r="67" spans="1:5">
      <c r="A67" s="4" t="s">
        <v>26</v>
      </c>
      <c r="B67" s="5" t="n">
        <v>128056000</v>
      </c>
      <c r="D67" s="5" t="n">
        <v>285576000</v>
      </c>
    </row>
    <row r="68" spans="1:5">
      <c r="A68" s="4" t="s">
        <v>1098</v>
      </c>
    </row>
    <row r="69" spans="1:5">
      <c r="A69" s="3" t="s">
        <v>1117</v>
      </c>
    </row>
    <row r="70" spans="1:5">
      <c r="A70" s="4" t="s">
        <v>1097</v>
      </c>
      <c r="B70" s="5" t="n">
        <v>1009557000</v>
      </c>
      <c r="D70" s="5" t="n">
        <v>1483979000</v>
      </c>
    </row>
    <row r="71" spans="1:5">
      <c r="A71" s="4" t="s">
        <v>22</v>
      </c>
      <c r="B71" s="5" t="n">
        <v>0</v>
      </c>
      <c r="D71" s="5" t="n">
        <v>0</v>
      </c>
    </row>
    <row r="72" spans="1:5">
      <c r="A72" s="4" t="s">
        <v>1118</v>
      </c>
      <c r="B72" s="5" t="n">
        <v>0</v>
      </c>
      <c r="D72" s="5" t="n">
        <v>0</v>
      </c>
    </row>
    <row r="73" spans="1:5">
      <c r="A73" s="4" t="s">
        <v>1119</v>
      </c>
      <c r="B73" s="5" t="n">
        <v>0</v>
      </c>
      <c r="D73" s="5" t="n">
        <v>0</v>
      </c>
    </row>
    <row r="74" spans="1:5">
      <c r="A74" s="4" t="s">
        <v>26</v>
      </c>
      <c r="B74" s="6" t="n">
        <v>1009557000</v>
      </c>
      <c r="D74" s="6" t="n">
        <v>1483979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0</v>
      </c>
      <c r="B1" s="2" t="s">
        <v>1</v>
      </c>
    </row>
    <row r="2" spans="1:4">
      <c r="B2" s="2" t="s">
        <v>2</v>
      </c>
      <c r="C2" s="2" t="s">
        <v>14</v>
      </c>
      <c r="D2" s="2" t="s">
        <v>60</v>
      </c>
    </row>
    <row r="3" spans="1:4">
      <c r="A3" s="3" t="s">
        <v>1121</v>
      </c>
    </row>
    <row r="4" spans="1:4">
      <c r="A4" s="5" t="n">
        <v>2017</v>
      </c>
      <c r="B4" s="6" t="n">
        <v>31834</v>
      </c>
    </row>
    <row r="5" spans="1:4">
      <c r="A5" s="5" t="n">
        <v>2018</v>
      </c>
      <c r="B5" s="5" t="n">
        <v>31661</v>
      </c>
    </row>
    <row r="6" spans="1:4">
      <c r="A6" s="5" t="n">
        <v>2019</v>
      </c>
      <c r="B6" s="5" t="n">
        <v>24316</v>
      </c>
    </row>
    <row r="7" spans="1:4">
      <c r="A7" s="5" t="n">
        <v>2020</v>
      </c>
      <c r="B7" s="5" t="n">
        <v>18523</v>
      </c>
    </row>
    <row r="8" spans="1:4">
      <c r="A8" s="5" t="n">
        <v>2021</v>
      </c>
      <c r="B8" s="5" t="n">
        <v>13239</v>
      </c>
    </row>
    <row r="9" spans="1:4">
      <c r="A9" s="4" t="s">
        <v>1122</v>
      </c>
      <c r="B9" s="5" t="n">
        <v>189070</v>
      </c>
    </row>
    <row r="10" spans="1:4">
      <c r="A10" s="4" t="s">
        <v>106</v>
      </c>
      <c r="B10" s="5" t="n">
        <v>308643</v>
      </c>
    </row>
    <row r="11" spans="1:4">
      <c r="A11" s="4" t="s">
        <v>1123</v>
      </c>
      <c r="B11" s="6" t="n">
        <v>49300</v>
      </c>
      <c r="C11" s="6" t="n">
        <v>39400</v>
      </c>
      <c r="D11" s="6" t="n">
        <v>41200</v>
      </c>
    </row>
    <row r="12" spans="1:4">
      <c r="A12" s="4" t="s">
        <v>1124</v>
      </c>
      <c r="B12" s="4" t="s">
        <v>1125</v>
      </c>
    </row>
    <row r="13" spans="1:4">
      <c r="A13" s="4" t="s">
        <v>1126</v>
      </c>
      <c r="B13" s="4" t="s">
        <v>112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8T16:52:18Z</dcterms:created>
  <dcterms:modified xmlns:dcterms="http://purl.org/dc/terms/" xmlns:xsi="http://www.w3.org/2001/XMLSchema-instance" xsi:type="dcterms:W3CDTF">2017-07-18T16:52:18Z</dcterms:modified>
</cp:coreProperties>
</file>